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Restatement and Revision of Pre" sheetId="8" r:id="rId8"/>
    <s:sheet name="The Company" sheetId="9" r:id="rId9"/>
    <s:sheet name="Summary of Significant Accounti" sheetId="10" r:id="rId10"/>
    <s:sheet name="Acquisitions" sheetId="11" r:id="rId11"/>
    <s:sheet name="Accounts Receivable" sheetId="12" r:id="rId12"/>
    <s:sheet name="Property and Equipment" sheetId="13" r:id="rId13"/>
    <s:sheet name="Intangible Assets" sheetId="14" r:id="rId14"/>
    <s:sheet name="Goodwill" sheetId="15" r:id="rId15"/>
    <s:sheet name="Accounts Payable and Accrued Ex" sheetId="16" r:id="rId16"/>
    <s:sheet name="Notes Payable and Long-Term Deb" sheetId="17" r:id="rId17"/>
    <s:sheet name="Supplemental Cash Flow Informat" sheetId="18" r:id="rId18"/>
    <s:sheet name="Share-Based Compensation" sheetId="19" r:id="rId19"/>
    <s:sheet name="Stockholders' Equity" sheetId="20" r:id="rId20"/>
    <s:sheet name="Income Taxes" sheetId="21" r:id="rId21"/>
    <s:sheet name="Commitments and Contingencies" sheetId="22" r:id="rId22"/>
    <s:sheet name="Operating Leases" sheetId="23" r:id="rId23"/>
    <s:sheet name="Benefit Plans" sheetId="24" r:id="rId24"/>
    <s:sheet name="Business Segment Information" sheetId="25" r:id="rId25"/>
    <s:sheet name="Subsequent Event" sheetId="26" r:id="rId26"/>
    <s:sheet name="Quarterly Results" sheetId="27" r:id="rId27"/>
    <s:sheet name="Schedule II Valuation and Quali" sheetId="28" r:id="rId28"/>
    <s:sheet name="Summary of Significant Accoun29" sheetId="29" r:id="rId29"/>
    <s:sheet name="Restatement and Revision of P30" sheetId="30" r:id="rId30"/>
    <s:sheet name="Summary of Significant Accoun31" sheetId="31" r:id="rId31"/>
    <s:sheet name="Accounts Receivable (Tables)" sheetId="32" r:id="rId32"/>
    <s:sheet name="Property and Equipment (Tables)" sheetId="33" r:id="rId33"/>
    <s:sheet name="Intangible Assets (Tables)" sheetId="34" r:id="rId34"/>
    <s:sheet name="Goodwill (Tables)" sheetId="35" r:id="rId35"/>
    <s:sheet name="Accounts Payable and Accrued 36" sheetId="36" r:id="rId36"/>
    <s:sheet name="Notes Payable and Long-Term D37" sheetId="37" r:id="rId37"/>
    <s:sheet name="Supplemental Cash Flow Inform38" sheetId="38" r:id="rId38"/>
    <s:sheet name="Share-Based Compensation (Table" sheetId="39" r:id="rId39"/>
    <s:sheet name="Income Taxes (Tables)" sheetId="40" r:id="rId40"/>
    <s:sheet name="Operating Leases (Tables)" sheetId="41" r:id="rId41"/>
    <s:sheet name="Business Segment Information (T" sheetId="42" r:id="rId42"/>
    <s:sheet name="Quarterly Results (Tables)" sheetId="43" r:id="rId43"/>
    <s:sheet name="Restatement and Revision of P44" sheetId="44" r:id="rId44"/>
    <s:sheet name="Restatement and Revision of P45" sheetId="45" r:id="rId45"/>
    <s:sheet name="Restatement and Revision of P46" sheetId="46" r:id="rId46"/>
    <s:sheet name="Restatement and Revision of P47" sheetId="47" r:id="rId47"/>
    <s:sheet name="The Company (Details)"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Details)" sheetId="55" r:id="rId55"/>
    <s:sheet name="Acquisitions (Details 2)" sheetId="56" r:id="rId56"/>
    <s:sheet name="Acquisitions (Details 3)" sheetId="57" r:id="rId57"/>
    <s:sheet name="Accounts Receivable (Details)" sheetId="58" r:id="rId58"/>
    <s:sheet name="Accounts Receivable (Details 2)" sheetId="59" r:id="rId59"/>
    <s:sheet name="Property and Equipment (Details" sheetId="60" r:id="rId60"/>
    <s:sheet name="Intangible Assets (Details)" sheetId="61" r:id="rId61"/>
    <s:sheet name="Intangible Assets (Details 2)" sheetId="62" r:id="rId62"/>
    <s:sheet name="Goodwill (Details)" sheetId="63" r:id="rId63"/>
    <s:sheet name="Accounts Payable and Accrued 64" sheetId="64" r:id="rId64"/>
    <s:sheet name="Notes Payable and Long-Term D65" sheetId="65" r:id="rId65"/>
    <s:sheet name="Notes Payable and Long-Term D66" sheetId="66" r:id="rId66"/>
    <s:sheet name="Notes Payable and Long-Term D67" sheetId="67" r:id="rId67"/>
    <s:sheet name="Notes Payable and Long-Term D68" sheetId="68" r:id="rId68"/>
    <s:sheet name="Notes Payable and Long-Term D69" sheetId="69" r:id="rId69"/>
    <s:sheet name="Notes Payable and Long-Term D70" sheetId="70" r:id="rId70"/>
    <s:sheet name="Supplemental Cash Flow Inform71" sheetId="71" r:id="rId71"/>
    <s:sheet name="Share-Based Compensation (Detai" sheetId="72" r:id="rId72"/>
    <s:sheet name="Share-Based Compensation (Det73" sheetId="73" r:id="rId73"/>
    <s:sheet name="Share-Based Compensation (Det74" sheetId="74" r:id="rId74"/>
    <s:sheet name="Stockholders' Equity (Details)" sheetId="75" r:id="rId75"/>
    <s:sheet name="Income Taxes (Details)" sheetId="76" r:id="rId76"/>
    <s:sheet name="Income Taxes (Details 2)" sheetId="77" r:id="rId77"/>
    <s:sheet name="Commitments and Contingencies (" sheetId="78" r:id="rId78"/>
    <s:sheet name="Commitments and Contingencies79" sheetId="79" r:id="rId79"/>
    <s:sheet name="Operating Leases (Details)" sheetId="80" r:id="rId80"/>
    <s:sheet name="Benefit Plans (Details)" sheetId="81" r:id="rId81"/>
    <s:sheet name="Business Segment Information (D" sheetId="82" r:id="rId82"/>
    <s:sheet name="Business Segment Information 83" sheetId="83" r:id="rId83"/>
    <s:sheet name="Business Segment Information 84" sheetId="84" r:id="rId84"/>
    <s:sheet name="Business Segment Information 85" sheetId="85" r:id="rId85"/>
    <s:sheet name="Business Segment Information 86" sheetId="86" r:id="rId86"/>
    <s:sheet name="Business Segment Information 87" sheetId="87" r:id="rId87"/>
    <s:sheet name="Subsequent Event (Details)" sheetId="88" r:id="rId88"/>
    <s:sheet name="Quarterly Results (Details)" sheetId="89" r:id="rId89"/>
    <s:sheet name="Schedule II Valuation and Qua90" sheetId="90" r:id="rId90"/>
  </s:sheets>
  <s:definedNames/>
  <s:calcPr calcId="124519" calcMode="auto" fullCalcOnLoad="1"/>
</s:workbook>
</file>

<file path=xl/sharedStrings.xml><?xml version="1.0" encoding="utf-8"?>
<sst xmlns="http://schemas.openxmlformats.org/spreadsheetml/2006/main" uniqueCount="1259">
  <si>
    <t>Document and Entity Information - USD ($)</t>
  </si>
  <si>
    <t>12 Months Ended</t>
  </si>
  <si>
    <t>Dec. 31, 2014</t>
  </si>
  <si>
    <t>Mar. 06, 2015</t>
  </si>
  <si>
    <t>Jun. 30, 2014</t>
  </si>
  <si>
    <t>Document and Entity Information</t>
  </si>
  <si>
    <t>Entity Registrant Name</t>
  </si>
  <si>
    <t>Hill International, Inc.</t>
  </si>
  <si>
    <t>Entity Central Index Key</t>
  </si>
  <si>
    <t>Document Type</t>
  </si>
  <si>
    <t>10-K/A</t>
  </si>
  <si>
    <t>Document Period End Date</t>
  </si>
  <si>
    <t>Dec. 31,
		2014</t>
  </si>
  <si>
    <t>Amendment Flag</t>
  </si>
  <si>
    <t>true</t>
  </si>
  <si>
    <t>Amendment Description</t>
  </si>
  <si>
    <t>Hill International, Inc. ("Hill" or the "Company") is filing this Amendment No. 1 (this "Amendment") to its Annual Report on Form 10-K for the year ended December 31, 2014 (the "Original Form 10-K") filed with the Securities and Exchange Commission (the "SEC") on March 13, 2015 (the "Original Filing Date") to restate and amend the Company's previously issued consolidated financial statements and related financial information for each of the years ended December 31, 2014, 2013 and 2012 included in its previously filed Annual Reports on Form 10-K related to each such period to reflect a change related to its accounting treatment for accounts receivable from the Libyan Organization for Development of Administrative Centres ("ODAC") (the "Libya Receivable") and certain related liabilities.  The Company has included significant disclosures regarding the status of the Libya Receivable in its prior periodic reports filed with the SEC.  In addition, concurrently with the filing of this Amendment, the Company is filing an amendment to each of its Quarterly Reports on Form 10-Q for the three months ended March 31, 2015 and the six months ended June 30, 2015 to restate its previously issued consolidated financial statements for the first two quarters of 2015 and 2014. 
Except as described in this Explanatory Note, the financial statements, financial statement footnote disclosures and related financial information in the Original Form 10-K are unchanged.  In particular, except for the events described under "Background" below, this Amendment has not been updated to reflect any events that have occurred after the Original Form 10-K was filed or to modify or update disclosures affected by other subsequent events.  Accordingly, forward-looking statements included in this Amendment represent management's views as of the Original Filing Date and should not be assumed to be accurate as of any date thereafter.</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3</t>
  </si>
  <si>
    <t>Dec. 31, 2012</t>
  </si>
  <si>
    <t>Assets</t>
  </si>
  <si>
    <t>Cash and cash equivalents</t>
  </si>
  <si>
    <t>Cash - restricted</t>
  </si>
  <si>
    <t>Accounts receivable, less allowance for doubtful accounts of $60,801 , $66,856 and $70,205</t>
  </si>
  <si>
    <t>Accounts receivable - affiliates</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Due to bank</t>
  </si>
  <si>
    <t>Current maturities of notes payable and long-term debt</t>
  </si>
  <si>
    <t>Accounts payable and accrued expenses</t>
  </si>
  <si>
    <t>Income taxes payable</t>
  </si>
  <si>
    <t>Deferred revenue</t>
  </si>
  <si>
    <t>Deferred income taxes</t>
  </si>
  <si>
    <t>Other current liabilities</t>
  </si>
  <si>
    <t>Total current liabilities</t>
  </si>
  <si>
    <t>Notes payable and long-term debt, net of current maturities</t>
  </si>
  <si>
    <t>Retainage payabl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6,920 shares, 46,598 shares and 45,097 shares issued at December 31, 2014, 2013 and 2012, respectively</t>
  </si>
  <si>
    <t>Additional paid-in capital</t>
  </si>
  <si>
    <t>Retained earnings (deficit)</t>
  </si>
  <si>
    <t>Accumulated other comprehensive loss</t>
  </si>
  <si>
    <t>Shareholders' equity before treasury stocks and noncontrolling interest</t>
  </si>
  <si>
    <t>Less treasury stock, at cost</t>
  </si>
  <si>
    <t>Hill International, Inc. share of equity</t>
  </si>
  <si>
    <t>Noncontrolling interests</t>
  </si>
  <si>
    <t>Total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CONSOLIDATED STATEMENTS OF OPERATIONS</t>
  </si>
  <si>
    <t>Consulting fee revenue</t>
  </si>
  <si>
    <t>Reimbursable expenses</t>
  </si>
  <si>
    <t>Total revenue</t>
  </si>
  <si>
    <t>Cost of services</t>
  </si>
  <si>
    <t>Total direct expenses</t>
  </si>
  <si>
    <t>Gross profit</t>
  </si>
  <si>
    <t>Selling, general and administrative expenses</t>
  </si>
  <si>
    <t>Operating profit (loss)</t>
  </si>
  <si>
    <t>Interest and related financing fees, net</t>
  </si>
  <si>
    <t>Earnings (loss) before income taxes</t>
  </si>
  <si>
    <t>Income tax expense</t>
  </si>
  <si>
    <t>Net (loss) earnings</t>
  </si>
  <si>
    <t>Less: net earnings - noncontrolling interests</t>
  </si>
  <si>
    <t>Net (loss) earnings attributable to Hill International, Inc.</t>
  </si>
  <si>
    <t>Basic (loss) earnings per common share - Hill International, Inc. (in dollars per share)</t>
  </si>
  <si>
    <t>Basic weighted average common shares outstanding (in shares)</t>
  </si>
  <si>
    <t>Diluted (loss) earnings per common share - Hill International, Inc. (in dollars per share)</t>
  </si>
  <si>
    <t>Diluted weighted average common shares outstanding (in shares)</t>
  </si>
  <si>
    <t>CONSOLIDATED STATEMENTS OF COMPREHENSIVE (LOSS) EARNINGS - USD ($) $ in Thousands</t>
  </si>
  <si>
    <t>3 Months Ended</t>
  </si>
  <si>
    <t>Sep. 30, 2014</t>
  </si>
  <si>
    <t>Mar. 31, 2014</t>
  </si>
  <si>
    <t>Sep. 30, 2013</t>
  </si>
  <si>
    <t>Jun. 30, 2013</t>
  </si>
  <si>
    <t>Mar. 31, 2013</t>
  </si>
  <si>
    <t>Sep. 30, 2012</t>
  </si>
  <si>
    <t>Jun. 30, 2012</t>
  </si>
  <si>
    <t>Mar. 31, 2012</t>
  </si>
  <si>
    <t>CONSOLIDATED STATEMENTS OF COMPREHENSIVE (LOSS) EARNINGS</t>
  </si>
  <si>
    <t>Foreign currency translation adjustment, net of tax</t>
  </si>
  <si>
    <t>Other, net</t>
  </si>
  <si>
    <t>Comprehensive loss</t>
  </si>
  <si>
    <t>Comprehensive (loss) earnings attributable to noncontrolling interests</t>
  </si>
  <si>
    <t>Comprehensive loss attributable to Hill International, Inc.</t>
  </si>
  <si>
    <t>CONSOLIDATED STATEMENTS OF STOCKHOLDERS' EQUITY - USD ($) shares in Thousands, $ in Thousands</t>
  </si>
  <si>
    <t>Hill Share of Stockholders' Equity</t>
  </si>
  <si>
    <t>Common Stock</t>
  </si>
  <si>
    <t>Additional Paid-in Capital</t>
  </si>
  <si>
    <t>Retained Earnings</t>
  </si>
  <si>
    <t>Accumulated Other Comprehensive (Loss)</t>
  </si>
  <si>
    <t>Treasury Stock</t>
  </si>
  <si>
    <t>Non-controlling Interests</t>
  </si>
  <si>
    <t>Total</t>
  </si>
  <si>
    <t>Balance at Dec. 31, 2011</t>
  </si>
  <si>
    <t>Balance (in shares) at Dec. 31, 2011</t>
  </si>
  <si>
    <t>Increase (decrease) in stockholders' equity</t>
  </si>
  <si>
    <t>Treasury Stock, Shares, Beginning Balance at Dec. 31, 2011</t>
  </si>
  <si>
    <t>Other comprehensive loss</t>
  </si>
  <si>
    <t>Issuance of restricted stock</t>
  </si>
  <si>
    <t>Issuance of restricted stock (in shares)</t>
  </si>
  <si>
    <t>Stock issued to Board of Directors</t>
  </si>
  <si>
    <t>Stock issued to Board of Directors (in shares)</t>
  </si>
  <si>
    <t>Stock-based compensation expense</t>
  </si>
  <si>
    <t>Stock issued under employee stock purchase plan</t>
  </si>
  <si>
    <t>Stock issued under employee stock purchase plan (in shares)</t>
  </si>
  <si>
    <t>Exercise of stock options</t>
  </si>
  <si>
    <t>Exercise of stock options (in shares)</t>
  </si>
  <si>
    <t>Tax effect of restricted stock</t>
  </si>
  <si>
    <t>Payment of dividends to noncontrolling interests</t>
  </si>
  <si>
    <t>Acquisition of additional interest in subsidiary</t>
  </si>
  <si>
    <t>Balance at Dec. 31, 2012</t>
  </si>
  <si>
    <t>Balance (in shares) at Dec. 31, 2012</t>
  </si>
  <si>
    <t>Stock issued for acquisition of businesses</t>
  </si>
  <si>
    <t>Balance at Dec. 31, 2013</t>
  </si>
  <si>
    <t>Balance (in shares) at Dec. 31, 2013</t>
  </si>
  <si>
    <t>Sale of common stock</t>
  </si>
  <si>
    <t>Sale of common stock (in shares)</t>
  </si>
  <si>
    <t>Cancelation of restricted stock</t>
  </si>
  <si>
    <t>Cancelation of restricted stock (in shares)</t>
  </si>
  <si>
    <t>Cashless exercise of stock options</t>
  </si>
  <si>
    <t>Cashless exercise of stock options (in shares)</t>
  </si>
  <si>
    <t>Balance at Dec. 31, 2014</t>
  </si>
  <si>
    <t>Balance (in shares) at Dec. 31, 2014</t>
  </si>
  <si>
    <t>CONSOLIDATED STATEMENTS OF CASH FLOWS - USD ($) $ in Thousands</t>
  </si>
  <si>
    <t>Cash flows from operating activities:</t>
  </si>
  <si>
    <t>Adjustments to reconcile net (loss) earnings to net cash provided by (used in) operating activities:</t>
  </si>
  <si>
    <t>Depreciation and amortization</t>
  </si>
  <si>
    <t>Provision for bad debts</t>
  </si>
  <si>
    <t>Interest accretion on term loan</t>
  </si>
  <si>
    <t>Deferred tax (benefit) provision</t>
  </si>
  <si>
    <t>Stock based compensation</t>
  </si>
  <si>
    <t>issuance of restricted stock</t>
  </si>
  <si>
    <t>Changes in operating assets and liabilities (net of acquisitions in 2014 and 2013):</t>
  </si>
  <si>
    <t>Restricted cash</t>
  </si>
  <si>
    <t>Accounts receivable</t>
  </si>
  <si>
    <t>Accounts receivable - affiliate</t>
  </si>
  <si>
    <t>Net cash provided by (used in) operating activities</t>
  </si>
  <si>
    <t>Cash flows from investing activities:</t>
  </si>
  <si>
    <t>Purchase of business, net of cash acquired</t>
  </si>
  <si>
    <t>Cash received in stock-based acquisitions</t>
  </si>
  <si>
    <t>Payments for purchase of property and equipment</t>
  </si>
  <si>
    <t>Distributions from affiliate</t>
  </si>
  <si>
    <t>Sale of investment</t>
  </si>
  <si>
    <t>Net cash (used in) provided by investing activities</t>
  </si>
  <si>
    <t>Cash flows from financing activities:</t>
  </si>
  <si>
    <t>Proceeds from secondary public offering of common stock</t>
  </si>
  <si>
    <t>Proceeds from term loan borrowing</t>
  </si>
  <si>
    <t>Payoff and termination of term loan</t>
  </si>
  <si>
    <t>Payoff and termination of revolving credit facility</t>
  </si>
  <si>
    <t>Payments on Engineering S.A. note payable</t>
  </si>
  <si>
    <t>Payments on notes payable</t>
  </si>
  <si>
    <t>Net (payments) borrowings on revolving loan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decrease) increase in cash and cash equivalents</t>
  </si>
  <si>
    <t>Cash and cash equivalents - beginning of year</t>
  </si>
  <si>
    <t>Cash and cash equivalents - end of period</t>
  </si>
  <si>
    <t>Term loan</t>
  </si>
  <si>
    <t>Payments of financing fees</t>
  </si>
  <si>
    <t>2012 Secured Term Loan</t>
  </si>
  <si>
    <t>Engineering S.A.</t>
  </si>
  <si>
    <t>Purchase of additional interest in Engineering S.A.</t>
  </si>
  <si>
    <t>Hill Spain</t>
  </si>
  <si>
    <t>Payments for additional equity interests in Hill Spain</t>
  </si>
  <si>
    <t>Restatement and Revision of Previously Reported Consolidated Financial Statements</t>
  </si>
  <si>
    <t>Note 1 — Restatement and Revision of Previously Reported Consolidated Financial Statements
The Company has restated its consolidated financial statements for the years ended December 31, 2014, 2013 and 2012 due to a change in the Company’s estimation of the collectability of its Libya Receivable. Due to the civil and political unrest which commenced in Libya in February 2011, the Company suspended its operations in and demobilized substantially all of its personnel from Libya. At December 31, 2012, the Libya Receivable was approximately $59,937,000, however, because of the political instability and economic uncertainty within Libya and because a promised payment of $31,600,000 in 2011 never materialized, the Company determined that its previous accounting treatment for the Libya Receivable was no longer appropriate as of and for the year ended December 31, 2012. The Company has established a reserve against the entire Libya Receivable amounting to $59,937,000 and eliminated $11,388,000 of certain assets and net liabilities related to that receivable, consisting of sub-consultants and other contingent expenses in 2012, which are contractually owed only upon receipt of payment. These adjustments resulted in a net charge to selling, general and administrative expenses of $48,549,000 for the year ended December 31, 2012. We received approximately $2,880,000 and $6,631,000 in 2013 and 2014, respectively and have paid agency fees and certain taxes amounting to $640,000 and $1,638,000 in 2013 and 2014, respectively. We have accounted for these transactions as a net reduction of selling, general and administrative expenses of $2,240,000 and $4,948,000 in 2013 and 2014, respectively. In addition the Company recorded certain unrelated adjustments to consulting fee revenues, cost of services, selling, general and administrative expenses and income taxes for the year ended December 31, 2014. These unrelated adjustments were the direct result of the restatement because previous immaterial variances in certain accounts that were not recorded during the December 31, 2014 year end closing process became material when aggregated and assessed against the restated 2014 financial statements. In the aggregate, these unrelated adjustments increased th e net loss by approximately $307 ,000 for the year ended December 31, 2014. The impact of correcting the misstatement on the Company’s consolidated balance sheets and consolidated statements of income, comprehensive income (loss) and cash flows is as follows:
December 31, 2014
As Previously Reported
Adjustment
As Restated
Selected Consolidated Balance Sheet Accounts
Accounts receivable, less allowance for doubtful accounts
$
$
$
Prepaid expenses and other current assets
$
$
)
$
Income taxes receivable
$
$
$
Deferred income taxes
$
$
$
Total current assets
$
$
$
Accounts receivable - Libya
$
$
)
$
—
Deferred income tax assets
$
$
)
$
Total assets
$
$
)
$
Accounts payable and accrued expenses
$
$
$
Income taxes payable
$
$
$
Deferred revenue
$
$
)
$
Deferred income taxes
$
$
$
Other current liabilities
$
$
$
Total current liabilities
$
$
$
Deferred income taxes
$
$
$
Other liabilities
$
$
)
$
Total liabilities
$
$
)
$
Retained earnings (deficit)
$
$
)
$
)
Accumulated other comprehensive loss
$
)
$
$
)
Hill International, Inc. share of equity
$
$
)
$
Noncontrolling interests
$
$
$
Total equity
$
$
)
$
Total liabilities and equity
$
$
)
$
December 31, 2013
As Previously Reported
Adjustment
As Restated
Selected Consolidated Balance Sheet Accounts
Accounts receivable
$
$
)
$
Prepaid expenses and other current assets
$
$
)
$
Deferred income tax assets
$
$
$
Total current assets
$
$
)
$
Deferred income tax assets
$
$
)
$
Total assets
$
$
)
$
Accounts payable and accrued expenses
$
$
)
$
Deferred revenue
$
$
)
$
Deferred income taxes
$
$
$
Total current liabilities
$
$
)
$
Deferred income taxes
$
$
)
$
Total liabilities
$
$
)
$
Retained earnings
$
$
)
$
Accumulated other comprehensive loss
$
)
$
$
)
Hill International, Inc. share of equity
$
$
)
$
Total equity
$
$
)
$
Total liabilities and equity
$
$
)
$
December 31, 2012
As Previously Reported
Adjustment
As Restated
Selected Consolidated Balance Sheet Accounts
Accounts receivable
$
$
)
$
Prepaid expenses and other current assets
$
$
)
$
Deferred income tax assets
$
$
$
Total current assets
$
$
)
$
Deferred income taxes
$
$
)
$
Total assets
$
$
)
$
Accounts payable and accrued expenses
$
$
)
$
Deferred revenue
$
$
)
$
Deferred income taxes
$
$
$
Total current liabilities
$
$
)
$
Total liabilities
$
$
)
$
Retained earnings (deficit)
$
$
)
$
)
Hill International, Inc. share of equity
$
$
)
$
Total equity
$
$
)
$
Total liabilities and equity
$
$
)
$
Year ended December 31, 2014
As Previously Reported
Adjustment
As Restated
Consolidated Statement of Operations
Consulting fee revenue
$
$
$
Reimbursable expenses
—
Total revenue
Cost of services
Reimbursable expenses
—
Total direct expenses
Gross profit
Selling, general and administrative expenses
)
Operating profit
Interest and related financing fees, net
—
(Loss) earnings before income taxes
)
Income tax expense
)
Net loss
)
)
Less: net earnings - noncontrolling interests
Net loss attributable to Hill International, Inc.
$
)
$
$
)
Basic loss per common share - Hill International, Inc.
$
)
$
$
)
Diluted loss per common share - Hill International, Inc.
$
)
$
$
)
Year ended December 31, 2013
As Previously Reported
Adjustment
As Restated
Consolidated Statement of Operations
Consulting fee revenue
$
$
—
$
Reimbursable expenses
—
Total revenue
—
Cost of services
—
Reimbursable expenses
—
Total direct expenses
—
Gross profit
—
Selling, general and administrative expenses
)
Operating profit
Interest and related financing fees, net
—
(Loss) earnings before income taxes
Income tax expense
Net earnings
Less: net earnings - noncontrolling interests
—
Net earnings attributable to Hill International, Inc.
$
$
$
Basic earnings per common share - Hill International, Inc.
$
$
$
Diluted earnings per common share - Hill International, Inc.
$
$
$
Year ended December 31, 2012
As Previously Reported
Adjustment
As Restated
Consolidated Statement of Operations
Consulting fee revenue
$
$
—
$
Reimbursable expenses
—
Total revenue
—
Cost of services
—
Reimbursable expenses
—
Total direct expenses
—
Gross profit
—
Selling, general and administrative expenses
Operating profit
)
)
Interest and related financing fees, net
—
Loss before income taxes
)
)
)
Income tax expense
—
Net loss
)
)
)
Less: net earnings - noncontrolling interests
—
Net loss attributable to Hill International, Inc.
$
)
$
)
$
)
Basic loss per common share - Hill International, Inc.
$
)
$
)
$
)
Diluted loss per common share - Hill International, Inc.
$
)
$
)
$
)
Year ended December 31, 2014
As Previously Reported
Adjustment
As Restated
Consolidated Statement of Comprehensive Loss
Net loss
$
)
$
$
)
Foreign currency translation adjustment, net
)
)
Other, net
—
Comprehensive loss
)
)
Comprehensive loss attributable to noncontrolling interests
)
)
Comprehensive loss attributable to Hill International, Inc.
$
)
$
$
)
Year ended December 31, 2013
As Previously Reported
Adjustment
As Restated
Consolidated Statement of Comprehensive Loss
Net earnings
$
$
$
Foreign currency translation adjustment, net
)
)
Other, net
—
Comprehensive loss
)
)
Comprehensive loss attributable to noncontrolling interests
)
—
)
Comprehensive loss attributable to Hill International, Inc.
$
)
$
$
)
Year ended December 31, 2012
As Previously Reported
Adjustment
As Restated
Consolidated Statement of Comprehensive Loss
Net loss
$
)
$
)
$
)
Foreign currency translation adjustment, net
)
—
)
Other, net
)
—
)
Comprehensive loss
)
)
)
Comprehensive earnings attributable to noncontrolling interests
—
Comprehensive loss attributable to Hill International, Inc.
$
)
$
)
$
)
Year ended December 31, 2014
As Previously Reported
Adjustment
As Restated
Consolidated Statement of Cash Flows
$
Operating activities
Net loss
)
)
Provision for bad debts
)
)
Deferred tax benefit
)
)
)
Accounts receivable
)
)
)
Prepaid expenses and other current assets
)
)
Income taxes receivable
)
)
Accounts payable and accrued expenses
Income taxes payable
Other current liabilities
)
)
Other liabilities
)
)
Other cash flows provided by operating activities
—
Net cash provided by operating activities
—
Investing activities
Net cash used in investing activities
)
—
)
Financing activities
Net cash provided by financing activities
—
Effect of exchange rate changes on cash
)
—
)
Net decrease in cash
)
—
)
Cash and cash equivalents - beginning of year
—
Cash and cash equivalents - end of year
$
$
—
$
Year ended December 31, 2013
As Previously Reported
Adjustment
As Restated
Consolidated Statement of Cash Flows
$
Operating activities
Net loss
Provision for bad debts
)
Deferred tax benefit
)
)
Accounts receivable
)
)
)
Accounts payable and accrued expenses
)
)
Other cash flows provided by operating activities
—
Net cash provided by operating activities
—
Investing activities
Net cash used in investing activities
)
—
)
Financing activities
Net cash provided by financing activities
—
Effect of exchange rate changes on cash
)
—
)
Net decrease in cash
—
Cash and cash equivalents - beginning of year
—
Cash and cash equivalents - end of year
$
$
—
$
Year ended December 31, 2012
As Previously Reported
Adjustment
As Restated
Consolidated Statement of Cash Flows
$
Operating activities
Net loss
)
)
)
Provision for bad debts
Prepaid expenses and other current assets
)
)
Accounts payable and accrued expenses
)
Deferred revenue
)
Other cash flows provided by operating activities
—
Net cash used in operating activities
)
—
)
Investing activities
Net cash provided by investing activities
—
Financing activities
Net cash provided by financing activities
—
Effect of exchange rate changes on cash
)
—
)
Net decrease in cash
)
—
)
Cash and cash equivalents - beginning of year
—
Cash and cash equivalents - end of year
$
$
—
$</t>
  </si>
  <si>
    <t>The Company</t>
  </si>
  <si>
    <t>Note 2 — The Compan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Summary of Significant Accounting Policies</t>
  </si>
  <si>
    <t>Note 3 — Summary of Significant Accounting Policies
(a) Basis of Presentation
The accompanying consolidated financial statements were prepared in accordance with accounting principles generally accepted in the United States. The consolidated financial statements include the accounts of Hill International, Inc. and its majority owned subsidiaries.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estimates affecting the consolidated financial statements that are particularly significant include revenue recognition, allocation of purchase price to acquired intangibles and goodwill, recoverability of long-lived assets, income taxes, allowance for doubtful accounts and commitments and contingencies.
(c)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entitled accumulated other comprehensive loss until the entity is sold or substantially liquidated.
Gains or losses from foreign currency transactions (transactions denominated in a currency other than the entity’s local currency) are reflected in selling, general and administrative expenses in the consolidated statement of operations.
(d) Fair Value of Financial Instruments
The fair value of financial instruments, which primarily consists of cash and cash equivalents, accounts receivable, accounts payable and due to bank, approximates carrying value due to the short-term nature of the instruments. The carrying value of our various credit facilities approximates fair value as the interest rate is variable. The term loan approximates fair value as the Company recently entered into that agreement.
(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
(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
(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Company had no clients that accounted for 10% or more of accounts receivable. The following table shows the number of the Company’s clients which contributed 10% or more of revenue:
Years Ended December 31,
2014
2013
2012
Number of 10% clients
—
—
Percentage of total revenue
%
N/A
N/A
The following provides information with respect to total revenue from contracts with U.S. federal government agencies:
Years Ended December 31,
2014
2013
2012
Percentage of total revenue
%
%
%
(h) Allowance for Doubtful Accounts
The allowance for doubtful accounts is an estimate prepared by management based on identification of the collecti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
(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
(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
(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it has two reporting units, the Project Management unit and the Construction Claims unit. The Company made that determination based on the similarity of the services provided, the methodologies in delivering our services and the similarity of the client base in each of these units. Goodwill is assessed for impairment using a two-step approach. In the first step of the impairment test, the Company compares the fair value of the reporting unit in which the goodwill resides to its carrying value. To the extent the carrying amount of a reporting unit exceeds its fair value, an indication exists that the reporting unit’s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for each reporting unit. The Company performed its annual impairment test effective July 1, 201 4 and noted no impairment for either of its reporting units. In the future, the Company will continue to perform the annual test during its fiscal third quarter unless events or circumstances indicate an impairment may have occurred before that time.
(m) Investments
Hill International (Spain), S.A.
The Company’s subsidiary, Hill International (Spain), S.A. (“Hill Spain”), has the following cost-basis investments:
·
Concessia, Cartera y Gestion de Infrastructuras, S.A. (“Concessia”) —Hill Spain has made payments totaling $4,239,000 towards an initial 5.16% interest in this entity which invests in the equity of companies which finance, construct and operate various public and private infrastructure projects. The payments represented approximately 66% of Hill Spain’s total required capital contribution. Hill Spain had accrued the remaining commitment of approximately $2,120,000 and had included that amount in the cost of the investment and in other liabilities in the accompanying consolidated balance sheet at December 31, 2012. During 2013, the aggregate capitalization of Concessia was reduced from approximately €93,000,000 to approximately €71,000,000. At that time, Hill Spain chose to reduce its total investment to a 4.45% interest and to distribute the excess 0.71% interest to the other shareholders of Concessia. Hill Spain has reduced both the cost of the investment and other liabilities by $2,120,000.
·
Nuevo Hospital de Burgos, S.A. – Hill Spain paid $3,761,000 for a 5.18% interest in this entity which, on completion of construction, will operate a new hospital in Burgos, Spain. On January 12, 2012 Hill Spain signed an agreement to sell its entire holding to its affiliate Concessia which is subject to the approval of the local authority, the owner of the facility and the financial institutions involved in the project. Hill Spain received a down payment of $3,149,000 and has accrued a receivable for $612,000. Although the final price is subject to certain conditions, the Company expects the investment to be fully recovered.
Other
The Company will, in the ordinary course, form joint ventures for specific projects. These joint ventures typically require limited or no investment and simply provide a pass-through for the Company’s billings. Any distributions in excess of the Company’s billings are accounted for as income when received.
(n) Due to Bank
Under the Company’s cash-management system, certain cash accounts reflect credit balances to the extent checks were disbursed but not immediately funded at the bank. The Company manages this process daily and ensures all checks are funded when presented.
(o) Deferred Revenue
In certain instances the Company may collect advance payments from clients for future services. Upon receipt, the payments are reflected as deferred revenue in the Company’s consolidated balance sheets. As the services are performed, the Company reduces the balance and recognizes revenue.
(p)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4 and 2013 was $2,968,000 and $3,043,000, respectively, and is included in other liabilities in the consolidated balance sheet.
(q)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r)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
(s)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
(t) Advertising Costs
Advertising costs are expensed as incurred and amounted to the following (in thousands):
Years Ended December 31,
2014
2013
2012
$
$
$
(u)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225,000 shares for the year ended December 31, 2013.
Options to purchase 3,521,000 shares, 5,364,000 shares and 4,492,000 shares of the Company’s common stock were not included in the calculation of common shares outstanding for the years ended December 31, 2014, 2013 and 2012, respectively, because they were anti-dilutive.
(v) New Accounting Pronouncement
On May 28, 2014, the Financial Accounting Standards Board (“FASB”) issued Accounting Standards Update (“ASU”) No. 2014-09, Revenue from Contracts with Customers, which will replace most existing revenue recognition guidance in U.S. GAAP, including industry-specific guidance .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interim and annual periods commencing after December 15, 2016 and allows for both retrospective and prospective methods of adoption. Early adoption is not permitted. The Company is in the process of determining the method of adoption and assessing the impact of this ASU on its consolidated financial statements.</t>
  </si>
  <si>
    <t>Acquisitions</t>
  </si>
  <si>
    <t>Note 4 — Acquisitions
Our recent acquisition activity is detailed below. The Company’s consolidated financial statements include the operating results of these businesses from their respective dates of acquisition. Pro forma results of operations for these acquisitions have not been presented because they are not material to the Company’s consolidated results of operations, either individually or in the aggregate.
The Company expenses all acquisition-related costs plus any anticipated restructuring costs for which it is not obligated at the acquisition date, rather than including such costs as a component of the purchase consideration. During 2014, 2013 and 2012, the Company expensed $263,000, $455,000 and $84,000, respectively, of acquisition-related costs.
Angus Octan Scotland Ltd.
On October 31, 2014, our subsidiary Hill International (UK) Ltd. acquired all of the outstanding common stock of Angus Octan Scotland Ltd., which included its subsidiary companies Cadogan Consultants Ltd., Cadogan Consult Ltd. and Cadogan International Ltd. (collectively, “Cadogans”). Cadogans, with 27 professionals, has offices in Glasgow and Dundee. The acquisition expanded Hill’s construction claims business and provided additional resources in the energy and industrial sectors. Total consideration for the acquisition was £2,719,000 (approximately $4,350,000 at the date of acquisition). The consideration consists of cash payments of £1,000,000 ($1,600,000) at closing, £600,000 ($960,000) on November 25, 2014, £400,000 ($640,000) on December 23, 2014, £519,000 ($830,000) to be paid on October 31, 2015 and an earn-out based upon the average earnings before interest, taxes, depreciation and amortization (“EBITDA”) for the two-year period ending on October 31, 2016 (which amount shall not be less than £0 nor more than £200,000). Two of the selling shareholders may receive an earn-out in five annual installments of up to £100,000 each ($160,000), which will be charged to earnings, provided that Cadogans’ EBITDA for each of the years ending October 31, 2015, 2016, 2017, 2018 and 2019 is equal to or greater than £396,000 ($633,000). The Company accrued the potential additional consideration of £719,000 ($1,150,000), of which £519,000 is included in other current liabilities and £200,000 is included in other liabilities in the consolidated balance sheet at December 31, 2014. The Company acquired intangible assets and goodwill amounting to £1,3 53,000 (approximately $2,165,000 on the date of acquisition) and £541 ,000 (approximately $865,000), respectively. The acquired intangible assets have a weighted average life of 8.9 years. The acquired intangible assets consist of a client relationship intangible of £1,181 ,000 ($1,890,000) with a ten-year life, a trade name intangible of £82,000 ($131,000) with a two-year life and a contract intangible of £ 90,000 ($144,000) with a six-month life. Goodwill, which is not deductible for income tax purposes, has been allocated to the Construction Claims operating segment.
Collaborative Partners, Inc.
On December 23, 2013, Hill acquired all of the outstanding common stock of Collaborative Partners, Inc. (“CPI”), a firm that provides project management, strategic planning and regulatory services for healthcare, life sciences, educational, commercial and residential construction projects throughout New England. CPI, which has about 30 professionals, has offices in Boston, Massachusetts and Providence, Rhode Island. The acquisition expands the Company’s project management business in the New England region of the United States. At closing, the sellers received $2,450,000 in the form of 678,670 shares of the Company’s common stock priced at $3.61 per share. On March 7, 2014, the sellers received 171,308 shares of common stock with a value of $618,000 representing CPI’s common equity in excess of $600,000. On December 23, 2014, the sellers were to receive, subject to potential offset, an additional $350,000 (“holdback”) in shares of common stock; the number of shares was determined based on the average closing price of the common stock for the ten trading days ending on December 18, 2014. The Agreement also provided that should the price of the Company’s common stock not increase by 50% to $5.42 on December 23, 2014, the Company will issue additional shares to the sellers representing the difference between $5.42 and the price on December 23, 2014 and (2) the sellers are entitled to receive additional shares of the Company’s common stock for (i) 50% of the operating profit of CPI in excess of $1,000,000 for the first 12-month period after closing, but in no event more than $500,000, and (ii) 5% of the net revenue backlog in excess of $10,000,000 on the date 60 days after closing. The Company estimated and accrued $2,697,000 for the potential additional consideration which was included in other current liabilities in the consolidated balance sheet at December 31, 2013. In April 2014, the portion of the liability attributable to the change in the common stock price was waived by the sellers and the liability was eliminated by a credit of $1,225,000 to selling, general and administrative expenses in the consolidated statement of operations for the year ended December 31, 2014. In addition, a portion of the liability attributable to the holdback in shares was not paid and $215,000 was credited to selling, general and administrative expense in the consolidated statement of operations for the year ended December 31, 2014. In the first quarter of 2015, the Company will settle the amounts due for the holdback, the excess operating profit and backlog by issuing 148,460 shares of its common stock valued at approximately $530,000.
Binnington Copeland &amp; Associates (Pty.) Ltd.
On May 30, 2013, Hill International N.V., the Company’s wholly-owned subsidiary, acquired all of the outstanding common stock of Binnington Copeland &amp; Associates (Pty.) Ltd. and BCA Training (Pty.) Ltd. (together “BCA”). BCA, with 34 professionals, has offices in Johannesburg and Cape Town, South Africa. The acquisition provides the Company’s claims business access to Africa’s large infrastructure and mining projects and allows for expansion into the rest of sub-Saharan Africa. Consideration consisted of $2,000,000 plus a potential earn-out, both payable in shares of the Company’s common stock. The purchase price is payable as follows: $1,072,400 (the “Closing Date Payment”) on the closing date, $927,600 (the “Second Tranche Payment”) on July 31, 2013 and an earn-out (the “Third Tranche Payment”) to be determined in the third quarter of 2014. The Company issued 379,655 shares of its common stock in satisfaction of the Closing Date Payment; the number of shares was determined by dividing the Closing Date Payment by the average closing price of our common stock for the thirty trading days ending on May 17, 2013. On July 31, 2013, the Company issued 331,444 shares of its common stock in satisfaction of the Second Tranche Payment. The number of shares was determined by dividing the Second Tranche Payment by the average closing price of our common stock for the thirty trading days ending on July 19, 2013. The shares issuable in satisfaction of the Third Tranche Payment will be determined by dividing the Third Tranche Payment by the average closing price of our common stock for the thirty trading days ending on July 21, 2014. The actual amount of the Third Tranche Payment will be determined by comparing the average net profit before taxes for the two-year periods ending July 31, 2014 to the net profit before taxes for the year ended July 31, 2012, and multiplying the excess, if any, by 2.205. BCA’s average net profit before taxes for the two years ended July 31, 2014 was not sufficient to earn any of the Third Tranche payment, which had been estimated to be approximately $902,000 at the date of acquisition. Since no amount is due to the selling shareholders, the liability has been eliminated by a credit of $893,000 to selling, general and administrative expenses in the consolidated statements of operations for the year ended December 31, 2014.
Engineering S.A.
On February 28, 2011, the Company’s subsidiary, Hill Spain, indirectly acquired 60% of the outstanding common stock of Engineering S.A., one of the largest project management firms in Brazil with approximately 400 professionals. It has main offices in Rio de Janeiro and Sao Paulo and an additional office in Parauapebas. Engineering S.A. provides project management, construction management and engineering consulting services throughout Brazil. Total consideration will not exceed 42,000,000 Brazilian Reais (“BR”) (approximately $25,336,000 at the date of acquisition) consisting of an initial cash payment of BR22,200,000 (approximately $13,392,000) plus minimum additional payments of BR7,400,000 (approximately $4,464,000) due on each of April 30, 2012 and 2013 and a potential additional payment of BR5,000,000 ($3,016,000). The Company acquired intangible assets and goodwill amounting to BR24,540,000 ($14,783,000) and BR46,339,000 ($27,987,000), respectively. The acquired intangible assets have a weighted average life of 7.7 years. The acquired intangible assets consist of a client relationship intangible of BR13,942,000 ($8,399,000) with a ten-year life, a contract intangible of BR8,385,000 ($5,051,000) with a two-year life and a trade name intangible of BR2,213,000 ($1,333,000) with a fifteen-year life. Goodwill, which is deductible for income tax purposes, has been allocated to the Project Management operating segment.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4, two of the minority shareholders exercised their ESA Put Option whereby Hill Spain paid approximately 7,838,000 Brazilian Reais (approximately $3,556,000) in October 2014. After the transaction, Hill Spain owns approximately 72% of ESA. In accordance with the guidance in ASC 810-10-45-23, under Changes in the Parent’s Ownership Interest in a Subsidiary When There Is No Change in Control , the Company has accounted for this transaction as an equity transaction. Accordingly, Hill Spain reduced noncontrolling interests by 5,839,000 Brazilian Reais (approximately $2,649,000), and reduced additional paid in capital by approximately 1,999,000 Brazilian Reais (approximately $907,000) which represents the excess of the fair value over the amount of the adjustment to noncontrolling interests.
The Company estimated the fair value of the potential additional payments to total approximately BR17,200,000 (approximately $10,376,000) and has discounted these amounts using an interest rate of 4.72%, the weighted average interest rate on the outstanding borrowings under the Company’s credit agreement at the acquisition date. The Company paid the first installment amounting to 6,624,000 BRL (approximately $3,508,000 on April 30, 2012 and paid the second installment amounting to 11,372,000 BRL (approximately $5,095,000) on July 23, 2013.
Gerens Management Group, S.A.
On February 15, 2008, the Company’s subsidiary, Hill International N.V. (formerly Hill International S.A.), acquired 60% of the outstanding capital stock of Gerens Management Group, S.A., whose name was subsequently changed to Hill International (Spain), S.A. (“Hill Spain”). In connection with the acquisition, Hill Spain’s shareholders entered into an agreement whereby the minority shareholders have a right to compel (“Gerens Put Option”) Hill International N.V. to purchase any or all of their shares during the period from March 31, 2010 to March 31, 2020. Hill International N.V. also has the right to compel the minority shareholders to sell any or all of their shares during the period from March 31, 2011 to March 31, 2021. The purchase price for such shares shall be the greater of (a) €18,000,000 ($23,808,000 as of December 31, 2012) increased by the General Price Index (capped at 3.5% per annum) or (b) ten times Hill Spain’s earnings before interest and income taxes for the prior fiscal year, multiplied by a percentage which the shares to be purchased bear to the total number of shares outstanding at the time of purchase. Such amount may be adjusted for increases in equity subsequent to the acquisition date, and can be paid in cash or shares of our common stock at the option of the sellers.
During late 2011 through late 2012, ten minority shareholders, who owned approximately 23.9% of the outstanding common stock of Hill Spain, exercised their Gerens Put Options. On January 3, 2013, the Company paid for the additional interest by paying approximately €7,166,000 (approximately $9,477,000) including interest of approximately €115,000 (approximately $152,000) which was charged to interest expense in the consolidated statement of operations for the year ended December 31, 2012. In connection with the transactions, the Company reduced noncontrolling interests by €2,717,000 (approximately $3,594,000), increased goodwill by €1,300,000 (approximately $1,720,000) and increased intangible assets by €4,334,000 (approximately $5,580,000) during 2012.
During 2013, the remaining minority shareholders, who owned approximately 6.8% of the outstanding common stock of Hill Spain, exercised their Gerens Put Options. The Company now owns 100% of Hill Spain. The aggregate consideration plus interest was paid on December 4, 2013 in the amount of €2,031,000 (approximately $2,793,000). The balance included interest of approximately €42,000 (approximately $56,000). In connection with the transactions, the Company reduced noncontrolling interests by €828,000 (approximately $1,094,000), increased goodwill by €348,000 (approximately $460,000) and increased intangible assets by approximately €1,161,000 (approximately $1,534,000).</t>
  </si>
  <si>
    <t>Accounts Receivable</t>
  </si>
  <si>
    <t>Accounts Receivable.</t>
  </si>
  <si>
    <t>Note 5 — Accounts Receivable
The components of accounts receivable are as follows (in thousands):
December 31,
2014
2013
2012
(Restated)
(Restated)
(Restated)
Billed
$
$
$
Retainage, current portion
Unbilled
Allowance for doubtful accounts
)
)
)
Total
$
$
$
Unbilled receivables primarily represent revenue earned on contracts, which the Company is contractually precluded from billing until predetermined future dates.
Included in billed receivables are $1,562,000 and $2,030,000 of the amounts due from various branches of the U.S. federal government and $100,773,000 and $99,643,000 of receivables from foreign governments at December 31, 2014 and December 31, 2013, respectively.
Bad debt expense of ($2,344,000), $1,317,000 and $63,146,000 is included in selling, general and administrative expenses in the consolidated statements of operations for the years ended December 31, 2014, 2013 and 2012, respectively.
The Company has open but inactive contracts with the Libyan Organization for the Development and Administrative Centres (“ODAC”). Due to the civil unrest which commenced in Libya in February 2011, the Company suspended its operations in and demobilized substantially all of its personnel from Libya. At December 31, 2012, the balance of the Libya Receivable was approximately $59,937,000. Because of the continuing political instability in Libya, we established a reserve for the full amount of the Libya Receivable which was charged to selling, general and administrative (“SG&amp;A”) expenses for the year ended December 31, 2012. During 2013, the Company received approximately $2,880,000 against the Libya Receivable, which included 2,900,000 Libyan Dinars (“LYD”) ($2,276,000) that was paid directly to Hill and approximately LYD 783,000 ($604,000) that was paid to the Libyan tax authorities on Hill’s behalf. These receipts have been reflected as a reduction of SG&amp;A expenses for the year ended December 31, 2013. During 2014, the Company received approximately $6,631,000 against the Libya Receivable, which included LYD 2,150,000 ($1,706,000), GBP 206,000 ($343,000) and $4,582,000 in U.S. dollars, which has been reflected as a reduction of SG&amp;A expenses for the year ended December 31, 2014. At December 31, 2014, after a decrease of approximately $767,000 due to the effect of foreign exchange translation losses, the Libya Receivable was approximately $49,659,000 which continues to be fully reserved. It is management’s intention to continue to pursue collection of monies owed to the Company by ODAC and, if subsequent payments are received, the Company will reflect such receipts, net of any third party obligations related to the collections, as reductions of SG&amp;A expenses.</t>
  </si>
  <si>
    <t>Property and Equipment</t>
  </si>
  <si>
    <t>Note 6 — Property and Equipment
December 31,
2014
2013
2012
(in thousands)
Furniture and equipment
$
$
$
Leasehold improvements
Automobiles
Computer equipment and software
Less accumulated depreciation and amortization
)
)
)
Property and equipment, net
$
$
$
Information with respect to depreciation expense is as follows:
Years Ended December 31,
2014
2013
2012
(in thousands)
Total depreciation expense
$
$
$
Portion charged to cost of services
$
$
$
Portion charged to selling, general and administrative expense
$
$
$</t>
  </si>
  <si>
    <t>Intangible Assets</t>
  </si>
  <si>
    <t>Note 7 — Intangible Assets
The following table summarizes the Company’s acquired intangible assets:
December 31,
2014
2013
2012
Gross
Gross
Gross
Carrying
Accumulated
Carrying
Accumulated
Carrying
Accumulated
Amount
Amortization
Amount
Amortization
Amount
Amortization
(in thousands)
Client relationships
$
$
$
$
$
$
Acquired contract rights
Trade names
Total
$
$
$
$
$
$
Intangible assets, net
$
$
$
Amortization expense related to intangible assets was as follows:
Years Ended December 31,
2014
2013
2012
(in thousands)
$
$
$
The following table presents the estimated amortization expense based on our present intangible assets for the next five years:
Estimated
Amortization
Years Ending December 31,
Expense
(in thousands)
2015
$
2016
2017
2018
2019</t>
  </si>
  <si>
    <t>Note 8 — Goodwill
The addition to goodwill in 2012 is due to the impact of deferred income taxes on the intangible assets acquired in the purchase of an additional interest in Gerens Hill.
The addition to goodwill in 2013 is due to the acquisitions of BCA ($1,285,000) and CPI ($3,049,000) and the impact of deferred income taxes on the intangible assets acquired in the purchase of an additional equity interest in Hill Spain ($460,000).
The addition to goodwill in 2014 is due to the acquisition of Cadogans ($865,000).
The following table summarizes the changes in the Company’s carrying value of goodwill during 2014, 2013 and 2012:
Project
Construction
Management
Claims
Total
(in thousands)
Balance, December 31, 2011
$
$
$
Additions
—
Translation adjustments
)
)
Balance, December 31, 2012
Additions
Translation adjustments
)
)
)
Balance, December 31, 2013
Additions
—
Translation adjustments
)
)
)
Balance, December 31, 2014
$
$
$</t>
  </si>
  <si>
    <t>Accounts Payable and Accrued Expenses</t>
  </si>
  <si>
    <t>Note 9 — Accounts Payable and Accrued Expenses
Below are the components of accounts payable and accrued expenses (in thousands):
December 31,
2014
2013
2012
(Restated)
(Restated)
(Restated)
Accounts payable
$
$
$
Accrued payroll and related expenses
Accrued subcontractor fees
Accrued agency fees
Accrued legal and professional fees
Other accrued expenses
$
$
$
In connection with establishing a reserve against the Libya Receivable (see Note 5), the Company eliminated the related accruals for agency fees and certain taxes by an $11,306,000 reduction of SG&amp;A expenses in the consolidated statement of operations for the year ended December 31, 2012 as these costs pursuant to the related agreements will not be paid unless the Company collects the receivable. As monies are collected, the Company intends to charge the related accruals to SG&amp;A expenses. Accordingly, the Company charged $1,683,000 and $640,000 to SG&amp;A for the years ended December 31, 2014 and 2013, respectively, as the Company received payments related to the Libya Receivable in each of those periods.</t>
  </si>
  <si>
    <t>Notes Payable and Long-Term Debt</t>
  </si>
  <si>
    <t>Note 10 — Notes Payable and Long-Term Debt
Outstanding debt obligations are as follows (in thousands):
December 31,
2014
2013
2012
2014 Term Loan Facility
$
$
—
$
—
2012 Term Loan Payable
—
2009 Revolving credit loan payable under the Credit Agreement (the weighted average interest rate of all borrowings was 5.32% at December 31, 2013
—
2014 Domestic Revolving Credit Facility
2014 International Revolving Credit Facility
Borrowings under revolving credit facilities with a consortium of banks in Spain
Payments due for the Engineering S.A. acquisition
—
—
Borrowings under unsecured credit facility with Ibercaja Bank in Spain
—
Other notes payable
—
Less current maturities
Notes payable and long-term debt, net of current maturities
$
$
$
Refinancing
On June 12, 2014, the Company and its subsidiary Hill International N.V. (the “Subsidiary”) entered into a Commitment Letter with Société Générale (the “Agent”) and SG Americas Securities, LLC, (the “Arranger”) pursuant to which the Arranger and the Agent committed to provide secured debt facilities to the Company in an aggregate principal amount of $165,000,000 which would be used to payoff and terminate the Company’s then-existing senior credit facility with a bank group led by Bank of America, N.A. and its then-existing second lien term loan with funds managed by Tennenbaum Capital Partners, LLC.
Effective as of September 26, 2014 (the “Closing Date”), the Company, entered into a credit agreement with the Agent as administrative agent and collateral agent, TD Bank, N.A., as syndication agent and HSBC Bank USA, N.A., as documentation agent,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as administrative agent and collateral agent, (the “International Lender”) providing a $15,000,000 Euro-denominated facility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see Note 19). The financial covenants consist of a Maximum Consolidated Net Leverage Ratio and an Excess Account Concentration requirement commencing on December 31, 2014. The Consolidated Net Leverage Ratio is the ratio of (a) consolidated total debt (minus cash of up to $10,000,000 held in the aggregate) to consolidated earnings before interest, taxes, depreciation, amortization, non-cash items (including adjustments related to the Libya Receivable) and share-based compensation for the trailing twelve months. The Excess Account Concentration covenant permits the U. S. Lenders and the International Lender to increase the interest rates by 2.0% if, as of the last day of any fiscal quarter, either (a) the accounts receivable from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 At December 31, 2014, no client’s accounts receivable exceeded the proscribed limits.
The following tables set forth the Maximum Consolidated Net Leverage Ratio requirements for all reporting periods and the Company’s actual ratio at December 31, 2014:
Period ending
Not to exceed
Actual
(Restated)
December 31, 2014
3.50
2.77
March 31, 2015
3.50
June 30, 2015
3.50
September 30, 2015
3.25
December 31, 2015
3.25
March 31, 2016
3.00
June 30, 2016
3.00
September 30, 2016
2.75
December 31, 2016
2.75
March 31, 2017
2.50
June 30, 2017
2.50
September 30, 2017
2.25
December 31, 2017
2.25
March 31, 2018
2.00
June 30, 2018
2.00
September 30, 2018
2.00
December 31, 2018
2.00
Thereafter
1.75
The U.S. Credit Facilities are guaranteed by certain U.S. subsidiaries of the Company, and the International Revolver is guaranteed by the Company and certain of the Company’s U.S. and non-U.S. subsidiaries.
In connection with the Refinancing, the Company wrote off deferred financing fees amounting to $1,482,000 by a charge to interest expense and related financing fees, net for the year ended December 31, 2014.
Term Loan Facility
The Company used the proceeds from the Term Loan Facility:
·
for consummating the payoff and termination of the Company’s then-existing credit arrangements (the “Refinancing”) which consist of the Credit Agreement, dated as of October 18, 2012, among the Company, certain lenders and Obsidian Agency Services, Inc., as amended (the “2012 Term Loan Agreement”), and the Credit Agreement, dated as of June 30, 2009, among the Company, Bank of America, N.A. and certain other lenders, as amended; and
·
to pay fees and expenses incurred in connection with the Secured Credit Facilities.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The Company has the right to prepay the Term Loan Facility in full or in part at any time without premium or penalty; provided, however that upon the occurrence of prepayments relating to certain repricing transactions within the first year following closing, a 1.0% prepayment premium will be payable. The Company is required to make mandatory prepayments of the Term Loan Facility, without premium or penalty, (i) with net proceeds of any issuance or incurrence of indebtedness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commencing on December 31, 2014 and ending on September 30, 2020, and was fully funded at closing. Any amounts repaid on the Term Loan Facility will not be available to be re-borrowed.
The Company incurred fees and expenses related to the Term Loan Facility aggregating $7,066,000 which has been deferred and the unamortized balance is included in other assets in the consolidated balance sheet at December 31, 2014. The deferred fees are being amortized to interest and related financing fees, net over a six-year period which commenced on October 1, 2014.
Revolving Credit Facilities
The Company is required to use the proceeds from the Revolving Credit Facilities:
·
for the Refinancing;
·
to finance the working capital needs and general corporate purposes of the Borrowers and their subsidiaries;
·
to pay fees and expenses incurred in connection with the Secured Credit Facilities; and
·
for any other purposes not prohibited by the Secured Credit Facilities.
The interest rate on borrowings under the U.S. Revolver will be, at the Company’s option from time to time, either the LIBOR for the relevant interest period plus 3.75% per annum or the Base Rate plus 2.75% per annum.
The interest rate on borrowings under the International Revolver will be the European Inter-Bank Offered Rate, or “EURIBOR,” for the relevant interest period (or at a substitute rate to be determined to the extent EURIBOR is not available) plus 4.00% per annum.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December 31, 2014, the domestic borrowing base was $28,975,000 and the international borrowing base was $15,000,000.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e Company incurred fees and expenses related to the Revolving Credit Facilities aggregating $2,300,000 which has been deferred and the unamortized balance is included in other assets in the consolidated balance sheet at December 31, 2014. The deferred fees are being amortized to interest expense and related financing fees, net over a five-year period which commenced on October 1, 2014.
At December 31, 2014, the Company had $16,836,000 of outstanding letters of credit and $11,939,000 of available borrowing capacity under the U.S. Revolver.
At December 31, 2014, the Company had $6,722,000 of outstanding letters of credit and $10,086,000 of available borrowing capacity under the International Revolver and its other foreign credit agreements (See “Other Debt Arrangements” below for more information).
2012 Term Loan Agreement
The Company entered into a Term Loan Agreement on October 18, 2012, which was amended from time to time. Borrowings under the 2012 Term Loan Agreement were collateralized by a second lien on substantially all of the Company’s assets, including, without limitation, accounts receivable, equipment, securities, financial assets and the proceeds of the foregoing, as well as by a pledge of 65% of the outstanding capital stock of its wholly-owned foreign subsidiary, Hill International N.V., and of certain of its other foreign subsidiaries. The maturity date of the Term Loan was scheduled for October 18, 2016.
The Company paid interest on amounts outstanding at a rate per annum equal to 7.50%.
Also, contemporaneous with its entry into the 2012 Term Loan Agreement, the Company entered into a Fee Letter. The Fee Letter required the Company to pay to the Lenders an exit fee (the “Exit Fee”), which fee was earned in full on the Closing Date and was due and payable on September 26, 2014, the date the 2012 Term Loan was paid in full (the “Exit Date”). The Exit Fee meant the amount, if any, when paid to the Term Loan Lenders on the Exit Date, that would result in the internal annual rate of return to the Term Loan Lenders on the Exit Date being equal to, but no greater than, 20%; provided that in no event would the Exit Fee amount be less than $0 or greater than $11,790,000. The IRR was to be calculated as the rate of return earned by the Term Loan Lenders on their initial investment in the 2012 Term Loan (calculated as the principal amount of the Term Loan less the Closing Fee of $25,000,000, or $75,000,000) through the Exit Date taking into account the payment by the Company to the Term Loan Lenders of all principal, interest and other payments to the Term Loan Lenders pursuant to the Term Loan Agreement. There was no Exit Fee payable upon the payoff and termination of the Term Loan.
On August 6, 2014, the Company made a mandatory principal prepayment of $9,522,000 from funds received in the equity offering. On September 26, 2014, the Company paid $90,478,000 (including accelerated principal of $9,338,000 which was charged to interest expense and related financing fees, net for the year ended December 31, 2014), plus interest of $1,659,000, to payoff and terminate the Term Loan.
2009 Revolving Credit Agreement
The Company entered into a Credit Agreement, dated June 30, 2009 (the “2009 Revolving Credit Agreement”), with Bank of America, N.A., Capital One, N.A., The PrivateBank and Trust Company, PNC Bank N.A. (the “Lenders”), and Bank of America, N.A., as Administrative Agent which was amended from time to time.
The maturity date of the 2009 Revolving Credit Agreement was scheduled for March 31, 2015. On September 26, 2014, the Company paid $25,500,000 (including $9,522,000 from funds received in the equity offering, plus interest of $420,000, to payoff and terminate the 2009 Revolving Credit Agreement.
Other Debt Arrangements
The Company’s subsidiary, Hill International (Spain) S.A. (“Hill Spain”), maintains a revolving credit facility with six banks (the “Financing Entities”) in Spain which initially provided for total borrowings of up to €5,640,000 with interest at 6.50% on outstanding borrowings. The original available amount was reduced to approximately 75.0% at December 31, 2014 and will be reduced to 50.0% at December 31, 2015. Additionally, the availability is reduced by €15,000 on a quarterly basis. At December 31, 2014, the total facility was approximately €4,170,000 (approximately $5,071,000) and borrowings outstanding were €4,142,000 (approximately $5,037,000). The amount being financed (“Credit Contracts”) by each Financing Entity varies from €284,000 (approximately $346,000) and €1,319,000 (approximately $1,604,000). To guarantee Hill Spain’s obligations resulting from the Credit Contracts, Hill Spain provided a guarantee in favor of each one of the Financing Entities and,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Hill Spain maintains an unsecured credit facility with the Ibercaja Bank in Spain for €700,000 (approximately $851,000) at December 31, 2014. The availability will be reduced by €175,000 on a quarterly basis commencing on March 31, 2015. The interest rate at December 31, 2014 was 6.75%. At December 31, 2014, this facility had total borrowings outstanding of €613,000 (approximately $745,000). The facility expires on December 31, 2015.
The Company maintains a credit facility with the National Bank of Abu Dhabi which provides for total borrowings of up to AED 11,500,000 (approximately $3,131,000 at December 31, 2014) collateralized by certain overseas receivables. The interest rate is the one-month Emirates InterBank Offer Rate plus 3.00% (or 4.48% at December 31, 2014) but no less than 5.50%. At December 31, 2014, there were no borrowings outstanding. This facility also allows for to AED 127,033,000 (approximately $34,589,000 at December 31, 2014) in Letters of Guarantee of which AED 116,506,000 (approximately $31,741,000) were utilized at December 31, 2014. This facility is being renewed on a month-to-month basis. The Company is in the process of negotiating a new credit facility.
Engineering S.A. maintains three unsecured revolving credit facilities with two banks in Brazil aggregating 2,900,000 Brazilian Reais (approximately $1,091,000 at December 31, 2014), with a weighted average interest rate of 3.99% per month at December 31, 2014.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December 31, 2014, the maximum U.S. dollar equivalent of the commitments was $69,270,000 of which $24,723,000 is outstanding.
Scheduled maturities of long term debt are as follows (in thousands):
Years Ending December 31,
$
Thereafter
Total debt
$</t>
  </si>
  <si>
    <t>Supplemental Cash Flow Information</t>
  </si>
  <si>
    <t>Note 11 — Supplemental Cash Flow Information
The Company issues shares of its common stock to its non-employee directors as partial compensation for services on the Company’s Board through the next annual stockholders meeting. See Note 12 for further information with respect to this plan.
Other non-cash activity is provided in the following table:
Years Ended December 31,
2014
2013
2012
Interest and related financing fees paid
$
$
$
Income taxes paid
$
$
$
Reduction of noncontrolling interest in connection with acquisitions of an additional interest in Engineering S.A.
)
—
—
Increase in additional paid in capital from issuance of shares of common stock related to purchase of CPI
—
—
Increase in additional paid in capital from issuance of shares of common stock form cashless exercise of stock options
—
—
Increase in intangible assets and goodwill in connection with acquisitions of Cadogans in 2014 and BCA and CPI in 2013
$
$
$
—
Increase in deferred income taxes in connection with the acquisition of noncontrolling interests in Hill Spain
$
—
$
$
Common stock issued for acquisitions of BCA and CPI
$
—
$
$
—</t>
  </si>
  <si>
    <t>Share-Based Compensation</t>
  </si>
  <si>
    <t>Note 12 — Share-Based Compensation
2009 Non-Employee Director Stock Grant Plan
The 2009 Non-Employee Director Stock Grant Plan covers 400,000 shares of the Company’s common stock. Only the Company’s Non-Employee Directors are eligible to receive grants under the plan.
Information with respect to the plan’s activity follows (in thousands):
Years Ended December 31,
2014
2013
2012
Shares issued
Compensation expense
$
$
$
2008 Employee Stock Purchase Plan
The Employee Stock Purchase Plan covers 2,000,000 shares of the Company’s common stock. Eligible employees may purchase shares at 85% of the fair market value on the date of purchase.
Information with respect to the plan’s activity follows (in thousands):
Years Ended December 31,
2014
2013
2012
Shares purchased
Aggregate purchase price
$
$
$
Compensation expense
$
$
$
2007 Restricted Stock Grant Plan
The 2007 Restricted Stock Grant Plan covered 340,000 shares of the Company’s common stock. Awards aggregating 335,000 shares were approved by the Compensation Committee on February 28, 2007. The shares vested annually over a five-year period commencing on February 28, 2008. Through December 31, 2013, the Company has issued 317,000 shares of its common stock. Under the terms of the plan, no further grants may be made. Information with respect to the plan follows (in thousands):
Years Ended December 31,
2014
2013
2012
Shares issued (canceled)
)
—
Compensation expense
$
)
$
—
$
2006 Employee Stock Option Plan
The 2006 Employee Stock Option Plan, as amended, covers 10,000,000 shares of the Company’s common stock. Under its terms, directors, officers and employees of the Company and its subsidiaries are eligible to receive non-qualified and incentive stock options. Options granted to non-employee directors vest immediately and have a five year contractual term. Options granted to officers and employees vest over five years and have a seven-year contractual term. Generally, each option has an exercise price equal to the closing quoted market price of a share of the Company’s common stock on the date of grant. For grants of incentive stock options, if the grantee owns, or is deemed to own, 10% or more of the total voting power of the Company, then the exercise price shall be 110% of the closing quoted market price on the date of grant and the option will have a five-year contractual term. Options that are forfeited or expire are available for future grants. At December 31, 2014, a total of 2,057,474 shares of common stock were reserved for future issuance under the plan. On January 2, 2015, the Company issued options to purchase 500,000 shares of its common stock to the Company’s President and Chief Executive Officer. The options have an exercise price of $3.91 per share, vest over five years, have a seven-year contractual life and have a fair value of $1,010,000. On January 27, 2015 the Company issued options to purchase 525,000 shares of its common stock to various executives. The options have an exercise price of $4.04 per share, vest over five years, have a seven-year contractual life and have a fair value of $1,087,000.
The Black-Scholes option valuation model is used to estimate the fair value of the options. The following table summarizes the fair value of options granted during 2014, 2013 and 2012 and the assumptions used to estimate the fair value:
December 31,
2014
2013
2012
Average expected life (years)
Forfeiture range
0 - 5.0
%
0 - 5.0
%
—
%
Weighted average forfeiture rate
%
%
—
%
Dividends
%
%
%
Volatility range
61.5 - 65.5
%
67.8 - 73.5
%
70.8 - 78.4
%
Weighted average volatility
%
%
%
Range of risk-free interest rates
0.86 - 1.74
%
0.50 - 1.36
%
0.36 - 0.86
%
Weighted average risk-free interest rate
%
%
%
Weighted average fair value at grant date
$
$
$
The expected term of the options is estimated based on the “simplified method” as permitted by SAB No. 110. Expected volatility was calculated using the average historical volatility of similar public companies through June 30, 2011 and of the Company thereafter. The risk-free interest rate is based on U.S. Treasury yields for securities in effect at the time of grants with terms approximating the term of the grants. The assumptions used in the Black-Scholes option valuation model are highly subjective, particularly as to stock price volatility of the underlying stock, which can materially affect the resulting valuation.
A summary of the Company’s stock option activity and related information for the years ended December 31, 2014, 2013 and 2012 is as follows:
Weighted
Weighted
Average
Average
Remaining
Aggregate
(in thousands, except exercise price
Exercise
Contractual
Intrinsic
and remaining life data)
Options
Price
Life
Value
Outstanding, December 31, 2011
Granted
Exercised
)
Expired
)
Forfeited
)
Outstanding, December 31, 2012
Granted
Exercised
)
Expired
)
Forfeited
)
Outstanding, December 31, 2013
$
Granted
Exercised
)
Expired
)
Forfeited
)
Outstanding, December 31, 2014
$
—
Exercisable, December 31, 2014
$
$
—
Aggregate intrinsic value represents the difference between the exercise prices and the closing stock price on December 31, 2014. At December 31, 2014, the weighted average exercise price of the outstanding options was $4.57 and the closing stock price was $3.84.
For various price ranges, weighted average characteristics of outstanding stock options at December 31, 2014 are as follows:
Options Outstanding
Options Exercisable
Weighted
Number
Average
Weighted
Number
Weighted
Outstanding at
Remaining
Average
Exercisable at
Average
Exercise
December 31,
Contractual
Exercise
December 31,
Exercise
Prices
2014
Life
Price
2014
Price
$
$
$
—
—
—
—
—
—
$
$
In the years ended December 31, 2014, 2013 and 2012, the Company recorded share-based compensation related to stock options of approximately $3,292,000, $2,787,000 and $2,107,000, respectively, which is included in selling, general and administrative expenses.
The following table summarizes the Company’s non-vested stock option activity and related information for the years ended December 31, 2014, 2013 and 2012:
Average
Grant Date
(in thousands, except weighted average
Fair Value
grant date fair value)
Options
Per Share
Non-vested options at December 31, 2011
Granted
Vested
)
Forfeited
)
Non-vested options at December 31, 2012
Granted
Vested
)
Forfeited
)
Non-vested options at December 31, 2013
Granted
Vested
)
Forfeited
)
Non-vested options at December 31, 2014
$
At December 31, 2014, total unrecognized compensation cost related to non-vested options was $6,153,000 and will be recognized over the remaining weighted-average service period of 1.96 years.</t>
  </si>
  <si>
    <t>Stockholders' Equity</t>
  </si>
  <si>
    <t>Note 13 — Stockholders’ Equity
Stock Repurchase Program
Under its stock repurchase program, the Company is authorized to purchase shares of its common stock up to a total purchase price of $60,000,000. To date, the Company has purchased 5,834,369 shares of its common stock for an aggregate purchase price of $24,438,000, or an average of approximately $4.19 per share. Under the terms of its Secured Credit Facilities (see Note 10), the Company may make additional purchases up to an aggregate of $3,000,000 as long as immediately before and after giving effect to the purchase, no event of default shall have occurred and be continuing at the time.
Other
On June 11, 2012, the Company’s stockholders approved an increase in the Company’s authorized common shares from 75,000,000 shares to 100,000,000 shares.
On March 7, 2014, the Company issued 171,308 shares of its common stock aggregating $618,000 to the former shareholders of Collaborative Partners, Inc. as payment for equity in excess of that required under the acquisition agreement.
In March 2014, the Company’s Chairman and Chief Executive Officer exercised 200,000 options with an exercise price of $2.70 through the Company on a cashless basis. The Company withheld 112,788 shares as payment for the options and placed those shares in treasury stock. The Chairman and Chief Executive Officer received 87,212 shares from this transaction.
On August 6, 2014, in connection with the Refinancing (See Note 9), the Company sold 9,546,629 shares of its common stock in an underwritten equity offering and received net proceeds aggregating approximately $38,078,000, of which two mandatory prepayments of $9,522,402 were used to pay down the 2012 Term Loan Agreement and the 2009 Revolving Credit Agreement.
We have an effective registration statement on Form S-3 on file with the U.S. Securities and Exchange Commission (the “SEC”) which registered 20,000,000 shares of our common stock for issuance and sale by us at various times in the future. The proceeds, if any, will be used for working capital and general corporate purposes, subject to the restrictions of our Secured Credit Facilities.
In addition, we have an effective registration statement on Form S-4 on file with the SEC which registered 20,000,000 shares of our common stock, which includes 6,438,923 shares of our common stock registered under a previous Form S-4, for use in future acquisitions. During 2013, we issued 1,389,769 shares in connection with our acquisitions of BCA and CPI. During 2014, we issued 171,308 shares in connection with certain additional consideration for CPI. We expect to issue shares of our common stock in connection with certain contingent consideration for those two companies.</t>
  </si>
  <si>
    <t>Income Taxes</t>
  </si>
  <si>
    <t>Note 14 — Income Taxes
The effective tax rates for the years ended December 31, 2014, 2013 and 2012 were 240.4%, 53.7% and (21.9%), respectively. The difference in the Company’s 2014 effective tax rate compared to the 2013 rate is primarily related to a significant increase in the U.S. pretax loss in 2014 primarily due to the recognition of an additional $10,820,000 of interest expense related to the refinancing and early termination of the Company’s former senior credit facility and term loan during the third quarter of 2014. For all the years presented , the Company’s effective tax rate is significantly higher than it otherwise would be primarily as a result of not be ing able to record an income tax benefit related to the U.S. net operating loss and various foreign withholding taxes . This was partially offset in 2013 and 2014 by approximately $2,500,000 of reversal for uncertain tax positions based on management’s assessment that those items were effectively settled with a foreign jurisdiction.
The difference in the Company’s 2013 effective tax rate over 2012 was primarily the result of not recording an income tax benefit related to the 2013 U.S. net operating loss which management believes the Company will not be able to utilize. In addition, the Company recognized higher income tax expense related to withholding taxes on certain foreign operations. These items were partially offset by the $2,473,000 reversal for uncertain tax positions based on management’s assessment that those items were effectively settled with a foreign jurisdiction.
The components of earnings (loss) before income taxes by United States and foreign jurisdictions were as follows (in thousands):
Years Ended December 31,
2014
2013
2012
(Restated)
(Restated)
(Restated)
United States
$
)
$
)
$
)
Foreign jurisdictions
)
$
$
$
)
Income tax expense (benefit) consists of the following:
The increase in expense in 2014 compared to 2013 results from increased pretax profits from foreign operations, the mix of tax rates in those jurisdictions and no offsetting tax benefits arising from the Company’s U.S. net operating losses which management believes the Company will not be able to utilize. The decrease in expense in 2013 compared to 2012 is due to the establishment of a $17,707,000 valuation allowance against the Company’s net U.S. deferred tax assets.
The differences between income taxes based on the statutory U.S. federal income tax rate and the Company’s effective income tax rate are provided in the following reconciliation (in thousands).
Years Ended December 31,
2014
2013
2012
(Restated)
(Restated)
(Restated)
Statutory federal income tax
$
$
$
)
Foreign tax benefit for earnings taxed at lower rates
)
)
Change in the valuation allowance
Net liability (reductions) additions for uncertain tax positions
)
)
)
Excess compensation
State and local income taxes, net of federal income tax benefit
)
)
)
Stock options
)
Deferred tax adjustment
—
—
)
Purchase accounting reversal
)
—
—
Reversal of interest allocations to foreign entities
—
)
—
Other
)
)
Total
$
$
$
The tax effect of temporary differences that give rise to deferred tax assets and deferred tax liabilities are as follows (in thousands):
December 31,
2014
2013
2012
(Restated)
(Restated)
(Restated)
Deferred tax assets:
Net operating loss carry forward - U.S. operations
$
$
$
Amortization of intangibles
Net operating loss carry forward - foreign operations
Compensated absences
Foreign income taxes on currency translation
—
—
Share based compensation
Allowance for uncollectible accounts
Bonus accrual
Deferred income
Foreign tax credit
Other
Total gross deferred tax assets
Valuation allowances
)
)
)
Net deferred tax assets
Deferred tax liabilities:
Intangible assets
)
)
)
Depreciation
)
)
)
Prepaid expenses
)
)
)
Change in tax method
)
)
)
Accrued expenses
)
)
)
Foreign income taxes on currency translations
—
)
)
Total gross deferred tax liabilities
)
)
)
Net deferred tax assets (liabilities)
$
$
)
$
)
Amounts included in the consolidated balance sheets:
Current deferred tax assets
$
$
$
Non-current deferred tax assets
Current deferred tax liabilities
)
)
)
Non-current deferred tax liabilities
)
)
)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
At December 31, 2012, due to recurring net operating losses in the United States, management determined that it was more likely than not that the Company would not be able to utilize its U.S.-related deferred tax assets. The Company continues to generate U.S. net operating losses and has recorded additional valuation allowances of $15,319,000 and $9,062,000 at December 31, 2014 and 2013, respectively. U.S. valuation allowances of $42,087,000 and $26,768,000 were recorded at December 31, 2014 and 2013, respectively, primarily related to the U.S. net operating loss carryforwards. As a result, the U.S. deferred tax assets, net of U.S.-based deferred tax liabilities, are fully reserved at December 31, 2014. Cumulative U.S. federal and state net operating losses at December 31, 2014 are $101,071,000 and $104,076,000, respectively.
At December 31, 2014 and 2013, there were approximately $33,933,000 and $24,013,000, respectively, of gross foreign net operating loss carry forwards. The majority of these net operating loss carry forwards have an unlimited carry forward period. It is anticipated that these losses will not be utilized due to continuing losses in these jurisdictions. Foreign valuation allowances of $16,713,000 and $16,000,000 were recorded at December 31, 2014 and 2013, respectively, primarily related to the foreign allowance for doubtful accounts in connection with the Libya Receivable reserve in 2012 and the foreign net operating loss carryforwards.
The Company has made no provision for U.S. taxes on $106,637,000 of cumulative earnings of foreign subsidiaries as those earnings are intended to be reinvested for an indefinite period of time and are not intended to be distributed to the U.S. Upon distribution of these earnings in the form of dividends or otherwise, the Company may be subject to U.S. income taxes and foreign withholding taxes. It is not practical, however, to estimate the amount of taxes that may be payable on the eventual repatriation of these earnings.
In 2013, deferred tax assets and additional paid in capital were reduced by $583,000 to record the differential between book expense and tax expense related to the vesting of restricted stock.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years ended December 31, 2014 and 2013 including interest and penalties:
Years Ended December 31,
2014
2013
2012
(in thousands)
Balance, beginning of year
$
$
$
Reductions due to laps of statute of limitations
—
—
)
Reductions based on tax positions related to prior years
)
)
—
Additions based on tax positions related to prior years
Balance, end of year
$
$
$
The Company files income tax returns in the U.S. federal jurisdiction and in various state and foreign jurisdictions. The Company generally is no longer subject to U.S. or state examinations by tax authorities for taxable years prior to 2011. However, net operating losses utilized for prior years in subsequent year’s tax returns are subject to examination until three years after the filing of subsequent year’s tax return. The statute of limitations expiration in foreign jurisdictions for corporate tax returns generally ranges between two and five years depending on the jurisdiction.
The Company’s policy is to record income tax related interest and penalties in income tax expense. At December 31, 2014 , 2013 and 2012 , the Company ha s accrued $520,000, $ 172,000 and $100,000, respectively, related to potential interest and penalties.
The Company’s income tax returns are based on calculations and assumptions that are subject to examinations by the Internal Revenue Service and other tax authorities. While the Company believes it has appropriate support for the positions taken on its tax returns, the Company regularly assesses the potential outcomes of these examinations and any future examinations for the current or prior years in determining the adequacy of its provision for income taxes. As part of its assessment of potential adjustments to its tax returns, the Company increases its current tax liability to the extent an adjustment would result in a cash tax payment or decreases its deferred tax assets to the extent an adjustment would not result in a cash tax payment. The Company continually assesses the likelihood and amount of potential adjustments and adjusts the income tax provision, the current tax liability and deferred taxes in the period in which the facts that give rise to a revision become known.</t>
  </si>
  <si>
    <t>Commitments and Contingencies</t>
  </si>
  <si>
    <t>Note 15 — Commitments and Contingencies
General Litigation
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s. The Company has accrued approximately $2,340,000, including interest of $448,000, based on invoices received from Plaintiff who has refused to provide invoices for the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Off- Balance Sheet Arrangements
The Company enters into agreements with banks for the banks to issue bonds to clients or potential clients for three separate purposes as follows:
(1)
Certain of the Company’s subsidiaries (Hill International N.V., Hill International (UK) Ltd. and Hill International (Middle East) Ltd.) have entered into contracts for the performance of construction management services which provide that the Company receive advance payment of some of the management fee from the client prior to commencement of the construction project. However, the clients require a guarantee of service performance in the form of an advance payment bond. These bonds are evidenced by Letters of Guarantee issued by the subsidiaries’ banks in favor of the clients. In some cases these clients also require a parent company guarantee.
(2)
The Company may also enter into certain contracts which require a performance bond to be issued by a bank in favor of the client for a portion of the value of the contract. These bonds may be exercised by the client in instances where the Company fails to provide the contracted services.
(3)
Certain clients may require bonds as part of the bidding process for new work. The bid bonds are provided to demonstrate the financial strength of the companies seeking the work and are usually outstanding for short periods. If the bid is rejected the bond is cancelled and if the bid is accepted the Company may be required to provide a performance bond.
The maximum potential future payment under these arrangements at December 31, 2014 was $80,022,000 .
Cash held in restricted accounts as collateral for the issuance of performance and advance payment bonds and letters of credit at December 31, 2014 and 2013 wer e $16,007,000 and $ 18,506,000 , respectively.
Acquisition-related
On February 28, 2011, the Company’s wholly-owned subsidiary Hill Spain acquired an indirect 60% interest in Engineering S.A. (“ESA”), a firm located in Brazil, for cash amounting to 22,200,000 Brazilian Reais (“BR”) (approximately $11,757,000). Minimum additional payments were made on April 30, 2012 in the amount of BR 6,624,000 (approximately $3,508,000 on that date) and on July 23, 2013 in the amount of BR 11,372,000 (approximately $5,095,000). Under certain circumstances, the Company may be required to pay BR 5,000,000 (approximately $2,468,000 at December 31, 2012) in addition to the minimum payments. Also,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See Note 3.
The Company is committed to issue shares of its common stock to the former shareholders of CPI for certain contingent consideration. The number of shares will be determined at various times during 2014. See Note 4.
The Company is committed to pay additional consideration for the purchase of Cadogans in the amount of £519,000 to be paid in cash on October 31, 2015 and an earn out based upon the average earnings before interest, taxes, depreciation and amortization for the two-year period ending on October 31, 2016 (which amount shall not be less than £0 nor more than £200,000) . See Note 4.
Other
On December 31, 2012, the Company identified a potential employment tax liability related to certain foreign subsidiaries’ treatment of certain individuals as independent contractors rather than as employees. On June 24, 2013, the Company received an indemnification from the selling shareholders for periods prior to 2013. Accordingly, the Company has reversed the accrual established in 2012 and has reflected approximately $3,600,000 as a credit to selling, general and administrative expenses in the consolidated statement of operations for the year ended December 31, 2013. In consideration for the indemnification, the Company reversed the 2013 first quarter write - down of the liabilities for the second installment obligation of approximately 1,950,000 BRL (approximately $873,000). In addition, the Company believes, based upon certain professional advice that it is remote that a future liability will be established for the potential employment taxes relating to certain foreign independent contractors and, therefore, has made no accrual for such potential liability.</t>
  </si>
  <si>
    <t>Operating Leases</t>
  </si>
  <si>
    <t>Note 16 — Operating Leases
The Company has numerous operating leases which have various expiration dates through April 30, 2027. Rent expense was approximately $13,902,000, $12,408,000 and $12,538,000 for the years ended December 31, 2014, 2013 and 2012, respectively, which is included in selling, general and administrative expenses in the consolidated statements of earnings. The Company is required to pay property taxes, utilities and other costs related to several of its leased office facilities.
At December 31, 2014, approximate future minimum payments under these leases that have remaining non-cancelable lease terms in excess of one year are as follows (in thousands):
Years Ending December 31,
Thereafter
Total
$</t>
  </si>
  <si>
    <t>Benefit Plans</t>
  </si>
  <si>
    <t>Note 17 - Benefit Plans
The Company maintains a 401(k) Retirement Savings Plan (the “401(k) Plan”) for qualified employees. The terms of the 401(k) Plan define qualified employees as those over 21 years of age. Through April 30, 2012, the Company matched 50% of the employee contributions up to 6% of employee compensation. Effective May 1, 2012, the Company suspended its matching contribution. Effective January 1, 2013, the Company matches 50% of employee contributions up to 2% of employee compensation up to a maximum $2,550. For the years ended December 31, 2014, 2013 and 2012, the Company recognized expense amounting to $801,000, $734,000 and $666,000, respectively, which is included in selling, general and administrative expenses in the consolidated statements of earnings.</t>
  </si>
  <si>
    <t>Business Segment Information</t>
  </si>
  <si>
    <t>Note 18 — 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
The Company evaluates the performance of its segments primarily on operating profit before corporate overhead allocations and income taxes.
The following tables reflect the required disclosures for the Company’s reportable segments (in thousands):
Consulting Fee Revenue (“CFR”)
2014
2013
2012
(Restated)
Project Management
$
%
$
%
$
%
Construction Claims
Total
$
%
$
%
$
%
Total Revenue
2014
2013
2012
(Restated)
Project Management
$
%
$
%
$
%
Construction Claims
Total
$
%
$
%
$
%
Operating Profit (Loss)
2014
2013
2012
(Restated)
(Restated)
(Restated)
Project Management
$
$
$
)
Construction Claims
Corporate
)
)
)
Total
$
$
$
)
Depreciation and Amortization Expense
2014
2013
2012
Project Management
$
$
$
Construction Claims
Subtotal segments
Corporate
Total
$
$
$
Consulting Fee Revenue by Geographic Region
2014
2013
2012
(Restated)
U.S./Canada
$
%
$
%
$
%
Latin America
Europe
Middle East
Africa
Asia/Pacific
Total
$
%
$
%
$
%
U.S.
$
%
$
%
$
%
Non-U.S.
Total
$
%
$
%
$
%
For the year ended December 31, 2014, consulting fee revenue for the United Arab Emirates amounted to $73,329,000 representing 12.7% of the total and Oman’s consulting fee revenue amounted to $66,896,000 representing 11.6% of the total. No other country except for the United States accounted for over 10% of consolidated consulting fee revenue.
For the year ended December 31, 2013, consulting fee revenue for the United Arab Emirates amounted to $66,918,000 representing 13.1% of the total and Oman’s consulting fee revenue amounted to $51,053,000 representing 10.0% of the total. No other country except for the United States accounted for over 10% of consolidated consulting fee revenue.
For the year ended December 31, 2012, consulting fee revenue for the United Arab Emirates amounted to $61,729,000 representing 14.8% of the total and Brazil’s consulting fee revenue amounted to $45,663,000 representing 10.9% of the total. No other country except for the United States accounted for over 10% of consolidated consulting fee revenue.
Total Revenue by Geographic Region
2014
2013
2012
(Restated)
U.S./Canada
$
%
$
%
$
%
Latin America
Europe
Middle East
Africa
Asia/Pacific
Total
$
%
$
%
$
%
U.S.
$
%
$
%
$
%
Non-U.S.
Total
$
%
$
%
$
%
For the year ended December 31, 2014, total revenue for the United Arab Emirates amounted to $74,708,000 representing 11.6% of the total and Oman’s total revenue amounted to $70,798,000 representing 11.0% of the total. No other country except for the United States accounted for over 10% of consolidated total revenue.
For the year ended December 31, 2013, total revenue for the United Arab Emirates amounted to $68,158,000 representing 11.8% of the total. No other country except for the United States accounted for over 10% of consolidated total revenue.
For the year ended December 31, 2012, total revenue for the United Arab Emirates amounted to $63,072,000 representing 13.1% of total revenue. No other country except for the United States accounted for over 10% of consolidated total revenue.
Consulting Fee Revenue By Client Type
2014
2013
2012
(Restated)
U.S. federal government
$
%
$
%
$
%
U.S. state, regional and local governments
Foreign governments
Private sector
Total
$
%
$
%
$
%
Total Revenue By Client Type
2014
2013
2012
(Restated)
U.S. federal government
$
%
$
%
$
%
U.S. state, regional and local governments
Foreign governments
Private sector
Total
$
%
$
%
$
%
Total Assets by Geographic Region
December 31,
2014
2013
2012
(Restated)
(Restated)
(Restated)
U.S./Canada
$
$
$
Latin America
Europe
Middle East
Africa
Asia/Pacific
Total
$
$
$
U.S.
$
$
$
Non-U.S.
$
$
$
Property, Plant and Equipment, Net by Geographic Location
December 31,
2014
2013
2012
U.S./Canada
$
$
$
Latin America
Europe
Middle East
Africa
Asia/Pacific
Total
$
$
$
U.S.
$
$
$
Non-U.S.
Total
$
$
$</t>
  </si>
  <si>
    <t>Subsequent Event</t>
  </si>
  <si>
    <t>Subsequent Event [Abstract]</t>
  </si>
  <si>
    <t>Note 19 — Subsequent Event
In connection with the restatement of it consolidated financial statements as of and for the year ended December 31, 2014, the Company became in technical default of its Secured Credit Facilities due to certain misrepresentations, reporting and affirmative covenant breaches. On November 3, 2015, the Company received a waiver of the default. The Company will pay fees of $81,900 and other out-of-pocket expenses incurred by the Administrative Agent.</t>
  </si>
  <si>
    <t>Quarterly Results</t>
  </si>
  <si>
    <t>Quarterly Results (Unaudited)(As Restated)</t>
  </si>
  <si>
    <t>Note 20 — Quarterly Results (Unaudited)(As Restated)
The following is a summary of certain quarterly financial information for fiscal years 2014, 2013 and 2012 (in thousands except per share data).
First
Second
Third
Fourth
2014 (As reported)
Quarter
Quarter
Quarter
Quarter
Total
Consulting fee revenue (1)
$
$
$
$
$
Total revenue (1)
Gross profit (1)
Operating profit (1)
Net earnings (loss) (1)
)
)
)
Net earnings (loss) attributable to Hill (1)
)
)
)
Basic earnings (loss) per common share (1)
$
$
$
)
$
)
$
)
Diluted earnings (loss) per common share (1)
$
$
$
$
)
$
)
2014 (Restated)
(Restated)
(Restated)
(Restated)
Consulting fee revenue (1)
$
$
$
$
$
Total revenue (1)
Gross profit (1)
Operating profit (1)
Net earnings (loss) (1)
)
)
)
Net earnings (loss) attributable to Hill (1)
)
)
)
Basic earnings (loss) per common share (1)(2)
$
$
$
)
$
)
$
)
Diluted earnings (loss) per common share (1)(2)
$
$
$
)
$
)
$
)
2013 (As Reported)
Consulting fee revenue
$
$
$
$
$
Total revenue
Gross profit
Operating profit (3)
Net earnings (loss) (3)
)
Net (loss) earnings attributable to Hill (3)
)
)
Basic (loss) earnings per common share (3)
$
)
$
$
$
)
$
Diluted (loss) earnings per common share (3)
$
)
$
$
$
)
$
2013 (Restated)
(Restated)
(Restated)
(Restated)
Consulting fee revenue
$
$
$
$
$
Total revenue
Gross profit
Operating profit (3)
Net earnings (loss) (3)
)
Net (loss) earnings attributable to Hill (3)
)
)
Basic (loss) earnings per common share (3)
$
)
$
$
$
)
$
Diluted (loss) earnings per common share (3)
$
)
$
$
$
)
$
2012 (As Reported)
Consulting fee revenue
$
$
$
$
$
Total revenue
Gross profit
Operating profit (loss) (4)
)
)
Net (loss) earnings (4)
)
)
)
Net (loss) earnings attributable to Hill (4)
)
)
)
)
Basic (loss) earnings per common share (4)
$
)
$
)
$
$
)
$
)
Diluted (loss) earnings per common share (4)
$
)
$
)
$
$
)
$
)
2012 (Restated)
(Restated)
(Restated)
Consulting fee revenue
$
$
$
$
$
Total revenue
$
Gross profit
$
Operating profit (loss) (4)
)
$
)
)
Net (loss) earnings (4)
)
$
)
)
Net (loss) earnings attributable to Hill (4)
)
)
$
)
)
Basic (loss) earnings per common share (4)
$
)
$
)
$
$
)
$
)
Diluted (loss) earnings per common share (4)
$
)
$
)
$
$
)
$
)
(1)
Quarterly results for 2014 have been restated to reflect (1) the receipt of $6,631,000 against the Libya Receivable, payment of $1,683,000 of agency fees and certain taxes related to the Libya Receivable, and an income tax benefit of $307,000 which increased operating profit by $4,948,000 and net earnings and net earnings attributable to Hill by $5,255,000, or $0.13 per diluted common share, in the first quarter and (2) an increase in consulting fee revenue and total revenue of $1,312,000 from a joint venture; an increase in cost of services of $960,000 arising from under accrued end of service benefits of approximately $1,360,000, an impairment loss relating to an abandoned job site of approximately $1,013,000, offset by a refundable tax payment of $1,413,000; an increase in SG&amp;A expenses of $642,000 related to legal, bad debt and other related expense; and an increase of $196,000 in income tax expense which increased gross profit by $352,000, decreased operating profit by $290,000, decreased net earnings by $486,000 and decreased net earnings attributable to Hill by $524,000, or $0.01 per diluted common share in the fourth quarter.
(2)
Basic and diluted earnings (loss) per common share for each quarter is computed using the weighted average number of shares outstanding during the quarter, while basic and diluted earnings (loss) per common share for the year is computed using the weighted average number of shares outstanding for the year. Thus, the sum of earnings (loss) per common share for the quarters may not equal the amount for the year.
(3)
Quarterly results for 2013 have been restated to reflect (1) the receipt of $604,000 against the Libya Receivable, payment of $230,000 of agency fees and certain taxes related to the Libya Receivable, and an income tax expense of $51,000 which increased operating profit by $374,000 and net earnings and net earnings attributable to Hill by $374,000 and $323,000. respectively, or $0.01 per diluted common share in the first quarter and (2) the receipt of $2,276,000 against the Libya Receivable, payment of $410,000 of agency fees and certain taxes related to the Libya Receivable, and an income tax expense of $256,000 which increased operating profit by $1,866,000 and net earnings and net earnings attributable to Hill by $1,610,000, or $0.05 per diluted common share.
(4)
Quarterly results for 2012 have been restated to reflect the establishment of a $59,937,000 reserve against the Libya Receivable and the elimination of $11,388,000 of certain assets and liabilities related to the Libya Receivable resulting in a net increase in SG&amp;A expenses, an increase in operating loss, an increase in net loss and net loss attributable to Hill of $48,549,000, or $1.26 per diluted common share in the fourth quarter of 2012.</t>
  </si>
  <si>
    <t>Schedule II Valuation and Qualifying Accounts</t>
  </si>
  <si>
    <t>Schedule II
Hill International, Inc. and Subsidiaries
Valuation and Qualifying Accounts
(Allowance for Uncollectible Receivables – in thousands)
Other -
Uncollectible
Allowance
Receivables
Balance at
Additions
Acquired in
Written off,
Balance at
Beginning of
Charged to
Business
Net of
End of
Fiscal Year
Earnings
Combinations
Recoveries
Fiscal Year
(Restated)
(Restated)
(Restated)
Fiscal year ended December 31, 2014
$
$
)
$
$
)
$
Fiscal year ended December 31, 2013
$
$
$
$
)
$
Fiscal year ended December 31, 2012
$
$
$
—
$
)
$</t>
  </si>
  <si>
    <t>Summary of Significant Accounting Policies (Policies)</t>
  </si>
  <si>
    <t>Basis of Presentation</t>
  </si>
  <si>
    <t>(a) Basis of Presentation
The accompanying consolidated financial statements were prepared in accordance with accounting principles generally accepted in the United States. The consolidated financial statements include the accounts of Hill International, Inc. and its majority owned subsidiaries. All intercompany balances and transactions have been eliminated in consolidation.</t>
  </si>
  <si>
    <t>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estimates affecting the consolidated financial statements that are particularly significant include revenue recognition, allocation of purchase price to acquired intangibles and goodwill, recoverability of long-lived assets, income taxes, allowance for doubtful accounts and commitments and contingencies.</t>
  </si>
  <si>
    <t>Foreign Currency Translations and Transactions</t>
  </si>
  <si>
    <t>(c)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entitled accumulated other comprehensive loss until the entity is sold or substantially liquidated.
Gains or losses from foreign currency transactions (transactions denominated in a currency other than the entity’s local currency) are reflected in selling, general and administrative expenses in the consolidated statement of operations.</t>
  </si>
  <si>
    <t>Fair Value of Financial Instruments</t>
  </si>
  <si>
    <t>(d) Fair Value of Financial Instruments
The fair value of financial instruments, which primarily consists of cash and cash equivalents, accounts receivable, accounts payable and due to bank, approximates carrying value due to the short-term nature of the instruments. The carrying value of our various credit facilities approximates fair value as the interest rate is variable. The term loan approximates fair value as the Company recently entered into that agreement.</t>
  </si>
  <si>
    <t>Cash and Cash Equivalents</t>
  </si>
  <si>
    <t>(e) Cash and Cash Equivalents
Cash and cash equivalents include cash on hand and investments in money market funds and investment grade securities held with high quality financial institutions. The Company considers all highly liquid instruments purchased with a remaining maturity of three months or less at the time of purchase to be cash equivalents.</t>
  </si>
  <si>
    <t>Restricted Cash</t>
  </si>
  <si>
    <t>(f) Restricted Cash
Restricted cash represents cash collateral required to be maintained in foreign bank accounts to serve as collateral for letters of credit, bonds or guarantees on several projects. The cash will remain restricted until the respective project has been completed, which typically is greater than one year.</t>
  </si>
  <si>
    <t>Concentrations of Credit Risk</t>
  </si>
  <si>
    <t>(g)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
The Company provides professional services, under contractual arrangements, to domestic and foreign governmental units, institutions and the private sector. To reduce credit risk, the Company performs ongoing credit evaluations of its clients and does not require collateral beyond customary retainers.
The Company had no clients that accounted for 10% or more of accounts receivable. The following table shows the number of the Company’s clients which contributed 10% or more of revenue:
Years Ended December 31,
2014
2013
2012
Number of 10% clients
—
—
Percentage of total revenue
%
N/A
N/A
The following provides information with respect to total revenue from contracts with U.S. federal government agencies:
Years Ended December 31,
2014
2013
2012
Percentage of total revenue
%
%
%</t>
  </si>
  <si>
    <t>Allowance for Doubtful Accounts</t>
  </si>
  <si>
    <t>(h) Allowance for Doubtful Accounts
The allowance for doubtful accounts is an estimate prepared by management based on identification of the collecti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i) Property and Equipment
Property and equipment is stated at cost, less accumulated depreciation and amortization. Depreciation and amortization is provided over the estimated useful lives of the assets as follows:
Method
Estimated Useful Life
Furniture and equipment
Straight-line
10 years
Leasehold improvements
Straight-line
Shorter of estimated useful life or lease term
Computer equipment and software
Straight-line
3 to 5 years
Automobiles
Straight-line
5 years
The Company capitalizes costs associated with internally developed and/or purchased software systems that have reached the application development stage and meet recoverability tests. Capitalized costs include external direct costs of materials and services utilized in developing or obtaining internal-use software,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Costs for general and administrative, overhead, maintenance and training, as well as the cost of software that does not add functionality to existing systems, are expensed as incurred.
Upon retirement or other disposition of these assets, the cost and related depreciation are removed from the accounts and the resulting gain or loss, if any, is reflected in results of operations. Expenditures for maintenance, repairs and renewals of minor items are charged to expense as incurred. Major renewals and improvements are capitalized.</t>
  </si>
  <si>
    <t>Retainage Receivable</t>
  </si>
  <si>
    <t>(j) Retainage Receivable
Retainage receivable represents balances billed but not paid by clients pursuant to retainage provisions in the construction management contracts and will be due upon completion of specific tasks or the completion of the contract. The current portion of retainage receivable is included in accounts receivable and the long-term portion of retainage receivable is included in retainage receivable in the consolidated balance sheets.</t>
  </si>
  <si>
    <t>Long-Lived Assets</t>
  </si>
  <si>
    <t>(k) Long-Lived Assets
Acquired intangible assets consist of contract rights, client related intangibles and trade names arising from the Company’s acquisitions. Contract rights represent the fair value of contracts in progress and backlog of an acquired entity. For intangible assets purchased in a business combination, the estimated fair values of the assets are used to establish the cost bases. Valuation techniques consistent with the market approach, the income approach and the cost approach are used to measure fair value. These assets are amortized over their estimated lives which range from three to fifteen year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 discounted at a rate commensurate with the risks associated with the recovery of the asset. Assets to be disposed of are reported at the lower of carrying amount or fair value less costs to sell.</t>
  </si>
  <si>
    <t>(l) Goodwill
Goodwill represents the excess of purchase price and other related costs over the value assigned to the net tangible and identifiable intangible assets of businesses acquired. Acquired intangible assets other than goodwill are amortized over their useful lives. For intangible assets purchased in a business combination, the estimated fair values of the assets are used to establish the cost bases. Valuation techniques consistent with the market approach and the income approach are used to measure fair value.
Goodwill is tested annually for impairment in its fiscal third quarter. The Company has determined that it has two reporting units, the Project Management unit and the Construction Claims unit. The Company made that determination based on the similarity of the services provided, the methodologies in delivering our services and the similarity of the client base in each of these units. Goodwill is assessed for impairment using a two-step approach. In the first step of the impairment test, the Company compares the fair value of the reporting unit in which the goodwill resides to its carrying value. To the extent the carrying amount of a reporting unit exceeds its fair value, an indication exists that the reporting unit’s goodwill may be impaired and the Company must perform a second more detailed assessment. The second step, if necessary,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The Company’s changes in estimates and assumptions could materially affect the determination of fair value and/or conclusions on goodwill impairment for each reporting unit. The Company performed its annual impairment test effective July 1, 201 4 and noted no impairment for either of its reporting units. In the future, the Company will continue to perform the annual test during its fiscal third quarter unless events or circumstances indicate an impairment may have occurred before that time.</t>
  </si>
  <si>
    <t>(m) Investments
Hill International (Spain), S.A.
The Company’s subsidiary, Hill International (Spain), S.A. (“Hill Spain”), has the following cost-basis investments:
·
Concessia, Cartera y Gestion de Infrastructuras, S.A. (“Concessia”) —Hill Spain has made payments totaling $4,239,000 towards an initial 5.16% interest in this entity which invests in the equity of companies which finance, construct and operate various public and private infrastructure projects. The payments represented approximately 66% of Hill Spain’s total required capital contribution. Hill Spain had accrued the remaining commitment of approximately $2,120,000 and had included that amount in the cost of the investment and in other liabilities in the accompanying consolidated balance sheet at December 31, 2012. During 2013, the aggregate capitalization of Concessia was reduced from approximately €93,000,000 to approximately €71,000,000. At that time, Hill Spain chose to reduce its total investment to a 4.45% interest and to distribute the excess 0.71% interest to the other shareholders of Concessia. Hill Spain has reduced both the cost of the investment and other liabilities by $2,120,000.
·
Nuevo Hospital de Burgos, S.A. – Hill Spain paid $3,761,000 for a 5.18% interest in this entity which, on completion of construction, will operate a new hospital in Burgos, Spain. On January 12, 2012 Hill Spain signed an agreement to sell its entire holding to its affiliate Concessia which is subject to the approval of the local authority, the owner of the facility and the financial institutions involved in the project. Hill Spain received a down payment of $3,149,000 and has accrued a receivable for $612,000. Although the final price is subject to certain conditions, the Company expects the investment to be fully recovered.
Other
The Company will, in the ordinary course, form joint ventures for specific projects. These joint ventures typically require limited or no investment and simply provide a pass-through for the Company’s billings. Any distributions in excess of the Company’s billings are accounted for as income when received.</t>
  </si>
  <si>
    <t>Due to Bank</t>
  </si>
  <si>
    <t>(n) Due to Bank
Under the Company’s cash-management system, certain cash accounts reflect credit balances to the extent checks were disbursed but not immediately funded at the bank. The Company manages this process daily and ensures all checks are funded when presented.</t>
  </si>
  <si>
    <t>Deferred Revenue</t>
  </si>
  <si>
    <t>(o) Deferred Revenue
In certain instances the Company may collect advance payments from clients for future services. Upon receipt, the payments are reflected as deferred revenue in the Company’s consolidated balance sheets. As the services are performed, the Company reduces the balance and recognizes revenue.</t>
  </si>
  <si>
    <t>Deferred Rent</t>
  </si>
  <si>
    <t>(p) Deferred Rent
Rent expenses for operating leases which include scheduled rent increases is determined by expensing the total amount of rent due over the life of the operating lease on a straight-line basis. The difference between the rent paid under the terms of the lease and the rent expensed on a straight-line basis is recorded as a liability. The deferred rent at December 31, 2014 and 2013 was $2,968,000 and $3,043,000, respectively, and is included in other liabilities in the consolidated balance sheet.</t>
  </si>
  <si>
    <t>(q)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o be realized in future years. If the Company determines in the future that it is more likely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Revenue Recognition</t>
  </si>
  <si>
    <t>(r) Revenue Recognition
The Company generates revenue primarily from providing professional services to its clients. Revenue is generally recognized upon the performance of services. In providing these services, the Company may incur reimbursable expenses, which consist principally of amounts paid to subcontractors and other third parties and travel and other job related expenses that are contractually reimbursable from clients. The Company has determined that it will include reimbursable expenses in computing and reporting its total revenue as long as the Company remains responsible to the client for the fulfillment of the contract and for the overall acceptability of all services provided.
The Company earns its revenue from time-and-materials, cost-plus and fixed-price contracts. If estimated total costs on any contract indicate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Such revisions could occur at any time and the effects may be material.
Time-and-Materials Contracts
Under its time-and-materials contracts, the Company negotiates hourly billing rates and charges its clients based on the actual time that the Company spends on a project. In addition, clients reimburse the Company for its actual out-of-pocket costs of materials and other direct incidental expenditures that the Company incurs in connection with its performance under the contract. Its profit margins on time-and-materials contracts fluctuate based on actual labor and overhead costs that the Company directly charges or allocates to contracts compared with negotiated billing rates. Revenue on these contracts are recognized based on the actual number of hours the Company spends on the projects plus any actual out-of-pocket costs of materials and other direct incidental expenditures that the Company incurs on the projects. Its time-and-materials contracts generally include annual billing rate adjustment provisions.
Cost-Plus Contracts
The Company has two major types of cost-plus contracts:
Cost-Plus Fixed Fee
Under cost-plus fixed fee contracts, the Company charges its clients for its costs, including both direct and indirect costs, plus a fixed negotiated fee. In negotiating a cost-plus fixed fee contract, the Company estimates all recoverable direct and indirect costs and then adds a fixed profit component. The total estimated cost plus the negotiated fee represents the total contract value. The Company recognizes revenue based on the actual labor costs, based on hours of labor effort, plus non-labor costs the Company incurs, plus the portion of the fixed fee the Company has earned to date. The Company invoices for its services as revenue is recognized or in accordance with agreed-upon billing schedules. Aggregate revenue from cost-plus fixed fee contracts may vary based on the actual number of labor hours worked and other actual contract costs incurred. However, if actual labor hours and other contract costs exceed the original estimate agreed to by its client, the Company generally must obtain a change order, contract modification, or successfully prevail in a claim in order to receive additional revenue relating to the additional costs (see “ Change Orders and Claims ”).
Cost-Plus Fixed Rate
Under its cost-plus fixed rate contracts, the Company charges clients for its costs plus negotiated rates based on its indirect costs. In negotiating a cost-plus fixed rate contract, the Company estimates all recoverable direct and indirect costs and then adds a profit component, which is a percentage of total recoverable costs to arrive at a total dollar estimate for the project. The Company recognizes revenue based on the actual total number of labor hours and other costs the Company expends at the cost plus the fixed rate the Company negotiated. Similar to cost-plus fixed fee contracts, aggregate revenue from cost-plus fixed rate contracts may vary and the Company generally must obtain a change order, contract modification, or successfully prevail in a claim in order to receive additional revenue relating to any additional costs that exceed the original contract estimate (see “ Change Orders and Claims ”).
Labor costs and subcontractor services are the principal components of its direct costs on cost-plus contracts, although some include materials and other direct costs. Some of these contracts include a provision that the total actual costs plus the fee will not exceed a guaranteed price negotiated with the client. Others include rate ceilings that limit the reimbursement for general and administrative costs, overhead costs and materials handling costs. The accounting for these contracts appropriately reflects such guaranteed price or rate ceilings.
Firm Fixed-Price (“FFP”) Contracts
The Company’s FFP contracts have historically accounted for most of its fixed-price contracts. Under FFP contracts, the Company’s clients pay an agreed amount negotiated in advance for a specified scope of work. The Company recognizes revenue on FFP contracts using the percentage-of-completion method (recognizing revenue as costs are incurred). Profit margins the Company recognizes in all periods prior to completion of the project on any FFP contract depend on the accuracy of the Company’s estimates of approximate revenue and expenses and will increase to the extent that its current estimates of aggregate actual costs are below amounts previously estimated. Conversely, if the Company’s current estimated costs exceed prior estimates, its profit margins will decrease and the Company may realize a loss on a project. In order to increase aggregate revenue on the contract, the Company generally must obtain a change order, contract modification, or successfully prevail in a claim in order to receive payment for the additional costs (see “ Change Orders and Claims ”).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hange orders and claims occur when changes are experienced once contract performance is underway. Change orders are sometimes documented and terms of such change orders are agreed with the client before the work is performed. Sometimes circumstances require that work progresses before agreement is reached with the client. Costs related to change orders and claims are recognized when they are incurred. Change orders and claims are included in total estimated contract revenue when it is probable that the change order or claim will result in a bona fide addition to contract value that can be reliably estimated. No profit is recognized on claims until final settlement occurs; unapproved change orders are evaluated as claims. This can lead to a situation where costs are recognized in one period and revenue is recognized when client agreement is obtained or claims resolution occurs, which can be in subsequent period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its federal government contracts are subject to termination at the convenience of the client. Contracts typically provide for reimbursement of costs incurred and payment of fees earned through the date of such termination.
Federal government contracts which are subject to the FAR and some state and local governmental agencies require audits, which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experienced significant disallowed costs as a result of such audits. However, the Company can provide no assurance that the DCAA audits will not result in material disallowances of incurred costs in the future.</t>
  </si>
  <si>
    <t>(s) Share-Based Compensation
The Company uses the Black-Scholes option pricing model to measure the estimated fair value of options to purchase the Company’s common stock. The compensation expense, less estimated forfeitures, is being recognized over the service period on a straight-line basis. The Company’s policy is to use newly issued shares to satisfy the exercise of stock options.</t>
  </si>
  <si>
    <t>Advertising Costs</t>
  </si>
  <si>
    <t>(t) Advertising Costs
Advertising costs are expensed as incurred and amounted to the following (in thousands):
Years Ended December 31,
2014
2013
2012
$
$
$</t>
  </si>
  <si>
    <t>Earnings per Share</t>
  </si>
  <si>
    <t>(u) Earnings per Share
Basic earnings per common share has been computed using the weighted-average number of shares of common stock outstanding during the year. Diluted earnings per common share incorporates the incremental shares issuable upon the assumed exercise of stock options using the treasury stock method.
Dilutive stock options increased average common shares outstanding by approximately 225,000 shares for the year ended December 31, 2013.
Options to purchase 3,521,000 shares, 5,364,000 shares and 4,492,000 shares of the Company’s common stock were not included in the calculation of common shares outstanding for the years ended December 31, 2014, 2013 and 2012, respectively, because they were anti-dilutive.</t>
  </si>
  <si>
    <t>New Accounting Pronouncements</t>
  </si>
  <si>
    <t>(v) New Accounting Pronouncement
On May 28, 2014, the Financial Accounting Standards Board (“FASB”) issued Accounting Standards Update (“ASU”) No. 2014-09, Revenue from Contracts with Customers, which will replace most existing revenue recognition guidance in U.S. GAAP, including industry-specific guidance .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interim and annual periods commencing after December 15, 2016 and allows for both retrospective and prospective methods of adoption. Early adoption is not permitted. The Company is in the process of determining the method of adoption and assessing the impact of this ASU on its consolidated financial statements.</t>
  </si>
  <si>
    <t>Restatement and Revision of Previously Reported Consolidated Financial Statements (Tables)</t>
  </si>
  <si>
    <t>Schedule of corrections of the misstatement on the Company's consolidated balance sheets and consolidated statements of income, comprehensive income (loss) and cash flows</t>
  </si>
  <si>
    <t>December 31, 2014
As Previously Reported
Adjustment
As Restated
Selected Consolidated Balance Sheet Accounts
Accounts receivable, less allowance for doubtful accounts
$
$
$
Prepaid expenses and other current assets
$
$
)
$
Income taxes receivable
$
$
$
Deferred income taxes
$
$
$
Total current assets
$
$
$
Accounts receivable - Libya
$
$
)
$
—
Deferred income tax assets
$
$
)
$
Total assets
$
$
)
$
Accounts payable and accrued expenses
$
$
$
Income taxes payable
$
$
$
Deferred revenue
$
$
)
$
Deferred income taxes
$
$
$
Other current liabilities
$
$
$
Total current liabilities
$
$
$
Deferred income taxes
$
$
$
Other liabilities
$
$
)
$
Total liabilities
$
$
)
$
Retained earnings (deficit)
$
$
)
$
)
Accumulated other comprehensive loss
$
)
$
$
)
Hill International, Inc. share of equity
$
$
)
$
Noncontrolling interests
$
$
$
Total equity
$
$
)
$
Total liabilities and equity
$
$
)
$
December 31, 2013
As Previously Reported
Adjustment
As Restated
Selected Consolidated Balance Sheet Accounts
Accounts receivable
$
$
)
$
Prepaid expenses and other current assets
$
$
)
$
Deferred income tax assets
$
$
$
Total current assets
$
$
)
$
Deferred income tax assets
$
$
)
$
Total assets
$
$
)
$
Accounts payable and accrued expenses
$
$
)
$
Deferred revenue
$
$
)
$
Deferred income taxes
$
$
$
Total current liabilities
$
$
)
$
Deferred income taxes
$
$
)
$
Total liabilities
$
$
)
$
Retained earnings
$
$
)
$
Accumulated other comprehensive loss
$
)
$
$
)
Hill International, Inc. share of equity
$
$
)
$
Total equity
$
$
)
$
Total liabilities and equity
$
$
)
$
December 31, 2012
As Previously Reported
Adjustment
As Restated
Selected Consolidated Balance Sheet Accounts
Accounts receivable
$
$
)
$
Prepaid expenses and other current assets
$
$
)
$
Deferred income tax assets
$
$
$
Total current assets
$
$
)
$
Deferred income taxes
$
$
)
$
Total assets
$
$
)
$
Accounts payable and accrued expenses
$
$
)
$
Deferred revenue
$
$
)
$
Deferred income taxes
$
$
$
Total current liabilities
$
$
)
$
Total liabilities
$
$
)
$
Retained earnings (deficit)
$
$
)
$
)
Hill International, Inc. share of equity
$
$
)
$
Total equity
$
$
)
$
Total liabilities and equity
$
$
)
$
Year ended December 31, 2014
As Previously Reported
Adjustment
As Restated
Consolidated Statement of Operations
Consulting fee revenue
$
$
$
Reimbursable expenses
—
Total revenue
Cost of services
Reimbursable expenses
—
Total direct expenses
Gross profit
Selling, general and administrative expenses
)
Operating profit
Interest and related financing fees, net
—
(Loss) earnings before income taxes
)
Income tax expense
)
Net loss
)
)
Less: net earnings - noncontrolling interests
Net loss attributable to Hill International, Inc.
$
)
$
$
)
Basic loss per common share - Hill International, Inc.
$
)
$
$
)
Diluted loss per common share - Hill International, Inc.
$
)
$
$
)
Year ended December 31, 2013
As Previously Reported
Adjustment
As Restated
Consolidated Statement of Operations
Consulting fee revenue
$
$
—
$
Reimbursable expenses
—
Total revenue
—
Cost of services
—
Reimbursable expenses
—
Total direct expenses
—
Gross profit
—
Selling, general and administrative expenses
)
Operating profit
Interest and related financing fees, net
—
(Loss) earnings before income taxes
Income tax expense
Net earnings
Less: net earnings - noncontrolling interests
—
Net earnings attributable to Hill International, Inc.
$
$
$
Basic earnings per common share - Hill International, Inc.
$
$
$
Diluted earnings per common share - Hill International, Inc.
$
$
$
Year ended December 31, 2012
As Previously Reported
Adjustment
As Restated
Consolidated Statement of Operations
Consulting fee revenue
$
$
—
$
Reimbursable expenses
—
Total revenue
—
Cost of services
—
Reimbursable expenses
—
Total direct expenses
—
Gross profit
—
Selling, general and administrative expenses
Operating profit
)
)
Interest and related financing fees, net
—
Loss before income taxes
)
)
)
Income tax expense
—
Net loss
)
)
)
Less: net earnings - noncontrolling interests
—
Net loss attributable to Hill International, Inc.
$
)
$
)
$
)
Basic loss per common share - Hill International, Inc.
$
)
$
)
$
)
Diluted loss per common share - Hill International, Inc.
$
)
$
)
$
)
Year ended December 31, 2014
As Previously Reported
Adjustment
As Restated
Consolidated Statement of Comprehensive Loss
Net loss
$
)
$
$
)
Foreign currency translation adjustment, net
)
)
Other, net
—
Comprehensive loss
)
)
Comprehensive loss attributable to noncontrolling interests
)
)
Comprehensive loss attributable to Hill International, Inc.
$
)
$
$
)
Year ended December 31, 2013
As Previously Reported
Adjustment
As Restated
Consolidated Statement of Comprehensive Loss
Net earnings
$
$
$
Foreign currency translation adjustment, net
)
)
Other, net
—
Comprehensive loss
)
)
Comprehensive loss attributable to noncontrolling interests
)
—
)
Comprehensive loss attributable to Hill International, Inc.
$
)
$
$
)
Year ended December 31, 2012
As Previously Reported
Adjustment
As Restated
Consolidated Statement of Comprehensive Loss
Net loss
$
)
$
)
$
)
Foreign currency translation adjustment, net
)
—
)
Other, net
)
—
)
Comprehensive loss
)
)
)
Comprehensive earnings attributable to noncontrolling interests
—
Comprehensive loss attributable to Hill International, Inc.
$
)
$
)
$
)
Year ended December 31, 2014
As Previously Reported
Adjustment
As Restated
Consolidated Statement of Cash Flows
$
Operating activities
Net loss
)
)
Provision for bad debts
)
)
Deferred tax benefit
)
)
)
Accounts receivable
)
)
)
Prepaid expenses and other current assets
)
)
Income taxes receivable
)
)
Accounts payable and accrued expenses
Income taxes payable
Other current liabilities
)
)
Other liabilities
)
)
Other cash flows provided by operating activities
—
Net cash provided by operating activities
—
Investing activities
Net cash used in investing activities
)
—
)
Financing activities
Net cash provided by financing activities
—
Effect of exchange rate changes on cash
)
—
)
Net decrease in cash
)
—
)
Cash and cash equivalents - beginning of year
—
Cash and cash equivalents - end of year
$
$
—
$
Year ended December 31, 2013
As Previously Reported
Adjustment
As Restated
Consolidated Statement of Cash Flows
$
Operating activities
Net loss
Provision for bad debts
)
Deferred tax benefit
)
)
Accounts receivable
)
)
)
Accounts payable and accrued expenses
)
)
Other cash flows provided by operating activities
—
Net cash provided by operating activities
—
Investing activities
Net cash used in investing activities
)
—
)
Financing activities
Net cash provided by financing activities
—
Effect of exchange rate changes on cash
)
—
)
Net decrease in cash
—
Cash and cash equivalents - beginning of year
—
Cash and cash equivalents - end of year
$
$
—
$
Year ended December 31, 2012
As Previously Reported
Adjustment
As Restated
Consolidated Statement of Cash Flows
$
Operating activities
Net loss
)
)
)
Provision for bad debts
Prepaid expenses and other current assets
)
)
Accounts payable and accrued expenses
)
Deferred revenue
)
Other cash flows provided by operating activities
—
Net cash used in operating activities
)
—
)
Investing activities
Net cash provided by investing activities
—
Financing activities
Net cash provided by financing activities
—
Effect of exchange rate changes on cash
)
—
)
Net decrease in cash
)
—
)
Cash and cash equivalents - beginning of year
—
Cash and cash equivalents - end of year
$
$
—
$</t>
  </si>
  <si>
    <t>Summary of Significant Accounting Policies (Tables)</t>
  </si>
  <si>
    <t>Schedule of number of the Company's clients which contributed 10% or more of revenue and accounts receivable</t>
  </si>
  <si>
    <t>Years Ended December 31,
2014
2013
2012
Number of 10% clients
—
—
Percentage of total revenue
%
N/A
N/A</t>
  </si>
  <si>
    <t>Schedule of information with respect to total revenue from contracts with U.S. federal government agencies</t>
  </si>
  <si>
    <t>Years Ended December 31,
2014
2013
2012
Percentage of total revenue
%
%
%</t>
  </si>
  <si>
    <t>Schedule of estimated useful lives of the assets</t>
  </si>
  <si>
    <t>Method
Estimated Useful Life
Furniture and equipment
Straight-line
10 years
Leasehold improvements
Straight-line
Shorter of estimated useful life or lease term
Computer equipment and software
Straight-line
3 to 5 years
Automobiles
Straight-line
5 years</t>
  </si>
  <si>
    <t>Schedule of advertising costs that are expensed as incurred</t>
  </si>
  <si>
    <t>Advertising costs are expensed as incurred and amounted to the following (in thousands):
Years Ended December 31,
2014
2013
2012
$
$
$</t>
  </si>
  <si>
    <t>Accounts Receivable (Tables)</t>
  </si>
  <si>
    <t>Components of accounts receivable</t>
  </si>
  <si>
    <t>The components of accounts receivable are as follows (in thousands):
December 31,
2014
2013
2012
(Restated)
(Restated)
(Restated)
Billed
$
$
$
Retainage, current portion
Unbilled
Allowance for doubtful accounts
)
)
)
Total
$
$
$</t>
  </si>
  <si>
    <t>Property and Equipment (Tables)</t>
  </si>
  <si>
    <t>Schedule of property and equipment</t>
  </si>
  <si>
    <t>December 31,
2014
2013
2012
(in thousands)
Furniture and equipment
$
$
$
Leasehold improvements
Automobiles
Computer equipment and software
Less accumulated depreciation and amortization
)
)
)
Property and equipment, net
$
$
$</t>
  </si>
  <si>
    <t>Schedule of information with respect to depreciation expense</t>
  </si>
  <si>
    <t>Years Ended December 31,
2014
2013
2012
(in thousands)
Total depreciation expense
$
$
$
Portion charged to cost of services
$
$
$
Portion charged to selling, general and administrative expense
$
$
$</t>
  </si>
  <si>
    <t>Intangible Assets (Tables)</t>
  </si>
  <si>
    <t>Summary of acquired intangible assets</t>
  </si>
  <si>
    <t>December 31,
2014
2013
2012
Gross
Gross
Gross
Carrying
Accumulated
Carrying
Accumulated
Carrying
Accumulated
Amount
Amortization
Amount
Amortization
Amount
Amortization
(in thousands)
Client relationships
$
$
$
$
$
$
Acquired contract rights
Trade names
Total
$
$
$
$
$
$
Intangible assets, net
$
$
$</t>
  </si>
  <si>
    <t>Summary of amortization expense related to intangible assets</t>
  </si>
  <si>
    <t>Years Ended December 31,
2014
2013
2012
(in thousands)
$
$
$</t>
  </si>
  <si>
    <t>Estimated amortization expense of intangible assets for the next five years</t>
  </si>
  <si>
    <t>Estimated
Amortization
Years Ending December 31,
Expense
(in thousands)
2015
$
2016
2017
2018
2019</t>
  </si>
  <si>
    <t>Goodwill (Tables)</t>
  </si>
  <si>
    <t>Summary of changes in the company's carrying value of goodwill</t>
  </si>
  <si>
    <t>Project
Construction
Management
Claims
Total
(in thousands)
Balance, December 31, 2011
$
$
$
Additions
—
Translation adjustments
)
)
Balance, December 31, 2012
Additions
Translation adjustments
)
)
)
Balance, December 31, 2013
Additions
—
Translation adjustments
)
)
)
Balance, December 31, 2014
$
$
$</t>
  </si>
  <si>
    <t>Accounts Payable and Accrued Expenses (Tables)</t>
  </si>
  <si>
    <t>Components of accounts payable and accrued expenses</t>
  </si>
  <si>
    <t>Below are the components of accounts payable and accrued expenses (in thousands):
December 31,
2014
2013
2012
(Restated)
(Restated)
(Restated)
Accounts payable
$
$
$
Accrued payroll and related expenses
Accrued subcontractor fees
Accrued agency fees
Accrued legal and professional fees
Other accrued expenses
$
$
$</t>
  </si>
  <si>
    <t>Notes Payable and Long-Term Debt (Tables)</t>
  </si>
  <si>
    <t>Summary of outstanding debt obligations</t>
  </si>
  <si>
    <t>Outstanding debt obligations are as follows (in thousands):
December 31,
2014
2013
2012
2014 Term Loan Facility
$
$
—
$
—
2012 Term Loan Payable
—
2009 Revolving credit loan payable under the Credit Agreement (the weighted average interest rate of all borrowings was 5.32% at December 31, 2013
—
2014 Domestic Revolving Credit Facility
2014 International Revolving Credit Facility
Borrowings under revolving credit facilities with a consortium of banks in Spain
Payments due for the Engineering S.A. acquisition
—
—
Borrowings under unsecured credit facility with Ibercaja Bank in Spain
—
Other notes payable
—
Less current maturities
Notes payable and long-term debt, net of current maturities
$
$
$</t>
  </si>
  <si>
    <t>Schedule of requirements for the Maximum Consolidated Net Leverage and actual ratio</t>
  </si>
  <si>
    <t>Period ending
Not to exceed
Actual
(Restated)
December 31, 2014
3.50
2.77
March 31, 2015
3.50
June 30, 2015
3.50
September 30, 2015
3.25
December 31, 2015
3.25
March 31, 2016
3.00
June 30, 2016
3.00
September 30, 2016
2.75
December 31, 2016
2.75
March 31, 2017
2.50
June 30, 2017
2.50
September 30, 2017
2.25
December 31, 2017
2.25
March 31, 2018
2.00
June 30, 2018
2.00
September 30, 2018
2.00
December 31, 2018
2.00
Thereafter
1.75</t>
  </si>
  <si>
    <t>Schedule of maturities of long term debt</t>
  </si>
  <si>
    <t>Scheduled maturities of long term debt are as follows (in thousands):
Years Ending December 31,
$
Thereafter
Total debt
$</t>
  </si>
  <si>
    <t>Supplemental Cash Flow Information (Tables)</t>
  </si>
  <si>
    <t>Schedule of other non-cash activity</t>
  </si>
  <si>
    <t>Years Ended December 31,
2014
2013
2012
Interest and related financing fees paid
$
$
$
Income taxes paid
$
$
$
Reduction of noncontrolling interest in connection with acquisitions of an additional interest in Engineering S.A.
)
—
—
Increase in additional paid in capital from issuance of shares of common stock related to purchase of CPI
—
—
Increase in additional paid in capital from issuance of shares of common stock form cashless exercise of stock options
—
—
Increase in intangible assets and goodwill in connection with acquisitions of Cadogans in 2014 and BCA and CPI in 2013
$
$
$
—
Increase in deferred income taxes in connection with the acquisition of noncontrolling interests in Hill Spain
$
—
$
$
Common stock issued for acquisitions of BCA and CPI
$
—
$
$
—</t>
  </si>
  <si>
    <t>Share-Based Compensation (Tables)</t>
  </si>
  <si>
    <t>Schedule of assumptions used to estimate the fair value of options granted</t>
  </si>
  <si>
    <t>December 31,
2014
2013
2012
Average expected life (years)
Forfeiture range
0 - 5.0
%
0 - 5.0
%
—
%
Weighted average forfeiture rate
%
%
—
%
Dividends
%
%
%
Volatility range
61.5 - 65.5
%
67.8 - 73.5
%
70.8 - 78.4
%
Weighted average volatility
%
%
%
Range of risk-free interest rates
0.86 - 1.74
%
0.50 - 1.36
%
0.36 - 0.86
%
Weighted average risk-free interest rate
%
%
%
Weighted average fair value at grant date
$
$
$</t>
  </si>
  <si>
    <t>Summary of the Company's stock option activity and related information</t>
  </si>
  <si>
    <t>Weighted
Weighted
Average
Average
Remaining
Aggregate
(in thousands, except exercise price
Exercise
Contractual
Intrinsic
and remaining life data)
Options
Price
Life
Value
Outstanding, December 31, 2011
Granted
Exercised
)
Expired
)
Forfeited
)
Outstanding, December 31, 2012
Granted
Exercised
)
Expired
)
Forfeited
)
Outstanding, December 31, 2013
$
Granted
Exercised
)
Expired
)
Forfeited
)
Outstanding, December 31, 2014
$
—
Exercisable, December 31, 2014
$
$
—</t>
  </si>
  <si>
    <t>Schedule of weighted average characteristics of outstanding stock options for various price ranges</t>
  </si>
  <si>
    <t>Options Outstanding
Options Exercisable
Weighted
Number
Average
Weighted
Number
Weighted
Outstanding at
Remaining
Average
Exercisable at
Average
Exercise
December 31,
Contractual
Exercise
December 31,
Exercise
Prices
2014
Life
Price
2014
Price
$
$
$
—
—
—
—
—
—
$
$</t>
  </si>
  <si>
    <t>Summary of the Company's non-vested stock option activity and related information</t>
  </si>
  <si>
    <t>Average
Grant Date
(in thousands, except weighted average
Fair Value
grant date fair value)
Options
Per Share
Non-vested options at December 31, 2011
Granted
Vested
)
Forfeited
)
Non-vested options at December 31, 2012
Granted
Vested
)
Forfeited
)
Non-vested options at December 31, 2013
Granted
Vested
)
Forfeited
)
Non-vested options at December 31, 2014
$</t>
  </si>
  <si>
    <t>2008 Employee Stock Purchase Plan</t>
  </si>
  <si>
    <t>Schedule of information with respect to the plan's activity</t>
  </si>
  <si>
    <t>Information with respect to the plan’s activity follows (in thousands):
Years Ended December 31,
2014
2013
2012
Shares purchased
Aggregate purchase price
$
$
$
Compensation expense
$
$
$</t>
  </si>
  <si>
    <t>Non-Employee Director Stock Grant Plan</t>
  </si>
  <si>
    <t>Information with respect to the plan’s activity follows (in thousands):
Years Ended December 31,
2014
2013
2012
Shares issued
Compensation expense
$
$
$</t>
  </si>
  <si>
    <t>2007 Restricted Stock Grant Plan</t>
  </si>
  <si>
    <t>Information with respect to the plan follows (in thousands):
Years Ended December 31,
2014
2013
2012
Shares issued (canceled)
)
—
Compensation expense
$
)
$
—
$</t>
  </si>
  <si>
    <t>Income Taxes (Tables)</t>
  </si>
  <si>
    <t>Schedule of components of earnings (loss) before income taxes by United States and foreign jurisdictions</t>
  </si>
  <si>
    <t>The components of earnings (loss) before income taxes by United States and foreign jurisdictions were as follows (in thousands):
Years Ended December 31,
2014
2013
2012
(Restated)
(Restated)
(Restated)
United States
$
)
$
)
$
)
Foreign jurisdictions
)
$
$
$
)</t>
  </si>
  <si>
    <t>Schedule of the differences between income taxes based on the statutory U.S. federal income tax rate and the Company's effective income tax rate</t>
  </si>
  <si>
    <t>The differences between income taxes based on the statutory U.S. federal income tax rate and the Company’s effective income tax rate are provided in the following reconciliation (in thousands).
Years Ended December 31,
2014
2013
2012
(Restated)
(Restated)
(Restated)
Statutory federal income tax
$
$
$
)
Foreign tax benefit for earnings taxed at lower rates
)
)
Change in the valuation allowance
Net liability (reductions) additions for uncertain tax positions
)
)
)
Excess compensation
State and local income taxes, net of federal income tax benefit
)
)
)
Stock options
)
Deferred tax adjustment
—
—
)
Purchase accounting reversal
)
—
—
Reversal of interest allocations to foreign entities
—
)
—
Other
)
)
Total
$
$
$</t>
  </si>
  <si>
    <t>Schedule of tax effect of temporary differences that give rise to deferred tax assets and deferred tax liabilities</t>
  </si>
  <si>
    <t>The tax effect of temporary differences that give rise to deferred tax assets and deferred tax liabilities are as follows (in thousands):
December 31,
2014
2013
2012
(Restated)
(Restated)
(Restated)
Deferred tax assets:
Net operating loss carry forward - U.S. operations
$
$
$
Amortization of intangibles
Net operating loss carry forward - foreign operations
Compensated absences
Foreign income taxes on currency translation
—
—
Share based compensation
Allowance for uncollectible accounts
Bonus accrual
Deferred income
Foreign tax credit
Other
Total gross deferred tax assets
Valuation allowances
)
)
)
Net deferred tax assets
Deferred tax liabilities:
Intangible assets
)
)
)
Depreciation
)
)
)
Prepaid expenses
)
)
)
Change in tax method
)
)
)
Accrued expenses
)
)
)
Foreign income taxes on currency translations
—
)
)
Total gross deferred tax liabilities
)
)
)
Net deferred tax assets (liabilities)
$
$
)
$
)
Amounts included in the consolidated balance sheets:
Current deferred tax assets
$
$
$
Non-current deferred tax assets
Current deferred tax liabilities
)
)
)
Non-current deferred tax liabilities
)
)
)
$
$
)
$
)</t>
  </si>
  <si>
    <t>Schedule of changes to the Company's uncertain tax positions</t>
  </si>
  <si>
    <t>Years Ended December 31,
2014
2013
2012
(in thousands)
Balance, beginning of year
$
$
$
Reductions due to laps of statute of limitations
—
—
)
Reductions based on tax positions related to prior years
)
)
—
Additions based on tax positions related to prior years
Balance, end of year
$
$
$</t>
  </si>
  <si>
    <t>Operating Leases (Tables)</t>
  </si>
  <si>
    <t>Schedule of approximate future minimum payments under leases</t>
  </si>
  <si>
    <t>At December 31, 2014, approximate future minimum payments under these leases that have remaining non-cancelable lease terms in excess of one year are as follows (in thousands):
Years Ending December 31,
Thereafter
Total
$</t>
  </si>
  <si>
    <t>Business Segment Information (Tables)</t>
  </si>
  <si>
    <t>Consulting Fee Revenue and Total Revenue</t>
  </si>
  <si>
    <t>The following tables reflect the required disclosures for the Company’s reportable segments (in thousands):
Consulting Fee Revenue (“CFR”)
2014
2013
2012
(Restated)
Project Management
$
%
$
%
$
%
Construction Claims
Total
$
%
$
%
$
%
Total Revenue
2014
2013
2012
(Restated)
Project Management
$
%
$
%
$
%
Construction Claims
Total
$
%
$
%
$
%</t>
  </si>
  <si>
    <t>Operating Profit</t>
  </si>
  <si>
    <t>The following tables reflect the required disclosures for the Company’s reportable segments (in thousands):
Operating Profit (Loss)
2014
2013
2012
(Restated)
(Restated)
(Restated)
Project Management
$
$
$
)
Construction Claims
Corporate
)
)
)
Total
$
$
$
)</t>
  </si>
  <si>
    <t>Depreciation and Amortization Expense</t>
  </si>
  <si>
    <t>The following tables reflect the required disclosures for the Company’s reportable segments (in thousands):
Depreciation and Amortization Expense
2014
2013
2012
Project Management
$
$
$
Construction Claims
Subtotal segments
Corporate
Total
$
$
$</t>
  </si>
  <si>
    <t>Consulting Fee Revenue and Total Revenue by Geographic Region</t>
  </si>
  <si>
    <t>The following tables reflect the required disclosures for the Company’s reportable segments (in thousands):
Consulting Fee Revenue by Geographic Region
2014
2013
2012
(Restated)
U.S./Canada
$
%
$
%
$
%
Latin America
Europe
Middle East
Africa
Asia/Pacific
Total
$
%
$
%
$
%
U.S.
$
%
$
%
$
%
Non-U.S.
Total
$
%
$
%
$
%
Total Revenue by Geographic Region
2014
2013
2012
(Restated)
U.S./Canada
$
%
$
%
$
%
Latin America
Europe
Middle East
Africa
Asia/Pacific
Total
$
%
$
%
$
%
U.S.
$
%
$
%
$
%
Non-U.S.
Total
$
%
$
%
$
%</t>
  </si>
  <si>
    <t>Consulting Fee Revenue and Total Revenue By Client Type</t>
  </si>
  <si>
    <t>The following tables reflect the required disclosures for the Company’s reportable segments (in thousands):
Consulting Fee Revenue By Client Type
2014
2013
2012
(Restated)
U.S. federal government
$
%
$
%
$
%
U.S. state, regional and local governments
Foreign governments
Private sector
Total
$
%
$
%
$
%
Total Revenue By Client Type
2014
2013
2012
(Restated)
U.S. federal government
$
%
$
%
$
%
U.S. state, regional and local governments
Foreign governments
Private sector
Total
$
%
$
%
$
%</t>
  </si>
  <si>
    <t>Total Assets By Geographic Region</t>
  </si>
  <si>
    <t>The following tables reflect the required disclosures for the Company’s reportable segments (in thousands):
Total Assets by Geographic Region
December 31,
2014
2013
2012
(Restated)
(Restated)
(Restated)
U.S./Canada
$
$
$
Latin America
Europe
Middle East
Africa
Asia/Pacific
Total
$
$
$
U.S.
$
$
$
Non-U.S.
$
$
$</t>
  </si>
  <si>
    <t>Property, Plant and Equipment, Net by Geographic Location</t>
  </si>
  <si>
    <t>The following tables reflect the required disclosures for the Company’s reportable segments (in thousands):
Property, Plant and Equipment, Net by Geographic Location
December 31,
2014
2013
2012
U.S./Canada
$
$
$
Latin America
Europe
Middle East
Africa
Asia/Pacific
Total
$
$
$
U.S.
$
$
$
Non-U.S.
Total
$
$
$</t>
  </si>
  <si>
    <t>Quarterly Results (Tables)</t>
  </si>
  <si>
    <t>Summary of certain quarterly financial information</t>
  </si>
  <si>
    <t>The following is a summary of certain quarterly financial information for fiscal years 2014, 2013 and 2012 (in thousands except per share data).
First
Second
Third
Fourth
2014 (As reported)
Quarter
Quarter
Quarter
Quarter
Total
Consulting fee revenue (1)
$
$
$
$
$
Total revenue (1)
Gross profit (1)
Operating profit (1)
Net earnings (loss) (1)
)
)
)
Net earnings (loss) attributable to Hill (1)
)
)
)
Basic earnings (loss) per common share (1)
$
$
$
)
$
)
$
)
Diluted earnings (loss) per common share (1)
$
$
$
$
)
$
)
2014 (Restated)
(Restated)
(Restated)
(Restated)
Consulting fee revenue (1)
$
$
$
$
$
Total revenue (1)
Gross profit (1)
Operating profit (1)
Net earnings (loss) (1)
)
)
)
Net earnings (loss) attributable to Hill (1)
)
)
)
Basic earnings (loss) per common share (1)(2)
$
$
$
)
$
)
$
)
Diluted earnings (loss) per common share (1)(2)
$
$
$
)
$
)
$
)
2013 (As Reported)
Consulting fee revenue
$
$
$
$
$
Total revenue
Gross profit
Operating profit (3)
Net earnings (loss) (3)
)
Net (loss) earnings attributable to Hill (3)
)
)
Basic (loss) earnings per common share (3)
$
)
$
$
$
)
$
Diluted (loss) earnings per common share (3)
$
)
$
$
$
)
$
2013 (Restated)
(Restated)
(Restated)
(Restated)
Consulting fee revenue
$
$
$
$
$
Total revenue
Gross profit
Operating profit (3)
Net earnings (loss) (3)
)
Net (loss) earnings attributable to Hill (3)
)
)
Basic (loss) earnings per common share (3)
$
)
$
$
$
)
$
Diluted (loss) earnings per common share (3)
$
)
$
$
$
)
$
2012 (As Reported)
Consulting fee revenue
$
$
$
$
$
Total revenue
Gross profit
Operating profit (loss) (4)
)
)
Net (loss) earnings (4)
)
)
)
Net (loss) earnings attributable to Hill (4)
)
)
)
)
Basic (loss) earnings per common share (4)
$
)
$
)
$
$
)
$
)
Diluted (loss) earnings per common share (4)
$
)
$
)
$
$
)
$
)
2012 (Restated)
(Restated)
(Restated)
Consulting fee revenue
$
$
$
$
$
Total revenue
$
Gross profit
$
Operating profit (loss) (4)
)
$
)
)
Net (loss) earnings (4)
)
$
)
)
Net (loss) earnings attributable to Hill (4)
)
)
$
)
)
Basic (loss) earnings per common share (4)
$
)
$
)
$
$
)
$
)
Diluted (loss) earnings per common share (4)
$
)
$
)
$
$
)
$
)
(1)
Quarterly results for 2014 have been restated to reflect (1) the receipt of $6,631,000 against the Libya Receivable, payment of $1,683,000 of agency fees and certain taxes related to the Libya Receivable, and an income tax benefit of $307,000 which increased operating profit by $4,948,000 and net earnings and net earnings attributable to Hill by $5,255,000, or $0.13 per diluted common share, in the first quarter and (2) an increase in consulting fee revenue and total revenue of $1,312,000 from a joint venture; an increase in cost of services of $960,000 arising from under accrued end of service benefits of approximately $1,360,000, an impairment loss relating to an abandoned job site of approximately $1,013,000, offset by a refundable tax payment of $1,413,000; an increase in SG&amp;A expenses of $642,000 related to legal, bad debt and other related expense; and an increase of $196,000 in income tax expense which increased gross profit by $352,000, decreased operating profit by $290,000, decreased net earnings by $486,000 and decreased net earnings attributable to Hill by $524,000, or $0.01 per diluted common share in the fourth quarter.
(2)
Basic and diluted earnings (loss) per common share for each quarter is computed using the weighted average number of shares outstanding during the quarter, while basic and diluted earnings (loss) per common share for the year is computed using the weighted average number of shares outstanding for the year. Thus, the sum of earnings (loss) per common share for the quarters may not equal the amount for the year.
(3)
Quarterly results for 2013 have been restated to reflect (1) the receipt of $604,000 against the Libya Receivable, payment of $230,000 of agency fees and certain taxes related to the Libya Receivable, and an income tax expense of $51,000 which increased operating profit by $374,000 and net earnings and net earnings attributable to Hill by $374,000 and $323,000. respectively, or $0.01 per diluted common share in the first quarter and (2) the receipt of $2,276,000 against the Libya Receivable, payment of $410,000 of agency fees and certain taxes related to the Libya Receivable, and an income tax expense of $256,000 which increased operating profit by $1,866,000 and net earnings and net earnings attributable to Hill by $1,610,000, or $0.05 per diluted common share.
(4)
Quarterly results for 2012 have been restated to reflect the establishment of a $59,937,000 reserve against the Libya Receivable and the elimination of $11,388,000 of certain assets and liabilities related to the Libya Receivable resulting in a net increase in SG&amp;A expenses, an increase in operating loss, an increase in net loss and net loss attributable to Hill of $48,549,000, or $1.26 per diluted common share in the fourth quarter of 2012.</t>
  </si>
  <si>
    <t>Restatement and Revision of Previously Reported Consolidated Financial Statements (Details) - USD ($)</t>
  </si>
  <si>
    <t>Dec. 31, 2011</t>
  </si>
  <si>
    <t>Provision for Doubtful Accounts</t>
  </si>
  <si>
    <t>Net earnings (loss)</t>
  </si>
  <si>
    <t>Consolidated Balance Sheet</t>
  </si>
  <si>
    <t>Accounts receivable, less allowance for doubtful accounts</t>
  </si>
  <si>
    <t>As Previously Reported</t>
  </si>
  <si>
    <t>Accounts receivable - Libya</t>
  </si>
  <si>
    <t>Adjustment</t>
  </si>
  <si>
    <t>Amount collected on receivables</t>
  </si>
  <si>
    <t>Libya</t>
  </si>
  <si>
    <t>Promised receivable which never materialized</t>
  </si>
  <si>
    <t>Agency fees and taxes</t>
  </si>
  <si>
    <t>Libya | Adjustment</t>
  </si>
  <si>
    <t>Net Assets</t>
  </si>
  <si>
    <t>Selling, general and administrative expense | Libya | Adjustment</t>
  </si>
  <si>
    <t>Net loss | Adjustment</t>
  </si>
  <si>
    <t>Eliminations | Libya</t>
  </si>
  <si>
    <t>Restatement and Revision of Previously Reported Consolidated Financial Statements (Details 2) - USD ($)</t>
  </si>
  <si>
    <t>Operating profit (Loss)</t>
  </si>
  <si>
    <t>Restatement and Revision of Previously Reported Consolidated Financial Statements (Details 3) - USD ($)</t>
  </si>
  <si>
    <t>Restatement and Revision of Previously Reported Consolidated Financial Statements (Details 4) - USD ($)</t>
  </si>
  <si>
    <t>Operating activities:</t>
  </si>
  <si>
    <t>Other cash flows from operating activities</t>
  </si>
  <si>
    <t>Investing activities</t>
  </si>
  <si>
    <t>Financing activities</t>
  </si>
  <si>
    <t>The Company (Details)</t>
  </si>
  <si>
    <t>Dec. 31, 2014item</t>
  </si>
  <si>
    <t>Number of key operating divisions</t>
  </si>
  <si>
    <t>Summary of Significant Accounting Policies (Details) - customer</t>
  </si>
  <si>
    <t>Minimum completion period of the project</t>
  </si>
  <si>
    <t>1 year</t>
  </si>
  <si>
    <t>Total revenue | Customer concentration</t>
  </si>
  <si>
    <t>Number of 10% clients</t>
  </si>
  <si>
    <t>Percentage of concentration risk</t>
  </si>
  <si>
    <t>10.00%</t>
  </si>
  <si>
    <t>Total revenue | Contracts with U.S. federal government agencies</t>
  </si>
  <si>
    <t>3.00%</t>
  </si>
  <si>
    <t>Summary of Significant Accounting Policies (Details 2)</t>
  </si>
  <si>
    <t>Furniture and equipment</t>
  </si>
  <si>
    <t>Estimated Useful Life</t>
  </si>
  <si>
    <t>10 years</t>
  </si>
  <si>
    <t>Computer equipment and software | Minimum</t>
  </si>
  <si>
    <t>3 years</t>
  </si>
  <si>
    <t>Computer equipment and software | Maximum</t>
  </si>
  <si>
    <t>5 years</t>
  </si>
  <si>
    <t>Automobiles</t>
  </si>
  <si>
    <t>Summary of Significant Accounting Policies (Details 3)</t>
  </si>
  <si>
    <t>Dec. 31, 2014USD ($)item</t>
  </si>
  <si>
    <t>Number of reporting units | item</t>
  </si>
  <si>
    <t>Goodwill impairment</t>
  </si>
  <si>
    <t>Minimum</t>
  </si>
  <si>
    <t>Estimated lives of intangible assets</t>
  </si>
  <si>
    <t>Maximum</t>
  </si>
  <si>
    <t>15 years</t>
  </si>
  <si>
    <t>Summary of Significant Accounting Policies (Details 4)</t>
  </si>
  <si>
    <t>Dec. 31, 2014USD ($)</t>
  </si>
  <si>
    <t>Dec. 31, 2014EUR (€)</t>
  </si>
  <si>
    <t>Dec. 31, 2013EUR (€)</t>
  </si>
  <si>
    <t>Concessia</t>
  </si>
  <si>
    <t>Aggregate capitalization | €</t>
  </si>
  <si>
    <t>Concessia | Hill Spain</t>
  </si>
  <si>
    <t>Capital contribution paid</t>
  </si>
  <si>
    <t>Cost method investment ownership percentage acquired</t>
  </si>
  <si>
    <t>5.16%</t>
  </si>
  <si>
    <t>Percentage of required capital contribution paid</t>
  </si>
  <si>
    <t>66.00%</t>
  </si>
  <si>
    <t>Accrual of remaining commitment amount</t>
  </si>
  <si>
    <t>Cost method investment, reduced ownership percentage</t>
  </si>
  <si>
    <t>4.45%</t>
  </si>
  <si>
    <t>Ownership interest distributed to the other shareholders (as a percent)</t>
  </si>
  <si>
    <t>0.71%</t>
  </si>
  <si>
    <t>Decrease in cost method investment</t>
  </si>
  <si>
    <t>Reduction in the cost of the investment and other liabilities</t>
  </si>
  <si>
    <t>Nuevo Hospital de Burgos, S.A. | Hill Spain</t>
  </si>
  <si>
    <t>5.18%</t>
  </si>
  <si>
    <t>Nuevo Hospital de Burgos, S.A. | Hill Spain | Concessia</t>
  </si>
  <si>
    <t>Amount of down payment received</t>
  </si>
  <si>
    <t>Accrued receivable</t>
  </si>
  <si>
    <t>Summary of Significant Accounting Policies (Details 5)</t>
  </si>
  <si>
    <t>Joint ventures for specific projects</t>
  </si>
  <si>
    <t>Equity in Earnings of Affiliates</t>
  </si>
  <si>
    <t>Investment in the joint venture</t>
  </si>
  <si>
    <t>Summary of Significant Accounting Policies (Details 6)</t>
  </si>
  <si>
    <t>Dec. 31, 2014USD ($)itemshares</t>
  </si>
  <si>
    <t>Dec. 31, 2013USD ($)shares</t>
  </si>
  <si>
    <t>Dec. 31, 2012USD ($)shares</t>
  </si>
  <si>
    <t>Deferred rent included in other liabilities</t>
  </si>
  <si>
    <t>Number of major types of cost-plus contracts | item</t>
  </si>
  <si>
    <t>Profit recognized on claims until final settlement</t>
  </si>
  <si>
    <t>Advertising costs</t>
  </si>
  <si>
    <t>Dilutive stock options (in shares) | shares</t>
  </si>
  <si>
    <t>Anti-dilutive securities that were not included in the calculation of common shares outstanding | shares</t>
  </si>
  <si>
    <t>Acquisitions (Details)</t>
  </si>
  <si>
    <t>Oct. 15, 2015GBP (£)</t>
  </si>
  <si>
    <t>Oct. 15, 2015USD ($)</t>
  </si>
  <si>
    <t>Dec. 23, 2014GBP (£)</t>
  </si>
  <si>
    <t>Dec. 23, 2014USD ($)$ / shares</t>
  </si>
  <si>
    <t>Nov. 25, 2014GBP (£)</t>
  </si>
  <si>
    <t>Nov. 25, 2014USD ($)</t>
  </si>
  <si>
    <t>Oct. 31, 2014GBP (£)item</t>
  </si>
  <si>
    <t>Oct. 31, 2014USD ($)item</t>
  </si>
  <si>
    <t>Mar. 07, 2014USD ($)shares</t>
  </si>
  <si>
    <t>Dec. 23, 2013USD ($)item$ / sharesshares</t>
  </si>
  <si>
    <t>Dec. 04, 2013EUR (€)</t>
  </si>
  <si>
    <t>Dec. 04, 2013USD ($)</t>
  </si>
  <si>
    <t>Jul. 31, 2013USD ($)shares</t>
  </si>
  <si>
    <t>May. 30, 2013USD ($)itemshares</t>
  </si>
  <si>
    <t>Jan. 03, 2013EUR (€)</t>
  </si>
  <si>
    <t>Jan. 03, 2013USD ($)</t>
  </si>
  <si>
    <t>Apr. 30, 2014USD ($)</t>
  </si>
  <si>
    <t>Mar. 31, 2015USD ($)shares</t>
  </si>
  <si>
    <t>Dec. 31, 2014GBP (£)</t>
  </si>
  <si>
    <t>Dec. 31, 2013USD ($)</t>
  </si>
  <si>
    <t>Dec. 31, 2012USD ($)</t>
  </si>
  <si>
    <t>Dec. 31, 2011USD ($)</t>
  </si>
  <si>
    <t>Acquisition-related costs</t>
  </si>
  <si>
    <t>Common stock issued for acquisitions of BCA and CPI</t>
  </si>
  <si>
    <t>Goodwill.</t>
  </si>
  <si>
    <t>Cadogans</t>
  </si>
  <si>
    <t>Acquisition consideration payable | £</t>
  </si>
  <si>
    <t>Contingent consideration arrangement, evaluation period</t>
  </si>
  <si>
    <t>2 years</t>
  </si>
  <si>
    <t>Contingent consideration, minimum | £</t>
  </si>
  <si>
    <t>Contingent consideration, maximum | £</t>
  </si>
  <si>
    <t>Business Combination, Contingent Consideration Arrangements, Range of Outcomes, Value, High | £</t>
  </si>
  <si>
    <t>CPI</t>
  </si>
  <si>
    <t>Number of professionals | item</t>
  </si>
  <si>
    <t>Value of shares issued</t>
  </si>
  <si>
    <t>Shares issued in satisfaction of purchase price installment | shares</t>
  </si>
  <si>
    <t>Share price (in dollars per share) | $ / shares</t>
  </si>
  <si>
    <t>Value in excess of CPI's common equity</t>
  </si>
  <si>
    <t>Period over which average closing price of common stock is used to compute shares issuable</t>
  </si>
  <si>
    <t>10 days</t>
  </si>
  <si>
    <t>Increase in share price (as a percent)</t>
  </si>
  <si>
    <t>50.00%</t>
  </si>
  <si>
    <t>Percentage of the operating profit of CPI in excess of $1,000,000 for the first 12-month period considered for determining the additional shares to be issued to the sellers</t>
  </si>
  <si>
    <t>Period for which operating profit is considered for determining the additional shares to be issued to the sellers</t>
  </si>
  <si>
    <t>12 months</t>
  </si>
  <si>
    <t>Percentage of the net revenue backlog in excess of $10,000,000 on the date 60 days after closing date considered for determining the additional shares to be issued to the sellers</t>
  </si>
  <si>
    <t>5.00%</t>
  </si>
  <si>
    <t>Threshold amount of net revenue backlog on the date 60 days after closing date considered for determining the additional shares to be issued to the sellers</t>
  </si>
  <si>
    <t>Period for which net revenue backlog is considered for determining the additional shares to be issued to the sellers</t>
  </si>
  <si>
    <t>60 days</t>
  </si>
  <si>
    <t>Contingent consideration, maximum</t>
  </si>
  <si>
    <t>Increase (decrease) in the contingent consideration</t>
  </si>
  <si>
    <t>Threshold amount of operating profit for the first 12-month period considered for determining the additional shares to be issued to the sellers</t>
  </si>
  <si>
    <t>Business Combination, Contingent Consideration Arrangements, Range of Outcomes, Value, High</t>
  </si>
  <si>
    <t>CPI | Subsequent event</t>
  </si>
  <si>
    <t>Cash payment</t>
  </si>
  <si>
    <t>Hill International (UK) Ltd | Cadogans</t>
  </si>
  <si>
    <t>Total consideration for acquisition</t>
  </si>
  <si>
    <t>Acquisition consideration payable</t>
  </si>
  <si>
    <t>Number Of Selling Shareholders | item</t>
  </si>
  <si>
    <t>Number Of Annual Installments | item</t>
  </si>
  <si>
    <t>Maximum annual earn out installment</t>
  </si>
  <si>
    <t>EBITDA threshold for the five succeeding years for measuring financial performance</t>
  </si>
  <si>
    <t>Intangible assets acquired</t>
  </si>
  <si>
    <t>Weighted average life of acquired intangible assets</t>
  </si>
  <si>
    <t>8 years 10 months 24 days</t>
  </si>
  <si>
    <t>Hill International (UK) Ltd | Cadogans | Other Current Liabilities</t>
  </si>
  <si>
    <t>Hill International (UK) Ltd | Cadogans | Other Liabilities</t>
  </si>
  <si>
    <t>Hill International (UK) Ltd | Cadogans | Client relationship</t>
  </si>
  <si>
    <t>Hill International (UK) Ltd | Cadogans | Trade names</t>
  </si>
  <si>
    <t>Hill International (UK) Ltd | Cadogans | Acquired contract rights</t>
  </si>
  <si>
    <t>6 months</t>
  </si>
  <si>
    <t>Hill International N.V. (formerly Hill International S.A.) | BCA</t>
  </si>
  <si>
    <t>Payment of purchase price on closing date</t>
  </si>
  <si>
    <t>Purchase price payable on second tranche</t>
  </si>
  <si>
    <t>Estimated Third Tranche Payment</t>
  </si>
  <si>
    <t>Period preceding the seventh trading day prior to closing date of the transaction over which average closing price per share of the company's stock is used</t>
  </si>
  <si>
    <t>30 days</t>
  </si>
  <si>
    <t>Period over which average closing price of our common stock used to compute share issuable on second tranche payment</t>
  </si>
  <si>
    <t>Period over which average closing price of our common stock used to compute share issuable on third tranche payment</t>
  </si>
  <si>
    <t>Period over which average net profit before taxes used to compute third tranche payment</t>
  </si>
  <si>
    <t>Third tranche payment on basis of excess of average net profit before taxes over net profit before taxes, multiplier</t>
  </si>
  <si>
    <t>Hill International N.V. (formerly Hill International S.A.) | Hill Spain</t>
  </si>
  <si>
    <t>Acquisitions (Details 2)</t>
  </si>
  <si>
    <t>Jul. 23, 2013BRL</t>
  </si>
  <si>
    <t>Jul. 23, 2013USD ($)</t>
  </si>
  <si>
    <t>Apr. 30, 2012BRL</t>
  </si>
  <si>
    <t>Apr. 30, 2012USD ($)</t>
  </si>
  <si>
    <t>Feb. 28, 2011BRLitem</t>
  </si>
  <si>
    <t>Feb. 28, 2011USD ($)</t>
  </si>
  <si>
    <t>Apr. 30, 2014item</t>
  </si>
  <si>
    <t>Sep. 30, 2014BRL</t>
  </si>
  <si>
    <t>Sep. 30, 2014USD ($)</t>
  </si>
  <si>
    <t>Feb. 28, 2011USD ($)item</t>
  </si>
  <si>
    <t>Reduction in noncontrolling interests</t>
  </si>
  <si>
    <t>Engineering S.A. | Payments due for the Engineering S. A. acquisition</t>
  </si>
  <si>
    <t>Weighted average indebtedness discount rate (as a percent)</t>
  </si>
  <si>
    <t>4.72%</t>
  </si>
  <si>
    <t>Hill Spain | Engineering S.A.</t>
  </si>
  <si>
    <t>Ownership interest acquired (as a percent)</t>
  </si>
  <si>
    <t>60.00%</t>
  </si>
  <si>
    <t>Number of professionals employed | item</t>
  </si>
  <si>
    <t>Minimum additional payments due on April 30, 2012</t>
  </si>
  <si>
    <t>Minimum additional payments due on April 30, 2013</t>
  </si>
  <si>
    <t>Potential additional payment</t>
  </si>
  <si>
    <t>7 years 8 months 12 days</t>
  </si>
  <si>
    <t>Multiple of earnings for determining purchase price of minority shares</t>
  </si>
  <si>
    <t>Call option Purchase price premium if exercised by Gerens Hill (as a percent)</t>
  </si>
  <si>
    <t>Call/put option exercise period after audited financial statements</t>
  </si>
  <si>
    <t>3 months</t>
  </si>
  <si>
    <t>Number of minority shareholders who exercised Put Option | item</t>
  </si>
  <si>
    <t>Value of shares purchased on exercise of put options</t>
  </si>
  <si>
    <t>Hill ownership percentage</t>
  </si>
  <si>
    <t>72.00%</t>
  </si>
  <si>
    <t>Reduction in additional paid in capital through equity transaction</t>
  </si>
  <si>
    <t>Potential payments considered for discounting</t>
  </si>
  <si>
    <t>Hill Spain | Engineering S.A. | Client relationship</t>
  </si>
  <si>
    <t>Hill Spain | Engineering S.A. | Acquired contract rights</t>
  </si>
  <si>
    <t>Hill Spain | Engineering S.A. | Trade names</t>
  </si>
  <si>
    <t>Hill Spain | Engineering S.A. | Maximum</t>
  </si>
  <si>
    <t>Acquisitions (Details 3) - Hill Spain</t>
  </si>
  <si>
    <t>Dec. 31, 2012EUR (€)item</t>
  </si>
  <si>
    <t>Feb. 15, 2008</t>
  </si>
  <si>
    <t>Business Combination, Step Acquisition, Equity Interest in Acquiree, Including Subsequent Acquisition, Percentage</t>
  </si>
  <si>
    <t>100.00%</t>
  </si>
  <si>
    <t>Minority shareholders ownership percentage</t>
  </si>
  <si>
    <t>23.90%</t>
  </si>
  <si>
    <t>6.80%</t>
  </si>
  <si>
    <t>Payments to Acquire Businesses, Gross</t>
  </si>
  <si>
    <t>Interest expense charged owing to the exercise of put options</t>
  </si>
  <si>
    <t>Decrease in noncontrolling interests due to exercise of put options</t>
  </si>
  <si>
    <t>Increase (decrease) in goodwill due to exercise of put options</t>
  </si>
  <si>
    <t>Increase (decrease) in intangible assets due to exercise of put options</t>
  </si>
  <si>
    <t>Hill International N.V. (formerly Hill International S.A.)</t>
  </si>
  <si>
    <t>Price of shares to be purchased by the entity from minority shareholders under put option</t>
  </si>
  <si>
    <t>General Price Index (as a percent)</t>
  </si>
  <si>
    <t>3.50%</t>
  </si>
  <si>
    <t>Number of times of earnings before interest and income taxes considered for determining purchase price</t>
  </si>
  <si>
    <t>Number of minority shareholders exercising put options</t>
  </si>
  <si>
    <t>Accounts Receivable (Details) - USD ($) $ in Thousands</t>
  </si>
  <si>
    <t>Billed</t>
  </si>
  <si>
    <t>Retainage, current portion</t>
  </si>
  <si>
    <t>Unbilled</t>
  </si>
  <si>
    <t>Accounts receivable, gross</t>
  </si>
  <si>
    <t>Allowance for doubtful accounts</t>
  </si>
  <si>
    <t>Accounts Receivable (Details 2)</t>
  </si>
  <si>
    <t>Mar. 31, 2014USD ($)</t>
  </si>
  <si>
    <t>Mar. 31, 2013USD ($)</t>
  </si>
  <si>
    <t>Dec. 31, 2014LYD</t>
  </si>
  <si>
    <t>Dec. 31, 2013LYD</t>
  </si>
  <si>
    <t>Billed receivables</t>
  </si>
  <si>
    <t>Bad debt expense included in selling, general and administrative expenses</t>
  </si>
  <si>
    <t>Various branches of the U.S. government</t>
  </si>
  <si>
    <t>Foreign governments</t>
  </si>
  <si>
    <t>Collection Amount Applied to Receivables</t>
  </si>
  <si>
    <t>Payment received in Libyan Dinars</t>
  </si>
  <si>
    <t>Payment received in British Pounds</t>
  </si>
  <si>
    <t>Payment received in USD</t>
  </si>
  <si>
    <t>Payment made to tax authorities on the entity's behalf</t>
  </si>
  <si>
    <t>Decrease due to foreign exchange losses</t>
  </si>
  <si>
    <t>Property and Equipment (Details) - USD ($) $ in Thousands</t>
  </si>
  <si>
    <t>Property and equipment, gross</t>
  </si>
  <si>
    <t>Less accumulated depreciation and amortization</t>
  </si>
  <si>
    <t>Property, Plant and Equipment, Net, Total</t>
  </si>
  <si>
    <t>Total depreciation expense</t>
  </si>
  <si>
    <t>Selling, general and administrative expense</t>
  </si>
  <si>
    <t>Leasehold improvements</t>
  </si>
  <si>
    <t>Computer equipment and software</t>
  </si>
  <si>
    <t>Intangible Assets (Details) - USD ($) $ in Thousands</t>
  </si>
  <si>
    <t>Gross Carrying Amount</t>
  </si>
  <si>
    <t>Accumulated Amortization</t>
  </si>
  <si>
    <t>Intangible assets, net</t>
  </si>
  <si>
    <t>Client relationship</t>
  </si>
  <si>
    <t>Acquired contract rights</t>
  </si>
  <si>
    <t>Trade names</t>
  </si>
  <si>
    <t>Intangible Assets (Details 2) - USD ($) $ in Thousands</t>
  </si>
  <si>
    <t>Amortization expense related to intangible assets</t>
  </si>
  <si>
    <t>Goodwill (Details) - USD ($)</t>
  </si>
  <si>
    <t>Summary of changes in carrying value of goodwill during 2013</t>
  </si>
  <si>
    <t>Balance at the beginning of the period</t>
  </si>
  <si>
    <t>Additions</t>
  </si>
  <si>
    <t>Translation adjustments</t>
  </si>
  <si>
    <t>Balance at the end of the period</t>
  </si>
  <si>
    <t>BCA</t>
  </si>
  <si>
    <t>Project Management</t>
  </si>
  <si>
    <t>Construction Claims</t>
  </si>
  <si>
    <t>Accounts Payable and Accrued Expenses (Details) - USD ($)</t>
  </si>
  <si>
    <t>Accounts payable</t>
  </si>
  <si>
    <t>Accrued payroll and related expenses</t>
  </si>
  <si>
    <t>Accrued subcontractor fees</t>
  </si>
  <si>
    <t>Accrued agency fees</t>
  </si>
  <si>
    <t>Accrued legal and professional fees</t>
  </si>
  <si>
    <t>Other accrued expenses</t>
  </si>
  <si>
    <t>Accounts payable and accrued expenses, net</t>
  </si>
  <si>
    <t>Libya | Selling, general and administrative expense</t>
  </si>
  <si>
    <t>Allowance for Doubtful Accounts Receivable, Recoveries</t>
  </si>
  <si>
    <t>Libya | Eliminations</t>
  </si>
  <si>
    <t>Accruals for agency fees and certain taxes</t>
  </si>
  <si>
    <t>Notes Payable and Long-Term Debt (Details) - USD ($) $ in Thousands</t>
  </si>
  <si>
    <t>Long-term Debt, Total</t>
  </si>
  <si>
    <t>Less current maturities</t>
  </si>
  <si>
    <t>Revolving credit facility | Bank of America</t>
  </si>
  <si>
    <t>Weighted average interest rate of borrowings (as a percent)</t>
  </si>
  <si>
    <t>5.32%</t>
  </si>
  <si>
    <t>Revolving credit facility | Domestic Revolving Credit Facility</t>
  </si>
  <si>
    <t>Revolving credit facility | International Revolving Credit Facility</t>
  </si>
  <si>
    <t>Revolving credit facility | Consortium of banks in Spain</t>
  </si>
  <si>
    <t>Revolving credit facility | Ibercaja Bank In Spain</t>
  </si>
  <si>
    <t>Payments due for the Engineering S. A. acquisition</t>
  </si>
  <si>
    <t>Other notes payable</t>
  </si>
  <si>
    <t>Notes Payable and Long-Term Debt (Details 2 )</t>
  </si>
  <si>
    <t>Sep. 26, 2014USD ($)</t>
  </si>
  <si>
    <t>Jun. 12, 2014USD ($)</t>
  </si>
  <si>
    <t>Other Foreign Banks</t>
  </si>
  <si>
    <t>Debt Instrument [Line Items]</t>
  </si>
  <si>
    <t>Maximum borrowing capacity</t>
  </si>
  <si>
    <t>US Dollar Revolver | LIBOR</t>
  </si>
  <si>
    <t>Basis of effective interest rate (as a percent)</t>
  </si>
  <si>
    <t>3.75%</t>
  </si>
  <si>
    <t>US Dollar Revolver | Base Rate</t>
  </si>
  <si>
    <t>2.75%</t>
  </si>
  <si>
    <t>International Revolver | EURIBOR</t>
  </si>
  <si>
    <t>4.00%</t>
  </si>
  <si>
    <t>Secured Credit Facilities</t>
  </si>
  <si>
    <t>Aggregate principal amount</t>
  </si>
  <si>
    <t>Cash excluded from consolidated net leverage ratio</t>
  </si>
  <si>
    <t>Debt instrument increase in applicable interest rate for past due account receivable limit exceeded</t>
  </si>
  <si>
    <t>2.00%</t>
  </si>
  <si>
    <t>Write-off of deferred financing costs</t>
  </si>
  <si>
    <t>Deferred financing fees</t>
  </si>
  <si>
    <t>Increase in applicable interest rate upon default (as a percent)</t>
  </si>
  <si>
    <t>Term of debt</t>
  </si>
  <si>
    <t>6 years</t>
  </si>
  <si>
    <t>Quarterly principal payment, percentage</t>
  </si>
  <si>
    <t>0.25%</t>
  </si>
  <si>
    <t>Debt issuance costs amortization term</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25.00%</t>
  </si>
  <si>
    <t>Mandatory prepayment percentage of the excess cash flow for each fiscal year with the first full fiscal year upon the achievement net leverage ration is equal to or less than 1.50</t>
  </si>
  <si>
    <t>0.00%</t>
  </si>
  <si>
    <t>Consolidated net leverage limit for mandatory prepayment percentage of 25%</t>
  </si>
  <si>
    <t>Consolidated net leverage limit for mandatory prepayment percentage of 0%</t>
  </si>
  <si>
    <t>Percentage of prepayment premium that would be payable upon occurrence of repricing transactions within the first year following closing</t>
  </si>
  <si>
    <t>1.00%</t>
  </si>
  <si>
    <t>Term loan | LIBOR</t>
  </si>
  <si>
    <t>6.75%</t>
  </si>
  <si>
    <t>Variable interest rate basis floor (as a percent)</t>
  </si>
  <si>
    <t>Term loan | LIBOR | Minimum</t>
  </si>
  <si>
    <t>Term loan | One Month LIBOR</t>
  </si>
  <si>
    <t>Term loan | Base Rate</t>
  </si>
  <si>
    <t>5.75%</t>
  </si>
  <si>
    <t>Term loan | Federal Funds effective rate</t>
  </si>
  <si>
    <t>0.50%</t>
  </si>
  <si>
    <t>Revolving credit facility</t>
  </si>
  <si>
    <t>Revolving credit facility | US Dollar Revolver</t>
  </si>
  <si>
    <t>Unused facility commitment fees percentage</t>
  </si>
  <si>
    <t>Revolving credit facility | International Revolver</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Revolving credit facility | International Revolver | Other Foreign Banks | Foreign credit agreements</t>
  </si>
  <si>
    <t>Amounts outstanding</t>
  </si>
  <si>
    <t>Available borrowing capacity</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Details 3)</t>
  </si>
  <si>
    <t>Aug. 06, 2014USD ($)</t>
  </si>
  <si>
    <t>Description of terms of credit agreement</t>
  </si>
  <si>
    <t>Pay off and termination of revolving credit facility</t>
  </si>
  <si>
    <t>Interest paid as part of termination of debt</t>
  </si>
  <si>
    <t>Mandatory prepayment amount</t>
  </si>
  <si>
    <t>Collateral pledged, percentage of outstanding capital of Hill International N.V. and certain other foreign subsidiaries</t>
  </si>
  <si>
    <t>65.00%</t>
  </si>
  <si>
    <t>Interest rate (as a percent)</t>
  </si>
  <si>
    <t>7.50%</t>
  </si>
  <si>
    <t>Exit Fee Amount</t>
  </si>
  <si>
    <t>Closing Fee</t>
  </si>
  <si>
    <t>Pay off and terminate of Loan</t>
  </si>
  <si>
    <t>2012 Secured Term Loan | Minimum</t>
  </si>
  <si>
    <t>2012 Secured Term Loan | Maximum</t>
  </si>
  <si>
    <t>Term loan target internal rate of return (as a percent)</t>
  </si>
  <si>
    <t>20.00%</t>
  </si>
  <si>
    <t>2009 Revolving Credit Facility</t>
  </si>
  <si>
    <t>Revolving credit facility | December 31, 2014</t>
  </si>
  <si>
    <t>Consolidated net leverage ratio not to exceed</t>
  </si>
  <si>
    <t>Actual net consolidated leverage ratio</t>
  </si>
  <si>
    <t>Revolving credit facility | March 31, 2015</t>
  </si>
  <si>
    <t>Revolving credit facility | June 30, 2015</t>
  </si>
  <si>
    <t>Revolving credit facility | September 30, 2015</t>
  </si>
  <si>
    <t>Revolving credit facility | December 31, 2015</t>
  </si>
  <si>
    <t>Revolving credit facility | March 31, 2016</t>
  </si>
  <si>
    <t>Revolving credit facility | June 30, 2016</t>
  </si>
  <si>
    <t>Revolving credit facility | September 30, 2016</t>
  </si>
  <si>
    <t>Revolving credit facility | December 31, 2016</t>
  </si>
  <si>
    <t>Revolving credit facility | March 31, 2017</t>
  </si>
  <si>
    <t>Revolving credit facility | June 30, 2017</t>
  </si>
  <si>
    <t>Revolving credit facility | September 30, 2017</t>
  </si>
  <si>
    <t>Revolving credit facility | December 31, 2017</t>
  </si>
  <si>
    <t>Revolving credit facility | March 31, 2018</t>
  </si>
  <si>
    <t>Revolving credit facility | June 30, 2018</t>
  </si>
  <si>
    <t>Revolving credit facility | September 30, 2018</t>
  </si>
  <si>
    <t>Revolving credit facility | December 31, 2018</t>
  </si>
  <si>
    <t>Revolving credit facility | Thereafter</t>
  </si>
  <si>
    <t>Notes Payable and Long-Term Debt (Details 4)</t>
  </si>
  <si>
    <t>Dec. 31, 2014EUR (€)item</t>
  </si>
  <si>
    <t>Dec. 30, 2014EUR (€)</t>
  </si>
  <si>
    <t>Total debt</t>
  </si>
  <si>
    <t>Hill Spain | Revolving credit facility | Consortium of banks in Spain</t>
  </si>
  <si>
    <t>Number of banks involved in revolving credit facility | item</t>
  </si>
  <si>
    <t>6.50%</t>
  </si>
  <si>
    <t>Borrowing capacity</t>
  </si>
  <si>
    <t>Decrease in amount on quarterly basis | €</t>
  </si>
  <si>
    <t>Hill Spain | Revolving credit facility | Consortium of banks in Spain | December 31, 2014</t>
  </si>
  <si>
    <t>Reduction in maximum available amount percentage</t>
  </si>
  <si>
    <t>75.00%</t>
  </si>
  <si>
    <t>Hill Spain | Revolving credit facility | Consortium of banks in Spain | December 31, 2015</t>
  </si>
  <si>
    <t>Hill Spain | Revolving credit facility | Consortium of banks in Spain | Minimum</t>
  </si>
  <si>
    <t>Total amount being financed by Financing Entity</t>
  </si>
  <si>
    <t>Hill Spain | Revolving credit facility | Consortium of banks in Spain | Maximum</t>
  </si>
  <si>
    <t>Notes Payable and Long-Term Debt (Details 5)</t>
  </si>
  <si>
    <t>Dec. 31, 2014USD ($)loanfacilityitem</t>
  </si>
  <si>
    <t>Mar. 31, 2015EUR (€)</t>
  </si>
  <si>
    <t>Dec. 31, 2014AED</t>
  </si>
  <si>
    <t>Dec. 31, 2014BRL</t>
  </si>
  <si>
    <t>Letters of credit outstanding</t>
  </si>
  <si>
    <t>Revolving credit facility | National Bank of Abu Dhabi</t>
  </si>
  <si>
    <t>Revolving credit facility | National Bank of Abu Dhabi | Emirates InterBank Offer Rate</t>
  </si>
  <si>
    <t>Reference rate</t>
  </si>
  <si>
    <t>one-month Emirates InterBank Offer Rate</t>
  </si>
  <si>
    <t>Effective interest rate (as a percent)</t>
  </si>
  <si>
    <t>4.48%</t>
  </si>
  <si>
    <t>Revolving credit facility | National Bank of Abu Dhabi | Emirates InterBank Offer Rate | Minimum</t>
  </si>
  <si>
    <t>5.50%</t>
  </si>
  <si>
    <t>Letters of credit | National Bank of Abu Dhabi</t>
  </si>
  <si>
    <t>Hill Spain | Revolving credit facility | Ibercaja Bank In Spain</t>
  </si>
  <si>
    <t>Engineering S.A. | Revolving credit facility</t>
  </si>
  <si>
    <t>Amounts outstanding | BRL</t>
  </si>
  <si>
    <t>Number of revolving credit lines maintained by Engineering S.A. | item</t>
  </si>
  <si>
    <t>Number of banks involved in revolving credit facility | loanfacility</t>
  </si>
  <si>
    <t>Weighted average interest rate (as a percent)</t>
  </si>
  <si>
    <t>3.99%</t>
  </si>
  <si>
    <t>Period of automatic renewal</t>
  </si>
  <si>
    <t>Engineering S.A. | Revolving credit facility | Brazil Bank Revolving Credit Facility 1</t>
  </si>
  <si>
    <t>US Dollar Revolver | Revolving credit facility</t>
  </si>
  <si>
    <t>Indebtedness to sellers</t>
  </si>
  <si>
    <t>US Dollar Revolver | Letters of credit</t>
  </si>
  <si>
    <t>International Revolver | Revolving credit facility</t>
  </si>
  <si>
    <t>International Revolver | Letters of credit</t>
  </si>
  <si>
    <t>Subsequent event | Hill Spain | Revolving credit facility | Ibercaja Bank In Spain</t>
  </si>
  <si>
    <t>Notes Payable and Long-Term Debt (Details 6) - USD ($) $ in Thousands</t>
  </si>
  <si>
    <t>Scheduled maturities of long-term debt</t>
  </si>
  <si>
    <t>Thereafter</t>
  </si>
  <si>
    <t>Supplemental Cash Flow Information (Details) - USD ($)</t>
  </si>
  <si>
    <t>Dec. 23, 2014</t>
  </si>
  <si>
    <t>Reduction of noncontrolling interest in connection with acquisition of an additional interest</t>
  </si>
  <si>
    <t>Summary of additional cash flow information</t>
  </si>
  <si>
    <t>Interest and related financing fees paid</t>
  </si>
  <si>
    <t>Income taxes paid</t>
  </si>
  <si>
    <t>Increase in intangible assets and goodwill in connection with acquisitions of Cadogans in 2014 and BCA and CPI in 2013</t>
  </si>
  <si>
    <t>Increase in deferred income taxes in connection with the acquisitions of noncontrolling interests in Hill Spain</t>
  </si>
  <si>
    <t>Increase in additional paid in capital from issuance of shares of common stock from cashless exercise of stock options</t>
  </si>
  <si>
    <t>CPI | Additional Paid-in Capital</t>
  </si>
  <si>
    <t>Increase in additional paid in capital from issuance of shares of common stock related to purchase of CPI</t>
  </si>
  <si>
    <t>Share-Based Compensation (Details) - USD ($)</t>
  </si>
  <si>
    <t>Jan. 27, 2015</t>
  </si>
  <si>
    <t>Jan. 02, 2015</t>
  </si>
  <si>
    <t>Feb. 28, 2008</t>
  </si>
  <si>
    <t>Feb. 28, 2007</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Share-based compensation expense recognized (in dollars)</t>
  </si>
  <si>
    <t>Weighted average assumptions used to estimate the fair value of options granted</t>
  </si>
  <si>
    <t>Average expected life</t>
  </si>
  <si>
    <t>4 years 7 months 2 days</t>
  </si>
  <si>
    <t>4 years 3 months 15 days</t>
  </si>
  <si>
    <t>3 years 7 months 28 days</t>
  </si>
  <si>
    <t>Weighted average forfeiture rate (as a percent)</t>
  </si>
  <si>
    <t>0.90%</t>
  </si>
  <si>
    <t>Dividends (as a percent)</t>
  </si>
  <si>
    <t>Volatility range, minimum (as a percent)</t>
  </si>
  <si>
    <t>61.50%</t>
  </si>
  <si>
    <t>67.80%</t>
  </si>
  <si>
    <t>70.80%</t>
  </si>
  <si>
    <t>Volatility range, maximum (as a percent)</t>
  </si>
  <si>
    <t>65.50%</t>
  </si>
  <si>
    <t>73.50%</t>
  </si>
  <si>
    <t>78.40%</t>
  </si>
  <si>
    <t>Weighted average volatility (as a percent)</t>
  </si>
  <si>
    <t>62.90%</t>
  </si>
  <si>
    <t>71.70%</t>
  </si>
  <si>
    <t>77.50%</t>
  </si>
  <si>
    <t>Range of risk-free interest rates, minimum (as a percent)</t>
  </si>
  <si>
    <t>0.86%</t>
  </si>
  <si>
    <t>0.36%</t>
  </si>
  <si>
    <t>Range of risk-free interest rates, maximum (as a percent)</t>
  </si>
  <si>
    <t>1.74%</t>
  </si>
  <si>
    <t>1.36%</t>
  </si>
  <si>
    <t>Weighted average risk-free interest rate (as a percent)</t>
  </si>
  <si>
    <t>1.67%</t>
  </si>
  <si>
    <t>0.77%</t>
  </si>
  <si>
    <t>0.80%</t>
  </si>
  <si>
    <t>Weighted average fair value at grant date (in dollars per share)</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Life</t>
  </si>
  <si>
    <t>Outstanding at the end of the period</t>
  </si>
  <si>
    <t>3 years 2 months 9 days</t>
  </si>
  <si>
    <t>Exercisable at the end of the period</t>
  </si>
  <si>
    <t>1 year 8 months 19 days</t>
  </si>
  <si>
    <t>Closing stock price (in dollars per share)</t>
  </si>
  <si>
    <t>Forfeiture range (as a percent)</t>
  </si>
  <si>
    <t>Number of shares covered under the plan</t>
  </si>
  <si>
    <t>Purchase price of shares as a percentage of the fair market value on the date of purchase</t>
  </si>
  <si>
    <t>Shares purchased</t>
  </si>
  <si>
    <t>Aggregate purchase price</t>
  </si>
  <si>
    <t>Shares issued</t>
  </si>
  <si>
    <t>Shares canceled</t>
  </si>
  <si>
    <t>Compensation expense</t>
  </si>
  <si>
    <t>Number of shares approved by the Compensation Committee</t>
  </si>
  <si>
    <t>Award vesting period</t>
  </si>
  <si>
    <t>2006 Employee Stock Option Plan</t>
  </si>
  <si>
    <t>Contractual term, non-employee directors</t>
  </si>
  <si>
    <t>Contractual term, officers and employees</t>
  </si>
  <si>
    <t>7 years</t>
  </si>
  <si>
    <t>Minimum percentage of ownership required for granting options at 110% of closing quoted market price</t>
  </si>
  <si>
    <t>Exercise price as a percentage of closing quoted market price for employees having more than 10 % of outstanding common stock</t>
  </si>
  <si>
    <t>110.00%</t>
  </si>
  <si>
    <t>Contractual term of options granted to employees having more than 10 % of outstanding common stock</t>
  </si>
  <si>
    <t>Shares of common stock reserved for future issuance under the plan</t>
  </si>
  <si>
    <t>2006 Employee Stock Option Plan | President And Chief Executive Officer | Subsequent event</t>
  </si>
  <si>
    <t>Exercise price of the options</t>
  </si>
  <si>
    <t>Contractual life</t>
  </si>
  <si>
    <t>Fair value of the options</t>
  </si>
  <si>
    <t>2006 Employee Stock Option Plan | Various executives | Subsequent event</t>
  </si>
  <si>
    <t>Share-Based Compensation (Details 2)</t>
  </si>
  <si>
    <t>Dec. 31, 2014$ / sharesshares</t>
  </si>
  <si>
    <t>Exercise Prices (in dollars per share)</t>
  </si>
  <si>
    <t>Options Outstanding</t>
  </si>
  <si>
    <t>Number outstanding at the end of the period (in shares) | shares</t>
  </si>
  <si>
    <t>Weighted Average Exercise Price (in dollars per share)</t>
  </si>
  <si>
    <t>Options Exercisable</t>
  </si>
  <si>
    <t>Number exercisable at the end of the period (in shares) | shares</t>
  </si>
  <si>
    <t>1 year 2 months 1 day</t>
  </si>
  <si>
    <t>2 years 5 months 12 days</t>
  </si>
  <si>
    <t>3 years 5 months 5 days</t>
  </si>
  <si>
    <t>5 years 7 months 6 days</t>
  </si>
  <si>
    <t>5 years 22 days</t>
  </si>
  <si>
    <t>4 years 4 months 21 days</t>
  </si>
  <si>
    <t>6 years 4 days</t>
  </si>
  <si>
    <t>3 years 22 days</t>
  </si>
  <si>
    <t>1 year 1 month 17 days</t>
  </si>
  <si>
    <t>5 months 1 day</t>
  </si>
  <si>
    <t>4 years 4 days</t>
  </si>
  <si>
    <t>1 year 4 months 2 days</t>
  </si>
  <si>
    <t>1 year 7 months 2 days</t>
  </si>
  <si>
    <t>6 years 2 months 9 days</t>
  </si>
  <si>
    <t>2 years 26 days</t>
  </si>
  <si>
    <t>2 years 2 months 5 days</t>
  </si>
  <si>
    <t>3 years 10 months 2 days</t>
  </si>
  <si>
    <t>2 years 3 months</t>
  </si>
  <si>
    <t>2 years 11 months 12 days</t>
  </si>
  <si>
    <t>10 months 2 days</t>
  </si>
  <si>
    <t>2 months 27 days</t>
  </si>
  <si>
    <t>1 month 13 days</t>
  </si>
  <si>
    <t>4 years 5 months 12 days</t>
  </si>
  <si>
    <t>1 year 26 days</t>
  </si>
  <si>
    <t>29 days</t>
  </si>
  <si>
    <t>7 months 2 days</t>
  </si>
  <si>
    <t>Share-Based Compensation (Details 3) - USD ($) $ / shares in Units, shares in Thousands</t>
  </si>
  <si>
    <t>Non-vested options at the beginning of the period (in shares)</t>
  </si>
  <si>
    <t>Vested (in shares)</t>
  </si>
  <si>
    <t>Non-vested options at the end of the period (in shares)</t>
  </si>
  <si>
    <t>Weighted Average Grant Date Fair Value Per Share</t>
  </si>
  <si>
    <t>Non-vested options at the beginning of the period (in dollars per share)</t>
  </si>
  <si>
    <t>Vested (in dollars per share)</t>
  </si>
  <si>
    <t>Non-vested options at the end of the period (in dollars per share)</t>
  </si>
  <si>
    <t>Unrecognized compensation cost</t>
  </si>
  <si>
    <t>Total unrecognized compensation cost related to non-vested options (in dollars)</t>
  </si>
  <si>
    <t>Weighted-average service period over which unrecognized compensation cost is to be recognized</t>
  </si>
  <si>
    <t>1 year 11 months 16 days</t>
  </si>
  <si>
    <t>Stockholders' Equity (Details)</t>
  </si>
  <si>
    <t>Aug. 06, 2014USD ($)itemshares</t>
  </si>
  <si>
    <t>Mar. 07, 2014shares</t>
  </si>
  <si>
    <t>Mar. 31, 2014$ / sharesshares</t>
  </si>
  <si>
    <t>Dec. 31, 2014USD ($)item$ / sharesshares</t>
  </si>
  <si>
    <t>Dec. 31, 2013$ / sharesshares</t>
  </si>
  <si>
    <t>Dec. 31, 2012$ / sharesshares</t>
  </si>
  <si>
    <t>Feb. 28, 2014USD ($)</t>
  </si>
  <si>
    <t>Jun. 10, 2012shares</t>
  </si>
  <si>
    <t>Stock Repurchase Program</t>
  </si>
  <si>
    <t>Stock Repurchase Program, authorized amount | $</t>
  </si>
  <si>
    <t>Number of shares purchased by company under stock repurchase program</t>
  </si>
  <si>
    <t>Aggregate purchase price of shares repurchased | $</t>
  </si>
  <si>
    <t>Average purchase price per share (in dollars per share) | $ / shares</t>
  </si>
  <si>
    <t>Aggregate amount of stock purchase authorized under the terms of the Credit Agreement | $</t>
  </si>
  <si>
    <t>Other disclosures</t>
  </si>
  <si>
    <t>Options exercise price (in dollars per share) | $ / shares</t>
  </si>
  <si>
    <t>Common Stock Issuance</t>
  </si>
  <si>
    <t>Sale of common stock | $</t>
  </si>
  <si>
    <t>Number of mandatory prepayments | item</t>
  </si>
  <si>
    <t>Mandatory prepayment amount | $</t>
  </si>
  <si>
    <t>Future issuance</t>
  </si>
  <si>
    <t>Chairman and Chief Executive Officer</t>
  </si>
  <si>
    <t>Options exercised (in shares)</t>
  </si>
  <si>
    <t>Withheld shares as payment for the options (in shares)</t>
  </si>
  <si>
    <t>Shares received from transaction</t>
  </si>
  <si>
    <t>Future acquisition</t>
  </si>
  <si>
    <t>Future acquisition | Future issuance</t>
  </si>
  <si>
    <t>BCI and CPI acquisitions</t>
  </si>
  <si>
    <t>Number of companies for which common stock will be issued | item</t>
  </si>
  <si>
    <t>Stock issued for acquisition of businesses in excess of required amount ( in shares)</t>
  </si>
  <si>
    <t>Stock issued for acquisition of businesses in excess of required amount | $</t>
  </si>
  <si>
    <t>Income Taxes (Details) - USD ($)</t>
  </si>
  <si>
    <t>Effective income tax rate (as a percent)</t>
  </si>
  <si>
    <t>240.40%</t>
  </si>
  <si>
    <t>53.70%</t>
  </si>
  <si>
    <t>(21.90%)</t>
  </si>
  <si>
    <t>Reversal for uncertain tax position based on settlement of prior year tax positions related to a foreign jurisdiction</t>
  </si>
  <si>
    <t>Components of earnings (loss) before income taxes</t>
  </si>
  <si>
    <t>United States</t>
  </si>
  <si>
    <t>Foreign jurisdictions</t>
  </si>
  <si>
    <t>Income tax (benefit) expense</t>
  </si>
  <si>
    <t>Reconciliation of income taxes based on the statutory U.S. federal income tax and the Company's effective income tax rate</t>
  </si>
  <si>
    <t>Statutory federal income tax</t>
  </si>
  <si>
    <t>Foreign tax benefit for earnings taxed at lower rates</t>
  </si>
  <si>
    <t>Change in the valuation allowance</t>
  </si>
  <si>
    <t>Net liability (reductions) additions for uncertain tax positions</t>
  </si>
  <si>
    <t>Excess compensation</t>
  </si>
  <si>
    <t>State and local income taxes, net of federal income tax benefit</t>
  </si>
  <si>
    <t>Stock options</t>
  </si>
  <si>
    <t>Deferred tax adjustment</t>
  </si>
  <si>
    <t>Purchase accounting reversal</t>
  </si>
  <si>
    <t>Reversal of interest allocations to foreign entities</t>
  </si>
  <si>
    <t>Other</t>
  </si>
  <si>
    <t>Deferred tax assets:</t>
  </si>
  <si>
    <t>Net operating loss carryforward - U.S. operations</t>
  </si>
  <si>
    <t>Amortization of intangibles</t>
  </si>
  <si>
    <t>Net operating loss carryforward - foreign operations</t>
  </si>
  <si>
    <t>Compensated absences</t>
  </si>
  <si>
    <t>Foreign income taxes on currency translation</t>
  </si>
  <si>
    <t>Share based compensation</t>
  </si>
  <si>
    <t>Allowance for uncollectible accounts</t>
  </si>
  <si>
    <t>Bonus accrual</t>
  </si>
  <si>
    <t>Deferred income</t>
  </si>
  <si>
    <t>Foreign tax credit</t>
  </si>
  <si>
    <t>Total gross deferred tax assets</t>
  </si>
  <si>
    <t>Valuation allowances</t>
  </si>
  <si>
    <t>Net deferred tax assets</t>
  </si>
  <si>
    <t>Deferred tax liabilities:</t>
  </si>
  <si>
    <t>Intangible assets</t>
  </si>
  <si>
    <t>Depreciation</t>
  </si>
  <si>
    <t>Prepaid expenses</t>
  </si>
  <si>
    <t>Change in tax method</t>
  </si>
  <si>
    <t>Accrued expenses</t>
  </si>
  <si>
    <t>Foreign income taxes on currency translations</t>
  </si>
  <si>
    <t>Total gross deferred tax liabilities</t>
  </si>
  <si>
    <t>Net deferred tax liabilities</t>
  </si>
  <si>
    <t>Amounts included in the consolidated balance sheets:</t>
  </si>
  <si>
    <t>Current deferred tax assets</t>
  </si>
  <si>
    <t>Non-current deferred tax assets</t>
  </si>
  <si>
    <t>Current deferred tax liabilities</t>
  </si>
  <si>
    <t>Non-current deferred tax liabilities</t>
  </si>
  <si>
    <t>Federal</t>
  </si>
  <si>
    <t>Income Taxes (Details 2) - USD ($)</t>
  </si>
  <si>
    <t>Operating loss carryforwards</t>
  </si>
  <si>
    <t>Provision for U.S. taxes on cumulative earnings of foreign subsidiaries</t>
  </si>
  <si>
    <t>Cumulative earnings of foreign subsidiaries</t>
  </si>
  <si>
    <t>Decrease (increase) in deferred tax assets and additional paid in capital related to the vesting of restricted stock</t>
  </si>
  <si>
    <t>Changes in uncertain tax positions</t>
  </si>
  <si>
    <t>Balance, beginning of year</t>
  </si>
  <si>
    <t>Reductions due to laps of statute of limitations</t>
  </si>
  <si>
    <t>Reductions based on tax positions related to prior years</t>
  </si>
  <si>
    <t>Additions based on tax positions related to prior years</t>
  </si>
  <si>
    <t>Balance, end of year</t>
  </si>
  <si>
    <t>Additional disclosures</t>
  </si>
  <si>
    <t>Accrued interest and penalties related to Accrued interest and penalties related to unrecognized tax benefits</t>
  </si>
  <si>
    <t>Period for examination of tax returns for prior years net operating losses utilized in subsequent years's tax returns</t>
  </si>
  <si>
    <t>Foreign Tax</t>
  </si>
  <si>
    <t>Valuation allowance related to operating loss carryforwards</t>
  </si>
  <si>
    <t>Deferred tax asset related to net operating losses</t>
  </si>
  <si>
    <t>Additional valuation amount</t>
  </si>
  <si>
    <t>Net operating loss carryforwards</t>
  </si>
  <si>
    <t>State</t>
  </si>
  <si>
    <t>Commitments and Contingencies (Details)</t>
  </si>
  <si>
    <t>Oct. 31, 2014GBP (£)</t>
  </si>
  <si>
    <t>Feb. 28, 2011BRL</t>
  </si>
  <si>
    <t>Feb. 28, 2011</t>
  </si>
  <si>
    <t>Dec. 31, 2012BRL</t>
  </si>
  <si>
    <t>Off Balance Sheet Arrangements</t>
  </si>
  <si>
    <t>Maximum potential future payment under off-balance sheet arrangements</t>
  </si>
  <si>
    <t>Cash held as collateral for the issuance of performance and advance payment bonds and letters of credit</t>
  </si>
  <si>
    <t>Acquisition-Related Contingencies</t>
  </si>
  <si>
    <t>Additional amount that the entity may be required to pay under certain circumstances | £</t>
  </si>
  <si>
    <t>Plaintiff</t>
  </si>
  <si>
    <t>Possible loss contingency</t>
  </si>
  <si>
    <t>Invoices accrued plus interest</t>
  </si>
  <si>
    <t>Interest accrued</t>
  </si>
  <si>
    <t>Hill Spain | ESA</t>
  </si>
  <si>
    <t>Amount of cash paid to acquire the entity</t>
  </si>
  <si>
    <t>Minimum additional payment</t>
  </si>
  <si>
    <t>Additional amount that the entity may be required to pay under certain circumstances</t>
  </si>
  <si>
    <t>Commitments and Contingencies (Details 2)</t>
  </si>
  <si>
    <t>Mar. 31, 2013BRL</t>
  </si>
  <si>
    <t>Accrual for employment taxes</t>
  </si>
  <si>
    <t>Reversal of the write-down of the liabilities for the second installment obligation</t>
  </si>
  <si>
    <t>Operating Leases (Details) - USD ($)</t>
  </si>
  <si>
    <t>Rent expense</t>
  </si>
  <si>
    <t>Operating lease obligations</t>
  </si>
  <si>
    <t>Benefit Plans (Details) - USD ($)</t>
  </si>
  <si>
    <t>4 Months Ended</t>
  </si>
  <si>
    <t>Apr. 30, 2012</t>
  </si>
  <si>
    <t>Age of the employees qualified to participate in the defined contribution plan</t>
  </si>
  <si>
    <t>21 years</t>
  </si>
  <si>
    <t>Matching contribution by employer, maximum</t>
  </si>
  <si>
    <t>Expense related to savings plan recognized</t>
  </si>
  <si>
    <t>Matching contribution by employer as a percentage of employee compensation</t>
  </si>
  <si>
    <t>Matching contribution by employer as a percentage of employee's considered compensation, maximum</t>
  </si>
  <si>
    <t>6.00%</t>
  </si>
  <si>
    <t>Business Segment Information (Details) - USD ($) $ in Thousands</t>
  </si>
  <si>
    <t>Revenue</t>
  </si>
  <si>
    <t>Consulting Fee Revenue</t>
  </si>
  <si>
    <t>Consulting fee revenue (as a percent)</t>
  </si>
  <si>
    <t>Total Revenue</t>
  </si>
  <si>
    <t>Total revenue (as a percent)</t>
  </si>
  <si>
    <t>74.30%</t>
  </si>
  <si>
    <t>76.70%</t>
  </si>
  <si>
    <t>74.80%</t>
  </si>
  <si>
    <t>76.00%</t>
  </si>
  <si>
    <t>78.50%</t>
  </si>
  <si>
    <t>77.40%</t>
  </si>
  <si>
    <t>25.70%</t>
  </si>
  <si>
    <t>23.30%</t>
  </si>
  <si>
    <t>25.20%</t>
  </si>
  <si>
    <t>24.00%</t>
  </si>
  <si>
    <t>21.50%</t>
  </si>
  <si>
    <t>22.60%</t>
  </si>
  <si>
    <t>Business Segment Information (Details 2) - USD ($) $ in Thousands</t>
  </si>
  <si>
    <t>Operating Profit:</t>
  </si>
  <si>
    <t>Operating segment | Project Management</t>
  </si>
  <si>
    <t>Operating segment | Construction Claims</t>
  </si>
  <si>
    <t>Corporate</t>
  </si>
  <si>
    <t>Business Segment Information (Details 3) - USD ($) $ in Thousands</t>
  </si>
  <si>
    <t>Depreciation and amortization expenses</t>
  </si>
  <si>
    <t>Operating segment</t>
  </si>
  <si>
    <t>Business Segment Information (Details 4)</t>
  </si>
  <si>
    <t>Jun. 30, 2014USD ($)</t>
  </si>
  <si>
    <t>Sep. 30, 2013USD ($)</t>
  </si>
  <si>
    <t>Jun. 30, 2013USD ($)</t>
  </si>
  <si>
    <t>Sep. 30, 2012USD ($)</t>
  </si>
  <si>
    <t>Jun. 30, 2012USD ($)</t>
  </si>
  <si>
    <t>Mar. 31, 2012USD ($)</t>
  </si>
  <si>
    <t>Dec. 31, 2014USD ($)country</t>
  </si>
  <si>
    <t>Dec. 31, 2013USD ($)country</t>
  </si>
  <si>
    <t>Dec. 31, 2012USD ($)country</t>
  </si>
  <si>
    <t>Consulting Fee Revenue by Geographic Region</t>
  </si>
  <si>
    <t>U.S./Canada</t>
  </si>
  <si>
    <t>21.80%</t>
  </si>
  <si>
    <t>23.70%</t>
  </si>
  <si>
    <t>28.20%</t>
  </si>
  <si>
    <t>26.60%</t>
  </si>
  <si>
    <t>29.70%</t>
  </si>
  <si>
    <t>34.90%</t>
  </si>
  <si>
    <t>Latin America</t>
  </si>
  <si>
    <t>7.10%</t>
  </si>
  <si>
    <t>9.60%</t>
  </si>
  <si>
    <t>12.40%</t>
  </si>
  <si>
    <t>6.40%</t>
  </si>
  <si>
    <t>8.60%</t>
  </si>
  <si>
    <t>10.80%</t>
  </si>
  <si>
    <t>Europe</t>
  </si>
  <si>
    <t>13.70%</t>
  </si>
  <si>
    <t>14.70%</t>
  </si>
  <si>
    <t>20.20%</t>
  </si>
  <si>
    <t>13.10%</t>
  </si>
  <si>
    <t>13.90%</t>
  </si>
  <si>
    <t>18.80%</t>
  </si>
  <si>
    <t>Middle East</t>
  </si>
  <si>
    <t>47.20%</t>
  </si>
  <si>
    <t>42.80%</t>
  </si>
  <si>
    <t>32.10%</t>
  </si>
  <si>
    <t>43.90%</t>
  </si>
  <si>
    <t>39.00%</t>
  </si>
  <si>
    <t>28.90%</t>
  </si>
  <si>
    <t>Africa</t>
  </si>
  <si>
    <t>4.10%</t>
  </si>
  <si>
    <t>4.40%</t>
  </si>
  <si>
    <t>3.30%</t>
  </si>
  <si>
    <t>4.30%</t>
  </si>
  <si>
    <t>4.50%</t>
  </si>
  <si>
    <t>3.20%</t>
  </si>
  <si>
    <t>Asia/Pacific</t>
  </si>
  <si>
    <t>6.10%</t>
  </si>
  <si>
    <t>4.80%</t>
  </si>
  <si>
    <t>3.80%</t>
  </si>
  <si>
    <t>5.70%</t>
  </si>
  <si>
    <t>3.40%</t>
  </si>
  <si>
    <t>U.S.</t>
  </si>
  <si>
    <t>21.20%</t>
  </si>
  <si>
    <t>23.00%</t>
  </si>
  <si>
    <t>27.40%</t>
  </si>
  <si>
    <t>26.00%</t>
  </si>
  <si>
    <t>29.00%</t>
  </si>
  <si>
    <t>34.20%</t>
  </si>
  <si>
    <t>Non - U.S.</t>
  </si>
  <si>
    <t>78.80%</t>
  </si>
  <si>
    <t>77.00%</t>
  </si>
  <si>
    <t>72.60%</t>
  </si>
  <si>
    <t>74.00%</t>
  </si>
  <si>
    <t>71.00%</t>
  </si>
  <si>
    <t>65.80%</t>
  </si>
  <si>
    <t>Non - U.S. | Consulting fee revenue | Geographic concentration risk</t>
  </si>
  <si>
    <t>Number of countries | country</t>
  </si>
  <si>
    <t>Non - U.S. | Total revenue | Geographic concentration risk</t>
  </si>
  <si>
    <t>United Arab Emirates</t>
  </si>
  <si>
    <t>12.70%</t>
  </si>
  <si>
    <t>14.80%</t>
  </si>
  <si>
    <t>11.60%</t>
  </si>
  <si>
    <t>11.80%</t>
  </si>
  <si>
    <t>Brazil</t>
  </si>
  <si>
    <t>10.90%</t>
  </si>
  <si>
    <t>Oman</t>
  </si>
  <si>
    <t>11.00%</t>
  </si>
  <si>
    <t>Business Segment Information (Details 5) - USD ($) $ in Thousands</t>
  </si>
  <si>
    <t>U.S. federal government</t>
  </si>
  <si>
    <t>2.30%</t>
  </si>
  <si>
    <t>2.90%</t>
  </si>
  <si>
    <t>3.10%</t>
  </si>
  <si>
    <t>2.60%</t>
  </si>
  <si>
    <t>U.S. state, regional and local governments</t>
  </si>
  <si>
    <t>13.00%</t>
  </si>
  <si>
    <t>13.60%</t>
  </si>
  <si>
    <t>16.30%</t>
  </si>
  <si>
    <t>17.40%</t>
  </si>
  <si>
    <t>17.20%</t>
  </si>
  <si>
    <t>38.30%</t>
  </si>
  <si>
    <t>35.30%</t>
  </si>
  <si>
    <t>36.50%</t>
  </si>
  <si>
    <t>32.80%</t>
  </si>
  <si>
    <t>Private sector</t>
  </si>
  <si>
    <t>46.40%</t>
  </si>
  <si>
    <t>48.20%</t>
  </si>
  <si>
    <t>59.10%</t>
  </si>
  <si>
    <t>44.60%</t>
  </si>
  <si>
    <t>46.80%</t>
  </si>
  <si>
    <t>58.40%</t>
  </si>
  <si>
    <t>Business Segment Information (Details 6) - USD ($) $ in Thousands</t>
  </si>
  <si>
    <t>Total Assets by Geographic Region</t>
  </si>
  <si>
    <t>Subsequent Event (Details)</t>
  </si>
  <si>
    <t>Nov. 03, 2015USD ($)</t>
  </si>
  <si>
    <t>Subsequent event | Secured Credit Facilities</t>
  </si>
  <si>
    <t>Debt default</t>
  </si>
  <si>
    <t>Waiver of fees and out-of-pocket expenses</t>
  </si>
  <si>
    <t>Quarterly Results (Details) - USD ($)</t>
  </si>
  <si>
    <t>Certain quarterly financial information</t>
  </si>
  <si>
    <t>Operating profit</t>
  </si>
  <si>
    <t>Net earnings (loss) attributable to Hill</t>
  </si>
  <si>
    <t>Basic earnings (loss) per common share</t>
  </si>
  <si>
    <t>Diluted earnings (loss) per common share</t>
  </si>
  <si>
    <t>Under accrued end of service benefits</t>
  </si>
  <si>
    <t>Impairment loss</t>
  </si>
  <si>
    <t>Refundable tax payment</t>
  </si>
  <si>
    <t>Schedule II Valuation and Qualifying Accounts (Details) - Uncollectible Receivables - USD ($) $ in Thousands</t>
  </si>
  <si>
    <t>Valuation and Qualifying Accounts</t>
  </si>
  <si>
    <t>Balance at Beginning of Fiscal Year</t>
  </si>
  <si>
    <t>Additions Charged to Earnings</t>
  </si>
  <si>
    <t>Other-Allowance Acquired in Business Combinations</t>
  </si>
  <si>
    <t>Uncollectible Receivables Written off, Net of Recoveries</t>
  </si>
  <si>
    <t>Balance at End of Fiscal Year</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0.000_);(#,##0.000)" numFmtId="170"/>
    <numFmt formatCode="_(&quot;BRL &quot;#,##0_);_(&quot;BRL &quot;(#,##0)" numFmtId="171"/>
    <numFmt formatCode="_(&quot;LYD &quot;#,##0_);_(&quot;LYD &quot;(#,##0)" numFmtId="172"/>
    <numFmt formatCode="_(&quot;AED &quot;#,##0_);_(&quot;AE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28780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4" r="B14" t="s">
        <v>25</v>
      </c>
    </row>
    <row r="15" spans="1:4">
      <c s="4" r="A15" t="s">
        <v>26</v>
      </c>
      <c s="6" r="D15" t="n">
        <v>170206000</v>
      </c>
    </row>
    <row r="16" spans="1:4">
      <c s="4" r="A16" t="s">
        <v>27</v>
      </c>
      <c s="5" r="C16" t="n">
        <v>50373757</v>
      </c>
    </row>
    <row r="17" spans="1:4">
      <c s="4" r="A17" t="s">
        <v>28</v>
      </c>
      <c s="5" r="B17" t="n">
        <v>2014</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47</v>
      </c>
      <c s="2" r="B1" t="s">
        <v>1</v>
      </c>
    </row>
    <row r="2" spans="1:2">
      <c s="2" r="B2" t="s">
        <v>2</v>
      </c>
    </row>
    <row r="3" spans="1:2">
      <c s="3" r="A3" t="s">
        <v>47</v>
      </c>
    </row>
    <row r="4" spans="1:2">
      <c s="4" r="A4" t="s">
        <v>47</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4</v>
      </c>
      <c s="2" r="B1" t="s">
        <v>1</v>
      </c>
    </row>
    <row r="2" spans="1:2">
      <c s="2" r="B2" t="s">
        <v>2</v>
      </c>
    </row>
    <row r="3" spans="1:2">
      <c s="3" r="A3" t="s">
        <v>224</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6</v>
      </c>
      <c s="2" r="B1" t="s">
        <v>1</v>
      </c>
    </row>
    <row r="2" spans="1:2">
      <c s="2" r="B2" t="s">
        <v>2</v>
      </c>
    </row>
    <row r="3" spans="1:2">
      <c s="3" r="A3" t="s">
        <v>226</v>
      </c>
    </row>
    <row r="4" spans="1:2">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8</v>
      </c>
      <c s="2" r="B1" t="s">
        <v>1</v>
      </c>
    </row>
    <row r="2" spans="1:2">
      <c s="2" r="B2" t="s">
        <v>2</v>
      </c>
    </row>
    <row r="3" spans="1:2">
      <c s="3" r="A3" t="s">
        <v>228</v>
      </c>
    </row>
    <row r="4" spans="1:2">
      <c s="4" r="A4" t="s">
        <v>228</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v>
      </c>
      <c s="2" r="B1" t="s">
        <v>2</v>
      </c>
      <c s="2" r="C1" t="s">
        <v>32</v>
      </c>
      <c s="2" r="D1" t="s">
        <v>33</v>
      </c>
    </row>
    <row r="2" spans="1:4">
      <c s="3" r="A2" t="s">
        <v>34</v>
      </c>
    </row>
    <row r="3" spans="1:4">
      <c s="4" r="A3" t="s">
        <v>35</v>
      </c>
      <c s="6" r="B3" t="n">
        <v>30124</v>
      </c>
      <c s="6" r="C3" t="n">
        <v>30381</v>
      </c>
      <c s="6" r="D3" t="n">
        <v>16716</v>
      </c>
    </row>
    <row r="4" spans="1:4">
      <c s="4" r="A4" t="s">
        <v>36</v>
      </c>
      <c s="5" r="B4" t="n">
        <v>8851</v>
      </c>
      <c s="5" r="C4" t="n">
        <v>15766</v>
      </c>
      <c s="5" r="D4" t="n">
        <v>12091</v>
      </c>
    </row>
    <row r="5" spans="1:4">
      <c s="4" r="A5" t="s">
        <v>37</v>
      </c>
      <c s="5" r="B5" t="n">
        <v>195098</v>
      </c>
      <c s="5" r="C5" t="n">
        <v>174685</v>
      </c>
      <c s="5" r="D5" t="n">
        <v>151239</v>
      </c>
    </row>
    <row r="6" spans="1:4">
      <c s="4" r="A6" t="s">
        <v>38</v>
      </c>
      <c s="5" r="B6" t="n">
        <v>3993</v>
      </c>
      <c s="5" r="C6" t="n">
        <v>492</v>
      </c>
      <c s="5" r="D6" t="n">
        <v>1260</v>
      </c>
    </row>
    <row r="7" spans="1:4">
      <c s="4" r="A7" t="s">
        <v>39</v>
      </c>
      <c s="5" r="B7" t="n">
        <v>14277</v>
      </c>
      <c s="5" r="C7" t="n">
        <v>12514</v>
      </c>
      <c s="5" r="D7" t="n">
        <v>9831</v>
      </c>
    </row>
    <row r="8" spans="1:4">
      <c s="4" r="A8" t="s">
        <v>40</v>
      </c>
      <c s="5" r="B8" t="n">
        <v>4246</v>
      </c>
      <c s="5" r="C8" t="n">
        <v>4460</v>
      </c>
      <c s="5" r="D8" t="n">
        <v>3445</v>
      </c>
    </row>
    <row r="9" spans="1:4">
      <c s="4" r="A9" t="s">
        <v>41</v>
      </c>
      <c s="5" r="B9" t="n">
        <v>6575</v>
      </c>
      <c s="5" r="C9" t="n">
        <v>7340</v>
      </c>
      <c s="5" r="D9" t="n">
        <v>8256</v>
      </c>
    </row>
    <row r="10" spans="1:4">
      <c s="4" r="A10" t="s">
        <v>42</v>
      </c>
      <c s="5" r="B10" t="n">
        <v>263164</v>
      </c>
      <c s="5" r="C10" t="n">
        <v>245638</v>
      </c>
      <c s="5" r="D10" t="n">
        <v>202838</v>
      </c>
    </row>
    <row r="11" spans="1:4">
      <c s="4" r="A11" t="s">
        <v>43</v>
      </c>
      <c s="5" r="B11" t="n">
        <v>11643</v>
      </c>
      <c s="5" r="C11" t="n">
        <v>10613</v>
      </c>
      <c s="5" r="D11" t="n">
        <v>11268</v>
      </c>
    </row>
    <row r="12" spans="1:4">
      <c s="4" r="A12" t="s">
        <v>44</v>
      </c>
      <c s="5" r="B12" t="n">
        <v>7156</v>
      </c>
      <c s="5" r="C12" t="n">
        <v>2740</v>
      </c>
      <c s="5" r="D12" t="n">
        <v>9135</v>
      </c>
    </row>
    <row r="13" spans="1:4">
      <c s="4" r="A13" t="s">
        <v>45</v>
      </c>
      <c s="5" r="B13" t="n">
        <v>3300</v>
      </c>
      <c s="5" r="C13" t="n">
        <v>1212</v>
      </c>
      <c s="5" r="D13" t="n">
        <v>3946</v>
      </c>
    </row>
    <row r="14" spans="1:4">
      <c s="4" r="A14" t="s">
        <v>46</v>
      </c>
      <c s="5" r="B14" t="n">
        <v>19282</v>
      </c>
      <c s="5" r="C14" t="n">
        <v>24964</v>
      </c>
      <c s="5" r="D14" t="n">
        <v>28248</v>
      </c>
    </row>
    <row r="15" spans="1:4">
      <c s="4" r="A15" t="s">
        <v>47</v>
      </c>
      <c s="5" r="B15" t="n">
        <v>80437</v>
      </c>
      <c s="5" r="C15" t="n">
        <v>85853</v>
      </c>
      <c s="5" r="D15" t="n">
        <v>84007</v>
      </c>
    </row>
    <row r="16" spans="1:4">
      <c s="4" r="A16" t="s">
        <v>48</v>
      </c>
      <c s="5" r="B16" t="n">
        <v>5083</v>
      </c>
      <c s="5" r="C16" t="n">
        <v>5984</v>
      </c>
      <c s="5" r="D16" t="n">
        <v>8275</v>
      </c>
    </row>
    <row r="17" spans="1:4">
      <c s="4" r="A17" t="s">
        <v>41</v>
      </c>
      <c s="5" r="B17" t="n">
        <v>13645</v>
      </c>
      <c s="5" r="C17" t="n">
        <v>10511</v>
      </c>
      <c s="5" r="D17" t="n">
        <v>11090</v>
      </c>
    </row>
    <row r="18" spans="1:4">
      <c s="4" r="A18" t="s">
        <v>49</v>
      </c>
      <c s="5" r="B18" t="n">
        <v>15899</v>
      </c>
      <c s="5" r="C18" t="n">
        <v>5961</v>
      </c>
      <c s="5" r="D18" t="n">
        <v>5098</v>
      </c>
    </row>
    <row r="19" spans="1:4">
      <c s="4" r="A19" t="s">
        <v>50</v>
      </c>
      <c s="5" r="B19" t="n">
        <v>419609</v>
      </c>
      <c s="5" r="C19" t="n">
        <v>393476</v>
      </c>
      <c s="5" r="D19" t="n">
        <v>363905</v>
      </c>
    </row>
    <row r="20" spans="1:4">
      <c s="3" r="A20" t="s">
        <v>51</v>
      </c>
    </row>
    <row r="21" spans="1:4">
      <c s="4" r="A21" t="s">
        <v>52</v>
      </c>
      <c s="5" r="C21" t="n">
        <v>2</v>
      </c>
      <c s="5" r="D21" t="n">
        <v>21</v>
      </c>
    </row>
    <row r="22" spans="1:4">
      <c s="4" r="A22" t="s">
        <v>53</v>
      </c>
      <c s="5" r="B22" t="n">
        <v>6361</v>
      </c>
      <c s="5" r="C22" t="n">
        <v>18974</v>
      </c>
      <c s="5" r="D22" t="n">
        <v>21769</v>
      </c>
    </row>
    <row r="23" spans="1:4">
      <c s="4" r="A23" t="s">
        <v>54</v>
      </c>
      <c s="5" r="B23" t="n">
        <v>93637</v>
      </c>
      <c s="5" r="C23" t="n">
        <v>80894</v>
      </c>
      <c s="5" r="D23" t="n">
        <v>79000</v>
      </c>
    </row>
    <row r="24" spans="1:4">
      <c s="4" r="A24" t="s">
        <v>55</v>
      </c>
      <c s="5" r="B24" t="n">
        <v>9306</v>
      </c>
      <c s="5" r="C24" t="n">
        <v>9442</v>
      </c>
      <c s="5" r="D24" t="n">
        <v>6955</v>
      </c>
    </row>
    <row r="25" spans="1:4">
      <c s="4" r="A25" t="s">
        <v>56</v>
      </c>
      <c s="5" r="B25" t="n">
        <v>19896</v>
      </c>
      <c s="5" r="C25" t="n">
        <v>17557</v>
      </c>
      <c s="5" r="D25" t="n">
        <v>16510</v>
      </c>
    </row>
    <row r="26" spans="1:4">
      <c s="4" r="A26" t="s">
        <v>57</v>
      </c>
      <c s="5" r="B26" t="n">
        <v>2456</v>
      </c>
      <c s="5" r="C26" t="n">
        <v>2948</v>
      </c>
      <c s="5" r="D26" t="n">
        <v>2834</v>
      </c>
    </row>
    <row r="27" spans="1:4">
      <c s="4" r="A27" t="s">
        <v>58</v>
      </c>
      <c s="5" r="B27" t="n">
        <v>10044</v>
      </c>
      <c s="5" r="C27" t="n">
        <v>12255</v>
      </c>
      <c s="5" r="D27" t="n">
        <v>13827</v>
      </c>
    </row>
    <row r="28" spans="1:4">
      <c s="4" r="A28" t="s">
        <v>59</v>
      </c>
      <c s="5" r="B28" t="n">
        <v>141700</v>
      </c>
      <c s="5" r="C28" t="n">
        <v>142072</v>
      </c>
      <c s="5" r="D28" t="n">
        <v>140916</v>
      </c>
    </row>
    <row r="29" spans="1:4">
      <c s="4" r="A29" t="s">
        <v>60</v>
      </c>
      <c s="5" r="B29" t="n">
        <v>121875</v>
      </c>
      <c s="5" r="C29" t="n">
        <v>114285</v>
      </c>
      <c s="5" r="D29" t="n">
        <v>87666</v>
      </c>
    </row>
    <row r="30" spans="1:4">
      <c s="4" r="A30" t="s">
        <v>61</v>
      </c>
      <c s="5" r="B30" t="n">
        <v>2448</v>
      </c>
      <c s="5" r="C30" t="n">
        <v>1017</v>
      </c>
      <c s="5" r="D30" t="n">
        <v>4163</v>
      </c>
    </row>
    <row r="31" spans="1:4">
      <c s="4" r="A31" t="s">
        <v>57</v>
      </c>
      <c s="5" r="B31" t="n">
        <v>15661</v>
      </c>
      <c s="5" r="C31" t="n">
        <v>16724</v>
      </c>
      <c s="5" r="D31" t="n">
        <v>17675</v>
      </c>
    </row>
    <row r="32" spans="1:4">
      <c s="4" r="A32" t="s">
        <v>56</v>
      </c>
      <c s="5" r="B32" t="n">
        <v>12193</v>
      </c>
      <c s="5" r="C32" t="n">
        <v>16261</v>
      </c>
      <c s="5" r="D32" t="n">
        <v>9652</v>
      </c>
    </row>
    <row r="33" spans="1:4">
      <c s="4" r="A33" t="s">
        <v>62</v>
      </c>
      <c s="5" r="B33" t="n">
        <v>3732</v>
      </c>
      <c s="5" r="C33" t="n">
        <v>6261</v>
      </c>
      <c s="5" r="D33" t="n">
        <v>11279</v>
      </c>
    </row>
    <row r="34" spans="1:4">
      <c s="4" r="A34" t="s">
        <v>63</v>
      </c>
      <c s="6" r="B34" t="n">
        <v>297609</v>
      </c>
      <c s="6" r="C34" t="n">
        <v>296620</v>
      </c>
      <c s="6" r="D34" t="n">
        <v>271351</v>
      </c>
    </row>
    <row r="35" spans="1:4">
      <c s="4" r="A35" t="s">
        <v>64</v>
      </c>
      <c s="4" r="B35" t="s">
        <v>65</v>
      </c>
      <c s="4" r="C35" t="s">
        <v>65</v>
      </c>
      <c s="4" r="D35" t="s">
        <v>65</v>
      </c>
    </row>
    <row r="36" spans="1:4">
      <c s="3" r="A36" t="s">
        <v>66</v>
      </c>
    </row>
    <row r="37" spans="1:4">
      <c s="4" r="A37" t="s">
        <v>67</v>
      </c>
      <c s="4" r="B37" t="s">
        <v>65</v>
      </c>
      <c s="4" r="C37" t="s">
        <v>65</v>
      </c>
      <c s="4" r="D37" t="s">
        <v>65</v>
      </c>
    </row>
    <row r="38" spans="1:4">
      <c s="4" r="A38" t="s">
        <v>68</v>
      </c>
      <c s="6" r="B38" t="n">
        <v>6</v>
      </c>
      <c s="6" r="C38" t="n">
        <v>5</v>
      </c>
      <c s="6" r="D38" t="n">
        <v>5</v>
      </c>
    </row>
    <row r="39" spans="1:4">
      <c s="4" r="A39" t="s">
        <v>69</v>
      </c>
      <c s="5" r="B39" t="n">
        <v>179912</v>
      </c>
      <c s="5" r="C39" t="n">
        <v>136899</v>
      </c>
      <c s="5" r="D39" t="n">
        <v>129913</v>
      </c>
    </row>
    <row r="40" spans="1:4">
      <c s="4" r="A40" t="s">
        <v>70</v>
      </c>
      <c s="5" r="B40" t="n">
        <v>-5726</v>
      </c>
      <c s="5" r="C40" t="n">
        <v>422</v>
      </c>
      <c s="5" r="D40" t="n">
        <v>-3140</v>
      </c>
    </row>
    <row r="41" spans="1:4">
      <c s="4" r="A41" t="s">
        <v>71</v>
      </c>
      <c s="5" r="B41" t="n">
        <v>-32600</v>
      </c>
      <c s="5" r="C41" t="n">
        <v>-24591</v>
      </c>
      <c s="5" r="D41" t="n">
        <v>-20015</v>
      </c>
    </row>
    <row r="42" spans="1:4">
      <c s="4" r="A42" t="s">
        <v>72</v>
      </c>
      <c s="5" r="B42" t="n">
        <v>141592</v>
      </c>
      <c s="5" r="C42" t="n">
        <v>112735</v>
      </c>
      <c s="5" r="D42" t="n">
        <v>106763</v>
      </c>
    </row>
    <row r="43" spans="1:4">
      <c s="4" r="A43" t="s">
        <v>73</v>
      </c>
      <c s="5" r="B43" t="n">
        <v>-28304</v>
      </c>
      <c s="5" r="C43" t="n">
        <v>-27766</v>
      </c>
      <c s="5" r="D43" t="n">
        <v>-27766</v>
      </c>
    </row>
    <row r="44" spans="1:4">
      <c s="4" r="A44" t="s">
        <v>74</v>
      </c>
      <c s="5" r="B44" t="n">
        <v>113288</v>
      </c>
      <c s="5" r="C44" t="n">
        <v>84969</v>
      </c>
      <c s="5" r="D44" t="n">
        <v>78997</v>
      </c>
    </row>
    <row r="45" spans="1:4">
      <c s="4" r="A45" t="s">
        <v>75</v>
      </c>
      <c s="5" r="B45" t="n">
        <v>8712</v>
      </c>
      <c s="5" r="C45" t="n">
        <v>11887</v>
      </c>
      <c s="5" r="D45" t="n">
        <v>13557</v>
      </c>
    </row>
    <row r="46" spans="1:4">
      <c s="4" r="A46" t="s">
        <v>76</v>
      </c>
      <c s="5" r="B46" t="n">
        <v>122000</v>
      </c>
      <c s="5" r="C46" t="n">
        <v>96856</v>
      </c>
      <c s="5" r="D46" t="n">
        <v>92554</v>
      </c>
    </row>
    <row r="47" spans="1:4">
      <c s="4" r="A47" t="s">
        <v>77</v>
      </c>
      <c s="6" r="B47" t="n">
        <v>419609</v>
      </c>
      <c s="6" r="C47" t="n">
        <v>393476</v>
      </c>
      <c s="6" r="D47" t="n">
        <v>363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0</v>
      </c>
      <c s="2" r="B1" t="s">
        <v>1</v>
      </c>
    </row>
    <row r="2" spans="1:2">
      <c s="2" r="B2" t="s">
        <v>2</v>
      </c>
    </row>
    <row r="3" spans="1:2">
      <c s="3" r="A3" t="s">
        <v>230</v>
      </c>
    </row>
    <row r="4" spans="1:2">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32</v>
      </c>
      <c s="2" r="B1" t="s">
        <v>1</v>
      </c>
    </row>
    <row r="2" spans="1:2">
      <c s="2" r="B2" t="s">
        <v>2</v>
      </c>
    </row>
    <row r="3" spans="1:2">
      <c s="3" r="A3" t="s">
        <v>232</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234</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5</v>
      </c>
      <c s="2" r="B1" t="s">
        <v>1</v>
      </c>
    </row>
    <row r="2" spans="1:2">
      <c s="2" r="B2" t="s">
        <v>2</v>
      </c>
    </row>
    <row r="3" spans="1:2">
      <c s="3" r="A3" t="s">
        <v>246</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8</v>
      </c>
      <c s="2" r="B1" t="s">
        <v>1</v>
      </c>
    </row>
    <row r="2" spans="1:2">
      <c s="2" r="B2" t="s">
        <v>2</v>
      </c>
    </row>
    <row r="3" spans="1:2">
      <c s="3" r="A3" t="s">
        <v>248</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210</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row r="10" spans="1:2">
      <c s="4" r="A10" t="s">
        <v>263</v>
      </c>
      <c s="4" r="B10" t="s">
        <v>264</v>
      </c>
    </row>
    <row r="11" spans="1:2">
      <c s="4" r="A11" t="s">
        <v>265</v>
      </c>
      <c s="4" r="B11" t="s">
        <v>266</v>
      </c>
    </row>
    <row r="12" spans="1:2">
      <c s="4" r="A12" t="s">
        <v>217</v>
      </c>
      <c s="4" r="B12" t="s">
        <v>267</v>
      </c>
    </row>
    <row r="13" spans="1:2">
      <c s="4" r="A13" t="s">
        <v>268</v>
      </c>
      <c s="4" r="B13" t="s">
        <v>269</v>
      </c>
    </row>
    <row r="14" spans="1:2">
      <c s="4" r="A14" t="s">
        <v>270</v>
      </c>
      <c s="4" r="B14" t="s">
        <v>271</v>
      </c>
    </row>
    <row r="15" spans="1:2">
      <c s="4" r="A15" t="s">
        <v>47</v>
      </c>
      <c s="4" r="B15" t="s">
        <v>272</v>
      </c>
    </row>
    <row r="16" spans="1:2">
      <c s="4" r="A16" t="s">
        <v>48</v>
      </c>
      <c s="4" r="B16" t="s">
        <v>273</v>
      </c>
    </row>
    <row r="17" spans="1:2">
      <c s="4" r="A17" t="s">
        <v>274</v>
      </c>
      <c s="4" r="B17" t="s">
        <v>275</v>
      </c>
    </row>
    <row r="18" spans="1:2">
      <c s="4" r="A18" t="s">
        <v>276</v>
      </c>
      <c s="4" r="B18" t="s">
        <v>277</v>
      </c>
    </row>
    <row r="19" spans="1:2">
      <c s="4" r="A19" t="s">
        <v>278</v>
      </c>
      <c s="4" r="B19" t="s">
        <v>279</v>
      </c>
    </row>
    <row r="20" spans="1:2">
      <c s="4" r="A20" t="s">
        <v>232</v>
      </c>
      <c s="4" r="B20" t="s">
        <v>280</v>
      </c>
    </row>
    <row r="21" spans="1:2">
      <c s="4" r="A21" t="s">
        <v>281</v>
      </c>
      <c s="4" r="B21" t="s">
        <v>282</v>
      </c>
    </row>
    <row r="22" spans="1:2">
      <c s="4" r="A22" t="s">
        <v>228</v>
      </c>
      <c s="4" r="B22" t="s">
        <v>283</v>
      </c>
    </row>
    <row r="23" spans="1:2">
      <c s="4" r="A23" t="s">
        <v>284</v>
      </c>
      <c s="4" r="B23" t="s">
        <v>285</v>
      </c>
    </row>
    <row r="24" spans="1:2">
      <c s="4" r="A24" t="s">
        <v>286</v>
      </c>
      <c s="4" r="B24" t="s">
        <v>287</v>
      </c>
    </row>
    <row r="25" spans="1:2">
      <c s="4" r="A25" t="s">
        <v>288</v>
      </c>
      <c s="4" r="B25"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78</v>
      </c>
      <c s="2" r="B1" t="s">
        <v>2</v>
      </c>
      <c s="2" r="C1" t="s">
        <v>32</v>
      </c>
      <c s="2" r="D1" t="s">
        <v>33</v>
      </c>
    </row>
    <row r="2" spans="1:4">
      <c s="3" r="A2" t="s">
        <v>79</v>
      </c>
    </row>
    <row r="3" spans="1:4">
      <c s="4" r="A3" t="s">
        <v>80</v>
      </c>
      <c s="6" r="B3" t="n">
        <v>60801</v>
      </c>
      <c s="6" r="C3" t="n">
        <v>66856</v>
      </c>
      <c s="6" r="D3" t="n">
        <v>70205</v>
      </c>
    </row>
    <row r="4" spans="1:4">
      <c s="4" r="A4" t="s">
        <v>81</v>
      </c>
      <c s="7" r="B4" t="n">
        <v>0.0001</v>
      </c>
      <c s="7" r="C4" t="n">
        <v>0.0001</v>
      </c>
      <c s="7" r="D4" t="n">
        <v>0.0001</v>
      </c>
    </row>
    <row r="5" spans="1:4">
      <c s="4" r="A5" t="s">
        <v>82</v>
      </c>
      <c s="5" r="B5" t="n">
        <v>1000000</v>
      </c>
      <c s="5" r="C5" t="n">
        <v>1000000</v>
      </c>
      <c s="5" r="D5" t="n">
        <v>1000000</v>
      </c>
    </row>
    <row r="6" spans="1:4">
      <c s="4" r="A6" t="s">
        <v>83</v>
      </c>
      <c s="5" r="B6" t="n">
        <v>0</v>
      </c>
      <c s="5" r="C6" t="n">
        <v>0</v>
      </c>
      <c s="5" r="D6" t="n">
        <v>0</v>
      </c>
    </row>
    <row r="7" spans="1:4">
      <c s="4" r="A7" t="s">
        <v>84</v>
      </c>
      <c s="7" r="B7" t="n">
        <v>0.0001</v>
      </c>
      <c s="7" r="C7" t="n">
        <v>0.0001</v>
      </c>
      <c s="7" r="D7" t="n">
        <v>0.0001</v>
      </c>
    </row>
    <row r="8" spans="1:4">
      <c s="4" r="A8" t="s">
        <v>85</v>
      </c>
      <c s="5" r="B8" t="n">
        <v>100000000</v>
      </c>
      <c s="5" r="C8" t="n">
        <v>100000000</v>
      </c>
      <c s="5" r="D8" t="n">
        <v>100000000</v>
      </c>
    </row>
    <row r="9" spans="1:4">
      <c s="4" r="A9" t="s">
        <v>86</v>
      </c>
      <c s="5" r="B9" t="n">
        <v>56920000</v>
      </c>
      <c s="5" r="C9" t="n">
        <v>46598000</v>
      </c>
      <c s="5" r="D9" t="n">
        <v>450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06</v>
      </c>
    </row>
    <row r="4" spans="1:2">
      <c s="4" r="A4" t="s">
        <v>291</v>
      </c>
      <c s="4" r="B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10</v>
      </c>
    </row>
    <row r="4" spans="1:2">
      <c s="4" r="A4" t="s">
        <v>294</v>
      </c>
      <c s="4" r="B4" t="s">
        <v>295</v>
      </c>
    </row>
    <row r="5" spans="1:2">
      <c s="4" r="A5" t="s">
        <v>296</v>
      </c>
      <c s="4" r="B5" t="s">
        <v>297</v>
      </c>
    </row>
    <row r="6" spans="1:2">
      <c s="4" r="A6" t="s">
        <v>298</v>
      </c>
      <c s="4" r="B6" t="s">
        <v>299</v>
      </c>
    </row>
    <row r="7" spans="1:2">
      <c s="4" r="A7" t="s">
        <v>300</v>
      </c>
      <c s="4" r="B7"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2</v>
      </c>
      <c s="2" r="B1" t="s">
        <v>1</v>
      </c>
    </row>
    <row r="2" spans="1:2">
      <c s="2" r="B2" t="s">
        <v>2</v>
      </c>
    </row>
    <row r="3" spans="1:2">
      <c s="3" r="A3" t="s">
        <v>215</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5</v>
      </c>
      <c s="2" r="B1" t="s">
        <v>1</v>
      </c>
    </row>
    <row r="2" spans="1:2">
      <c s="2" r="B2" t="s">
        <v>2</v>
      </c>
    </row>
    <row r="3" spans="1:2">
      <c s="3" r="A3" t="s">
        <v>217</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310</v>
      </c>
      <c s="2" r="B1" t="s">
        <v>1</v>
      </c>
    </row>
    <row r="2" spans="1:2">
      <c s="2" r="B2" t="s">
        <v>2</v>
      </c>
    </row>
    <row r="3" spans="1:2">
      <c s="3" r="A3" t="s">
        <v>219</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7</v>
      </c>
      <c s="2" r="B1" t="s">
        <v>1</v>
      </c>
    </row>
    <row r="2" spans="1:2">
      <c s="2" r="B2" t="s">
        <v>2</v>
      </c>
    </row>
    <row r="3" spans="1:2">
      <c s="3" r="A3" t="s">
        <v>47</v>
      </c>
    </row>
    <row r="4" spans="1:2">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0</v>
      </c>
      <c s="2" r="B1" t="s">
        <v>1</v>
      </c>
    </row>
    <row r="2" spans="1:2">
      <c s="2" r="B2" t="s">
        <v>2</v>
      </c>
    </row>
    <row r="3" spans="1:2">
      <c s="3" r="A3" t="s">
        <v>222</v>
      </c>
    </row>
    <row r="4" spans="1:2">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24</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30</v>
      </c>
      <c s="2" r="B1" t="s">
        <v>1</v>
      </c>
    </row>
    <row r="2" spans="1:2">
      <c s="2" r="B2" t="s">
        <v>2</v>
      </c>
    </row>
    <row r="3" spans="1:2">
      <c s="3" r="A3" t="s">
        <v>226</v>
      </c>
    </row>
    <row r="4" spans="1:2">
      <c s="4" r="A4" t="s">
        <v>331</v>
      </c>
      <c s="4" r="B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8</v>
      </c>
    </row>
    <row r="4" spans="1:2">
      <c s="4" r="A4" t="s">
        <v>334</v>
      </c>
      <c s="4" r="B4" t="s">
        <v>335</v>
      </c>
    </row>
    <row r="5" spans="1:2">
      <c s="4" r="A5" t="s">
        <v>336</v>
      </c>
      <c s="4" r="B5" t="s">
        <v>337</v>
      </c>
    </row>
    <row r="6" spans="1:2">
      <c s="4" r="A6" t="s">
        <v>338</v>
      </c>
      <c s="4" r="B6" t="s">
        <v>339</v>
      </c>
    </row>
    <row r="7" spans="1:2">
      <c s="4" r="A7" t="s">
        <v>340</v>
      </c>
      <c s="4" r="B7" t="s">
        <v>341</v>
      </c>
    </row>
    <row r="8" spans="1:2">
      <c s="4" r="A8" t="s">
        <v>342</v>
      </c>
    </row>
    <row r="9" spans="1:2">
      <c s="3" r="A9" t="s">
        <v>228</v>
      </c>
    </row>
    <row r="10" spans="1:2">
      <c s="4" r="A10" t="s">
        <v>343</v>
      </c>
      <c s="4" r="B10" t="s">
        <v>344</v>
      </c>
    </row>
    <row r="11" spans="1:2">
      <c s="4" r="A11" t="s">
        <v>345</v>
      </c>
    </row>
    <row r="12" spans="1:2">
      <c s="3" r="A12" t="s">
        <v>228</v>
      </c>
    </row>
    <row r="13" spans="1:2">
      <c s="4" r="A13" t="s">
        <v>343</v>
      </c>
      <c s="4" r="B13" t="s">
        <v>346</v>
      </c>
    </row>
    <row r="14" spans="1:2">
      <c s="4" r="A14" t="s">
        <v>347</v>
      </c>
    </row>
    <row r="15" spans="1:2">
      <c s="3" r="A15" t="s">
        <v>228</v>
      </c>
    </row>
    <row r="16" spans="1:2">
      <c s="4" r="A16" t="s">
        <v>343</v>
      </c>
      <c s="4" r="B16"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v>
      </c>
      <c s="2" r="B1" t="s">
        <v>1</v>
      </c>
    </row>
    <row r="2" spans="1:4">
      <c s="2" r="B2" t="s">
        <v>2</v>
      </c>
      <c s="2" r="C2" t="s">
        <v>32</v>
      </c>
      <c s="2" r="D2" t="s">
        <v>33</v>
      </c>
    </row>
    <row r="3" spans="1:4">
      <c s="3" r="A3" t="s">
        <v>88</v>
      </c>
    </row>
    <row r="4" spans="1:4">
      <c s="4" r="A4" t="s">
        <v>89</v>
      </c>
      <c s="6" r="B4" t="n">
        <v>577117</v>
      </c>
      <c s="6" r="C4" t="n">
        <v>512085</v>
      </c>
      <c s="6" r="D4" t="n">
        <v>417598</v>
      </c>
    </row>
    <row r="5" spans="1:4">
      <c s="4" r="A5" t="s">
        <v>90</v>
      </c>
      <c s="5" r="B5" t="n">
        <v>64476</v>
      </c>
      <c s="5" r="C5" t="n">
        <v>64596</v>
      </c>
      <c s="5" r="D5" t="n">
        <v>63183</v>
      </c>
    </row>
    <row r="6" spans="1:4">
      <c s="4" r="A6" t="s">
        <v>91</v>
      </c>
      <c s="5" r="B6" t="n">
        <v>641593</v>
      </c>
      <c s="5" r="C6" t="n">
        <v>576681</v>
      </c>
      <c s="5" r="D6" t="n">
        <v>480781</v>
      </c>
    </row>
    <row r="7" spans="1:4">
      <c s="4" r="A7" t="s">
        <v>92</v>
      </c>
      <c s="5" r="B7" t="n">
        <v>329755</v>
      </c>
      <c s="5" r="C7" t="n">
        <v>296055</v>
      </c>
      <c s="5" r="D7" t="n">
        <v>239572</v>
      </c>
    </row>
    <row r="8" spans="1:4">
      <c s="4" r="A8" t="s">
        <v>90</v>
      </c>
      <c s="5" r="B8" t="n">
        <v>64476</v>
      </c>
      <c s="5" r="C8" t="n">
        <v>64596</v>
      </c>
      <c s="5" r="D8" t="n">
        <v>63183</v>
      </c>
    </row>
    <row r="9" spans="1:4">
      <c s="4" r="A9" t="s">
        <v>93</v>
      </c>
      <c s="5" r="B9" t="n">
        <v>394231</v>
      </c>
      <c s="5" r="C9" t="n">
        <v>360651</v>
      </c>
      <c s="5" r="D9" t="n">
        <v>302755</v>
      </c>
    </row>
    <row r="10" spans="1:4">
      <c s="4" r="A10" t="s">
        <v>94</v>
      </c>
      <c s="5" r="B10" t="n">
        <v>247362</v>
      </c>
      <c s="5" r="C10" t="n">
        <v>216030</v>
      </c>
      <c s="5" r="D10" t="n">
        <v>178026</v>
      </c>
    </row>
    <row r="11" spans="1:4">
      <c s="4" r="A11" t="s">
        <v>95</v>
      </c>
      <c s="5" r="B11" t="n">
        <v>213424</v>
      </c>
      <c s="5" r="C11" t="n">
        <v>181332</v>
      </c>
      <c s="5" r="D11" t="n">
        <v>221328</v>
      </c>
    </row>
    <row r="12" spans="1:4">
      <c s="4" r="A12" t="s">
        <v>96</v>
      </c>
      <c s="5" r="B12" t="n">
        <v>33938</v>
      </c>
      <c s="5" r="C12" t="n">
        <v>34698</v>
      </c>
      <c s="5" r="D12" t="n">
        <v>-43302</v>
      </c>
    </row>
    <row r="13" spans="1:4">
      <c s="4" r="A13" t="s">
        <v>97</v>
      </c>
      <c s="5" r="B13" t="n">
        <v>30485</v>
      </c>
      <c s="5" r="C13" t="n">
        <v>22864</v>
      </c>
      <c s="5" r="D13" t="n">
        <v>18150</v>
      </c>
    </row>
    <row r="14" spans="1:4">
      <c s="4" r="A14" t="s">
        <v>98</v>
      </c>
      <c s="5" r="B14" t="n">
        <v>3453</v>
      </c>
      <c s="5" r="C14" t="n">
        <v>11834</v>
      </c>
      <c s="5" r="D14" t="n">
        <v>-61452</v>
      </c>
    </row>
    <row r="15" spans="1:4">
      <c s="4" r="A15" t="s">
        <v>99</v>
      </c>
      <c s="5" r="B15" t="n">
        <v>8300</v>
      </c>
      <c s="5" r="C15" t="n">
        <v>6350</v>
      </c>
      <c s="5" r="D15" t="n">
        <v>13442</v>
      </c>
    </row>
    <row r="16" spans="1:4">
      <c s="4" r="A16" t="s">
        <v>100</v>
      </c>
      <c s="5" r="B16" t="n">
        <v>-4847</v>
      </c>
      <c s="5" r="C16" t="n">
        <v>5484</v>
      </c>
      <c s="5" r="D16" t="n">
        <v>-74894</v>
      </c>
    </row>
    <row r="17" spans="1:4">
      <c s="4" r="A17" t="s">
        <v>101</v>
      </c>
      <c s="5" r="B17" t="n">
        <v>1301</v>
      </c>
      <c s="5" r="C17" t="n">
        <v>1922</v>
      </c>
      <c s="5" r="D17" t="n">
        <v>1872</v>
      </c>
    </row>
    <row r="18" spans="1:4">
      <c s="4" r="A18" t="s">
        <v>102</v>
      </c>
      <c s="6" r="B18" t="n">
        <v>-6148</v>
      </c>
      <c s="6" r="C18" t="n">
        <v>3562</v>
      </c>
      <c s="6" r="D18" t="n">
        <v>-76766</v>
      </c>
    </row>
    <row r="19" spans="1:4">
      <c s="4" r="A19" t="s">
        <v>103</v>
      </c>
      <c s="8" r="B19" t="n">
        <v>-0.14</v>
      </c>
      <c s="8" r="C19" t="n">
        <v>0.09</v>
      </c>
      <c s="8" r="D19" t="n">
        <v>-1.99</v>
      </c>
    </row>
    <row r="20" spans="1:4">
      <c s="4" r="A20" t="s">
        <v>104</v>
      </c>
      <c s="5" r="B20" t="n">
        <v>44370</v>
      </c>
      <c s="5" r="C20" t="n">
        <v>39098</v>
      </c>
      <c s="5" r="D20" t="n">
        <v>38500</v>
      </c>
    </row>
    <row r="21" spans="1:4">
      <c s="4" r="A21" t="s">
        <v>105</v>
      </c>
      <c s="8" r="B21" t="n">
        <v>-0.14</v>
      </c>
      <c s="8" r="C21" t="n">
        <v>0.09</v>
      </c>
      <c s="8" r="D21" t="n">
        <v>-1.99</v>
      </c>
    </row>
    <row r="22" spans="1:4">
      <c s="4" r="A22" t="s">
        <v>106</v>
      </c>
      <c s="5" r="B22" t="n">
        <v>44370</v>
      </c>
      <c s="5" r="C22" t="n">
        <v>39322</v>
      </c>
      <c s="5" r="D22" t="n">
        <v>38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32</v>
      </c>
    </row>
    <row r="4" spans="1:2">
      <c s="4" r="A4" t="s">
        <v>350</v>
      </c>
      <c s="4" r="B4" t="s">
        <v>351</v>
      </c>
    </row>
    <row r="5" spans="1:2">
      <c s="4" r="A5" t="s">
        <v>352</v>
      </c>
      <c s="4" r="B5" t="s">
        <v>353</v>
      </c>
    </row>
    <row r="6" spans="1:2">
      <c s="4" r="A6" t="s">
        <v>354</v>
      </c>
      <c s="4" r="B6" t="s">
        <v>355</v>
      </c>
    </row>
    <row r="7" spans="1:2">
      <c s="4" r="A7" t="s">
        <v>356</v>
      </c>
      <c s="4" r="B7"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58</v>
      </c>
      <c s="2" r="B1" t="s">
        <v>1</v>
      </c>
    </row>
    <row r="2" spans="1:2">
      <c s="2" r="B2" t="s">
        <v>2</v>
      </c>
    </row>
    <row r="3" spans="1:2">
      <c s="3" r="A3" t="s">
        <v>236</v>
      </c>
    </row>
    <row r="4" spans="1:2">
      <c s="4" r="A4" t="s">
        <v>359</v>
      </c>
      <c s="4" r="B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s="1" r="A1" t="s">
        <v>361</v>
      </c>
      <c s="2" r="B1" t="s">
        <v>1</v>
      </c>
    </row>
    <row r="2" spans="1:2">
      <c s="2" r="B2" t="s">
        <v>2</v>
      </c>
    </row>
    <row r="3" spans="1:2">
      <c s="3" r="A3" t="s">
        <v>240</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row r="9" spans="1:2">
      <c s="4" r="A9" t="s">
        <v>372</v>
      </c>
      <c s="4" r="B9" t="s">
        <v>373</v>
      </c>
    </row>
    <row r="10" spans="1:2">
      <c s="4" r="A10" t="s">
        <v>374</v>
      </c>
      <c s="4" r="B10"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6</v>
      </c>
      <c s="2" r="B1" t="s">
        <v>1</v>
      </c>
    </row>
    <row r="2" spans="1:2">
      <c s="2" r="B2" t="s">
        <v>2</v>
      </c>
    </row>
    <row r="3" spans="1:2">
      <c s="3" r="A3" t="s">
        <v>246</v>
      </c>
    </row>
    <row r="4" spans="1:2">
      <c s="4" r="A4" t="s">
        <v>377</v>
      </c>
      <c s="4" r="B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Q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s="1" r="A1" t="s">
        <v>379</v>
      </c>
      <c s="2" r="B1" t="s">
        <v>108</v>
      </c>
      <c s="2" r="N1" t="s">
        <v>1</v>
      </c>
    </row>
    <row r="2" spans="1:17">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c s="2" r="Q2" t="s">
        <v>380</v>
      </c>
    </row>
    <row r="3" spans="1:17">
      <c s="3" r="A3" t="s">
        <v>206</v>
      </c>
    </row>
    <row r="4" spans="1:17">
      <c s="4" r="A4" t="s">
        <v>381</v>
      </c>
      <c s="6" r="N4" t="n">
        <v>-2344000</v>
      </c>
      <c s="6" r="O4" t="n">
        <v>1317000</v>
      </c>
      <c s="6" r="P4" t="n">
        <v>63146000</v>
      </c>
    </row>
    <row r="5" spans="1:17">
      <c s="4" r="A5" t="s">
        <v>95</v>
      </c>
      <c s="5" r="N5" t="n">
        <v>213424000</v>
      </c>
      <c s="5" r="O5" t="n">
        <v>181332000</v>
      </c>
      <c s="5" r="P5" t="n">
        <v>221328000</v>
      </c>
    </row>
    <row r="6" spans="1:17">
      <c s="4" r="A6" t="s">
        <v>382</v>
      </c>
      <c s="6" r="B6" t="n">
        <v>-3796000</v>
      </c>
      <c s="6" r="C6" t="n">
        <v>-8615000</v>
      </c>
      <c s="6" r="D6" t="n">
        <v>2016000</v>
      </c>
      <c s="6" r="E6" t="n">
        <v>5548000</v>
      </c>
      <c s="6" r="F6" t="n">
        <v>-700000</v>
      </c>
      <c s="6" r="G6" t="n">
        <v>4552000</v>
      </c>
      <c s="6" r="H6" t="n">
        <v>1594000</v>
      </c>
      <c s="6" r="I6" t="n">
        <v>38000</v>
      </c>
      <c s="6" r="J6" t="n">
        <v>-70317000</v>
      </c>
      <c s="6" r="K6" t="n">
        <v>1442000</v>
      </c>
      <c s="6" r="L6" t="n">
        <v>518000</v>
      </c>
      <c s="6" r="M6" t="n">
        <v>-6537000</v>
      </c>
      <c s="5" r="N6" t="n">
        <v>-4847000</v>
      </c>
      <c s="5" r="O6" t="n">
        <v>5484000</v>
      </c>
      <c s="5" r="P6" t="n">
        <v>-74894000</v>
      </c>
    </row>
    <row r="7" spans="1:17">
      <c s="3" r="A7" t="s">
        <v>383</v>
      </c>
    </row>
    <row r="8" spans="1:17">
      <c s="4" r="A8" t="s">
        <v>384</v>
      </c>
      <c s="5" r="B8" t="n">
        <v>195098000</v>
      </c>
      <c s="5" r="F8" t="n">
        <v>174685000</v>
      </c>
      <c s="5" r="J8" t="n">
        <v>151239000</v>
      </c>
      <c s="5" r="N8" t="n">
        <v>195098000</v>
      </c>
      <c s="5" r="O8" t="n">
        <v>174685000</v>
      </c>
      <c s="5" r="P8" t="n">
        <v>151239000</v>
      </c>
    </row>
    <row r="9" spans="1:17">
      <c s="4" r="A9" t="s">
        <v>39</v>
      </c>
      <c s="5" r="B9" t="n">
        <v>14277000</v>
      </c>
      <c s="5" r="F9" t="n">
        <v>12514000</v>
      </c>
      <c s="5" r="J9" t="n">
        <v>9831000</v>
      </c>
      <c s="5" r="N9" t="n">
        <v>14277000</v>
      </c>
      <c s="5" r="O9" t="n">
        <v>12514000</v>
      </c>
      <c s="5" r="P9" t="n">
        <v>9831000</v>
      </c>
    </row>
    <row r="10" spans="1:17">
      <c s="4" r="A10" t="s">
        <v>40</v>
      </c>
      <c s="5" r="B10" t="n">
        <v>4246000</v>
      </c>
      <c s="5" r="F10" t="n">
        <v>4460000</v>
      </c>
      <c s="5" r="J10" t="n">
        <v>3445000</v>
      </c>
      <c s="5" r="N10" t="n">
        <v>4246000</v>
      </c>
      <c s="5" r="O10" t="n">
        <v>4460000</v>
      </c>
      <c s="5" r="P10" t="n">
        <v>3445000</v>
      </c>
    </row>
    <row r="11" spans="1:17">
      <c s="4" r="A11" t="s">
        <v>41</v>
      </c>
      <c s="5" r="B11" t="n">
        <v>6575000</v>
      </c>
      <c s="5" r="F11" t="n">
        <v>7340000</v>
      </c>
      <c s="5" r="J11" t="n">
        <v>8256000</v>
      </c>
      <c s="5" r="N11" t="n">
        <v>6575000</v>
      </c>
      <c s="5" r="O11" t="n">
        <v>7340000</v>
      </c>
      <c s="5" r="P11" t="n">
        <v>8256000</v>
      </c>
    </row>
    <row r="12" spans="1:17">
      <c s="4" r="A12" t="s">
        <v>42</v>
      </c>
      <c s="5" r="B12" t="n">
        <v>263164000</v>
      </c>
      <c s="5" r="F12" t="n">
        <v>245638000</v>
      </c>
      <c s="5" r="J12" t="n">
        <v>202838000</v>
      </c>
      <c s="5" r="N12" t="n">
        <v>263164000</v>
      </c>
      <c s="5" r="O12" t="n">
        <v>245638000</v>
      </c>
      <c s="5" r="P12" t="n">
        <v>202838000</v>
      </c>
    </row>
    <row r="13" spans="1:17">
      <c s="4" r="A13" t="s">
        <v>41</v>
      </c>
      <c s="5" r="B13" t="n">
        <v>13645000</v>
      </c>
      <c s="5" r="F13" t="n">
        <v>10511000</v>
      </c>
      <c s="5" r="J13" t="n">
        <v>11090000</v>
      </c>
      <c s="5" r="N13" t="n">
        <v>13645000</v>
      </c>
      <c s="5" r="O13" t="n">
        <v>10511000</v>
      </c>
      <c s="5" r="P13" t="n">
        <v>11090000</v>
      </c>
    </row>
    <row r="14" spans="1:17">
      <c s="4" r="A14" t="s">
        <v>50</v>
      </c>
      <c s="5" r="B14" t="n">
        <v>419609000</v>
      </c>
      <c s="5" r="F14" t="n">
        <v>393476000</v>
      </c>
      <c s="5" r="J14" t="n">
        <v>363905000</v>
      </c>
      <c s="5" r="N14" t="n">
        <v>419609000</v>
      </c>
      <c s="5" r="O14" t="n">
        <v>393476000</v>
      </c>
      <c s="5" r="P14" t="n">
        <v>363905000</v>
      </c>
    </row>
    <row r="15" spans="1:17">
      <c s="4" r="A15" t="s">
        <v>54</v>
      </c>
      <c s="5" r="B15" t="n">
        <v>93637000</v>
      </c>
      <c s="5" r="F15" t="n">
        <v>80894000</v>
      </c>
      <c s="5" r="J15" t="n">
        <v>79000000</v>
      </c>
      <c s="5" r="N15" t="n">
        <v>93637000</v>
      </c>
      <c s="5" r="O15" t="n">
        <v>80894000</v>
      </c>
      <c s="5" r="P15" t="n">
        <v>79000000</v>
      </c>
    </row>
    <row r="16" spans="1:17">
      <c s="4" r="A16" t="s">
        <v>55</v>
      </c>
      <c s="5" r="B16" t="n">
        <v>9306000</v>
      </c>
      <c s="5" r="F16" t="n">
        <v>9442000</v>
      </c>
      <c s="5" r="J16" t="n">
        <v>6955000</v>
      </c>
      <c s="5" r="N16" t="n">
        <v>9306000</v>
      </c>
      <c s="5" r="O16" t="n">
        <v>9442000</v>
      </c>
      <c s="5" r="P16" t="n">
        <v>6955000</v>
      </c>
    </row>
    <row r="17" spans="1:17">
      <c s="4" r="A17" t="s">
        <v>56</v>
      </c>
      <c s="5" r="B17" t="n">
        <v>19896000</v>
      </c>
      <c s="5" r="F17" t="n">
        <v>17557000</v>
      </c>
      <c s="5" r="J17" t="n">
        <v>16510000</v>
      </c>
      <c s="5" r="N17" t="n">
        <v>19896000</v>
      </c>
      <c s="5" r="O17" t="n">
        <v>17557000</v>
      </c>
      <c s="5" r="P17" t="n">
        <v>16510000</v>
      </c>
    </row>
    <row r="18" spans="1:17">
      <c s="4" r="A18" t="s">
        <v>57</v>
      </c>
      <c s="5" r="B18" t="n">
        <v>2456000</v>
      </c>
      <c s="5" r="F18" t="n">
        <v>2948000</v>
      </c>
      <c s="5" r="J18" t="n">
        <v>2834000</v>
      </c>
      <c s="5" r="N18" t="n">
        <v>2456000</v>
      </c>
      <c s="5" r="O18" t="n">
        <v>2948000</v>
      </c>
      <c s="5" r="P18" t="n">
        <v>2834000</v>
      </c>
    </row>
    <row r="19" spans="1:17">
      <c s="4" r="A19" t="s">
        <v>58</v>
      </c>
      <c s="5" r="B19" t="n">
        <v>10044000</v>
      </c>
      <c s="5" r="F19" t="n">
        <v>12255000</v>
      </c>
      <c s="5" r="J19" t="n">
        <v>13827000</v>
      </c>
      <c s="5" r="N19" t="n">
        <v>10044000</v>
      </c>
      <c s="5" r="O19" t="n">
        <v>12255000</v>
      </c>
      <c s="5" r="P19" t="n">
        <v>13827000</v>
      </c>
    </row>
    <row r="20" spans="1:17">
      <c s="4" r="A20" t="s">
        <v>59</v>
      </c>
      <c s="5" r="B20" t="n">
        <v>141700000</v>
      </c>
      <c s="5" r="F20" t="n">
        <v>142072000</v>
      </c>
      <c s="5" r="J20" t="n">
        <v>140916000</v>
      </c>
      <c s="5" r="N20" t="n">
        <v>141700000</v>
      </c>
      <c s="5" r="O20" t="n">
        <v>142072000</v>
      </c>
      <c s="5" r="P20" t="n">
        <v>140916000</v>
      </c>
    </row>
    <row r="21" spans="1:17">
      <c s="4" r="A21" t="s">
        <v>57</v>
      </c>
      <c s="5" r="B21" t="n">
        <v>15661000</v>
      </c>
      <c s="5" r="F21" t="n">
        <v>16724000</v>
      </c>
      <c s="5" r="J21" t="n">
        <v>17675000</v>
      </c>
      <c s="5" r="N21" t="n">
        <v>15661000</v>
      </c>
      <c s="5" r="O21" t="n">
        <v>16724000</v>
      </c>
      <c s="5" r="P21" t="n">
        <v>17675000</v>
      </c>
    </row>
    <row r="22" spans="1:17">
      <c s="4" r="A22" t="s">
        <v>62</v>
      </c>
      <c s="5" r="B22" t="n">
        <v>3732000</v>
      </c>
      <c s="5" r="F22" t="n">
        <v>6261000</v>
      </c>
      <c s="5" r="J22" t="n">
        <v>11279000</v>
      </c>
      <c s="5" r="N22" t="n">
        <v>3732000</v>
      </c>
      <c s="5" r="O22" t="n">
        <v>6261000</v>
      </c>
      <c s="5" r="P22" t="n">
        <v>11279000</v>
      </c>
    </row>
    <row r="23" spans="1:17">
      <c s="4" r="A23" t="s">
        <v>63</v>
      </c>
      <c s="5" r="B23" t="n">
        <v>297609000</v>
      </c>
      <c s="5" r="F23" t="n">
        <v>296620000</v>
      </c>
      <c s="5" r="J23" t="n">
        <v>271351000</v>
      </c>
      <c s="5" r="N23" t="n">
        <v>297609000</v>
      </c>
      <c s="5" r="O23" t="n">
        <v>296620000</v>
      </c>
      <c s="5" r="P23" t="n">
        <v>271351000</v>
      </c>
    </row>
    <row r="24" spans="1:17">
      <c s="4" r="A24" t="s">
        <v>70</v>
      </c>
      <c s="5" r="B24" t="n">
        <v>-5726000</v>
      </c>
      <c s="5" r="F24" t="n">
        <v>422000</v>
      </c>
      <c s="5" r="J24" t="n">
        <v>-3140000</v>
      </c>
      <c s="5" r="N24" t="n">
        <v>-5726000</v>
      </c>
      <c s="5" r="O24" t="n">
        <v>422000</v>
      </c>
      <c s="5" r="P24" t="n">
        <v>-3140000</v>
      </c>
    </row>
    <row r="25" spans="1:17">
      <c s="4" r="A25" t="s">
        <v>71</v>
      </c>
      <c s="5" r="B25" t="n">
        <v>-32600000</v>
      </c>
      <c s="5" r="F25" t="n">
        <v>-24591000</v>
      </c>
      <c s="5" r="J25" t="n">
        <v>-20015000</v>
      </c>
      <c s="5" r="N25" t="n">
        <v>-32600000</v>
      </c>
      <c s="5" r="O25" t="n">
        <v>-24591000</v>
      </c>
      <c s="5" r="P25" t="n">
        <v>-20015000</v>
      </c>
    </row>
    <row r="26" spans="1:17">
      <c s="4" r="A26" t="s">
        <v>74</v>
      </c>
      <c s="5" r="B26" t="n">
        <v>113288000</v>
      </c>
      <c s="5" r="F26" t="n">
        <v>84969000</v>
      </c>
      <c s="5" r="J26" t="n">
        <v>78997000</v>
      </c>
      <c s="5" r="N26" t="n">
        <v>113288000</v>
      </c>
      <c s="5" r="O26" t="n">
        <v>84969000</v>
      </c>
      <c s="5" r="P26" t="n">
        <v>78997000</v>
      </c>
    </row>
    <row r="27" spans="1:17">
      <c s="4" r="A27" t="s">
        <v>75</v>
      </c>
      <c s="5" r="B27" t="n">
        <v>8712000</v>
      </c>
      <c s="5" r="F27" t="n">
        <v>11887000</v>
      </c>
      <c s="5" r="J27" t="n">
        <v>13557000</v>
      </c>
      <c s="5" r="N27" t="n">
        <v>8712000</v>
      </c>
      <c s="5" r="O27" t="n">
        <v>11887000</v>
      </c>
      <c s="5" r="P27" t="n">
        <v>13557000</v>
      </c>
    </row>
    <row r="28" spans="1:17">
      <c s="4" r="A28" t="s">
        <v>76</v>
      </c>
      <c s="5" r="B28" t="n">
        <v>122000000</v>
      </c>
      <c s="5" r="F28" t="n">
        <v>96856000</v>
      </c>
      <c s="5" r="J28" t="n">
        <v>92554000</v>
      </c>
      <c s="5" r="N28" t="n">
        <v>122000000</v>
      </c>
      <c s="5" r="O28" t="n">
        <v>96856000</v>
      </c>
      <c s="5" r="P28" t="n">
        <v>92554000</v>
      </c>
      <c s="6" r="Q28" t="n">
        <v>172394000</v>
      </c>
    </row>
    <row r="29" spans="1:17">
      <c s="4" r="A29" t="s">
        <v>77</v>
      </c>
      <c s="5" r="B29" t="n">
        <v>419609000</v>
      </c>
      <c s="5" r="F29" t="n">
        <v>393476000</v>
      </c>
      <c s="5" r="J29" t="n">
        <v>363905000</v>
      </c>
      <c s="5" r="N29" t="n">
        <v>419609000</v>
      </c>
      <c s="5" r="O29" t="n">
        <v>393476000</v>
      </c>
      <c s="5" r="P29" t="n">
        <v>363905000</v>
      </c>
    </row>
    <row r="30" spans="1:17">
      <c s="4" r="A30" t="s">
        <v>385</v>
      </c>
    </row>
    <row r="31" spans="1:17">
      <c s="3" r="A31" t="s">
        <v>206</v>
      </c>
    </row>
    <row r="32" spans="1:17">
      <c s="4" r="A32" t="s">
        <v>381</v>
      </c>
      <c s="5" r="N32" t="n">
        <v>5323000</v>
      </c>
      <c s="5" r="O32" t="n">
        <v>3928000</v>
      </c>
      <c s="5" r="P32" t="n">
        <v>3209000</v>
      </c>
    </row>
    <row r="33" spans="1:17">
      <c s="4" r="A33" t="s">
        <v>95</v>
      </c>
      <c s="5" r="N33" t="n">
        <v>217730000</v>
      </c>
      <c s="5" r="O33" t="n">
        <v>183572000</v>
      </c>
      <c s="5" r="P33" t="n">
        <v>172779000</v>
      </c>
    </row>
    <row r="34" spans="1:17">
      <c s="4" r="A34" t="s">
        <v>382</v>
      </c>
      <c s="5" r="B34" t="n">
        <v>-3310000</v>
      </c>
      <c s="6" r="C34" t="n">
        <v>-8615000</v>
      </c>
      <c s="6" r="D34" t="n">
        <v>2016000</v>
      </c>
      <c s="5" r="E34" t="n">
        <v>293000</v>
      </c>
      <c s="5" r="F34" t="n">
        <v>-700000</v>
      </c>
      <c s="6" r="G34" t="n">
        <v>2942000</v>
      </c>
      <c s="6" r="H34" t="n">
        <v>1271000</v>
      </c>
      <c s="5" r="I34" t="n">
        <v>38000</v>
      </c>
      <c s="5" r="J34" t="n">
        <v>-21768000</v>
      </c>
      <c s="6" r="K34" t="n">
        <v>1442000</v>
      </c>
      <c s="6" r="L34" t="n">
        <v>518000</v>
      </c>
      <c s="6" r="M34" t="n">
        <v>-6537000</v>
      </c>
      <c s="5" r="N34" t="n">
        <v>-9616000</v>
      </c>
      <c s="5" r="O34" t="n">
        <v>3551000</v>
      </c>
      <c s="5" r="P34" t="n">
        <v>-26345000</v>
      </c>
    </row>
    <row r="35" spans="1:17">
      <c s="3" r="A35" t="s">
        <v>383</v>
      </c>
    </row>
    <row r="36" spans="1:17">
      <c s="4" r="A36" t="s">
        <v>384</v>
      </c>
      <c s="5" r="B36" t="n">
        <v>194256000</v>
      </c>
      <c s="5" r="F36" t="n">
        <v>232011000</v>
      </c>
      <c s="5" r="J36" t="n">
        <v>211176000</v>
      </c>
      <c s="5" r="N36" t="n">
        <v>194256000</v>
      </c>
      <c s="5" r="O36" t="n">
        <v>232011000</v>
      </c>
      <c s="5" r="P36" t="n">
        <v>211176000</v>
      </c>
    </row>
    <row r="37" spans="1:17">
      <c s="4" r="A37" t="s">
        <v>39</v>
      </c>
      <c s="5" r="B37" t="n">
        <v>15854000</v>
      </c>
      <c s="5" r="F37" t="n">
        <v>13078000</v>
      </c>
      <c s="5" r="J37" t="n">
        <v>10395000</v>
      </c>
      <c s="5" r="N37" t="n">
        <v>15854000</v>
      </c>
      <c s="5" r="O37" t="n">
        <v>13078000</v>
      </c>
      <c s="5" r="P37" t="n">
        <v>10395000</v>
      </c>
    </row>
    <row r="38" spans="1:17">
      <c s="4" r="A38" t="s">
        <v>40</v>
      </c>
      <c s="5" r="B38" t="n">
        <v>2833000</v>
      </c>
      <c s="5" r="N38" t="n">
        <v>2833000</v>
      </c>
    </row>
    <row r="39" spans="1:17">
      <c s="4" r="A39" t="s">
        <v>41</v>
      </c>
      <c s="5" r="B39" t="n">
        <v>1188000</v>
      </c>
      <c s="5" r="F39" t="n">
        <v>1705000</v>
      </c>
      <c s="5" r="J39" t="n">
        <v>2187000</v>
      </c>
      <c s="5" r="N39" t="n">
        <v>1188000</v>
      </c>
      <c s="5" r="O39" t="n">
        <v>1705000</v>
      </c>
      <c s="5" r="P39" t="n">
        <v>2187000</v>
      </c>
    </row>
    <row r="40" spans="1:17">
      <c s="4" r="A40" t="s">
        <v>42</v>
      </c>
      <c s="5" r="B40" t="n">
        <v>257099000</v>
      </c>
      <c s="5" r="F40" t="n">
        <v>297893000</v>
      </c>
      <c s="5" r="J40" t="n">
        <v>257270000</v>
      </c>
      <c s="5" r="N40" t="n">
        <v>257099000</v>
      </c>
      <c s="5" r="O40" t="n">
        <v>297893000</v>
      </c>
      <c s="5" r="P40" t="n">
        <v>257270000</v>
      </c>
    </row>
    <row r="41" spans="1:17">
      <c s="4" r="A41" t="s">
        <v>386</v>
      </c>
      <c s="5" r="B41" t="n">
        <v>49659000</v>
      </c>
      <c s="5" r="N41" t="n">
        <v>49659000</v>
      </c>
    </row>
    <row r="42" spans="1:17">
      <c s="4" r="A42" t="s">
        <v>41</v>
      </c>
      <c s="5" r="B42" t="n">
        <v>15426000</v>
      </c>
      <c s="5" r="F42" t="n">
        <v>13882000</v>
      </c>
      <c s="5" r="J42" t="n">
        <v>14426000</v>
      </c>
      <c s="5" r="N42" t="n">
        <v>15426000</v>
      </c>
      <c s="5" r="O42" t="n">
        <v>13882000</v>
      </c>
      <c s="5" r="P42" t="n">
        <v>14426000</v>
      </c>
    </row>
    <row r="43" spans="1:17">
      <c s="4" r="A43" t="s">
        <v>50</v>
      </c>
      <c s="5" r="B43" t="n">
        <v>464984000</v>
      </c>
      <c s="5" r="F43" t="n">
        <v>449102000</v>
      </c>
      <c s="5" r="J43" t="n">
        <v>421673000</v>
      </c>
      <c s="5" r="N43" t="n">
        <v>464984000</v>
      </c>
      <c s="5" r="O43" t="n">
        <v>449102000</v>
      </c>
      <c s="5" r="P43" t="n">
        <v>421673000</v>
      </c>
    </row>
    <row r="44" spans="1:17">
      <c s="4" r="A44" t="s">
        <v>54</v>
      </c>
      <c s="5" r="B44" t="n">
        <v>92068000</v>
      </c>
      <c s="5" r="F44" t="n">
        <v>92270000</v>
      </c>
      <c s="5" r="J44" t="n">
        <v>90306000</v>
      </c>
      <c s="5" r="N44" t="n">
        <v>92068000</v>
      </c>
      <c s="5" r="O44" t="n">
        <v>92270000</v>
      </c>
      <c s="5" r="P44" t="n">
        <v>90306000</v>
      </c>
    </row>
    <row r="45" spans="1:17">
      <c s="4" r="A45" t="s">
        <v>55</v>
      </c>
      <c s="5" r="B45" t="n">
        <v>8689000</v>
      </c>
      <c s="5" r="N45" t="n">
        <v>8689000</v>
      </c>
    </row>
    <row r="46" spans="1:17">
      <c s="4" r="A46" t="s">
        <v>56</v>
      </c>
      <c s="5" r="B46" t="n">
        <v>20542000</v>
      </c>
      <c s="5" r="F46" t="n">
        <v>18203000</v>
      </c>
      <c s="5" r="J46" t="n">
        <v>17156000</v>
      </c>
      <c s="5" r="N46" t="n">
        <v>20542000</v>
      </c>
      <c s="5" r="O46" t="n">
        <v>18203000</v>
      </c>
      <c s="5" r="P46" t="n">
        <v>17156000</v>
      </c>
    </row>
    <row r="47" spans="1:17">
      <c s="4" r="A47" t="s">
        <v>57</v>
      </c>
      <c s="5" r="B47" t="n">
        <v>279000</v>
      </c>
      <c s="5" r="F47" t="n">
        <v>369000</v>
      </c>
      <c s="5" r="J47" t="n">
        <v>101000</v>
      </c>
      <c s="5" r="N47" t="n">
        <v>279000</v>
      </c>
      <c s="5" r="O47" t="n">
        <v>369000</v>
      </c>
      <c s="5" r="P47" t="n">
        <v>101000</v>
      </c>
    </row>
    <row r="48" spans="1:17">
      <c s="4" r="A48" t="s">
        <v>58</v>
      </c>
      <c s="5" r="B48" t="n">
        <v>9996000</v>
      </c>
      <c s="5" r="N48" t="n">
        <v>9996000</v>
      </c>
    </row>
    <row r="49" spans="1:17">
      <c s="4" r="A49" t="s">
        <v>59</v>
      </c>
      <c s="5" r="B49" t="n">
        <v>137935000</v>
      </c>
      <c s="5" r="F49" t="n">
        <v>151515000</v>
      </c>
      <c s="5" r="J49" t="n">
        <v>150135000</v>
      </c>
      <c s="5" r="N49" t="n">
        <v>137935000</v>
      </c>
      <c s="5" r="O49" t="n">
        <v>151515000</v>
      </c>
      <c s="5" r="P49" t="n">
        <v>150135000</v>
      </c>
    </row>
    <row r="50" spans="1:17">
      <c s="4" r="A50" t="s">
        <v>57</v>
      </c>
      <c s="5" r="B50" t="n">
        <v>14654000</v>
      </c>
      <c s="5" r="F50" t="n">
        <v>16732000</v>
      </c>
      <c s="5" r="N50" t="n">
        <v>14654000</v>
      </c>
      <c s="5" r="O50" t="n">
        <v>16732000</v>
      </c>
    </row>
    <row r="51" spans="1:17">
      <c s="4" r="A51" t="s">
        <v>62</v>
      </c>
      <c s="5" r="B51" t="n">
        <v>13093000</v>
      </c>
      <c s="5" r="N51" t="n">
        <v>13093000</v>
      </c>
    </row>
    <row r="52" spans="1:17">
      <c s="4" r="A52" t="s">
        <v>63</v>
      </c>
      <c s="5" r="B52" t="n">
        <v>302198000</v>
      </c>
      <c s="5" r="F52" t="n">
        <v>306071000</v>
      </c>
      <c s="5" r="J52" t="n">
        <v>280570000</v>
      </c>
      <c s="5" r="N52" t="n">
        <v>302198000</v>
      </c>
      <c s="5" r="O52" t="n">
        <v>306071000</v>
      </c>
      <c s="5" r="P52" t="n">
        <v>280570000</v>
      </c>
    </row>
    <row r="53" spans="1:17">
      <c s="4" r="A53" t="s">
        <v>70</v>
      </c>
      <c s="5" r="B53" t="n">
        <v>36159000</v>
      </c>
      <c s="5" r="F53" t="n">
        <v>47038000</v>
      </c>
      <c s="5" r="J53" t="n">
        <v>45409000</v>
      </c>
      <c s="5" r="N53" t="n">
        <v>36159000</v>
      </c>
      <c s="5" r="O53" t="n">
        <v>47038000</v>
      </c>
      <c s="5" r="P53" t="n">
        <v>45409000</v>
      </c>
    </row>
    <row r="54" spans="1:17">
      <c s="4" r="A54" t="s">
        <v>71</v>
      </c>
      <c s="5" r="B54" t="n">
        <v>-33661000</v>
      </c>
      <c s="5" r="F54" t="n">
        <v>-25032000</v>
      </c>
      <c s="5" r="N54" t="n">
        <v>-33661000</v>
      </c>
      <c s="5" r="O54" t="n">
        <v>-25032000</v>
      </c>
    </row>
    <row r="55" spans="1:17">
      <c s="4" r="A55" t="s">
        <v>74</v>
      </c>
      <c s="5" r="B55" t="n">
        <v>154112000</v>
      </c>
      <c s="5" r="F55" t="n">
        <v>131144000</v>
      </c>
      <c s="5" r="J55" t="n">
        <v>127546000</v>
      </c>
      <c s="5" r="N55" t="n">
        <v>154112000</v>
      </c>
      <c s="5" r="O55" t="n">
        <v>131144000</v>
      </c>
      <c s="5" r="P55" t="n">
        <v>127546000</v>
      </c>
    </row>
    <row r="56" spans="1:17">
      <c s="4" r="A56" t="s">
        <v>75</v>
      </c>
      <c s="5" r="B56" t="n">
        <v>8674000</v>
      </c>
      <c s="5" r="N56" t="n">
        <v>8674000</v>
      </c>
    </row>
    <row r="57" spans="1:17">
      <c s="4" r="A57" t="s">
        <v>76</v>
      </c>
      <c s="5" r="B57" t="n">
        <v>162786000</v>
      </c>
      <c s="5" r="F57" t="n">
        <v>143031000</v>
      </c>
      <c s="5" r="J57" t="n">
        <v>141103000</v>
      </c>
      <c s="5" r="N57" t="n">
        <v>162786000</v>
      </c>
      <c s="5" r="O57" t="n">
        <v>143031000</v>
      </c>
      <c s="5" r="P57" t="n">
        <v>141103000</v>
      </c>
    </row>
    <row r="58" spans="1:17">
      <c s="4" r="A58" t="s">
        <v>77</v>
      </c>
      <c s="5" r="B58" t="n">
        <v>464984000</v>
      </c>
      <c s="5" r="F58" t="n">
        <v>449102000</v>
      </c>
      <c s="5" r="J58" t="n">
        <v>421673000</v>
      </c>
      <c s="5" r="N58" t="n">
        <v>464984000</v>
      </c>
      <c s="5" r="O58" t="n">
        <v>449102000</v>
      </c>
      <c s="5" r="P58" t="n">
        <v>421673000</v>
      </c>
    </row>
    <row r="59" spans="1:17">
      <c s="4" r="A59" t="s">
        <v>387</v>
      </c>
    </row>
    <row r="60" spans="1:17">
      <c s="3" r="A60" t="s">
        <v>206</v>
      </c>
    </row>
    <row r="61" spans="1:17">
      <c s="4" r="A61" t="s">
        <v>381</v>
      </c>
      <c s="5" r="N61" t="n">
        <v>-7667000</v>
      </c>
      <c s="5" r="O61" t="n">
        <v>-2611000</v>
      </c>
      <c s="5" r="P61" t="n">
        <v>59937000</v>
      </c>
    </row>
    <row r="62" spans="1:17">
      <c s="4" r="A62" t="s">
        <v>95</v>
      </c>
      <c s="5" r="B62" t="n">
        <v>642000</v>
      </c>
      <c s="5" r="J62" t="n">
        <v>48549000</v>
      </c>
      <c s="5" r="N62" t="n">
        <v>-4306000</v>
      </c>
      <c s="5" r="O62" t="n">
        <v>-2240000</v>
      </c>
      <c s="5" r="P62" t="n">
        <v>48549000</v>
      </c>
    </row>
    <row r="63" spans="1:17">
      <c s="4" r="A63" t="s">
        <v>388</v>
      </c>
      <c s="5" r="F63" t="n">
        <v>2276000</v>
      </c>
    </row>
    <row r="64" spans="1:17">
      <c s="4" r="A64" t="s">
        <v>382</v>
      </c>
      <c s="5" r="B64" t="n">
        <v>-486000</v>
      </c>
      <c s="5" r="E64" t="n">
        <v>5255000</v>
      </c>
      <c s="5" r="F64" t="n">
        <v>1610000</v>
      </c>
      <c s="5" r="I64" t="n">
        <v>374000</v>
      </c>
      <c s="5" r="J64" t="n">
        <v>-48549000</v>
      </c>
      <c s="5" r="N64" t="n">
        <v>4769000</v>
      </c>
      <c s="5" r="O64" t="n">
        <v>1933000</v>
      </c>
      <c s="5" r="P64" t="n">
        <v>-48549000</v>
      </c>
    </row>
    <row r="65" spans="1:17">
      <c s="3" r="A65" t="s">
        <v>383</v>
      </c>
    </row>
    <row r="66" spans="1:17">
      <c s="4" r="A66" t="s">
        <v>384</v>
      </c>
      <c s="5" r="B66" t="n">
        <v>842000</v>
      </c>
      <c s="5" r="F66" t="n">
        <v>-57326000</v>
      </c>
      <c s="5" r="J66" t="n">
        <v>-59937000</v>
      </c>
      <c s="5" r="N66" t="n">
        <v>842000</v>
      </c>
      <c s="5" r="O66" t="n">
        <v>-57326000</v>
      </c>
      <c s="5" r="P66" t="n">
        <v>-59937000</v>
      </c>
    </row>
    <row r="67" spans="1:17">
      <c s="4" r="A67" t="s">
        <v>39</v>
      </c>
      <c s="5" r="B67" t="n">
        <v>-1577000</v>
      </c>
      <c s="5" r="F67" t="n">
        <v>-564000</v>
      </c>
      <c s="5" r="J67" t="n">
        <v>-564000</v>
      </c>
      <c s="5" r="N67" t="n">
        <v>-1577000</v>
      </c>
      <c s="5" r="O67" t="n">
        <v>-564000</v>
      </c>
      <c s="5" r="P67" t="n">
        <v>-564000</v>
      </c>
    </row>
    <row r="68" spans="1:17">
      <c s="4" r="A68" t="s">
        <v>40</v>
      </c>
      <c s="5" r="B68" t="n">
        <v>1413000</v>
      </c>
      <c s="5" r="N68" t="n">
        <v>1413000</v>
      </c>
    </row>
    <row r="69" spans="1:17">
      <c s="4" r="A69" t="s">
        <v>41</v>
      </c>
      <c s="5" r="B69" t="n">
        <v>5387000</v>
      </c>
      <c s="5" r="F69" t="n">
        <v>5635000</v>
      </c>
      <c s="5" r="J69" t="n">
        <v>6069000</v>
      </c>
      <c s="5" r="N69" t="n">
        <v>5387000</v>
      </c>
      <c s="5" r="O69" t="n">
        <v>5635000</v>
      </c>
      <c s="5" r="P69" t="n">
        <v>6069000</v>
      </c>
    </row>
    <row r="70" spans="1:17">
      <c s="4" r="A70" t="s">
        <v>42</v>
      </c>
      <c s="5" r="B70" t="n">
        <v>6065000</v>
      </c>
      <c s="5" r="F70" t="n">
        <v>-52255000</v>
      </c>
      <c s="5" r="J70" t="n">
        <v>-54432000</v>
      </c>
      <c s="5" r="N70" t="n">
        <v>6065000</v>
      </c>
      <c s="5" r="O70" t="n">
        <v>-52255000</v>
      </c>
      <c s="5" r="P70" t="n">
        <v>-54432000</v>
      </c>
    </row>
    <row r="71" spans="1:17">
      <c s="4" r="A71" t="s">
        <v>386</v>
      </c>
      <c s="5" r="B71" t="n">
        <v>-49659000</v>
      </c>
      <c s="5" r="N71" t="n">
        <v>-49659000</v>
      </c>
    </row>
    <row r="72" spans="1:17">
      <c s="4" r="A72" t="s">
        <v>41</v>
      </c>
      <c s="5" r="B72" t="n">
        <v>-1781000</v>
      </c>
      <c s="5" r="F72" t="n">
        <v>-3371000</v>
      </c>
      <c s="5" r="J72" t="n">
        <v>-3336000</v>
      </c>
      <c s="5" r="N72" t="n">
        <v>-1781000</v>
      </c>
      <c s="5" r="O72" t="n">
        <v>-3371000</v>
      </c>
      <c s="5" r="P72" t="n">
        <v>-3336000</v>
      </c>
    </row>
    <row r="73" spans="1:17">
      <c s="4" r="A73" t="s">
        <v>50</v>
      </c>
      <c s="5" r="B73" t="n">
        <v>-45375000</v>
      </c>
      <c s="5" r="F73" t="n">
        <v>-55626000</v>
      </c>
      <c s="5" r="J73" t="n">
        <v>-57768000</v>
      </c>
      <c s="5" r="N73" t="n">
        <v>-45375000</v>
      </c>
      <c s="5" r="O73" t="n">
        <v>-55626000</v>
      </c>
      <c s="5" r="P73" t="n">
        <v>-57768000</v>
      </c>
    </row>
    <row r="74" spans="1:17">
      <c s="4" r="A74" t="s">
        <v>54</v>
      </c>
      <c s="5" r="B74" t="n">
        <v>1569000</v>
      </c>
      <c s="5" r="F74" t="n">
        <v>-11376000</v>
      </c>
      <c s="5" r="J74" t="n">
        <v>-11306000</v>
      </c>
      <c s="5" r="N74" t="n">
        <v>1569000</v>
      </c>
      <c s="5" r="O74" t="n">
        <v>-11376000</v>
      </c>
      <c s="5" r="P74" t="n">
        <v>-11306000</v>
      </c>
    </row>
    <row r="75" spans="1:17">
      <c s="4" r="A75" t="s">
        <v>55</v>
      </c>
      <c s="5" r="B75" t="n">
        <v>617000</v>
      </c>
      <c s="5" r="N75" t="n">
        <v>617000</v>
      </c>
    </row>
    <row r="76" spans="1:17">
      <c s="4" r="A76" t="s">
        <v>56</v>
      </c>
      <c s="5" r="B76" t="n">
        <v>-646000</v>
      </c>
      <c s="5" r="F76" t="n">
        <v>-646000</v>
      </c>
      <c s="5" r="J76" t="n">
        <v>-646000</v>
      </c>
      <c s="5" r="N76" t="n">
        <v>-646000</v>
      </c>
      <c s="5" r="O76" t="n">
        <v>-646000</v>
      </c>
      <c s="5" r="P76" t="n">
        <v>-646000</v>
      </c>
    </row>
    <row r="77" spans="1:17">
      <c s="4" r="A77" t="s">
        <v>57</v>
      </c>
      <c s="5" r="B77" t="n">
        <v>2177000</v>
      </c>
      <c s="5" r="F77" t="n">
        <v>2579000</v>
      </c>
      <c s="5" r="J77" t="n">
        <v>2733000</v>
      </c>
      <c s="5" r="N77" t="n">
        <v>2177000</v>
      </c>
      <c s="5" r="O77" t="n">
        <v>2579000</v>
      </c>
      <c s="5" r="P77" t="n">
        <v>2733000</v>
      </c>
    </row>
    <row r="78" spans="1:17">
      <c s="4" r="A78" t="s">
        <v>58</v>
      </c>
      <c s="5" r="B78" t="n">
        <v>48000</v>
      </c>
      <c s="5" r="N78" t="n">
        <v>48000</v>
      </c>
    </row>
    <row r="79" spans="1:17">
      <c s="4" r="A79" t="s">
        <v>59</v>
      </c>
      <c s="5" r="B79" t="n">
        <v>3765000</v>
      </c>
      <c s="5" r="F79" t="n">
        <v>-9443000</v>
      </c>
      <c s="5" r="J79" t="n">
        <v>-9219000</v>
      </c>
      <c s="5" r="N79" t="n">
        <v>3765000</v>
      </c>
      <c s="5" r="O79" t="n">
        <v>-9443000</v>
      </c>
      <c s="5" r="P79" t="n">
        <v>-9219000</v>
      </c>
    </row>
    <row r="80" spans="1:17">
      <c s="4" r="A80" t="s">
        <v>57</v>
      </c>
      <c s="5" r="B80" t="n">
        <v>1007000</v>
      </c>
      <c s="5" r="F80" t="n">
        <v>-8000</v>
      </c>
      <c s="5" r="N80" t="n">
        <v>1007000</v>
      </c>
      <c s="5" r="O80" t="n">
        <v>-8000</v>
      </c>
    </row>
    <row r="81" spans="1:17">
      <c s="4" r="A81" t="s">
        <v>62</v>
      </c>
      <c s="5" r="B81" t="n">
        <v>-9361000</v>
      </c>
      <c s="5" r="N81" t="n">
        <v>-9361000</v>
      </c>
    </row>
    <row r="82" spans="1:17">
      <c s="4" r="A82" t="s">
        <v>63</v>
      </c>
      <c s="5" r="B82" t="n">
        <v>-4589000</v>
      </c>
      <c s="5" r="F82" t="n">
        <v>-9451000</v>
      </c>
      <c s="5" r="J82" t="n">
        <v>-9219000</v>
      </c>
      <c s="5" r="N82" t="n">
        <v>-4589000</v>
      </c>
      <c s="5" r="O82" t="n">
        <v>-9451000</v>
      </c>
      <c s="5" r="P82" t="n">
        <v>-9219000</v>
      </c>
    </row>
    <row r="83" spans="1:17">
      <c s="4" r="A83" t="s">
        <v>70</v>
      </c>
      <c s="5" r="B83" t="n">
        <v>-41885000</v>
      </c>
      <c s="5" r="F83" t="n">
        <v>-46616000</v>
      </c>
      <c s="5" r="J83" t="n">
        <v>-48549000</v>
      </c>
      <c s="5" r="N83" t="n">
        <v>-41885000</v>
      </c>
      <c s="5" r="O83" t="n">
        <v>-46616000</v>
      </c>
      <c s="5" r="P83" t="n">
        <v>-48549000</v>
      </c>
    </row>
    <row r="84" spans="1:17">
      <c s="4" r="A84" t="s">
        <v>71</v>
      </c>
      <c s="5" r="B84" t="n">
        <v>1061000</v>
      </c>
      <c s="5" r="F84" t="n">
        <v>441000</v>
      </c>
      <c s="5" r="N84" t="n">
        <v>1061000</v>
      </c>
      <c s="5" r="O84" t="n">
        <v>441000</v>
      </c>
    </row>
    <row r="85" spans="1:17">
      <c s="4" r="A85" t="s">
        <v>74</v>
      </c>
      <c s="5" r="B85" t="n">
        <v>-40824000</v>
      </c>
      <c s="5" r="F85" t="n">
        <v>-46175000</v>
      </c>
      <c s="5" r="J85" t="n">
        <v>-48549000</v>
      </c>
      <c s="5" r="N85" t="n">
        <v>-40824000</v>
      </c>
      <c s="5" r="O85" t="n">
        <v>-46175000</v>
      </c>
      <c s="5" r="P85" t="n">
        <v>-48549000</v>
      </c>
    </row>
    <row r="86" spans="1:17">
      <c s="4" r="A86" t="s">
        <v>75</v>
      </c>
      <c s="5" r="B86" t="n">
        <v>38000</v>
      </c>
      <c s="5" r="N86" t="n">
        <v>38000</v>
      </c>
    </row>
    <row r="87" spans="1:17">
      <c s="4" r="A87" t="s">
        <v>76</v>
      </c>
      <c s="5" r="B87" t="n">
        <v>-40786000</v>
      </c>
      <c s="5" r="F87" t="n">
        <v>-46175000</v>
      </c>
      <c s="5" r="J87" t="n">
        <v>-48549000</v>
      </c>
      <c s="5" r="N87" t="n">
        <v>-40786000</v>
      </c>
      <c s="5" r="O87" t="n">
        <v>-46175000</v>
      </c>
      <c s="5" r="P87" t="n">
        <v>-48549000</v>
      </c>
    </row>
    <row r="88" spans="1:17">
      <c s="4" r="A88" t="s">
        <v>77</v>
      </c>
      <c s="5" r="B88" t="n">
        <v>-45375000</v>
      </c>
      <c s="5" r="F88" t="n">
        <v>-55626000</v>
      </c>
      <c s="5" r="J88" t="n">
        <v>-57768000</v>
      </c>
      <c s="5" r="N88" t="n">
        <v>-45375000</v>
      </c>
      <c s="5" r="O88" t="n">
        <v>-55626000</v>
      </c>
      <c s="5" r="P88" t="n">
        <v>-57768000</v>
      </c>
    </row>
    <row r="89" spans="1:17">
      <c s="4" r="A89" t="s">
        <v>389</v>
      </c>
    </row>
    <row r="90" spans="1:17">
      <c s="3" r="A90" t="s">
        <v>206</v>
      </c>
    </row>
    <row r="91" spans="1:17">
      <c s="4" r="A91" t="s">
        <v>390</v>
      </c>
      <c s="6" r="Q91" t="n">
        <v>31600000</v>
      </c>
    </row>
    <row r="92" spans="1:17">
      <c s="4" r="A92" t="s">
        <v>381</v>
      </c>
      <c s="5" r="P92" t="n">
        <v>59937000</v>
      </c>
    </row>
    <row r="93" spans="1:17">
      <c s="4" r="A93" t="s">
        <v>388</v>
      </c>
      <c s="5" r="E93" t="n">
        <v>6631000</v>
      </c>
      <c s="5" r="I93" t="n">
        <v>604000</v>
      </c>
      <c s="5" r="N93" t="n">
        <v>6631000</v>
      </c>
      <c s="5" r="O93" t="n">
        <v>2880000</v>
      </c>
    </row>
    <row r="94" spans="1:17">
      <c s="4" r="A94" t="s">
        <v>391</v>
      </c>
      <c s="6" r="E94" t="n">
        <v>1683000</v>
      </c>
      <c s="6" r="F94" t="n">
        <v>410000</v>
      </c>
      <c s="6" r="I94" t="n">
        <v>230000</v>
      </c>
      <c s="5" r="N94" t="n">
        <v>1638000</v>
      </c>
      <c s="5" r="O94" t="n">
        <v>640000</v>
      </c>
    </row>
    <row r="95" spans="1:17">
      <c s="3" r="A95" t="s">
        <v>383</v>
      </c>
    </row>
    <row r="96" spans="1:17">
      <c s="4" r="A96" t="s">
        <v>386</v>
      </c>
      <c s="6" r="B96" t="n">
        <v>49659000</v>
      </c>
      <c s="5" r="J96" t="n">
        <v>59937000</v>
      </c>
      <c s="5" r="N96" t="n">
        <v>49659000</v>
      </c>
      <c s="5" r="P96" t="n">
        <v>59937000</v>
      </c>
    </row>
    <row r="97" spans="1:17">
      <c s="4" r="A97" t="s">
        <v>392</v>
      </c>
    </row>
    <row r="98" spans="1:17">
      <c s="3" r="A98" t="s">
        <v>206</v>
      </c>
    </row>
    <row r="99" spans="1:17">
      <c s="4" r="A99" t="s">
        <v>381</v>
      </c>
      <c s="5" r="J99" t="n">
        <v>59937000</v>
      </c>
    </row>
    <row r="100" spans="1:17">
      <c s="4" r="A100" t="s">
        <v>393</v>
      </c>
      <c s="5" r="J100" t="n">
        <v>11388000</v>
      </c>
      <c s="5" r="P100" t="n">
        <v>11388000</v>
      </c>
    </row>
    <row r="101" spans="1:17">
      <c s="4" r="A101" t="s">
        <v>394</v>
      </c>
    </row>
    <row r="102" spans="1:17">
      <c s="3" r="A102" t="s">
        <v>206</v>
      </c>
    </row>
    <row r="103" spans="1:17">
      <c s="4" r="A103" t="s">
        <v>95</v>
      </c>
      <c s="5" r="N103" t="n">
        <v>-4948000</v>
      </c>
      <c s="6" r="O103" t="n">
        <v>-2240000</v>
      </c>
      <c s="5" r="P103" t="n">
        <v>48549000</v>
      </c>
    </row>
    <row r="104" spans="1:17">
      <c s="4" r="A104" t="s">
        <v>395</v>
      </c>
    </row>
    <row r="105" spans="1:17">
      <c s="3" r="A105" t="s">
        <v>206</v>
      </c>
    </row>
    <row r="106" spans="1:17">
      <c s="4" r="A106" t="s">
        <v>382</v>
      </c>
      <c s="6" r="N106" t="n">
        <v>-307000</v>
      </c>
    </row>
    <row r="107" spans="1:17">
      <c s="4" r="A107" t="s">
        <v>396</v>
      </c>
    </row>
    <row r="108" spans="1:17">
      <c s="3" r="A108" t="s">
        <v>206</v>
      </c>
    </row>
    <row r="109" spans="1:17">
      <c s="4" r="A109" t="s">
        <v>393</v>
      </c>
      <c s="6" r="J109" t="n">
        <v>11388000</v>
      </c>
      <c s="6" r="P109" t="n">
        <v>11388000</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397</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88</v>
      </c>
    </row>
    <row r="4" spans="1:16">
      <c s="4" r="A4" t="s">
        <v>89</v>
      </c>
      <c s="6" r="B4" t="n">
        <v>150029000</v>
      </c>
      <c s="6" r="C4" t="n">
        <v>145324000</v>
      </c>
      <c s="6" r="D4" t="n">
        <v>144515000</v>
      </c>
      <c s="6" r="E4" t="n">
        <v>137249000</v>
      </c>
      <c s="6" r="F4" t="n">
        <v>130921000</v>
      </c>
      <c s="6" r="G4" t="n">
        <v>130181000</v>
      </c>
      <c s="6" r="H4" t="n">
        <v>128427000</v>
      </c>
      <c s="6" r="I4" t="n">
        <v>122556000</v>
      </c>
      <c s="6" r="J4" t="n">
        <v>110767000</v>
      </c>
      <c s="6" r="K4" t="n">
        <v>103565000</v>
      </c>
      <c s="6" r="L4" t="n">
        <v>104069000</v>
      </c>
      <c s="6" r="M4" t="n">
        <v>99197000</v>
      </c>
      <c s="6" r="N4" t="n">
        <v>577117000</v>
      </c>
      <c s="6" r="O4" t="n">
        <v>512085000</v>
      </c>
      <c s="6" r="P4" t="n">
        <v>417598000</v>
      </c>
    </row>
    <row r="5" spans="1:16">
      <c s="4" r="A5" t="s">
        <v>90</v>
      </c>
      <c s="5" r="N5" t="n">
        <v>64476000</v>
      </c>
      <c s="5" r="O5" t="n">
        <v>64596000</v>
      </c>
      <c s="5" r="P5" t="n">
        <v>63183000</v>
      </c>
    </row>
    <row r="6" spans="1:16">
      <c s="4" r="A6" t="s">
        <v>91</v>
      </c>
      <c s="5" r="B6" t="n">
        <v>170450000</v>
      </c>
      <c s="5" r="C6" t="n">
        <v>161491000</v>
      </c>
      <c s="5" r="D6" t="n">
        <v>159639000</v>
      </c>
      <c s="5" r="E6" t="n">
        <v>150013000</v>
      </c>
      <c s="5" r="F6" t="n">
        <v>144950000</v>
      </c>
      <c s="5" r="G6" t="n">
        <v>147194000</v>
      </c>
      <c s="5" r="H6" t="n">
        <v>148464000</v>
      </c>
      <c s="5" r="I6" t="n">
        <v>136073000</v>
      </c>
      <c s="5" r="J6" t="n">
        <v>125653000</v>
      </c>
      <c s="5" r="K6" t="n">
        <v>119887000</v>
      </c>
      <c s="5" r="L6" t="n">
        <v>119428000</v>
      </c>
      <c s="5" r="M6" t="n">
        <v>115813000</v>
      </c>
      <c s="5" r="N6" t="n">
        <v>641593000</v>
      </c>
      <c s="5" r="O6" t="n">
        <v>576681000</v>
      </c>
      <c s="5" r="P6" t="n">
        <v>480781000</v>
      </c>
    </row>
    <row r="7" spans="1:16">
      <c s="4" r="A7" t="s">
        <v>92</v>
      </c>
      <c s="5" r="N7" t="n">
        <v>329755000</v>
      </c>
      <c s="5" r="O7" t="n">
        <v>296055000</v>
      </c>
      <c s="5" r="P7" t="n">
        <v>239572000</v>
      </c>
    </row>
    <row r="8" spans="1:16">
      <c s="4" r="A8" t="s">
        <v>90</v>
      </c>
      <c s="5" r="N8" t="n">
        <v>64476000</v>
      </c>
      <c s="5" r="O8" t="n">
        <v>64596000</v>
      </c>
      <c s="5" r="P8" t="n">
        <v>63183000</v>
      </c>
    </row>
    <row r="9" spans="1:16">
      <c s="4" r="A9" t="s">
        <v>93</v>
      </c>
      <c s="5" r="N9" t="n">
        <v>394231000</v>
      </c>
      <c s="5" r="O9" t="n">
        <v>360651000</v>
      </c>
      <c s="5" r="P9" t="n">
        <v>302755000</v>
      </c>
    </row>
    <row r="10" spans="1:16">
      <c s="4" r="A10" t="s">
        <v>94</v>
      </c>
      <c s="5" r="B10" t="n">
        <v>64785000</v>
      </c>
      <c s="5" r="C10" t="n">
        <v>62649000</v>
      </c>
      <c s="5" r="D10" t="n">
        <v>61269000</v>
      </c>
      <c s="5" r="E10" t="n">
        <v>58659000</v>
      </c>
      <c s="5" r="F10" t="n">
        <v>58655000</v>
      </c>
      <c s="5" r="G10" t="n">
        <v>54447000</v>
      </c>
      <c s="5" r="H10" t="n">
        <v>53070000</v>
      </c>
      <c s="5" r="I10" t="n">
        <v>49858000</v>
      </c>
      <c s="5" r="J10" t="n">
        <v>47917000</v>
      </c>
      <c s="5" r="K10" t="n">
        <v>45106000</v>
      </c>
      <c s="5" r="L10" t="n">
        <v>44268000</v>
      </c>
      <c s="5" r="M10" t="n">
        <v>40735000</v>
      </c>
      <c s="5" r="N10" t="n">
        <v>247362000</v>
      </c>
      <c s="5" r="O10" t="n">
        <v>216030000</v>
      </c>
      <c s="5" r="P10" t="n">
        <v>178026000</v>
      </c>
    </row>
    <row r="11" spans="1:16">
      <c s="4" r="A11" t="s">
        <v>95</v>
      </c>
      <c s="5" r="N11" t="n">
        <v>213424000</v>
      </c>
      <c s="5" r="O11" t="n">
        <v>181332000</v>
      </c>
      <c s="5" r="P11" t="n">
        <v>221328000</v>
      </c>
    </row>
    <row r="12" spans="1:16">
      <c s="4" r="A12" t="s">
        <v>398</v>
      </c>
      <c s="5" r="B12" t="n">
        <v>3038000</v>
      </c>
      <c s="5" r="C12" t="n">
        <v>11297000</v>
      </c>
      <c s="5" r="D12" t="n">
        <v>8655000</v>
      </c>
      <c s="5" r="E12" t="n">
        <v>10948000</v>
      </c>
      <c s="5" r="F12" t="n">
        <v>6967000</v>
      </c>
      <c s="5" r="G12" t="n">
        <v>10118000</v>
      </c>
      <c s="5" r="H12" t="n">
        <v>10214000</v>
      </c>
      <c s="5" r="I12" t="n">
        <v>7399000</v>
      </c>
      <c s="5" r="J12" t="n">
        <v>-48852000</v>
      </c>
      <c s="5" r="K12" t="n">
        <v>5090000</v>
      </c>
      <c s="5" r="L12" t="n">
        <v>3197000</v>
      </c>
      <c s="5" r="M12" t="n">
        <v>-2737000</v>
      </c>
      <c s="5" r="N12" t="n">
        <v>33938000</v>
      </c>
      <c s="5" r="O12" t="n">
        <v>34698000</v>
      </c>
      <c s="5" r="P12" t="n">
        <v>-43302000</v>
      </c>
    </row>
    <row r="13" spans="1:16">
      <c s="4" r="A13" t="s">
        <v>97</v>
      </c>
      <c s="5" r="N13" t="n">
        <v>30485000</v>
      </c>
      <c s="5" r="O13" t="n">
        <v>22864000</v>
      </c>
      <c s="5" r="P13" t="n">
        <v>18150000</v>
      </c>
    </row>
    <row r="14" spans="1:16">
      <c s="4" r="A14" t="s">
        <v>98</v>
      </c>
      <c s="5" r="N14" t="n">
        <v>3453000</v>
      </c>
      <c s="5" r="O14" t="n">
        <v>11834000</v>
      </c>
      <c s="5" r="P14" t="n">
        <v>-61452000</v>
      </c>
    </row>
    <row r="15" spans="1:16">
      <c s="4" r="A15" t="s">
        <v>99</v>
      </c>
      <c s="5" r="N15" t="n">
        <v>8300000</v>
      </c>
      <c s="5" r="O15" t="n">
        <v>6350000</v>
      </c>
      <c s="5" r="P15" t="n">
        <v>13442000</v>
      </c>
    </row>
    <row r="16" spans="1:16">
      <c s="4" r="A16" t="s">
        <v>100</v>
      </c>
      <c s="5" r="B16" t="n">
        <v>-3796000</v>
      </c>
      <c s="5" r="C16" t="n">
        <v>-8615000</v>
      </c>
      <c s="5" r="D16" t="n">
        <v>2016000</v>
      </c>
      <c s="5" r="E16" t="n">
        <v>5548000</v>
      </c>
      <c s="5" r="F16" t="n">
        <v>-700000</v>
      </c>
      <c s="5" r="G16" t="n">
        <v>4552000</v>
      </c>
      <c s="5" r="H16" t="n">
        <v>1594000</v>
      </c>
      <c s="5" r="I16" t="n">
        <v>38000</v>
      </c>
      <c s="5" r="J16" t="n">
        <v>-70317000</v>
      </c>
      <c s="5" r="K16" t="n">
        <v>1442000</v>
      </c>
      <c s="5" r="L16" t="n">
        <v>518000</v>
      </c>
      <c s="5" r="M16" t="n">
        <v>-6537000</v>
      </c>
      <c s="5" r="N16" t="n">
        <v>-4847000</v>
      </c>
      <c s="5" r="O16" t="n">
        <v>5484000</v>
      </c>
      <c s="5" r="P16" t="n">
        <v>-74894000</v>
      </c>
    </row>
    <row r="17" spans="1:16">
      <c s="4" r="A17" t="s">
        <v>101</v>
      </c>
      <c s="5" r="N17" t="n">
        <v>1301000</v>
      </c>
      <c s="5" r="O17" t="n">
        <v>1922000</v>
      </c>
      <c s="5" r="P17" t="n">
        <v>1872000</v>
      </c>
    </row>
    <row r="18" spans="1:16">
      <c s="4" r="A18" t="s">
        <v>102</v>
      </c>
      <c s="6" r="B18" t="n">
        <v>-4008000</v>
      </c>
      <c s="6" r="C18" t="n">
        <v>-8966000</v>
      </c>
      <c s="6" r="D18" t="n">
        <v>1518000</v>
      </c>
      <c s="6" r="E18" t="n">
        <v>5308000</v>
      </c>
      <c s="6" r="F18" t="n">
        <v>-1266000</v>
      </c>
      <c s="6" r="G18" t="n">
        <v>4166000</v>
      </c>
      <c s="6" r="H18" t="n">
        <v>1042000</v>
      </c>
      <c s="6" r="I18" t="n">
        <v>-380000</v>
      </c>
      <c s="6" r="J18" t="n">
        <v>-71010000</v>
      </c>
      <c s="6" r="K18" t="n">
        <v>1304000</v>
      </c>
      <c s="6" r="L18" t="n">
        <v>-324000</v>
      </c>
      <c s="6" r="M18" t="n">
        <v>-6736000</v>
      </c>
      <c s="6" r="N18" t="n">
        <v>-6148000</v>
      </c>
      <c s="6" r="O18" t="n">
        <v>3562000</v>
      </c>
      <c s="6" r="P18" t="n">
        <v>-76766000</v>
      </c>
    </row>
    <row r="19" spans="1:16">
      <c s="4" r="A19" t="s">
        <v>103</v>
      </c>
      <c s="8" r="B19" t="n">
        <v>-0.08</v>
      </c>
      <c s="8" r="C19" t="n">
        <v>-0.19</v>
      </c>
      <c s="8" r="D19" t="n">
        <v>0.04</v>
      </c>
      <c s="8" r="E19" t="n">
        <v>0.13</v>
      </c>
      <c s="8" r="F19" t="n">
        <v>-0.03</v>
      </c>
      <c s="8" r="G19" t="n">
        <v>0.11</v>
      </c>
      <c s="8" r="H19" t="n">
        <v>0.03</v>
      </c>
      <c s="8" r="I19" t="n">
        <v>-0.01</v>
      </c>
      <c s="8" r="J19" t="n">
        <v>-1.84</v>
      </c>
      <c s="8" r="K19" t="n">
        <v>0.03</v>
      </c>
      <c s="8" r="L19" t="n">
        <v>-0.01</v>
      </c>
      <c s="8" r="M19" t="n">
        <v>-0.17</v>
      </c>
      <c s="8" r="N19" t="n">
        <v>-0.14</v>
      </c>
      <c s="8" r="O19" t="n">
        <v>0.09</v>
      </c>
      <c s="8" r="P19" t="n">
        <v>-1.99</v>
      </c>
    </row>
    <row r="20" spans="1:16">
      <c s="4" r="A20" t="s">
        <v>105</v>
      </c>
      <c s="8" r="B20" t="n">
        <v>-0.08</v>
      </c>
      <c s="8" r="C20" t="n">
        <v>-0.19</v>
      </c>
      <c s="8" r="D20" t="n">
        <v>0.04</v>
      </c>
      <c s="8" r="E20" t="n">
        <v>0.13</v>
      </c>
      <c s="8" r="F20" t="n">
        <v>-0.03</v>
      </c>
      <c s="8" r="G20" t="n">
        <v>0.11</v>
      </c>
      <c s="8" r="H20" t="n">
        <v>0.03</v>
      </c>
      <c s="8" r="I20" t="n">
        <v>-0.01</v>
      </c>
      <c s="8" r="J20" t="n">
        <v>-1.84</v>
      </c>
      <c s="8" r="K20" t="n">
        <v>0.03</v>
      </c>
      <c s="8" r="L20" t="n">
        <v>-0.01</v>
      </c>
      <c s="8" r="M20" t="n">
        <v>-0.17</v>
      </c>
      <c s="8" r="N20" t="n">
        <v>-0.14</v>
      </c>
      <c s="8" r="O20" t="n">
        <v>0.09</v>
      </c>
      <c s="8" r="P20" t="n">
        <v>-1.99</v>
      </c>
    </row>
    <row r="21" spans="1:16">
      <c s="4" r="A21" t="s">
        <v>385</v>
      </c>
    </row>
    <row r="22" spans="1:16">
      <c s="3" r="A22" t="s">
        <v>88</v>
      </c>
    </row>
    <row r="23" spans="1:16">
      <c s="4" r="A23" t="s">
        <v>89</v>
      </c>
      <c s="6" r="B23" t="n">
        <v>148717000</v>
      </c>
      <c s="6" r="C23" t="n">
        <v>145324000</v>
      </c>
      <c s="6" r="D23" t="n">
        <v>144515000</v>
      </c>
      <c s="6" r="E23" t="n">
        <v>137249000</v>
      </c>
      <c s="6" r="F23" t="n">
        <v>130921000</v>
      </c>
      <c s="6" r="G23" t="n">
        <v>130181000</v>
      </c>
      <c s="6" r="H23" t="n">
        <v>128427000</v>
      </c>
      <c s="6" r="I23" t="n">
        <v>122556000</v>
      </c>
      <c s="6" r="J23" t="n">
        <v>110767000</v>
      </c>
      <c s="6" r="K23" t="n">
        <v>103565000</v>
      </c>
      <c s="6" r="L23" t="n">
        <v>104069000</v>
      </c>
      <c s="6" r="M23" t="n">
        <v>99197000</v>
      </c>
      <c s="6" r="N23" t="n">
        <v>575805000</v>
      </c>
      <c s="6" r="O23" t="n">
        <v>512085000</v>
      </c>
      <c s="6" r="P23" t="n">
        <v>417598000</v>
      </c>
    </row>
    <row r="24" spans="1:16">
      <c s="4" r="A24" t="s">
        <v>90</v>
      </c>
      <c s="5" r="N24" t="n">
        <v>64476000</v>
      </c>
      <c s="5" r="O24" t="n">
        <v>64596000</v>
      </c>
      <c s="5" r="P24" t="n">
        <v>63183000</v>
      </c>
    </row>
    <row r="25" spans="1:16">
      <c s="4" r="A25" t="s">
        <v>91</v>
      </c>
      <c s="5" r="B25" t="n">
        <v>169138000</v>
      </c>
      <c s="5" r="C25" t="n">
        <v>161491000</v>
      </c>
      <c s="5" r="D25" t="n">
        <v>159639000</v>
      </c>
      <c s="5" r="E25" t="n">
        <v>150013000</v>
      </c>
      <c s="5" r="F25" t="n">
        <v>144950000</v>
      </c>
      <c s="5" r="G25" t="n">
        <v>147194000</v>
      </c>
      <c s="5" r="H25" t="n">
        <v>148464000</v>
      </c>
      <c s="5" r="I25" t="n">
        <v>136073000</v>
      </c>
      <c s="5" r="J25" t="n">
        <v>125653000</v>
      </c>
      <c s="5" r="K25" t="n">
        <v>119887000</v>
      </c>
      <c s="5" r="L25" t="n">
        <v>119428000</v>
      </c>
      <c s="5" r="M25" t="n">
        <v>115813000</v>
      </c>
      <c s="5" r="N25" t="n">
        <v>640281000</v>
      </c>
      <c s="5" r="O25" t="n">
        <v>576681000</v>
      </c>
      <c s="5" r="P25" t="n">
        <v>480781000</v>
      </c>
    </row>
    <row r="26" spans="1:16">
      <c s="4" r="A26" t="s">
        <v>92</v>
      </c>
      <c s="5" r="N26" t="n">
        <v>328795000</v>
      </c>
      <c s="5" r="O26" t="n">
        <v>296055000</v>
      </c>
      <c s="5" r="P26" t="n">
        <v>239572000</v>
      </c>
    </row>
    <row r="27" spans="1:16">
      <c s="4" r="A27" t="s">
        <v>90</v>
      </c>
      <c s="5" r="N27" t="n">
        <v>64476000</v>
      </c>
      <c s="5" r="O27" t="n">
        <v>64596000</v>
      </c>
      <c s="5" r="P27" t="n">
        <v>63183000</v>
      </c>
    </row>
    <row r="28" spans="1:16">
      <c s="4" r="A28" t="s">
        <v>93</v>
      </c>
      <c s="5" r="N28" t="n">
        <v>393271000</v>
      </c>
      <c s="5" r="O28" t="n">
        <v>360651000</v>
      </c>
      <c s="5" r="P28" t="n">
        <v>302755000</v>
      </c>
    </row>
    <row r="29" spans="1:16">
      <c s="4" r="A29" t="s">
        <v>94</v>
      </c>
      <c s="5" r="B29" t="n">
        <v>64433000</v>
      </c>
      <c s="5" r="C29" t="n">
        <v>62649000</v>
      </c>
      <c s="5" r="D29" t="n">
        <v>61269000</v>
      </c>
      <c s="5" r="E29" t="n">
        <v>58659000</v>
      </c>
      <c s="5" r="F29" t="n">
        <v>58655000</v>
      </c>
      <c s="5" r="G29" t="n">
        <v>54447000</v>
      </c>
      <c s="5" r="H29" t="n">
        <v>53070000</v>
      </c>
      <c s="5" r="I29" t="n">
        <v>49858000</v>
      </c>
      <c s="5" r="J29" t="n">
        <v>47917000</v>
      </c>
      <c s="5" r="K29" t="n">
        <v>45106000</v>
      </c>
      <c s="5" r="L29" t="n">
        <v>44268000</v>
      </c>
      <c s="5" r="M29" t="n">
        <v>40735000</v>
      </c>
      <c s="5" r="N29" t="n">
        <v>247010000</v>
      </c>
      <c s="5" r="O29" t="n">
        <v>216030000</v>
      </c>
      <c s="5" r="P29" t="n">
        <v>178026000</v>
      </c>
    </row>
    <row r="30" spans="1:16">
      <c s="4" r="A30" t="s">
        <v>95</v>
      </c>
      <c s="5" r="N30" t="n">
        <v>217730000</v>
      </c>
      <c s="5" r="O30" t="n">
        <v>183572000</v>
      </c>
      <c s="5" r="P30" t="n">
        <v>172779000</v>
      </c>
    </row>
    <row r="31" spans="1:16">
      <c s="4" r="A31" t="s">
        <v>398</v>
      </c>
      <c s="5" r="B31" t="n">
        <v>3328000</v>
      </c>
      <c s="5" r="C31" t="n">
        <v>11297000</v>
      </c>
      <c s="5" r="D31" t="n">
        <v>8655000</v>
      </c>
      <c s="5" r="E31" t="n">
        <v>6000000</v>
      </c>
      <c s="5" r="F31" t="n">
        <v>6967000</v>
      </c>
      <c s="5" r="G31" t="n">
        <v>8252000</v>
      </c>
      <c s="5" r="H31" t="n">
        <v>9840000</v>
      </c>
      <c s="5" r="I31" t="n">
        <v>7399000</v>
      </c>
      <c s="5" r="J31" t="n">
        <v>-303000</v>
      </c>
      <c s="5" r="K31" t="n">
        <v>5090000</v>
      </c>
      <c s="5" r="L31" t="n">
        <v>3197000</v>
      </c>
      <c s="5" r="M31" t="n">
        <v>-2737000</v>
      </c>
      <c s="5" r="N31" t="n">
        <v>29280000</v>
      </c>
      <c s="5" r="O31" t="n">
        <v>32458000</v>
      </c>
      <c s="5" r="P31" t="n">
        <v>5247000</v>
      </c>
    </row>
    <row r="32" spans="1:16">
      <c s="4" r="A32" t="s">
        <v>97</v>
      </c>
      <c s="5" r="N32" t="n">
        <v>30485000</v>
      </c>
      <c s="5" r="O32" t="n">
        <v>22864000</v>
      </c>
      <c s="5" r="P32" t="n">
        <v>18150000</v>
      </c>
    </row>
    <row r="33" spans="1:16">
      <c s="4" r="A33" t="s">
        <v>98</v>
      </c>
      <c s="5" r="N33" t="n">
        <v>-1205000</v>
      </c>
      <c s="5" r="O33" t="n">
        <v>9594000</v>
      </c>
      <c s="5" r="P33" t="n">
        <v>-12903000</v>
      </c>
    </row>
    <row r="34" spans="1:16">
      <c s="4" r="A34" t="s">
        <v>99</v>
      </c>
      <c s="5" r="N34" t="n">
        <v>8411000</v>
      </c>
      <c s="5" r="O34" t="n">
        <v>6043000</v>
      </c>
      <c s="5" r="P34" t="n">
        <v>13442000</v>
      </c>
    </row>
    <row r="35" spans="1:16">
      <c s="4" r="A35" t="s">
        <v>100</v>
      </c>
      <c s="5" r="B35" t="n">
        <v>-3310000</v>
      </c>
      <c s="5" r="C35" t="n">
        <v>-8615000</v>
      </c>
      <c s="5" r="D35" t="n">
        <v>2016000</v>
      </c>
      <c s="5" r="E35" t="n">
        <v>293000</v>
      </c>
      <c s="5" r="F35" t="n">
        <v>-700000</v>
      </c>
      <c s="5" r="G35" t="n">
        <v>2942000</v>
      </c>
      <c s="5" r="H35" t="n">
        <v>1271000</v>
      </c>
      <c s="5" r="I35" t="n">
        <v>38000</v>
      </c>
      <c s="5" r="J35" t="n">
        <v>-21768000</v>
      </c>
      <c s="5" r="K35" t="n">
        <v>1442000</v>
      </c>
      <c s="5" r="L35" t="n">
        <v>518000</v>
      </c>
      <c s="5" r="M35" t="n">
        <v>-6537000</v>
      </c>
      <c s="5" r="N35" t="n">
        <v>-9616000</v>
      </c>
      <c s="5" r="O35" t="n">
        <v>3551000</v>
      </c>
      <c s="5" r="P35" t="n">
        <v>-26345000</v>
      </c>
    </row>
    <row r="36" spans="1:16">
      <c s="4" r="A36" t="s">
        <v>101</v>
      </c>
      <c s="5" r="N36" t="n">
        <v>1263000</v>
      </c>
      <c s="5" r="O36" t="n">
        <v>1922000</v>
      </c>
      <c s="5" r="P36" t="n">
        <v>1872000</v>
      </c>
    </row>
    <row r="37" spans="1:16">
      <c s="4" r="A37" t="s">
        <v>102</v>
      </c>
      <c s="6" r="B37" t="n">
        <v>-3484000</v>
      </c>
      <c s="6" r="C37" t="n">
        <v>-8966000</v>
      </c>
      <c s="6" r="D37" t="n">
        <v>1518000</v>
      </c>
      <c s="6" r="E37" t="n">
        <v>53000</v>
      </c>
      <c s="6" r="F37" t="n">
        <v>-1266000</v>
      </c>
      <c s="6" r="G37" t="n">
        <v>2556000</v>
      </c>
      <c s="6" r="H37" t="n">
        <v>719000</v>
      </c>
      <c s="6" r="I37" t="n">
        <v>-380000</v>
      </c>
      <c s="6" r="J37" t="n">
        <v>-22461000</v>
      </c>
      <c s="6" r="K37" t="n">
        <v>1304000</v>
      </c>
      <c s="6" r="L37" t="n">
        <v>-324000</v>
      </c>
      <c s="6" r="M37" t="n">
        <v>-6736000</v>
      </c>
      <c s="6" r="N37" t="n">
        <v>-10879000</v>
      </c>
      <c s="6" r="O37" t="n">
        <v>1629000</v>
      </c>
      <c s="6" r="P37" t="n">
        <v>-28217000</v>
      </c>
    </row>
    <row r="38" spans="1:16">
      <c s="4" r="A38" t="s">
        <v>103</v>
      </c>
      <c s="8" r="B38" t="n">
        <v>-0.07000000000000001</v>
      </c>
      <c s="8" r="C38" t="n">
        <v>-0.19</v>
      </c>
      <c s="8" r="D38" t="n">
        <v>0.04</v>
      </c>
      <c s="6" r="E38" t="n">
        <v>0</v>
      </c>
      <c s="8" r="F38" t="n">
        <v>-0.03</v>
      </c>
      <c s="8" r="G38" t="n">
        <v>0.06</v>
      </c>
      <c s="8" r="H38" t="n">
        <v>0.02</v>
      </c>
      <c s="8" r="I38" t="n">
        <v>-0.01</v>
      </c>
      <c s="8" r="J38" t="n">
        <v>-0.58</v>
      </c>
      <c s="8" r="K38" t="n">
        <v>0.03</v>
      </c>
      <c s="8" r="L38" t="n">
        <v>-0.01</v>
      </c>
      <c s="8" r="M38" t="n">
        <v>-0.17</v>
      </c>
      <c s="8" r="N38" t="n">
        <v>-0.25</v>
      </c>
      <c s="8" r="O38" t="n">
        <v>0.04</v>
      </c>
      <c s="8" r="P38" t="n">
        <v>-0.73</v>
      </c>
    </row>
    <row r="39" spans="1:16">
      <c s="4" r="A39" t="s">
        <v>105</v>
      </c>
      <c s="8" r="B39" t="n">
        <v>-0.07000000000000001</v>
      </c>
      <c s="8" r="C39" t="n">
        <v>0.19</v>
      </c>
      <c s="8" r="D39" t="n">
        <v>0.04</v>
      </c>
      <c s="6" r="E39" t="n">
        <v>0</v>
      </c>
      <c s="8" r="F39" t="n">
        <v>-0.03</v>
      </c>
      <c s="8" r="G39" t="n">
        <v>0.06</v>
      </c>
      <c s="8" r="H39" t="n">
        <v>0.02</v>
      </c>
      <c s="8" r="I39" t="n">
        <v>-0.01</v>
      </c>
      <c s="8" r="J39" t="n">
        <v>-0.58</v>
      </c>
      <c s="8" r="K39" t="n">
        <v>0.03</v>
      </c>
      <c s="8" r="L39" t="n">
        <v>-0.01</v>
      </c>
      <c s="8" r="M39" t="n">
        <v>-0.17</v>
      </c>
      <c s="8" r="N39" t="n">
        <v>-0.25</v>
      </c>
      <c s="8" r="O39" t="n">
        <v>0.04</v>
      </c>
      <c s="8" r="P39" t="n">
        <v>-0.73</v>
      </c>
    </row>
    <row r="40" spans="1:16">
      <c s="4" r="A40" t="s">
        <v>387</v>
      </c>
    </row>
    <row r="41" spans="1:16">
      <c s="3" r="A41" t="s">
        <v>88</v>
      </c>
    </row>
    <row r="42" spans="1:16">
      <c s="4" r="A42" t="s">
        <v>89</v>
      </c>
      <c s="6" r="B42" t="n">
        <v>1312000</v>
      </c>
      <c s="6" r="N42" t="n">
        <v>1312000</v>
      </c>
    </row>
    <row r="43" spans="1:16">
      <c s="4" r="A43" t="s">
        <v>91</v>
      </c>
      <c s="5" r="B43" t="n">
        <v>1312000</v>
      </c>
      <c s="5" r="N43" t="n">
        <v>1312000</v>
      </c>
    </row>
    <row r="44" spans="1:16">
      <c s="4" r="A44" t="s">
        <v>92</v>
      </c>
      <c s="5" r="B44" t="n">
        <v>960000</v>
      </c>
      <c s="5" r="N44" t="n">
        <v>960000</v>
      </c>
    </row>
    <row r="45" spans="1:16">
      <c s="4" r="A45" t="s">
        <v>93</v>
      </c>
      <c s="5" r="N45" t="n">
        <v>960000</v>
      </c>
    </row>
    <row r="46" spans="1:16">
      <c s="4" r="A46" t="s">
        <v>94</v>
      </c>
      <c s="5" r="B46" t="n">
        <v>352000</v>
      </c>
      <c s="5" r="N46" t="n">
        <v>352000</v>
      </c>
    </row>
    <row r="47" spans="1:16">
      <c s="4" r="A47" t="s">
        <v>95</v>
      </c>
      <c s="5" r="B47" t="n">
        <v>642000</v>
      </c>
      <c s="6" r="J47" t="n">
        <v>48549000</v>
      </c>
      <c s="5" r="N47" t="n">
        <v>-4306000</v>
      </c>
      <c s="6" r="O47" t="n">
        <v>-2240000</v>
      </c>
      <c s="6" r="P47" t="n">
        <v>48549000</v>
      </c>
    </row>
    <row r="48" spans="1:16">
      <c s="4" r="A48" t="s">
        <v>398</v>
      </c>
      <c s="5" r="B48" t="n">
        <v>-290000</v>
      </c>
      <c s="6" r="E48" t="n">
        <v>4948000</v>
      </c>
      <c s="6" r="F48" t="n">
        <v>1866000</v>
      </c>
      <c s="6" r="I48" t="n">
        <v>374000</v>
      </c>
      <c s="5" r="J48" t="n">
        <v>48549000</v>
      </c>
      <c s="5" r="N48" t="n">
        <v>4658000</v>
      </c>
      <c s="5" r="O48" t="n">
        <v>2240000</v>
      </c>
      <c s="5" r="P48" t="n">
        <v>-48549000</v>
      </c>
    </row>
    <row r="49" spans="1:16">
      <c s="4" r="A49" t="s">
        <v>98</v>
      </c>
      <c s="5" r="N49" t="n">
        <v>4658000</v>
      </c>
      <c s="5" r="O49" t="n">
        <v>2240000</v>
      </c>
      <c s="5" r="P49" t="n">
        <v>-48549000</v>
      </c>
    </row>
    <row r="50" spans="1:16">
      <c s="4" r="A50" t="s">
        <v>99</v>
      </c>
      <c s="5" r="B50" t="n">
        <v>196000</v>
      </c>
      <c s="5" r="E50" t="n">
        <v>-307000</v>
      </c>
      <c s="5" r="F50" t="n">
        <v>256000</v>
      </c>
      <c s="5" r="I50" t="n">
        <v>51000</v>
      </c>
      <c s="5" r="N50" t="n">
        <v>-111000</v>
      </c>
      <c s="5" r="O50" t="n">
        <v>307000</v>
      </c>
    </row>
    <row r="51" spans="1:16">
      <c s="4" r="A51" t="s">
        <v>100</v>
      </c>
      <c s="5" r="B51" t="n">
        <v>-486000</v>
      </c>
      <c s="5" r="E51" t="n">
        <v>5255000</v>
      </c>
      <c s="5" r="F51" t="n">
        <v>1610000</v>
      </c>
      <c s="5" r="I51" t="n">
        <v>374000</v>
      </c>
      <c s="5" r="J51" t="n">
        <v>-48549000</v>
      </c>
      <c s="5" r="N51" t="n">
        <v>4769000</v>
      </c>
      <c s="5" r="O51" t="n">
        <v>1933000</v>
      </c>
      <c s="5" r="P51" t="n">
        <v>-48549000</v>
      </c>
    </row>
    <row r="52" spans="1:16">
      <c s="4" r="A52" t="s">
        <v>101</v>
      </c>
      <c s="5" r="N52" t="n">
        <v>38000</v>
      </c>
    </row>
    <row r="53" spans="1:16">
      <c s="4" r="A53" t="s">
        <v>102</v>
      </c>
      <c s="6" r="B53" t="n">
        <v>-524000</v>
      </c>
      <c s="6" r="E53" t="n">
        <v>5255000</v>
      </c>
      <c s="6" r="F53" t="n">
        <v>1610000</v>
      </c>
      <c s="6" r="I53" t="n">
        <v>323000</v>
      </c>
      <c s="6" r="J53" t="n">
        <v>-48549000</v>
      </c>
      <c s="6" r="N53" t="n">
        <v>4731000</v>
      </c>
      <c s="6" r="O53" t="n">
        <v>1933000</v>
      </c>
      <c s="6" r="P53" t="n">
        <v>-48549000</v>
      </c>
    </row>
    <row r="54" spans="1:16">
      <c s="4" r="A54" t="s">
        <v>103</v>
      </c>
      <c s="8" r="N54" t="n">
        <v>0.11</v>
      </c>
      <c s="8" r="O54" t="n">
        <v>0.05</v>
      </c>
      <c s="8" r="P54" t="n">
        <v>-1.26</v>
      </c>
    </row>
    <row r="55" spans="1:16">
      <c s="4" r="A55" t="s">
        <v>105</v>
      </c>
      <c s="8" r="B55" t="n">
        <v>-0.01</v>
      </c>
      <c s="8" r="E55" t="n">
        <v>0.13</v>
      </c>
      <c s="8" r="F55" t="n">
        <v>0.05</v>
      </c>
      <c s="8" r="I55" t="n">
        <v>0.01</v>
      </c>
      <c s="8" r="J55" t="n">
        <v>-1.26</v>
      </c>
      <c s="8" r="N55" t="n">
        <v>0.11</v>
      </c>
      <c s="8" r="O55" t="n">
        <v>0.05</v>
      </c>
      <c s="8" r="P55" t="n">
        <v>-1.26</v>
      </c>
    </row>
  </sheetData>
  <mergeCells count="3">
    <mergeCell ref="A1:A2"/>
    <mergeCell ref="B1:M1"/>
    <mergeCell ref="N1:P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399</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117</v>
      </c>
    </row>
    <row r="4" spans="1:16">
      <c s="4" r="A4" t="s">
        <v>100</v>
      </c>
      <c s="6" r="B4" t="n">
        <v>-3796000</v>
      </c>
      <c s="6" r="C4" t="n">
        <v>-8615000</v>
      </c>
      <c s="6" r="D4" t="n">
        <v>2016000</v>
      </c>
      <c s="6" r="E4" t="n">
        <v>5548000</v>
      </c>
      <c s="6" r="F4" t="n">
        <v>-700000</v>
      </c>
      <c s="6" r="G4" t="n">
        <v>4552000</v>
      </c>
      <c s="6" r="H4" t="n">
        <v>1594000</v>
      </c>
      <c s="6" r="I4" t="n">
        <v>38000</v>
      </c>
      <c s="6" r="J4" t="n">
        <v>-70317000</v>
      </c>
      <c s="6" r="K4" t="n">
        <v>1442000</v>
      </c>
      <c s="6" r="L4" t="n">
        <v>518000</v>
      </c>
      <c s="6" r="M4" t="n">
        <v>-6537000</v>
      </c>
      <c s="6" r="N4" t="n">
        <v>-4847000</v>
      </c>
      <c s="6" r="O4" t="n">
        <v>5484000</v>
      </c>
      <c s="6" r="P4" t="n">
        <v>-74894000</v>
      </c>
    </row>
    <row r="5" spans="1:16">
      <c s="4" r="A5" t="s">
        <v>118</v>
      </c>
      <c s="5" r="N5" t="n">
        <v>-9786000</v>
      </c>
      <c s="5" r="O5" t="n">
        <v>-7292000</v>
      </c>
      <c s="5" r="P5" t="n">
        <v>-2267000</v>
      </c>
    </row>
    <row r="6" spans="1:16">
      <c s="4" r="A6" t="s">
        <v>119</v>
      </c>
      <c s="5" r="N6" t="n">
        <v>123000</v>
      </c>
      <c s="5" r="O6" t="n">
        <v>218000</v>
      </c>
      <c s="5" r="P6" t="n">
        <v>-392000</v>
      </c>
    </row>
    <row r="7" spans="1:16">
      <c s="4" r="A7" t="s">
        <v>120</v>
      </c>
      <c s="5" r="N7" t="n">
        <v>-14510000</v>
      </c>
      <c s="5" r="O7" t="n">
        <v>-1590000</v>
      </c>
      <c s="5" r="P7" t="n">
        <v>-77553000</v>
      </c>
    </row>
    <row r="8" spans="1:16">
      <c s="4" r="A8" t="s">
        <v>121</v>
      </c>
      <c s="5" r="N8" t="n">
        <v>-353000</v>
      </c>
      <c s="5" r="O8" t="n">
        <v>-576000</v>
      </c>
      <c s="5" r="P8" t="n">
        <v>332000</v>
      </c>
    </row>
    <row r="9" spans="1:16">
      <c s="4" r="A9" t="s">
        <v>122</v>
      </c>
      <c s="5" r="N9" t="n">
        <v>-14157000</v>
      </c>
      <c s="5" r="O9" t="n">
        <v>-1014000</v>
      </c>
      <c s="5" r="P9" t="n">
        <v>-77885000</v>
      </c>
    </row>
    <row r="10" spans="1:16">
      <c s="4" r="A10" t="s">
        <v>385</v>
      </c>
    </row>
    <row r="11" spans="1:16">
      <c s="3" r="A11" t="s">
        <v>117</v>
      </c>
    </row>
    <row r="12" spans="1:16">
      <c s="4" r="A12" t="s">
        <v>100</v>
      </c>
      <c s="5" r="B12" t="n">
        <v>-3310000</v>
      </c>
      <c s="6" r="C12" t="n">
        <v>-8615000</v>
      </c>
      <c s="6" r="D12" t="n">
        <v>2016000</v>
      </c>
      <c s="5" r="E12" t="n">
        <v>293000</v>
      </c>
      <c s="5" r="F12" t="n">
        <v>-700000</v>
      </c>
      <c s="6" r="G12" t="n">
        <v>2942000</v>
      </c>
      <c s="6" r="H12" t="n">
        <v>1271000</v>
      </c>
      <c s="5" r="I12" t="n">
        <v>38000</v>
      </c>
      <c s="5" r="J12" t="n">
        <v>-21768000</v>
      </c>
      <c s="6" r="K12" t="n">
        <v>1442000</v>
      </c>
      <c s="6" r="L12" t="n">
        <v>518000</v>
      </c>
      <c s="6" r="M12" t="n">
        <v>-6537000</v>
      </c>
      <c s="5" r="N12" t="n">
        <v>-9616000</v>
      </c>
      <c s="5" r="O12" t="n">
        <v>3551000</v>
      </c>
      <c s="5" r="P12" t="n">
        <v>-26345000</v>
      </c>
    </row>
    <row r="13" spans="1:16">
      <c s="4" r="A13" t="s">
        <v>118</v>
      </c>
      <c s="5" r="N13" t="n">
        <v>-10406000</v>
      </c>
      <c s="5" r="O13" t="n">
        <v>-7733000</v>
      </c>
      <c s="5" r="P13" t="n">
        <v>-2267000</v>
      </c>
    </row>
    <row r="14" spans="1:16">
      <c s="4" r="A14" t="s">
        <v>119</v>
      </c>
      <c s="5" r="N14" t="n">
        <v>123000</v>
      </c>
      <c s="5" r="O14" t="n">
        <v>218000</v>
      </c>
      <c s="5" r="P14" t="n">
        <v>-392000</v>
      </c>
    </row>
    <row r="15" spans="1:16">
      <c s="4" r="A15" t="s">
        <v>120</v>
      </c>
      <c s="5" r="N15" t="n">
        <v>-19899000</v>
      </c>
      <c s="5" r="O15" t="n">
        <v>-3964000</v>
      </c>
      <c s="5" r="P15" t="n">
        <v>-29004000</v>
      </c>
    </row>
    <row r="16" spans="1:16">
      <c s="4" r="A16" t="s">
        <v>121</v>
      </c>
      <c s="5" r="N16" t="n">
        <v>-391000</v>
      </c>
      <c s="5" r="O16" t="n">
        <v>-576000</v>
      </c>
      <c s="5" r="P16" t="n">
        <v>332000</v>
      </c>
    </row>
    <row r="17" spans="1:16">
      <c s="4" r="A17" t="s">
        <v>122</v>
      </c>
      <c s="5" r="N17" t="n">
        <v>-19508000</v>
      </c>
      <c s="5" r="O17" t="n">
        <v>-3388000</v>
      </c>
      <c s="5" r="P17" t="n">
        <v>-29336000</v>
      </c>
    </row>
    <row r="18" spans="1:16">
      <c s="4" r="A18" t="s">
        <v>387</v>
      </c>
    </row>
    <row r="19" spans="1:16">
      <c s="3" r="A19" t="s">
        <v>117</v>
      </c>
    </row>
    <row r="20" spans="1:16">
      <c s="4" r="A20" t="s">
        <v>100</v>
      </c>
      <c s="6" r="B20" t="n">
        <v>-486000</v>
      </c>
      <c s="6" r="E20" t="n">
        <v>5255000</v>
      </c>
      <c s="6" r="F20" t="n">
        <v>1610000</v>
      </c>
      <c s="6" r="I20" t="n">
        <v>374000</v>
      </c>
      <c s="6" r="J20" t="n">
        <v>-48549000</v>
      </c>
      <c s="5" r="N20" t="n">
        <v>4769000</v>
      </c>
      <c s="5" r="O20" t="n">
        <v>1933000</v>
      </c>
      <c s="5" r="P20" t="n">
        <v>-48549000</v>
      </c>
    </row>
    <row r="21" spans="1:16">
      <c s="4" r="A21" t="s">
        <v>118</v>
      </c>
      <c s="5" r="N21" t="n">
        <v>620000</v>
      </c>
      <c s="5" r="O21" t="n">
        <v>441000</v>
      </c>
    </row>
    <row r="22" spans="1:16">
      <c s="4" r="A22" t="s">
        <v>120</v>
      </c>
      <c s="5" r="N22" t="n">
        <v>5389000</v>
      </c>
      <c s="5" r="O22" t="n">
        <v>2374000</v>
      </c>
      <c s="5" r="P22" t="n">
        <v>-48549000</v>
      </c>
    </row>
    <row r="23" spans="1:16">
      <c s="4" r="A23" t="s">
        <v>121</v>
      </c>
      <c s="5" r="N23" t="n">
        <v>38000</v>
      </c>
    </row>
    <row r="24" spans="1:16">
      <c s="4" r="A24" t="s">
        <v>122</v>
      </c>
      <c s="6" r="N24" t="n">
        <v>5351000</v>
      </c>
      <c s="6" r="O24" t="n">
        <v>2374000</v>
      </c>
      <c s="6" r="P24" t="n">
        <v>-48549000</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400</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401</v>
      </c>
    </row>
    <row r="4" spans="1:16">
      <c s="4" r="A4" t="s">
        <v>100</v>
      </c>
      <c s="6" r="B4" t="n">
        <v>-3796000</v>
      </c>
      <c s="6" r="C4" t="n">
        <v>-8615000</v>
      </c>
      <c s="6" r="D4" t="n">
        <v>2016000</v>
      </c>
      <c s="6" r="E4" t="n">
        <v>5548000</v>
      </c>
      <c s="6" r="F4" t="n">
        <v>-700000</v>
      </c>
      <c s="6" r="G4" t="n">
        <v>4552000</v>
      </c>
      <c s="6" r="H4" t="n">
        <v>1594000</v>
      </c>
      <c s="6" r="I4" t="n">
        <v>38000</v>
      </c>
      <c s="6" r="J4" t="n">
        <v>-70317000</v>
      </c>
      <c s="6" r="K4" t="n">
        <v>1442000</v>
      </c>
      <c s="6" r="L4" t="n">
        <v>518000</v>
      </c>
      <c s="6" r="M4" t="n">
        <v>-6537000</v>
      </c>
      <c s="6" r="N4" t="n">
        <v>-4847000</v>
      </c>
      <c s="6" r="O4" t="n">
        <v>5484000</v>
      </c>
      <c s="6" r="P4" t="n">
        <v>-74894000</v>
      </c>
    </row>
    <row r="5" spans="1:16">
      <c s="4" r="A5" t="s">
        <v>166</v>
      </c>
      <c s="5" r="N5" t="n">
        <v>-2344000</v>
      </c>
      <c s="5" r="O5" t="n">
        <v>1317000</v>
      </c>
      <c s="5" r="P5" t="n">
        <v>63146000</v>
      </c>
    </row>
    <row r="6" spans="1:16">
      <c s="4" r="A6" t="s">
        <v>168</v>
      </c>
      <c s="5" r="N6" t="n">
        <v>-2970000</v>
      </c>
      <c s="5" r="O6" t="n">
        <v>-1864000</v>
      </c>
      <c s="5" r="P6" t="n">
        <v>5256000</v>
      </c>
    </row>
    <row r="7" spans="1:16">
      <c s="4" r="A7" t="s">
        <v>173</v>
      </c>
      <c s="5" r="N7" t="n">
        <v>-25720000</v>
      </c>
      <c s="5" r="O7" t="n">
        <v>-12168000</v>
      </c>
      <c s="5" r="P7" t="n">
        <v>-11638000</v>
      </c>
    </row>
    <row r="8" spans="1:16">
      <c s="4" r="A8" t="s">
        <v>39</v>
      </c>
      <c s="5" r="N8" t="n">
        <v>-2819000</v>
      </c>
      <c s="5" r="O8" t="n">
        <v>-2116000</v>
      </c>
      <c s="5" r="P8" t="n">
        <v>-951000</v>
      </c>
    </row>
    <row r="9" spans="1:16">
      <c s="4" r="A9" t="s">
        <v>40</v>
      </c>
      <c s="5" r="N9" t="n">
        <v>-197000</v>
      </c>
      <c s="5" r="O9" t="n">
        <v>-744000</v>
      </c>
      <c s="5" r="P9" t="n">
        <v>-1665000</v>
      </c>
    </row>
    <row r="10" spans="1:16">
      <c s="4" r="A10" t="s">
        <v>54</v>
      </c>
      <c s="5" r="N10" t="n">
        <v>23331000</v>
      </c>
      <c s="5" r="O10" t="n">
        <v>-2747000</v>
      </c>
      <c s="5" r="P10" t="n">
        <v>638000</v>
      </c>
    </row>
    <row r="11" spans="1:16">
      <c s="4" r="A11" t="s">
        <v>56</v>
      </c>
      <c s="5" r="N11" t="n">
        <v>2427000</v>
      </c>
      <c s="5" r="O11" t="n">
        <v>5476000</v>
      </c>
      <c s="5" r="P11" t="n">
        <v>1095000</v>
      </c>
    </row>
    <row r="12" spans="1:16">
      <c s="4" r="A12" t="s">
        <v>55</v>
      </c>
      <c s="5" r="N12" t="n">
        <v>664000</v>
      </c>
      <c s="5" r="O12" t="n">
        <v>1688000</v>
      </c>
      <c s="5" r="P12" t="n">
        <v>2596000</v>
      </c>
    </row>
    <row r="13" spans="1:16">
      <c s="4" r="A13" t="s">
        <v>58</v>
      </c>
      <c s="5" r="N13" t="n">
        <v>-2873000</v>
      </c>
      <c s="5" r="O13" t="n">
        <v>4923000</v>
      </c>
      <c s="5" r="P13" t="n">
        <v>-428000</v>
      </c>
    </row>
    <row r="14" spans="1:16">
      <c s="4" r="A14" t="s">
        <v>62</v>
      </c>
      <c s="5" r="N14" t="n">
        <v>-2878000</v>
      </c>
      <c s="5" r="O14" t="n">
        <v>-3770000</v>
      </c>
      <c s="5" r="P14" t="n">
        <v>-383000</v>
      </c>
    </row>
    <row r="15" spans="1:16">
      <c s="4" r="A15" t="s">
        <v>402</v>
      </c>
      <c s="5" r="N15" t="n">
        <v>26958000</v>
      </c>
      <c s="5" r="O15" t="n">
        <v>31411000</v>
      </c>
      <c s="5" r="P15" t="n">
        <v>4495000</v>
      </c>
    </row>
    <row r="16" spans="1:16">
      <c s="4" r="A16" t="s">
        <v>175</v>
      </c>
      <c s="5" r="N16" t="n">
        <v>6305000</v>
      </c>
      <c s="5" r="O16" t="n">
        <v>21433000</v>
      </c>
      <c s="5" r="P16" t="n">
        <v>-6471000</v>
      </c>
    </row>
    <row r="17" spans="1:16">
      <c s="3" r="A17" t="s">
        <v>403</v>
      </c>
    </row>
    <row r="18" spans="1:16">
      <c s="4" r="A18" t="s">
        <v>182</v>
      </c>
      <c s="5" r="N18" t="n">
        <v>-11978000</v>
      </c>
      <c s="5" r="O18" t="n">
        <v>-14826000</v>
      </c>
      <c s="5" r="P18" t="n">
        <v>928000</v>
      </c>
    </row>
    <row r="19" spans="1:16">
      <c s="3" r="A19" t="s">
        <v>404</v>
      </c>
    </row>
    <row r="20" spans="1:16">
      <c s="4" r="A20" t="s">
        <v>194</v>
      </c>
      <c s="5" r="N20" t="n">
        <v>9398000</v>
      </c>
      <c s="5" r="O20" t="n">
        <v>15961000</v>
      </c>
      <c s="5" r="P20" t="n">
        <v>8917000</v>
      </c>
    </row>
    <row r="21" spans="1:16">
      <c s="4" r="A21" t="s">
        <v>195</v>
      </c>
      <c s="5" r="N21" t="n">
        <v>-3982000</v>
      </c>
      <c s="5" r="O21" t="n">
        <v>-8903000</v>
      </c>
      <c s="5" r="P21" t="n">
        <v>-4582000</v>
      </c>
    </row>
    <row r="22" spans="1:16">
      <c s="4" r="A22" t="s">
        <v>196</v>
      </c>
      <c s="5" r="N22" t="n">
        <v>-257000</v>
      </c>
      <c s="5" r="O22" t="n">
        <v>13665000</v>
      </c>
      <c s="5" r="P22" t="n">
        <v>-1208000</v>
      </c>
    </row>
    <row r="23" spans="1:16">
      <c s="4" r="A23" t="s">
        <v>197</v>
      </c>
      <c s="5" r="E23" t="n">
        <v>30381000</v>
      </c>
      <c s="5" r="I23" t="n">
        <v>16716000</v>
      </c>
      <c s="5" r="M23" t="n">
        <v>17924000</v>
      </c>
      <c s="5" r="N23" t="n">
        <v>30381000</v>
      </c>
      <c s="5" r="O23" t="n">
        <v>16716000</v>
      </c>
      <c s="5" r="P23" t="n">
        <v>17924000</v>
      </c>
    </row>
    <row r="24" spans="1:16">
      <c s="4" r="A24" t="s">
        <v>198</v>
      </c>
      <c s="5" r="B24" t="n">
        <v>30124000</v>
      </c>
      <c s="5" r="F24" t="n">
        <v>30381000</v>
      </c>
      <c s="5" r="J24" t="n">
        <v>16716000</v>
      </c>
      <c s="5" r="N24" t="n">
        <v>30124000</v>
      </c>
      <c s="5" r="O24" t="n">
        <v>30381000</v>
      </c>
      <c s="5" r="P24" t="n">
        <v>16716000</v>
      </c>
    </row>
    <row r="25" spans="1:16">
      <c s="4" r="A25" t="s">
        <v>385</v>
      </c>
    </row>
    <row r="26" spans="1:16">
      <c s="3" r="A26" t="s">
        <v>401</v>
      </c>
    </row>
    <row r="27" spans="1:16">
      <c s="4" r="A27" t="s">
        <v>100</v>
      </c>
      <c s="5" r="B27" t="n">
        <v>-3310000</v>
      </c>
      <c s="6" r="C27" t="n">
        <v>-8615000</v>
      </c>
      <c s="6" r="D27" t="n">
        <v>2016000</v>
      </c>
      <c s="5" r="E27" t="n">
        <v>293000</v>
      </c>
      <c s="5" r="F27" t="n">
        <v>-700000</v>
      </c>
      <c s="6" r="G27" t="n">
        <v>2942000</v>
      </c>
      <c s="6" r="H27" t="n">
        <v>1271000</v>
      </c>
      <c s="5" r="I27" t="n">
        <v>38000</v>
      </c>
      <c s="5" r="J27" t="n">
        <v>-21768000</v>
      </c>
      <c s="6" r="K27" t="n">
        <v>1442000</v>
      </c>
      <c s="6" r="L27" t="n">
        <v>518000</v>
      </c>
      <c s="5" r="M27" t="n">
        <v>-6537000</v>
      </c>
      <c s="5" r="N27" t="n">
        <v>-9616000</v>
      </c>
      <c s="5" r="O27" t="n">
        <v>3551000</v>
      </c>
      <c s="5" r="P27" t="n">
        <v>-26345000</v>
      </c>
    </row>
    <row r="28" spans="1:16">
      <c s="4" r="A28" t="s">
        <v>166</v>
      </c>
      <c s="5" r="N28" t="n">
        <v>5323000</v>
      </c>
      <c s="5" r="O28" t="n">
        <v>3928000</v>
      </c>
      <c s="5" r="P28" t="n">
        <v>3209000</v>
      </c>
    </row>
    <row r="29" spans="1:16">
      <c s="4" r="A29" t="s">
        <v>168</v>
      </c>
      <c s="5" r="N29" t="n">
        <v>-2241000</v>
      </c>
      <c s="5" r="O29" t="n">
        <v>-2171000</v>
      </c>
    </row>
    <row r="30" spans="1:16">
      <c s="4" r="A30" t="s">
        <v>173</v>
      </c>
      <c s="5" r="N30" t="n">
        <v>-25498000</v>
      </c>
      <c s="5" r="O30" t="n">
        <v>-11899000</v>
      </c>
    </row>
    <row r="31" spans="1:16">
      <c s="4" r="A31" t="s">
        <v>39</v>
      </c>
      <c s="5" r="N31" t="n">
        <v>-3832000</v>
      </c>
      <c s="5" r="P31" t="n">
        <v>-1515000</v>
      </c>
    </row>
    <row r="32" spans="1:16">
      <c s="4" r="A32" t="s">
        <v>40</v>
      </c>
      <c s="5" r="N32" t="n">
        <v>1216000</v>
      </c>
    </row>
    <row r="33" spans="1:16">
      <c s="4" r="A33" t="s">
        <v>54</v>
      </c>
      <c s="5" r="N33" t="n">
        <v>9857000</v>
      </c>
      <c s="5" r="O33" t="n">
        <v>-3387000</v>
      </c>
      <c s="5" r="P33" t="n">
        <v>11944000</v>
      </c>
    </row>
    <row r="34" spans="1:16">
      <c s="4" r="A34" t="s">
        <v>56</v>
      </c>
      <c s="5" r="P34" t="n">
        <v>1741000</v>
      </c>
    </row>
    <row r="35" spans="1:16">
      <c s="4" r="A35" t="s">
        <v>55</v>
      </c>
      <c s="5" r="N35" t="n">
        <v>47000</v>
      </c>
    </row>
    <row r="36" spans="1:16">
      <c s="4" r="A36" t="s">
        <v>58</v>
      </c>
      <c s="5" r="N36" t="n">
        <v>-2921000</v>
      </c>
    </row>
    <row r="37" spans="1:16">
      <c s="4" r="A37" t="s">
        <v>62</v>
      </c>
      <c s="5" r="N37" t="n">
        <v>7012000</v>
      </c>
    </row>
    <row r="38" spans="1:16">
      <c s="4" r="A38" t="s">
        <v>402</v>
      </c>
      <c s="5" r="N38" t="n">
        <v>26958000</v>
      </c>
      <c s="5" r="O38" t="n">
        <v>31411000</v>
      </c>
      <c s="5" r="P38" t="n">
        <v>4495000</v>
      </c>
    </row>
    <row r="39" spans="1:16">
      <c s="4" r="A39" t="s">
        <v>175</v>
      </c>
      <c s="5" r="N39" t="n">
        <v>6305000</v>
      </c>
      <c s="5" r="O39" t="n">
        <v>21433000</v>
      </c>
      <c s="5" r="P39" t="n">
        <v>-6471000</v>
      </c>
    </row>
    <row r="40" spans="1:16">
      <c s="3" r="A40" t="s">
        <v>403</v>
      </c>
    </row>
    <row r="41" spans="1:16">
      <c s="4" r="A41" t="s">
        <v>182</v>
      </c>
      <c s="5" r="N41" t="n">
        <v>-11978000</v>
      </c>
      <c s="5" r="O41" t="n">
        <v>-14826000</v>
      </c>
      <c s="5" r="P41" t="n">
        <v>928000</v>
      </c>
    </row>
    <row r="42" spans="1:16">
      <c s="3" r="A42" t="s">
        <v>404</v>
      </c>
    </row>
    <row r="43" spans="1:16">
      <c s="4" r="A43" t="s">
        <v>194</v>
      </c>
      <c s="5" r="N43" t="n">
        <v>9398000</v>
      </c>
      <c s="5" r="O43" t="n">
        <v>15961000</v>
      </c>
      <c s="5" r="P43" t="n">
        <v>8917000</v>
      </c>
    </row>
    <row r="44" spans="1:16">
      <c s="4" r="A44" t="s">
        <v>195</v>
      </c>
      <c s="5" r="N44" t="n">
        <v>-3982000</v>
      </c>
      <c s="5" r="O44" t="n">
        <v>-8903000</v>
      </c>
      <c s="5" r="P44" t="n">
        <v>-4582000</v>
      </c>
    </row>
    <row r="45" spans="1:16">
      <c s="4" r="A45" t="s">
        <v>196</v>
      </c>
      <c s="5" r="N45" t="n">
        <v>-257000</v>
      </c>
      <c s="5" r="O45" t="n">
        <v>13665000</v>
      </c>
      <c s="5" r="P45" t="n">
        <v>-1208000</v>
      </c>
    </row>
    <row r="46" spans="1:16">
      <c s="4" r="A46" t="s">
        <v>197</v>
      </c>
      <c s="5" r="E46" t="n">
        <v>30381000</v>
      </c>
      <c s="5" r="I46" t="n">
        <v>16716000</v>
      </c>
      <c s="6" r="M46" t="n">
        <v>17924000</v>
      </c>
      <c s="5" r="N46" t="n">
        <v>30381000</v>
      </c>
      <c s="5" r="O46" t="n">
        <v>16716000</v>
      </c>
      <c s="5" r="P46" t="n">
        <v>17924000</v>
      </c>
    </row>
    <row r="47" spans="1:16">
      <c s="4" r="A47" t="s">
        <v>198</v>
      </c>
      <c s="5" r="B47" t="n">
        <v>30124000</v>
      </c>
      <c s="5" r="F47" t="n">
        <v>30381000</v>
      </c>
      <c s="5" r="J47" t="n">
        <v>16716000</v>
      </c>
      <c s="5" r="N47" t="n">
        <v>30124000</v>
      </c>
      <c s="5" r="O47" t="n">
        <v>30381000</v>
      </c>
      <c s="5" r="P47" t="n">
        <v>16716000</v>
      </c>
    </row>
    <row r="48" spans="1:16">
      <c s="4" r="A48" t="s">
        <v>387</v>
      </c>
    </row>
    <row r="49" spans="1:16">
      <c s="3" r="A49" t="s">
        <v>401</v>
      </c>
    </row>
    <row r="50" spans="1:16">
      <c s="4" r="A50" t="s">
        <v>100</v>
      </c>
      <c s="6" r="B50" t="n">
        <v>-486000</v>
      </c>
      <c s="6" r="E50" t="n">
        <v>5255000</v>
      </c>
      <c s="6" r="F50" t="n">
        <v>1610000</v>
      </c>
      <c s="6" r="I50" t="n">
        <v>374000</v>
      </c>
      <c s="6" r="J50" t="n">
        <v>-48549000</v>
      </c>
      <c s="5" r="N50" t="n">
        <v>4769000</v>
      </c>
      <c s="5" r="O50" t="n">
        <v>1933000</v>
      </c>
      <c s="5" r="P50" t="n">
        <v>-48549000</v>
      </c>
    </row>
    <row r="51" spans="1:16">
      <c s="4" r="A51" t="s">
        <v>166</v>
      </c>
      <c s="5" r="N51" t="n">
        <v>-7667000</v>
      </c>
      <c s="5" r="O51" t="n">
        <v>-2611000</v>
      </c>
      <c s="5" r="P51" t="n">
        <v>59937000</v>
      </c>
    </row>
    <row r="52" spans="1:16">
      <c s="4" r="A52" t="s">
        <v>168</v>
      </c>
      <c s="5" r="N52" t="n">
        <v>-729000</v>
      </c>
      <c s="5" r="O52" t="n">
        <v>307000</v>
      </c>
    </row>
    <row r="53" spans="1:16">
      <c s="4" r="A53" t="s">
        <v>173</v>
      </c>
      <c s="5" r="N53" t="n">
        <v>-222000</v>
      </c>
      <c s="5" r="O53" t="n">
        <v>-269000</v>
      </c>
    </row>
    <row r="54" spans="1:16">
      <c s="4" r="A54" t="s">
        <v>39</v>
      </c>
      <c s="5" r="N54" t="n">
        <v>1013000</v>
      </c>
      <c s="5" r="P54" t="n">
        <v>564000</v>
      </c>
    </row>
    <row r="55" spans="1:16">
      <c s="4" r="A55" t="s">
        <v>40</v>
      </c>
      <c s="5" r="N55" t="n">
        <v>-1413000</v>
      </c>
    </row>
    <row r="56" spans="1:16">
      <c s="4" r="A56" t="s">
        <v>54</v>
      </c>
      <c s="5" r="N56" t="n">
        <v>13474000</v>
      </c>
      <c s="6" r="O56" t="n">
        <v>640000</v>
      </c>
      <c s="5" r="P56" t="n">
        <v>-11306000</v>
      </c>
    </row>
    <row r="57" spans="1:16">
      <c s="4" r="A57" t="s">
        <v>56</v>
      </c>
      <c s="6" r="P57" t="n">
        <v>-646000</v>
      </c>
    </row>
    <row r="58" spans="1:16">
      <c s="4" r="A58" t="s">
        <v>55</v>
      </c>
      <c s="5" r="N58" t="n">
        <v>617000</v>
      </c>
    </row>
    <row r="59" spans="1:16">
      <c s="4" r="A59" t="s">
        <v>58</v>
      </c>
      <c s="5" r="N59" t="n">
        <v>48000</v>
      </c>
    </row>
    <row r="60" spans="1:16">
      <c s="4" r="A60" t="s">
        <v>62</v>
      </c>
      <c s="6" r="N60" t="n">
        <v>-9890000</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8"/>
  </cols>
  <sheetData>
    <row r="1" spans="1:2">
      <c s="1" r="A1" t="s">
        <v>405</v>
      </c>
      <c s="2" r="B1" t="s">
        <v>1</v>
      </c>
    </row>
    <row r="2" spans="1:2">
      <c s="2" r="B2" t="s">
        <v>406</v>
      </c>
    </row>
    <row r="3" spans="1:2">
      <c s="3" r="A3" t="s">
        <v>208</v>
      </c>
    </row>
    <row r="4" spans="1:2">
      <c s="4" r="A4" t="s">
        <v>407</v>
      </c>
      <c s="5" r="B4"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408</v>
      </c>
      <c s="2" r="B1" t="s">
        <v>1</v>
      </c>
    </row>
    <row r="2" spans="1:4">
      <c s="2" r="B2" t="s">
        <v>2</v>
      </c>
      <c s="2" r="C2" t="s">
        <v>32</v>
      </c>
      <c s="2" r="D2" t="s">
        <v>33</v>
      </c>
    </row>
    <row r="3" spans="1:4">
      <c s="3" r="A3" t="s">
        <v>261</v>
      </c>
    </row>
    <row r="4" spans="1:4">
      <c s="4" r="A4" t="s">
        <v>409</v>
      </c>
      <c s="4" r="B4" t="s">
        <v>410</v>
      </c>
    </row>
    <row r="5" spans="1:4">
      <c s="4" r="A5" t="s">
        <v>411</v>
      </c>
    </row>
    <row r="6" spans="1:4">
      <c s="3" r="A6" t="s">
        <v>263</v>
      </c>
    </row>
    <row r="7" spans="1:4">
      <c s="4" r="A7" t="s">
        <v>412</v>
      </c>
      <c s="5" r="B7" t="n">
        <v>1</v>
      </c>
    </row>
    <row r="8" spans="1:4">
      <c s="4" r="A8" t="s">
        <v>413</v>
      </c>
      <c s="4" r="B8" t="s">
        <v>414</v>
      </c>
    </row>
    <row r="9" spans="1:4">
      <c s="4" r="A9" t="s">
        <v>415</v>
      </c>
    </row>
    <row r="10" spans="1:4">
      <c s="3" r="A10" t="s">
        <v>263</v>
      </c>
    </row>
    <row r="11" spans="1:4">
      <c s="4" r="A11" t="s">
        <v>413</v>
      </c>
      <c s="4" r="B11" t="s">
        <v>416</v>
      </c>
      <c s="4" r="C11" t="s">
        <v>416</v>
      </c>
      <c s="4" r="D11"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07</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117</v>
      </c>
    </row>
    <row r="4" spans="1:16">
      <c s="4" r="A4" t="s">
        <v>100</v>
      </c>
      <c s="6" r="B4" t="n">
        <v>-3796</v>
      </c>
      <c s="6" r="C4" t="n">
        <v>-8615</v>
      </c>
      <c s="6" r="D4" t="n">
        <v>2016</v>
      </c>
      <c s="6" r="E4" t="n">
        <v>5548</v>
      </c>
      <c s="6" r="F4" t="n">
        <v>-700</v>
      </c>
      <c s="6" r="G4" t="n">
        <v>4552</v>
      </c>
      <c s="6" r="H4" t="n">
        <v>1594</v>
      </c>
      <c s="6" r="I4" t="n">
        <v>38</v>
      </c>
      <c s="6" r="J4" t="n">
        <v>-70317</v>
      </c>
      <c s="6" r="K4" t="n">
        <v>1442</v>
      </c>
      <c s="6" r="L4" t="n">
        <v>518</v>
      </c>
      <c s="6" r="M4" t="n">
        <v>-6537</v>
      </c>
      <c s="6" r="N4" t="n">
        <v>-4847</v>
      </c>
      <c s="6" r="O4" t="n">
        <v>5484</v>
      </c>
      <c s="6" r="P4" t="n">
        <v>-74894</v>
      </c>
    </row>
    <row r="5" spans="1:16">
      <c s="4" r="A5" t="s">
        <v>118</v>
      </c>
      <c s="5" r="N5" t="n">
        <v>-9786</v>
      </c>
      <c s="5" r="O5" t="n">
        <v>-7292</v>
      </c>
      <c s="5" r="P5" t="n">
        <v>-2267</v>
      </c>
    </row>
    <row r="6" spans="1:16">
      <c s="4" r="A6" t="s">
        <v>119</v>
      </c>
      <c s="5" r="N6" t="n">
        <v>123</v>
      </c>
      <c s="5" r="O6" t="n">
        <v>218</v>
      </c>
      <c s="5" r="P6" t="n">
        <v>-392</v>
      </c>
    </row>
    <row r="7" spans="1:16">
      <c s="4" r="A7" t="s">
        <v>120</v>
      </c>
      <c s="5" r="N7" t="n">
        <v>-14510</v>
      </c>
      <c s="5" r="O7" t="n">
        <v>-1590</v>
      </c>
      <c s="5" r="P7" t="n">
        <v>-77553</v>
      </c>
    </row>
    <row r="8" spans="1:16">
      <c s="4" r="A8" t="s">
        <v>121</v>
      </c>
      <c s="5" r="N8" t="n">
        <v>-353</v>
      </c>
      <c s="5" r="O8" t="n">
        <v>-576</v>
      </c>
      <c s="5" r="P8" t="n">
        <v>332</v>
      </c>
    </row>
    <row r="9" spans="1:16">
      <c s="4" r="A9" t="s">
        <v>122</v>
      </c>
      <c s="6" r="N9" t="n">
        <v>-14157</v>
      </c>
      <c s="6" r="O9" t="n">
        <v>-1014</v>
      </c>
      <c s="6" r="P9" t="n">
        <v>-77885</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s="1" r="A1" t="s">
        <v>417</v>
      </c>
      <c s="2" r="B1" t="s">
        <v>1</v>
      </c>
    </row>
    <row r="2" spans="1:2">
      <c s="2" r="B2" t="s">
        <v>2</v>
      </c>
    </row>
    <row r="3" spans="1:2">
      <c s="4" r="A3" t="s">
        <v>418</v>
      </c>
    </row>
    <row r="4" spans="1:2">
      <c s="3" r="A4" t="s">
        <v>217</v>
      </c>
    </row>
    <row r="5" spans="1:2">
      <c s="4" r="A5" t="s">
        <v>419</v>
      </c>
      <c s="4" r="B5" t="s">
        <v>420</v>
      </c>
    </row>
    <row r="6" spans="1:2">
      <c s="4" r="A6" t="s">
        <v>421</v>
      </c>
    </row>
    <row r="7" spans="1:2">
      <c s="3" r="A7" t="s">
        <v>217</v>
      </c>
    </row>
    <row r="8" spans="1:2">
      <c s="4" r="A8" t="s">
        <v>419</v>
      </c>
      <c s="4" r="B8" t="s">
        <v>422</v>
      </c>
    </row>
    <row r="9" spans="1:2">
      <c s="4" r="A9" t="s">
        <v>423</v>
      </c>
    </row>
    <row r="10" spans="1:2">
      <c s="3" r="A10" t="s">
        <v>217</v>
      </c>
    </row>
    <row r="11" spans="1:2">
      <c s="4" r="A11" t="s">
        <v>419</v>
      </c>
      <c s="4" r="B11" t="s">
        <v>424</v>
      </c>
    </row>
    <row r="12" spans="1:2">
      <c s="4" r="A12" t="s">
        <v>425</v>
      </c>
    </row>
    <row r="13" spans="1:2">
      <c s="3" r="A13" t="s">
        <v>217</v>
      </c>
    </row>
    <row r="14" spans="1:2">
      <c s="4" r="A14" t="s">
        <v>419</v>
      </c>
      <c s="4" r="B1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5"/>
  </cols>
  <sheetData>
    <row r="1" spans="1:2">
      <c s="1" r="A1" t="s">
        <v>426</v>
      </c>
      <c s="2" r="B1" t="s">
        <v>1</v>
      </c>
    </row>
    <row r="2" spans="1:2">
      <c s="2" r="B2" t="s">
        <v>427</v>
      </c>
    </row>
    <row r="3" spans="1:2">
      <c s="3" r="A3" t="s">
        <v>47</v>
      </c>
    </row>
    <row r="4" spans="1:2">
      <c s="4" r="A4" t="s">
        <v>428</v>
      </c>
      <c s="5" r="B4" t="n">
        <v>2</v>
      </c>
    </row>
    <row r="5" spans="1:2">
      <c s="4" r="A5" t="s">
        <v>429</v>
      </c>
      <c s="6" r="B5" t="n">
        <v>0</v>
      </c>
    </row>
    <row r="6" spans="1:2">
      <c s="4" r="A6" t="s">
        <v>430</v>
      </c>
    </row>
    <row r="7" spans="1:2">
      <c s="3" r="A7" t="s">
        <v>219</v>
      </c>
    </row>
    <row r="8" spans="1:2">
      <c s="4" r="A8" t="s">
        <v>431</v>
      </c>
      <c s="4" r="B8" t="s">
        <v>422</v>
      </c>
    </row>
    <row r="9" spans="1:2">
      <c s="4" r="A9" t="s">
        <v>432</v>
      </c>
    </row>
    <row r="10" spans="1:2">
      <c s="3" r="A10" t="s">
        <v>219</v>
      </c>
    </row>
    <row r="11" spans="1:2">
      <c s="4" r="A11" t="s">
        <v>431</v>
      </c>
      <c s="4" r="B11"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s="1" r="A1" t="s">
        <v>434</v>
      </c>
      <c s="2" r="B1" t="s">
        <v>1</v>
      </c>
      <c r="C1" t="n"/>
    </row>
    <row r="2" spans="1:5">
      <c s="2" r="B2" t="s">
        <v>435</v>
      </c>
      <c s="2" r="C2" t="s">
        <v>436</v>
      </c>
      <c s="2" r="D2" t="s">
        <v>435</v>
      </c>
      <c s="2" r="E2" t="s">
        <v>437</v>
      </c>
    </row>
    <row r="3" spans="1:5">
      <c s="4" r="A3" t="s">
        <v>438</v>
      </c>
    </row>
    <row r="4" spans="1:5">
      <c s="3" r="A4" t="s">
        <v>48</v>
      </c>
    </row>
    <row r="5" spans="1:5">
      <c s="4" r="A5" t="s">
        <v>439</v>
      </c>
      <c s="9" r="C5" t="n">
        <v>71000000</v>
      </c>
      <c s="9" r="E5" t="n">
        <v>93000000</v>
      </c>
    </row>
    <row r="6" spans="1:5">
      <c s="4" r="A6" t="s">
        <v>440</v>
      </c>
    </row>
    <row r="7" spans="1:5">
      <c s="3" r="A7" t="s">
        <v>48</v>
      </c>
    </row>
    <row r="8" spans="1:5">
      <c s="4" r="A8" t="s">
        <v>441</v>
      </c>
      <c s="6" r="D8" t="n">
        <v>4239000</v>
      </c>
    </row>
    <row r="9" spans="1:5">
      <c s="4" r="A9" t="s">
        <v>442</v>
      </c>
      <c s="4" r="C9" t="s">
        <v>443</v>
      </c>
      <c s="4" r="D9" t="s">
        <v>443</v>
      </c>
    </row>
    <row r="10" spans="1:5">
      <c s="4" r="A10" t="s">
        <v>444</v>
      </c>
      <c s="4" r="B10" t="s">
        <v>445</v>
      </c>
    </row>
    <row r="11" spans="1:5">
      <c s="4" r="A11" t="s">
        <v>446</v>
      </c>
      <c s="6" r="D11" t="n">
        <v>2120000</v>
      </c>
    </row>
    <row r="12" spans="1:5">
      <c s="4" r="A12" t="s">
        <v>447</v>
      </c>
      <c s="4" r="C12" t="s">
        <v>448</v>
      </c>
      <c s="4" r="D12" t="s">
        <v>448</v>
      </c>
    </row>
    <row r="13" spans="1:5">
      <c s="4" r="A13" t="s">
        <v>449</v>
      </c>
      <c s="4" r="C13" t="s">
        <v>450</v>
      </c>
      <c s="4" r="D13" t="s">
        <v>450</v>
      </c>
    </row>
    <row r="14" spans="1:5">
      <c s="4" r="A14" t="s">
        <v>451</v>
      </c>
      <c s="6" r="B14" t="n">
        <v>2120000</v>
      </c>
    </row>
    <row r="15" spans="1:5">
      <c s="4" r="A15" t="s">
        <v>452</v>
      </c>
      <c s="5" r="B15" t="n">
        <v>2120000</v>
      </c>
    </row>
    <row r="16" spans="1:5">
      <c s="4" r="A16" t="s">
        <v>453</v>
      </c>
    </row>
    <row r="17" spans="1:5">
      <c s="3" r="A17" t="s">
        <v>48</v>
      </c>
    </row>
    <row r="18" spans="1:5">
      <c s="4" r="A18" t="s">
        <v>441</v>
      </c>
      <c s="6" r="D18" t="n">
        <v>3761000</v>
      </c>
    </row>
    <row r="19" spans="1:5">
      <c s="4" r="A19" t="s">
        <v>442</v>
      </c>
      <c s="4" r="C19" t="s">
        <v>454</v>
      </c>
      <c s="4" r="D19" t="s">
        <v>454</v>
      </c>
    </row>
    <row r="20" spans="1:5">
      <c s="4" r="A20" t="s">
        <v>455</v>
      </c>
    </row>
    <row r="21" spans="1:5">
      <c s="3" r="A21" t="s">
        <v>48</v>
      </c>
    </row>
    <row r="22" spans="1:5">
      <c s="4" r="A22" t="s">
        <v>456</v>
      </c>
      <c s="5" r="B22" t="n">
        <v>3149000</v>
      </c>
    </row>
    <row r="23" spans="1:5">
      <c s="4" r="A23" t="s">
        <v>457</v>
      </c>
      <c s="6" r="B23" t="n">
        <v>61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458</v>
      </c>
      <c s="2" r="B1" t="s">
        <v>435</v>
      </c>
    </row>
    <row r="2" spans="1:2">
      <c s="4" r="A2" t="s">
        <v>459</v>
      </c>
    </row>
    <row r="3" spans="1:2">
      <c s="3" r="A3" t="s">
        <v>460</v>
      </c>
    </row>
    <row r="4" spans="1:2">
      <c s="4" r="A4" t="s">
        <v>461</v>
      </c>
      <c s="6" r="B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r="1" spans="1:4">
      <c s="1" r="A1" t="s">
        <v>462</v>
      </c>
      <c s="2" r="B1" t="s">
        <v>1</v>
      </c>
    </row>
    <row r="2" spans="1:4">
      <c s="2" r="B2" t="s">
        <v>463</v>
      </c>
      <c s="2" r="C2" t="s">
        <v>464</v>
      </c>
      <c s="2" r="D2" t="s">
        <v>465</v>
      </c>
    </row>
    <row r="3" spans="1:4">
      <c s="3" r="A3" t="s">
        <v>278</v>
      </c>
    </row>
    <row r="4" spans="1:4">
      <c s="4" r="A4" t="s">
        <v>466</v>
      </c>
      <c s="6" r="B4" t="n">
        <v>2968000</v>
      </c>
      <c s="6" r="C4" t="n">
        <v>3043000</v>
      </c>
    </row>
    <row r="5" spans="1:4">
      <c s="3" r="A5" t="s">
        <v>281</v>
      </c>
    </row>
    <row r="6" spans="1:4">
      <c s="4" r="A6" t="s">
        <v>467</v>
      </c>
      <c s="5" r="B6" t="n">
        <v>2</v>
      </c>
    </row>
    <row r="7" spans="1:4">
      <c s="4" r="A7" t="s">
        <v>468</v>
      </c>
      <c s="6" r="B7" t="n">
        <v>0</v>
      </c>
    </row>
    <row r="8" spans="1:4">
      <c s="3" r="A8" t="s">
        <v>284</v>
      </c>
    </row>
    <row r="9" spans="1:4">
      <c s="4" r="A9" t="s">
        <v>469</v>
      </c>
      <c s="6" r="B9" t="n">
        <v>599000</v>
      </c>
      <c s="6" r="C9" t="n">
        <v>396000</v>
      </c>
      <c s="6" r="D9" t="n">
        <v>325000</v>
      </c>
    </row>
    <row r="10" spans="1:4">
      <c s="3" r="A10" t="s">
        <v>286</v>
      </c>
    </row>
    <row r="11" spans="1:4">
      <c s="4" r="A11" t="s">
        <v>470</v>
      </c>
      <c s="5" r="C11" t="n">
        <v>225000</v>
      </c>
    </row>
    <row r="12" spans="1:4">
      <c s="4" r="A12" t="s">
        <v>471</v>
      </c>
      <c s="5" r="B12" t="n">
        <v>3521000</v>
      </c>
      <c s="5" r="C12" t="n">
        <v>5364000</v>
      </c>
      <c s="5" r="D12" t="n">
        <v>449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A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26"/>
    <col customWidth="1" max="10" min="10" width="26"/>
    <col customWidth="1" max="11" min="11" width="27"/>
    <col customWidth="1" max="12" min="12" width="41"/>
    <col customWidth="1" max="13" min="13" width="21"/>
    <col customWidth="1" max="14" min="14" width="21"/>
    <col customWidth="1" max="15" min="15" width="27"/>
    <col customWidth="1" max="16" min="16" width="31"/>
    <col customWidth="1" max="17" min="17" width="21"/>
    <col customWidth="1" max="18" min="18" width="21"/>
    <col customWidth="1" max="19" min="19" width="21"/>
    <col customWidth="1" max="20" min="20" width="21"/>
    <col customWidth="1" max="21" min="21" width="27"/>
    <col customWidth="1" max="22" min="22" width="21"/>
    <col customWidth="1" max="23" min="23" width="21"/>
    <col customWidth="1" max="24" min="24" width="21"/>
    <col customWidth="1" max="25" min="25" width="25"/>
    <col customWidth="1" max="26" min="26" width="21"/>
    <col customWidth="1" max="27" min="27" width="21"/>
  </cols>
  <sheetData>
    <row r="1" spans="1:27">
      <c s="1" r="A1" t="s">
        <v>472</v>
      </c>
      <c s="2" r="B1" t="s">
        <v>473</v>
      </c>
      <c s="2" r="C1" t="s">
        <v>474</v>
      </c>
      <c s="2" r="D1" t="s">
        <v>475</v>
      </c>
      <c s="2" r="E1" t="s">
        <v>476</v>
      </c>
      <c s="2" r="F1" t="s">
        <v>476</v>
      </c>
      <c s="2" r="G1" t="s">
        <v>477</v>
      </c>
      <c s="2" r="H1" t="s">
        <v>478</v>
      </c>
      <c s="2" r="I1" t="s">
        <v>479</v>
      </c>
      <c s="2" r="J1" t="s">
        <v>480</v>
      </c>
      <c s="2" r="K1" t="s">
        <v>481</v>
      </c>
      <c s="2" r="L1" t="s">
        <v>482</v>
      </c>
      <c s="2" r="M1" t="s">
        <v>483</v>
      </c>
      <c s="2" r="N1" t="s">
        <v>484</v>
      </c>
      <c s="2" r="O1" t="s">
        <v>485</v>
      </c>
      <c s="2" r="P1" t="s">
        <v>486</v>
      </c>
      <c s="2" r="Q1" t="s">
        <v>487</v>
      </c>
      <c s="2" r="R1" t="s">
        <v>488</v>
      </c>
      <c s="2" r="S1" t="s">
        <v>435</v>
      </c>
      <c s="2" r="T1" t="s">
        <v>489</v>
      </c>
      <c s="2" r="U1" t="s">
        <v>490</v>
      </c>
      <c s="2" r="V1" t="s">
        <v>491</v>
      </c>
      <c s="2" r="W1" t="s">
        <v>435</v>
      </c>
      <c s="2" r="X1" t="s">
        <v>492</v>
      </c>
      <c s="2" r="Y1" t="s">
        <v>480</v>
      </c>
      <c s="2" r="Z1" t="s">
        <v>493</v>
      </c>
      <c s="2" r="AA1" t="s">
        <v>494</v>
      </c>
    </row>
    <row r="2" spans="1:27">
      <c s="3" r="A2" t="s">
        <v>212</v>
      </c>
    </row>
    <row r="3" spans="1:27">
      <c s="4" r="A3" t="s">
        <v>495</v>
      </c>
      <c s="6" r="S3" t="n">
        <v>263000</v>
      </c>
      <c s="6" r="W3" t="n">
        <v>263000</v>
      </c>
      <c s="6" r="X3" t="n">
        <v>455000</v>
      </c>
      <c s="6" r="Z3" t="n">
        <v>84000</v>
      </c>
    </row>
    <row r="4" spans="1:27">
      <c s="4" r="A4" t="s">
        <v>496</v>
      </c>
      <c s="5" r="X4" t="n">
        <v>4450000</v>
      </c>
    </row>
    <row r="5" spans="1:27">
      <c s="4" r="A5" t="s">
        <v>497</v>
      </c>
      <c s="5" r="S5" t="n">
        <v>80437000</v>
      </c>
      <c s="5" r="W5" t="n">
        <v>80437000</v>
      </c>
      <c s="5" r="X5" t="n">
        <v>85853000</v>
      </c>
      <c s="6" r="Z5" t="n">
        <v>84007000</v>
      </c>
      <c s="6" r="AA5" t="n">
        <v>82941000</v>
      </c>
    </row>
    <row r="6" spans="1:27">
      <c s="4" r="A6" t="s">
        <v>498</v>
      </c>
    </row>
    <row r="7" spans="1:27">
      <c s="3" r="A7" t="s">
        <v>212</v>
      </c>
    </row>
    <row r="8" spans="1:27">
      <c s="4" r="A8" t="s">
        <v>499</v>
      </c>
      <c s="10" r="I8" t="n">
        <v>519000</v>
      </c>
    </row>
    <row r="9" spans="1:27">
      <c s="4" r="A9" t="s">
        <v>500</v>
      </c>
      <c s="4" r="I9" t="s">
        <v>501</v>
      </c>
      <c s="4" r="J9" t="s">
        <v>501</v>
      </c>
    </row>
    <row r="10" spans="1:27">
      <c s="4" r="A10" t="s">
        <v>502</v>
      </c>
      <c s="10" r="I10" t="n">
        <v>0</v>
      </c>
    </row>
    <row r="11" spans="1:27">
      <c s="4" r="A11" t="s">
        <v>503</v>
      </c>
      <c s="5" r="I11" t="n">
        <v>200000</v>
      </c>
    </row>
    <row r="12" spans="1:27">
      <c s="4" r="A12" t="s">
        <v>504</v>
      </c>
      <c s="10" r="I12" t="n">
        <v>200000</v>
      </c>
    </row>
    <row r="13" spans="1:27">
      <c s="4" r="A13" t="s">
        <v>505</v>
      </c>
    </row>
    <row r="14" spans="1:27">
      <c s="3" r="A14" t="s">
        <v>212</v>
      </c>
    </row>
    <row r="15" spans="1:27">
      <c s="4" r="A15" t="s">
        <v>506</v>
      </c>
      <c s="5" r="L15" t="n">
        <v>30</v>
      </c>
    </row>
    <row r="16" spans="1:27">
      <c s="4" r="A16" t="s">
        <v>507</v>
      </c>
      <c s="6" r="K16" t="n">
        <v>618000</v>
      </c>
      <c s="6" r="L16" t="n">
        <v>2450000</v>
      </c>
    </row>
    <row r="17" spans="1:27">
      <c s="4" r="A17" t="s">
        <v>508</v>
      </c>
      <c s="5" r="K17" t="n">
        <v>171308</v>
      </c>
      <c s="5" r="L17" t="n">
        <v>678670</v>
      </c>
    </row>
    <row r="18" spans="1:27">
      <c s="4" r="A18" t="s">
        <v>509</v>
      </c>
      <c s="8" r="E18" t="n">
        <v>5.42</v>
      </c>
      <c s="8" r="F18" t="n">
        <v>5.42</v>
      </c>
      <c s="8" r="L18" t="n">
        <v>3.61</v>
      </c>
    </row>
    <row r="19" spans="1:27">
      <c s="4" r="A19" t="s">
        <v>510</v>
      </c>
      <c s="6" r="K19" t="n">
        <v>600000</v>
      </c>
    </row>
    <row r="20" spans="1:27">
      <c s="4" r="A20" t="s">
        <v>496</v>
      </c>
      <c s="6" r="F20" t="n">
        <v>350000</v>
      </c>
    </row>
    <row r="21" spans="1:27">
      <c s="4" r="A21" t="s">
        <v>511</v>
      </c>
      <c s="4" r="L21" t="s">
        <v>512</v>
      </c>
    </row>
    <row r="22" spans="1:27">
      <c s="4" r="A22" t="s">
        <v>513</v>
      </c>
      <c s="4" r="L22" t="s">
        <v>514</v>
      </c>
    </row>
    <row r="23" spans="1:27">
      <c s="4" r="A23" t="s">
        <v>515</v>
      </c>
      <c s="4" r="L23" t="s">
        <v>514</v>
      </c>
    </row>
    <row r="24" spans="1:27">
      <c s="4" r="A24" t="s">
        <v>516</v>
      </c>
      <c s="4" r="L24" t="s">
        <v>517</v>
      </c>
    </row>
    <row r="25" spans="1:27">
      <c s="4" r="A25" t="s">
        <v>518</v>
      </c>
      <c s="4" r="L25" t="s">
        <v>519</v>
      </c>
    </row>
    <row r="26" spans="1:27">
      <c s="4" r="A26" t="s">
        <v>520</v>
      </c>
      <c s="6" r="L26" t="n">
        <v>10000000</v>
      </c>
    </row>
    <row r="27" spans="1:27">
      <c s="4" r="A27" t="s">
        <v>521</v>
      </c>
      <c s="4" r="L27" t="s">
        <v>522</v>
      </c>
    </row>
    <row r="28" spans="1:27">
      <c s="4" r="A28" t="s">
        <v>523</v>
      </c>
      <c s="6" r="L28" t="n">
        <v>500000</v>
      </c>
      <c s="5" r="X28" t="n">
        <v>2697000</v>
      </c>
    </row>
    <row r="29" spans="1:27">
      <c s="4" r="A29" t="s">
        <v>524</v>
      </c>
      <c s="5" r="S29" t="n">
        <v>215000</v>
      </c>
      <c s="6" r="T29" t="n">
        <v>-1225000</v>
      </c>
    </row>
    <row r="30" spans="1:27">
      <c s="4" r="A30" t="s">
        <v>525</v>
      </c>
      <c s="5" r="L30" t="n">
        <v>1000000</v>
      </c>
    </row>
    <row r="31" spans="1:27">
      <c s="4" r="A31" t="s">
        <v>526</v>
      </c>
      <c s="6" r="L31" t="n">
        <v>500000</v>
      </c>
      <c s="6" r="X31" t="n">
        <v>2697000</v>
      </c>
    </row>
    <row r="32" spans="1:27">
      <c s="4" r="A32" t="s">
        <v>527</v>
      </c>
    </row>
    <row r="33" spans="1:27">
      <c s="3" r="A33" t="s">
        <v>212</v>
      </c>
    </row>
    <row r="34" spans="1:27">
      <c s="4" r="A34" t="s">
        <v>507</v>
      </c>
      <c s="6" r="U34" t="n">
        <v>530000</v>
      </c>
    </row>
    <row r="35" spans="1:27">
      <c s="4" r="A35" t="s">
        <v>508</v>
      </c>
      <c s="5" r="U35" t="n">
        <v>148460</v>
      </c>
    </row>
    <row r="36" spans="1:27">
      <c s="4" r="A36" t="s">
        <v>204</v>
      </c>
    </row>
    <row r="37" spans="1:27">
      <c s="3" r="A37" t="s">
        <v>212</v>
      </c>
    </row>
    <row r="38" spans="1:27">
      <c s="4" r="A38" t="s">
        <v>528</v>
      </c>
      <c s="9" r="M38" t="n">
        <v>2031000</v>
      </c>
      <c s="6" r="N38" t="n">
        <v>2793000</v>
      </c>
    </row>
    <row r="39" spans="1:27">
      <c s="4" r="A39" t="s">
        <v>529</v>
      </c>
    </row>
    <row r="40" spans="1:27">
      <c s="3" r="A40" t="s">
        <v>212</v>
      </c>
    </row>
    <row r="41" spans="1:27">
      <c s="4" r="A41" t="s">
        <v>506</v>
      </c>
      <c s="5" r="I41" t="n">
        <v>27</v>
      </c>
      <c s="5" r="Y41" t="n">
        <v>27</v>
      </c>
    </row>
    <row r="42" spans="1:27">
      <c s="4" r="A42" t="s">
        <v>530</v>
      </c>
      <c s="10" r="I42" t="n">
        <v>2719000</v>
      </c>
      <c s="6" r="J42" t="n">
        <v>4350000</v>
      </c>
    </row>
    <row r="43" spans="1:27">
      <c s="4" r="A43" t="s">
        <v>528</v>
      </c>
      <c s="10" r="B43" t="n">
        <v>519000</v>
      </c>
      <c s="6" r="C43" t="n">
        <v>830000</v>
      </c>
      <c s="10" r="D43" t="n">
        <v>400000</v>
      </c>
      <c s="6" r="E43" t="n">
        <v>640000</v>
      </c>
      <c s="10" r="G43" t="n">
        <v>600000</v>
      </c>
      <c s="6" r="H43" t="n">
        <v>-960000</v>
      </c>
      <c s="10" r="I43" t="n">
        <v>1000000</v>
      </c>
      <c s="6" r="J43" t="n">
        <v>1600000</v>
      </c>
    </row>
    <row r="44" spans="1:27">
      <c s="4" r="A44" t="s">
        <v>531</v>
      </c>
      <c s="10" r="V44" t="n">
        <v>719000</v>
      </c>
      <c s="6" r="W44" t="n">
        <v>1150000</v>
      </c>
    </row>
    <row r="45" spans="1:27">
      <c s="4" r="A45" t="s">
        <v>500</v>
      </c>
      <c s="4" r="I45" t="s">
        <v>501</v>
      </c>
      <c s="4" r="J45" t="s">
        <v>501</v>
      </c>
    </row>
    <row r="46" spans="1:27">
      <c s="4" r="A46" t="s">
        <v>502</v>
      </c>
      <c s="10" r="I46" t="n">
        <v>0</v>
      </c>
    </row>
    <row r="47" spans="1:27">
      <c s="4" r="A47" t="s">
        <v>503</v>
      </c>
      <c s="10" r="I47" t="n">
        <v>200000</v>
      </c>
    </row>
    <row r="48" spans="1:27">
      <c s="4" r="A48" t="s">
        <v>532</v>
      </c>
      <c s="5" r="I48" t="n">
        <v>2</v>
      </c>
      <c s="5" r="J48" t="n">
        <v>2</v>
      </c>
    </row>
    <row r="49" spans="1:27">
      <c s="4" r="A49" t="s">
        <v>533</v>
      </c>
      <c s="5" r="I49" t="n">
        <v>5</v>
      </c>
      <c s="5" r="J49" t="n">
        <v>5</v>
      </c>
    </row>
    <row r="50" spans="1:27">
      <c s="4" r="A50" t="s">
        <v>534</v>
      </c>
      <c s="10" r="I50" t="n">
        <v>100000</v>
      </c>
      <c s="6" r="J50" t="n">
        <v>160000</v>
      </c>
    </row>
    <row r="51" spans="1:27">
      <c s="4" r="A51" t="s">
        <v>535</v>
      </c>
      <c s="5" r="I51" t="n">
        <v>396000</v>
      </c>
      <c s="5" r="J51" t="n">
        <v>633000</v>
      </c>
    </row>
    <row r="52" spans="1:27">
      <c s="4" r="A52" t="s">
        <v>536</v>
      </c>
      <c s="5" r="I52" t="n">
        <v>1353000</v>
      </c>
      <c s="6" r="J52" t="n">
        <v>2165000</v>
      </c>
    </row>
    <row r="53" spans="1:27">
      <c s="4" r="A53" t="s">
        <v>497</v>
      </c>
      <c s="10" r="I53" t="n">
        <v>541000</v>
      </c>
      <c s="6" r="Y53" t="n">
        <v>865000</v>
      </c>
    </row>
    <row r="54" spans="1:27">
      <c s="4" r="A54" t="s">
        <v>537</v>
      </c>
      <c s="4" r="I54" t="s">
        <v>538</v>
      </c>
      <c s="4" r="J54" t="s">
        <v>538</v>
      </c>
    </row>
    <row r="55" spans="1:27">
      <c s="4" r="A55" t="s">
        <v>504</v>
      </c>
      <c s="10" r="I55" t="n">
        <v>200000</v>
      </c>
    </row>
    <row r="56" spans="1:27">
      <c s="4" r="A56" t="s">
        <v>539</v>
      </c>
    </row>
    <row r="57" spans="1:27">
      <c s="3" r="A57" t="s">
        <v>212</v>
      </c>
    </row>
    <row r="58" spans="1:27">
      <c s="4" r="A58" t="s">
        <v>499</v>
      </c>
      <c s="5" r="V58" t="n">
        <v>519000</v>
      </c>
    </row>
    <row r="59" spans="1:27">
      <c s="4" r="A59" t="s">
        <v>540</v>
      </c>
    </row>
    <row r="60" spans="1:27">
      <c s="3" r="A60" t="s">
        <v>212</v>
      </c>
    </row>
    <row r="61" spans="1:27">
      <c s="4" r="A61" t="s">
        <v>499</v>
      </c>
      <c s="10" r="V61" t="n">
        <v>200000</v>
      </c>
    </row>
    <row r="62" spans="1:27">
      <c s="4" r="A62" t="s">
        <v>541</v>
      </c>
    </row>
    <row r="63" spans="1:27">
      <c s="3" r="A63" t="s">
        <v>212</v>
      </c>
    </row>
    <row r="64" spans="1:27">
      <c s="4" r="A64" t="s">
        <v>536</v>
      </c>
      <c s="10" r="I64" t="n">
        <v>1181000</v>
      </c>
      <c s="6" r="J64" t="n">
        <v>1890000</v>
      </c>
    </row>
    <row r="65" spans="1:27">
      <c s="4" r="A65" t="s">
        <v>537</v>
      </c>
      <c s="4" r="I65" t="s">
        <v>420</v>
      </c>
      <c s="4" r="J65" t="s">
        <v>420</v>
      </c>
    </row>
    <row r="66" spans="1:27">
      <c s="4" r="A66" t="s">
        <v>542</v>
      </c>
    </row>
    <row r="67" spans="1:27">
      <c s="3" r="A67" t="s">
        <v>212</v>
      </c>
    </row>
    <row r="68" spans="1:27">
      <c s="4" r="A68" t="s">
        <v>536</v>
      </c>
      <c s="10" r="I68" t="n">
        <v>82000</v>
      </c>
      <c s="6" r="J68" t="n">
        <v>131000</v>
      </c>
    </row>
    <row r="69" spans="1:27">
      <c s="4" r="A69" t="s">
        <v>537</v>
      </c>
      <c s="4" r="I69" t="s">
        <v>501</v>
      </c>
      <c s="4" r="J69" t="s">
        <v>501</v>
      </c>
    </row>
    <row r="70" spans="1:27">
      <c s="4" r="A70" t="s">
        <v>543</v>
      </c>
    </row>
    <row r="71" spans="1:27">
      <c s="3" r="A71" t="s">
        <v>212</v>
      </c>
    </row>
    <row r="72" spans="1:27">
      <c s="4" r="A72" t="s">
        <v>536</v>
      </c>
      <c s="10" r="I72" t="n">
        <v>90000</v>
      </c>
      <c s="6" r="J72" t="n">
        <v>144000</v>
      </c>
    </row>
    <row r="73" spans="1:27">
      <c s="4" r="A73" t="s">
        <v>537</v>
      </c>
      <c s="4" r="I73" t="s">
        <v>544</v>
      </c>
      <c s="4" r="J73" t="s">
        <v>544</v>
      </c>
    </row>
    <row r="74" spans="1:27">
      <c s="4" r="A74" t="s">
        <v>545</v>
      </c>
    </row>
    <row r="75" spans="1:27">
      <c s="3" r="A75" t="s">
        <v>212</v>
      </c>
    </row>
    <row r="76" spans="1:27">
      <c s="4" r="A76" t="s">
        <v>506</v>
      </c>
      <c s="5" r="P76" t="n">
        <v>34</v>
      </c>
    </row>
    <row r="77" spans="1:27">
      <c s="4" r="A77" t="s">
        <v>508</v>
      </c>
      <c s="5" r="O77" t="n">
        <v>331444</v>
      </c>
      <c s="5" r="P77" t="n">
        <v>379655</v>
      </c>
    </row>
    <row r="78" spans="1:27">
      <c s="4" r="A78" t="s">
        <v>496</v>
      </c>
      <c s="6" r="P78" t="n">
        <v>2000000</v>
      </c>
    </row>
    <row r="79" spans="1:27">
      <c s="4" r="A79" t="s">
        <v>524</v>
      </c>
      <c s="6" r="S79" t="n">
        <v>-893000</v>
      </c>
    </row>
    <row r="80" spans="1:27">
      <c s="4" r="A80" t="s">
        <v>546</v>
      </c>
      <c s="5" r="P80" t="n">
        <v>1072400</v>
      </c>
    </row>
    <row r="81" spans="1:27">
      <c s="4" r="A81" t="s">
        <v>547</v>
      </c>
      <c s="6" r="O81" t="n">
        <v>927600</v>
      </c>
    </row>
    <row r="82" spans="1:27">
      <c s="4" r="A82" t="s">
        <v>548</v>
      </c>
      <c s="6" r="P82" t="n">
        <v>902000</v>
      </c>
    </row>
    <row r="83" spans="1:27">
      <c s="4" r="A83" t="s">
        <v>549</v>
      </c>
      <c s="4" r="P83" t="s">
        <v>550</v>
      </c>
    </row>
    <row r="84" spans="1:27">
      <c s="4" r="A84" t="s">
        <v>551</v>
      </c>
      <c s="4" r="P84" t="s">
        <v>550</v>
      </c>
    </row>
    <row r="85" spans="1:27">
      <c s="4" r="A85" t="s">
        <v>552</v>
      </c>
      <c s="4" r="P85" t="s">
        <v>550</v>
      </c>
    </row>
    <row r="86" spans="1:27">
      <c s="4" r="A86" t="s">
        <v>553</v>
      </c>
      <c s="4" r="P86" t="s">
        <v>501</v>
      </c>
    </row>
    <row r="87" spans="1:27">
      <c s="4" r="A87" t="s">
        <v>554</v>
      </c>
      <c s="11" r="P87" t="n">
        <v>2.205</v>
      </c>
    </row>
    <row r="88" spans="1:27">
      <c s="4" r="A88" t="s">
        <v>555</v>
      </c>
    </row>
    <row r="89" spans="1:27">
      <c s="3" r="A89" t="s">
        <v>212</v>
      </c>
    </row>
    <row r="90" spans="1:27">
      <c s="4" r="A90" t="s">
        <v>528</v>
      </c>
      <c s="9" r="Q90" t="n">
        <v>7166000</v>
      </c>
      <c s="6" r="R90" t="n">
        <v>947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17"/>
    <col customWidth="1" max="5" min="5" width="21"/>
    <col customWidth="1" max="6" min="6" width="25"/>
    <col customWidth="1" max="7" min="7" width="25"/>
    <col customWidth="1" max="8" min="8" width="18"/>
    <col customWidth="1" max="9" min="9" width="17"/>
    <col customWidth="1" max="10" min="10" width="21"/>
    <col customWidth="1" max="11" min="11" width="21"/>
    <col customWidth="1" max="12" min="12" width="21"/>
    <col customWidth="1" max="13" min="13" width="21"/>
    <col customWidth="1" max="14" min="14" width="21"/>
    <col customWidth="1" max="15" min="15" width="21"/>
    <col customWidth="1" max="16" min="16" width="25"/>
  </cols>
  <sheetData>
    <row r="1" spans="1:16">
      <c s="1" r="A1" t="s">
        <v>556</v>
      </c>
      <c s="2" r="B1" t="s">
        <v>557</v>
      </c>
      <c s="2" r="C1" t="s">
        <v>558</v>
      </c>
      <c s="2" r="D1" t="s">
        <v>559</v>
      </c>
      <c s="2" r="E1" t="s">
        <v>560</v>
      </c>
      <c s="2" r="F1" t="s">
        <v>561</v>
      </c>
      <c s="2" r="G1" t="s">
        <v>562</v>
      </c>
      <c s="2" r="H1" t="s">
        <v>563</v>
      </c>
      <c s="2" r="I1" t="s">
        <v>564</v>
      </c>
      <c s="2" r="J1" t="s">
        <v>565</v>
      </c>
      <c s="2" r="K1" t="s">
        <v>435</v>
      </c>
      <c s="2" r="L1" t="s">
        <v>492</v>
      </c>
      <c s="2" r="M1" t="s">
        <v>493</v>
      </c>
      <c s="2" r="N1" t="s">
        <v>565</v>
      </c>
      <c s="2" r="O1" t="s">
        <v>494</v>
      </c>
      <c s="2" r="P1" t="s">
        <v>566</v>
      </c>
    </row>
    <row r="2" spans="1:16">
      <c s="3" r="A2" t="s">
        <v>212</v>
      </c>
    </row>
    <row r="3" spans="1:16">
      <c s="4" r="A3" t="s">
        <v>497</v>
      </c>
      <c s="6" r="K3" t="n">
        <v>80437000</v>
      </c>
      <c s="6" r="L3" t="n">
        <v>85853000</v>
      </c>
      <c s="6" r="M3" t="n">
        <v>84007000</v>
      </c>
      <c s="6" r="O3" t="n">
        <v>82941000</v>
      </c>
    </row>
    <row r="4" spans="1:16">
      <c s="4" r="A4" t="s">
        <v>567</v>
      </c>
      <c s="5" r="K4" t="n">
        <v>3556000</v>
      </c>
      <c s="6" r="L4" t="n">
        <v>1094000</v>
      </c>
      <c s="6" r="M4" t="n">
        <v>3594000</v>
      </c>
    </row>
    <row r="5" spans="1:16">
      <c s="4" r="A5" t="s">
        <v>186</v>
      </c>
      <c s="6" r="K5" t="n">
        <v>100000000</v>
      </c>
    </row>
    <row r="6" spans="1:16">
      <c s="4" r="A6" t="s">
        <v>568</v>
      </c>
    </row>
    <row r="7" spans="1:16">
      <c s="3" r="A7" t="s">
        <v>212</v>
      </c>
    </row>
    <row r="8" spans="1:16">
      <c s="4" r="A8" t="s">
        <v>569</v>
      </c>
      <c s="4" r="F8" t="s">
        <v>570</v>
      </c>
      <c s="4" r="G8" t="s">
        <v>570</v>
      </c>
    </row>
    <row r="9" spans="1:16">
      <c s="4" r="A9" t="s">
        <v>186</v>
      </c>
      <c s="12" r="B9" t="n">
        <v>11372000</v>
      </c>
      <c s="6" r="C9" t="n">
        <v>5095000</v>
      </c>
      <c s="12" r="D9" t="n">
        <v>6624000</v>
      </c>
      <c s="6" r="E9" t="n">
        <v>3508000</v>
      </c>
    </row>
    <row r="10" spans="1:16">
      <c s="4" r="A10" t="s">
        <v>571</v>
      </c>
    </row>
    <row r="11" spans="1:16">
      <c s="3" r="A11" t="s">
        <v>212</v>
      </c>
    </row>
    <row r="12" spans="1:16">
      <c s="4" r="A12" t="s">
        <v>572</v>
      </c>
      <c s="4" r="F12" t="s">
        <v>573</v>
      </c>
      <c s="4" r="P12" t="s">
        <v>573</v>
      </c>
    </row>
    <row r="13" spans="1:16">
      <c s="4" r="A13" t="s">
        <v>574</v>
      </c>
      <c s="5" r="F13" t="n">
        <v>400</v>
      </c>
      <c s="5" r="P13" t="n">
        <v>400</v>
      </c>
    </row>
    <row r="14" spans="1:16">
      <c s="4" r="A14" t="s">
        <v>528</v>
      </c>
      <c s="12" r="F14" t="n">
        <v>22200000</v>
      </c>
      <c s="6" r="G14" t="n">
        <v>13392000</v>
      </c>
    </row>
    <row r="15" spans="1:16">
      <c s="4" r="A15" t="s">
        <v>575</v>
      </c>
      <c s="5" r="F15" t="n">
        <v>7400000</v>
      </c>
      <c s="6" r="P15" t="n">
        <v>4464000</v>
      </c>
    </row>
    <row r="16" spans="1:16">
      <c s="4" r="A16" t="s">
        <v>576</v>
      </c>
      <c s="5" r="F16" t="n">
        <v>7400000</v>
      </c>
      <c s="5" r="P16" t="n">
        <v>4464000</v>
      </c>
    </row>
    <row r="17" spans="1:16">
      <c s="4" r="A17" t="s">
        <v>577</v>
      </c>
      <c s="5" r="F17" t="n">
        <v>5000000</v>
      </c>
      <c s="5" r="P17" t="n">
        <v>3016000</v>
      </c>
    </row>
    <row r="18" spans="1:16">
      <c s="4" r="A18" t="s">
        <v>536</v>
      </c>
      <c s="5" r="F18" t="n">
        <v>24540000</v>
      </c>
      <c s="6" r="G18" t="n">
        <v>14783000</v>
      </c>
    </row>
    <row r="19" spans="1:16">
      <c s="4" r="A19" t="s">
        <v>497</v>
      </c>
      <c s="12" r="F19" t="n">
        <v>46339000</v>
      </c>
      <c s="6" r="P19" t="n">
        <v>27987000</v>
      </c>
    </row>
    <row r="20" spans="1:16">
      <c s="4" r="A20" t="s">
        <v>537</v>
      </c>
      <c s="4" r="F20" t="s">
        <v>578</v>
      </c>
      <c s="4" r="G20" t="s">
        <v>578</v>
      </c>
    </row>
    <row r="21" spans="1:16">
      <c s="4" r="A21" t="s">
        <v>579</v>
      </c>
      <c s="5" r="F21" t="n">
        <v>7</v>
      </c>
      <c s="5" r="P21" t="n">
        <v>7</v>
      </c>
    </row>
    <row r="22" spans="1:16">
      <c s="4" r="A22" t="s">
        <v>580</v>
      </c>
      <c s="4" r="F22" t="s">
        <v>519</v>
      </c>
      <c s="4" r="G22" t="s">
        <v>519</v>
      </c>
    </row>
    <row r="23" spans="1:16">
      <c s="4" r="A23" t="s">
        <v>581</v>
      </c>
      <c s="4" r="F23" t="s">
        <v>582</v>
      </c>
      <c s="4" r="G23" t="s">
        <v>582</v>
      </c>
    </row>
    <row r="24" spans="1:16">
      <c s="4" r="A24" t="s">
        <v>583</v>
      </c>
      <c s="5" r="H24" t="n">
        <v>2</v>
      </c>
    </row>
    <row r="25" spans="1:16">
      <c s="4" r="A25" t="s">
        <v>584</v>
      </c>
      <c s="12" r="I25" t="n">
        <v>7838000</v>
      </c>
      <c s="6" r="N25" t="n">
        <v>3556000</v>
      </c>
    </row>
    <row r="26" spans="1:16">
      <c s="4" r="A26" t="s">
        <v>585</v>
      </c>
      <c s="4" r="H26" t="s">
        <v>586</v>
      </c>
    </row>
    <row r="27" spans="1:16">
      <c s="4" r="A27" t="s">
        <v>567</v>
      </c>
      <c s="5" r="I27" t="n">
        <v>5839000</v>
      </c>
      <c s="6" r="J27" t="n">
        <v>2649000</v>
      </c>
    </row>
    <row r="28" spans="1:16">
      <c s="4" r="A28" t="s">
        <v>587</v>
      </c>
      <c s="12" r="I28" t="n">
        <v>1999000</v>
      </c>
      <c s="6" r="J28" t="n">
        <v>907000</v>
      </c>
    </row>
    <row r="29" spans="1:16">
      <c s="4" r="A29" t="s">
        <v>588</v>
      </c>
      <c s="12" r="F29" t="n">
        <v>17200000</v>
      </c>
      <c s="6" r="P29" t="n">
        <v>10376000</v>
      </c>
    </row>
    <row r="30" spans="1:16">
      <c s="4" r="A30" t="s">
        <v>589</v>
      </c>
    </row>
    <row r="31" spans="1:16">
      <c s="3" r="A31" t="s">
        <v>212</v>
      </c>
    </row>
    <row r="32" spans="1:16">
      <c s="4" r="A32" t="s">
        <v>536</v>
      </c>
      <c s="12" r="F32" t="n">
        <v>13942000</v>
      </c>
      <c s="6" r="G32" t="n">
        <v>8399000</v>
      </c>
    </row>
    <row r="33" spans="1:16">
      <c s="4" r="A33" t="s">
        <v>537</v>
      </c>
      <c s="4" r="F33" t="s">
        <v>420</v>
      </c>
      <c s="4" r="G33" t="s">
        <v>420</v>
      </c>
    </row>
    <row r="34" spans="1:16">
      <c s="4" r="A34" t="s">
        <v>590</v>
      </c>
    </row>
    <row r="35" spans="1:16">
      <c s="3" r="A35" t="s">
        <v>212</v>
      </c>
    </row>
    <row r="36" spans="1:16">
      <c s="4" r="A36" t="s">
        <v>536</v>
      </c>
      <c s="12" r="F36" t="n">
        <v>8385000</v>
      </c>
      <c s="6" r="G36" t="n">
        <v>5051000</v>
      </c>
    </row>
    <row r="37" spans="1:16">
      <c s="4" r="A37" t="s">
        <v>537</v>
      </c>
      <c s="4" r="F37" t="s">
        <v>501</v>
      </c>
      <c s="4" r="G37" t="s">
        <v>501</v>
      </c>
    </row>
    <row r="38" spans="1:16">
      <c s="4" r="A38" t="s">
        <v>591</v>
      </c>
    </row>
    <row r="39" spans="1:16">
      <c s="3" r="A39" t="s">
        <v>212</v>
      </c>
    </row>
    <row r="40" spans="1:16">
      <c s="4" r="A40" t="s">
        <v>536</v>
      </c>
      <c s="12" r="F40" t="n">
        <v>2213000</v>
      </c>
      <c s="6" r="G40" t="n">
        <v>1333000</v>
      </c>
    </row>
    <row r="41" spans="1:16">
      <c s="4" r="A41" t="s">
        <v>537</v>
      </c>
      <c s="4" r="F41" t="s">
        <v>433</v>
      </c>
      <c s="4" r="G41" t="s">
        <v>433</v>
      </c>
    </row>
    <row r="42" spans="1:16">
      <c s="4" r="A42" t="s">
        <v>592</v>
      </c>
    </row>
    <row r="43" spans="1:16">
      <c s="3" r="A43" t="s">
        <v>212</v>
      </c>
    </row>
    <row r="44" spans="1:16">
      <c s="4" r="A44" t="s">
        <v>530</v>
      </c>
      <c s="12" r="F44" t="n">
        <v>42000000</v>
      </c>
      <c s="6" r="G44" t="n">
        <v>2533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14"/>
    <col customWidth="1" max="8" min="8" width="14"/>
    <col customWidth="1" max="9" min="9" width="21"/>
    <col customWidth="1" max="10" min="10" width="21"/>
    <col customWidth="1" max="11" min="11" width="14"/>
  </cols>
  <sheetData>
    <row r="1" spans="1:11">
      <c s="1" r="A1" t="s">
        <v>593</v>
      </c>
      <c s="2" r="B1" t="s">
        <v>483</v>
      </c>
      <c s="2" r="C1" t="s">
        <v>484</v>
      </c>
      <c s="2" r="D1" t="s">
        <v>487</v>
      </c>
      <c s="2" r="E1" t="s">
        <v>488</v>
      </c>
      <c s="2" r="F1" t="s">
        <v>594</v>
      </c>
      <c s="2" r="G1" t="s">
        <v>2</v>
      </c>
      <c s="2" r="H1" t="s">
        <v>32</v>
      </c>
      <c s="2" r="I1" t="s">
        <v>484</v>
      </c>
      <c s="2" r="J1" t="s">
        <v>493</v>
      </c>
      <c s="2" r="K1" t="s">
        <v>595</v>
      </c>
    </row>
    <row r="2" spans="1:11">
      <c s="3" r="A2" t="s">
        <v>212</v>
      </c>
    </row>
    <row r="3" spans="1:11">
      <c s="4" r="A3" t="s">
        <v>596</v>
      </c>
      <c s="4" r="G3" t="s">
        <v>597</v>
      </c>
    </row>
    <row r="4" spans="1:11">
      <c s="4" r="A4" t="s">
        <v>598</v>
      </c>
      <c s="4" r="F4" t="s">
        <v>599</v>
      </c>
      <c s="4" r="H4" t="s">
        <v>600</v>
      </c>
      <c s="4" r="J4" t="s">
        <v>599</v>
      </c>
    </row>
    <row r="5" spans="1:11">
      <c s="4" r="A5" t="s">
        <v>601</v>
      </c>
      <c s="9" r="B5" t="n">
        <v>2031000</v>
      </c>
      <c s="6" r="C5" t="n">
        <v>2793000</v>
      </c>
    </row>
    <row r="6" spans="1:11">
      <c s="4" r="A6" t="s">
        <v>602</v>
      </c>
      <c s="5" r="B6" t="n">
        <v>42000</v>
      </c>
      <c s="6" r="C6" t="n">
        <v>56000</v>
      </c>
    </row>
    <row r="7" spans="1:11">
      <c s="4" r="A7" t="s">
        <v>603</v>
      </c>
      <c s="5" r="B7" t="n">
        <v>828000</v>
      </c>
      <c s="6" r="I7" t="n">
        <v>1094000</v>
      </c>
    </row>
    <row r="8" spans="1:11">
      <c s="4" r="A8" t="s">
        <v>604</v>
      </c>
      <c s="5" r="B8" t="n">
        <v>348000</v>
      </c>
      <c s="5" r="I8" t="n">
        <v>460000</v>
      </c>
    </row>
    <row r="9" spans="1:11">
      <c s="4" r="A9" t="s">
        <v>605</v>
      </c>
      <c s="9" r="B9" t="n">
        <v>1161000</v>
      </c>
      <c s="6" r="I9" t="n">
        <v>1534000</v>
      </c>
    </row>
    <row r="10" spans="1:11">
      <c s="4" r="A10" t="s">
        <v>606</v>
      </c>
    </row>
    <row r="11" spans="1:11">
      <c s="3" r="A11" t="s">
        <v>212</v>
      </c>
    </row>
    <row r="12" spans="1:11">
      <c s="4" r="A12" t="s">
        <v>596</v>
      </c>
      <c s="4" r="K12" t="s">
        <v>573</v>
      </c>
    </row>
    <row r="13" spans="1:11">
      <c s="4" r="A13" t="s">
        <v>607</v>
      </c>
      <c s="9" r="F13" t="n">
        <v>18000000</v>
      </c>
      <c s="6" r="J13" t="n">
        <v>23808000</v>
      </c>
    </row>
    <row r="14" spans="1:11">
      <c s="4" r="A14" t="s">
        <v>608</v>
      </c>
      <c s="4" r="F14" t="s">
        <v>609</v>
      </c>
      <c s="4" r="J14" t="s">
        <v>609</v>
      </c>
    </row>
    <row r="15" spans="1:11">
      <c s="4" r="A15" t="s">
        <v>610</v>
      </c>
      <c s="5" r="F15" t="n">
        <v>10</v>
      </c>
      <c s="5" r="J15" t="n">
        <v>10</v>
      </c>
    </row>
    <row r="16" spans="1:11">
      <c s="4" r="A16" t="s">
        <v>611</v>
      </c>
      <c s="5" r="F16" t="n">
        <v>10</v>
      </c>
    </row>
    <row r="17" spans="1:11">
      <c s="4" r="A17" t="s">
        <v>601</v>
      </c>
      <c s="9" r="D17" t="n">
        <v>7166000</v>
      </c>
      <c s="6" r="E17" t="n">
        <v>9477000</v>
      </c>
    </row>
    <row r="18" spans="1:11">
      <c s="4" r="A18" t="s">
        <v>602</v>
      </c>
      <c s="9" r="D18" t="n">
        <v>115000</v>
      </c>
      <c s="6" r="E18" t="n">
        <v>152000</v>
      </c>
    </row>
    <row r="19" spans="1:11">
      <c s="4" r="A19" t="s">
        <v>603</v>
      </c>
      <c s="9" r="F19" t="n">
        <v>2717000</v>
      </c>
      <c s="6" r="J19" t="n">
        <v>3594000</v>
      </c>
    </row>
    <row r="20" spans="1:11">
      <c s="4" r="A20" t="s">
        <v>604</v>
      </c>
      <c s="5" r="F20" t="n">
        <v>1300000</v>
      </c>
      <c s="5" r="J20" t="n">
        <v>1720000</v>
      </c>
    </row>
    <row r="21" spans="1:11">
      <c s="4" r="A21" t="s">
        <v>605</v>
      </c>
      <c s="9" r="F21" t="n">
        <v>4334000</v>
      </c>
      <c s="6" r="J21" t="n">
        <v>558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612</v>
      </c>
      <c s="2" r="B1" t="s">
        <v>2</v>
      </c>
      <c s="2" r="C1" t="s">
        <v>32</v>
      </c>
      <c s="2" r="D1" t="s">
        <v>33</v>
      </c>
    </row>
    <row r="2" spans="1:4">
      <c s="3" r="A2" t="s">
        <v>303</v>
      </c>
    </row>
    <row r="3" spans="1:4">
      <c s="4" r="A3" t="s">
        <v>613</v>
      </c>
      <c s="6" r="B3" t="n">
        <v>210460</v>
      </c>
      <c s="6" r="C3" t="n">
        <v>206469</v>
      </c>
      <c s="6" r="D3" t="n">
        <v>181075</v>
      </c>
    </row>
    <row r="4" spans="1:4">
      <c s="4" r="A4" t="s">
        <v>614</v>
      </c>
      <c s="5" r="B4" t="n">
        <v>12700</v>
      </c>
      <c s="5" r="C4" t="n">
        <v>10215</v>
      </c>
      <c s="5" r="D4" t="n">
        <v>5022</v>
      </c>
    </row>
    <row r="5" spans="1:4">
      <c s="4" r="A5" t="s">
        <v>615</v>
      </c>
      <c s="5" r="B5" t="n">
        <v>32739</v>
      </c>
      <c s="5" r="C5" t="n">
        <v>24857</v>
      </c>
      <c s="5" r="D5" t="n">
        <v>35347</v>
      </c>
    </row>
    <row r="6" spans="1:4">
      <c s="4" r="A6" t="s">
        <v>616</v>
      </c>
      <c s="5" r="B6" t="n">
        <v>255899</v>
      </c>
      <c s="5" r="C6" t="n">
        <v>241541</v>
      </c>
      <c s="5" r="D6" t="n">
        <v>221444</v>
      </c>
    </row>
    <row r="7" spans="1:4">
      <c s="4" r="A7" t="s">
        <v>617</v>
      </c>
      <c s="5" r="B7" t="n">
        <v>-60801</v>
      </c>
      <c s="5" r="C7" t="n">
        <v>-66856</v>
      </c>
      <c s="5" r="D7" t="n">
        <v>-70205</v>
      </c>
    </row>
    <row r="8" spans="1:4">
      <c s="4" r="A8" t="s">
        <v>131</v>
      </c>
      <c s="6" r="B8" t="n">
        <v>195098</v>
      </c>
      <c s="6" r="C8" t="n">
        <v>174685</v>
      </c>
      <c s="6" r="D8" t="n">
        <v>1512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7"/>
    <col customWidth="1" max="5" min="5" width="21"/>
    <col customWidth="1" max="6" min="6" width="21"/>
    <col customWidth="1" max="7" min="7" width="17"/>
    <col customWidth="1" max="8" min="8" width="21"/>
    <col customWidth="1" max="9" min="9" width="21"/>
  </cols>
  <sheetData>
    <row r="1" spans="1:9">
      <c s="1" r="A1" t="s">
        <v>618</v>
      </c>
      <c s="2" r="B1" t="s">
        <v>108</v>
      </c>
      <c s="2" r="D1" t="s">
        <v>1</v>
      </c>
    </row>
    <row r="2" spans="1:9">
      <c s="2" r="B2" t="s">
        <v>619</v>
      </c>
      <c s="2" r="C2" t="s">
        <v>620</v>
      </c>
      <c s="2" r="D2" t="s">
        <v>621</v>
      </c>
      <c s="2" r="E2" t="s">
        <v>491</v>
      </c>
      <c s="2" r="F2" t="s">
        <v>435</v>
      </c>
      <c s="2" r="G2" t="s">
        <v>622</v>
      </c>
      <c s="2" r="H2" t="s">
        <v>492</v>
      </c>
      <c s="2" r="I2" t="s">
        <v>493</v>
      </c>
    </row>
    <row r="3" spans="1:9">
      <c s="3" r="A3" t="s">
        <v>214</v>
      </c>
    </row>
    <row r="4" spans="1:9">
      <c s="4" r="A4" t="s">
        <v>623</v>
      </c>
      <c s="6" r="F4" t="n">
        <v>210460000</v>
      </c>
      <c s="6" r="H4" t="n">
        <v>206469000</v>
      </c>
      <c s="6" r="I4" t="n">
        <v>181075000</v>
      </c>
    </row>
    <row r="5" spans="1:9">
      <c s="4" r="A5" t="s">
        <v>624</v>
      </c>
      <c s="5" r="F5" t="n">
        <v>-2344000</v>
      </c>
      <c s="5" r="H5" t="n">
        <v>1317000</v>
      </c>
      <c s="5" r="I5" t="n">
        <v>63146000</v>
      </c>
    </row>
    <row r="6" spans="1:9">
      <c s="4" r="A6" t="s">
        <v>625</v>
      </c>
    </row>
    <row r="7" spans="1:9">
      <c s="3" r="A7" t="s">
        <v>214</v>
      </c>
    </row>
    <row r="8" spans="1:9">
      <c s="4" r="A8" t="s">
        <v>623</v>
      </c>
      <c s="5" r="F8" t="n">
        <v>1562000</v>
      </c>
      <c s="5" r="H8" t="n">
        <v>2030000</v>
      </c>
    </row>
    <row r="9" spans="1:9">
      <c s="4" r="A9" t="s">
        <v>626</v>
      </c>
    </row>
    <row r="10" spans="1:9">
      <c s="3" r="A10" t="s">
        <v>214</v>
      </c>
    </row>
    <row r="11" spans="1:9">
      <c s="4" r="A11" t="s">
        <v>623</v>
      </c>
      <c s="5" r="F11" t="n">
        <v>100773000</v>
      </c>
      <c s="5" r="H11" t="n">
        <v>99643000</v>
      </c>
    </row>
    <row r="12" spans="1:9">
      <c s="4" r="A12" t="s">
        <v>389</v>
      </c>
    </row>
    <row r="13" spans="1:9">
      <c s="3" r="A13" t="s">
        <v>214</v>
      </c>
    </row>
    <row r="14" spans="1:9">
      <c s="4" r="A14" t="s">
        <v>624</v>
      </c>
      <c s="5" r="I14" t="n">
        <v>59937000</v>
      </c>
    </row>
    <row r="15" spans="1:9">
      <c s="4" r="A15" t="s">
        <v>386</v>
      </c>
      <c s="5" r="F15" t="n">
        <v>49659000</v>
      </c>
      <c s="6" r="I15" t="n">
        <v>59937000</v>
      </c>
    </row>
    <row r="16" spans="1:9">
      <c s="4" r="A16" t="s">
        <v>627</v>
      </c>
      <c s="6" r="B16" t="n">
        <v>6631000</v>
      </c>
      <c s="6" r="C16" t="n">
        <v>604000</v>
      </c>
      <c s="5" r="F16" t="n">
        <v>6631000</v>
      </c>
      <c s="5" r="H16" t="n">
        <v>2880000</v>
      </c>
    </row>
    <row r="17" spans="1:9">
      <c s="4" r="A17" t="s">
        <v>628</v>
      </c>
      <c s="13" r="D17" t="n">
        <v>2150000</v>
      </c>
      <c s="5" r="F17" t="n">
        <v>1706000</v>
      </c>
      <c s="13" r="G17" t="n">
        <v>2900000</v>
      </c>
      <c s="5" r="H17" t="n">
        <v>2276000</v>
      </c>
    </row>
    <row r="18" spans="1:9">
      <c s="4" r="A18" t="s">
        <v>629</v>
      </c>
      <c s="10" r="E18" t="n">
        <v>206000</v>
      </c>
      <c s="5" r="F18" t="n">
        <v>343000</v>
      </c>
    </row>
    <row r="19" spans="1:9">
      <c s="4" r="A19" t="s">
        <v>630</v>
      </c>
      <c s="5" r="F19" t="n">
        <v>4582000</v>
      </c>
    </row>
    <row r="20" spans="1:9">
      <c s="4" r="A20" t="s">
        <v>631</v>
      </c>
      <c s="13" r="G20" t="n">
        <v>783000</v>
      </c>
      <c s="6" r="H20" t="n">
        <v>604000</v>
      </c>
    </row>
    <row r="21" spans="1:9">
      <c s="4" r="A21" t="s">
        <v>632</v>
      </c>
      <c s="6" r="F21" t="n">
        <v>767000</v>
      </c>
    </row>
  </sheetData>
  <mergeCells count="3">
    <mergeCell ref="A1:A2"/>
    <mergeCell ref="B1:C1"/>
    <mergeCell ref="D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35"/>
    <col customWidth="1" max="3" min="3" width="13"/>
    <col customWidth="1" max="4" min="4" width="27"/>
    <col customWidth="1" max="5" min="5" width="18"/>
    <col customWidth="1" max="6" min="6" width="39"/>
    <col customWidth="1" max="7" min="7" width="15"/>
    <col customWidth="1" max="8" min="8" width="26"/>
    <col customWidth="1" max="9" min="9" width="11"/>
  </cols>
  <sheetData>
    <row r="1" spans="1:9">
      <c s="1" r="A1" t="s">
        <v>123</v>
      </c>
      <c s="2" r="B1" t="s">
        <v>124</v>
      </c>
      <c s="2" r="C1" t="s">
        <v>125</v>
      </c>
      <c s="2" r="D1" t="s">
        <v>126</v>
      </c>
      <c s="2" r="E1" t="s">
        <v>127</v>
      </c>
      <c s="2" r="F1" t="s">
        <v>128</v>
      </c>
      <c s="2" r="G1" t="s">
        <v>129</v>
      </c>
      <c s="2" r="H1" t="s">
        <v>130</v>
      </c>
      <c s="2" r="I1" t="s">
        <v>131</v>
      </c>
    </row>
    <row r="2" spans="1:9">
      <c s="4" r="A2" t="s">
        <v>132</v>
      </c>
      <c s="6" r="B2" t="n">
        <v>154136</v>
      </c>
      <c s="6" r="C2" t="n">
        <v>4</v>
      </c>
      <c s="6" r="D2" t="n">
        <v>127168</v>
      </c>
      <c s="6" r="E2" t="n">
        <v>73626</v>
      </c>
      <c s="6" r="F2" t="n">
        <v>-18896</v>
      </c>
      <c s="6" r="G2" t="n">
        <v>-27766</v>
      </c>
      <c s="6" r="H2" t="n">
        <v>18258</v>
      </c>
      <c s="6" r="I2" t="n">
        <v>172394</v>
      </c>
    </row>
    <row r="3" spans="1:9">
      <c s="4" r="A3" t="s">
        <v>133</v>
      </c>
      <c s="5" r="C3" t="n">
        <v>44937</v>
      </c>
    </row>
    <row r="4" spans="1:9">
      <c s="3" r="A4" t="s">
        <v>134</v>
      </c>
    </row>
    <row r="5" spans="1:9">
      <c s="4" r="A5" t="s">
        <v>100</v>
      </c>
      <c s="5" r="B5" t="n">
        <v>-76766</v>
      </c>
      <c s="5" r="E5" t="n">
        <v>-76766</v>
      </c>
      <c s="5" r="H5" t="n">
        <v>1872</v>
      </c>
      <c s="5" r="I5" t="n">
        <v>-74894</v>
      </c>
    </row>
    <row r="6" spans="1:9">
      <c s="4" r="A6" t="s">
        <v>135</v>
      </c>
      <c s="5" r="G6" t="n">
        <v>6434</v>
      </c>
    </row>
    <row r="7" spans="1:9">
      <c s="3" r="A7" t="s">
        <v>134</v>
      </c>
    </row>
    <row r="8" spans="1:9">
      <c s="4" r="A8" t="s">
        <v>136</v>
      </c>
      <c s="5" r="B8" t="n">
        <v>-1119</v>
      </c>
      <c s="5" r="F8" t="n">
        <v>-1119</v>
      </c>
      <c s="5" r="H8" t="n">
        <v>-1540</v>
      </c>
      <c s="5" r="I8" t="n">
        <v>-2659</v>
      </c>
    </row>
    <row r="9" spans="1:9">
      <c s="4" r="A9" t="s">
        <v>137</v>
      </c>
      <c s="5" r="B9" t="n">
        <v>180</v>
      </c>
      <c s="6" r="C9" t="n">
        <v>1</v>
      </c>
      <c s="5" r="D9" t="n">
        <v>179</v>
      </c>
      <c s="5" r="I9" t="n">
        <v>180</v>
      </c>
    </row>
    <row r="10" spans="1:9">
      <c s="4" r="A10" t="s">
        <v>138</v>
      </c>
      <c s="5" r="C10" t="n">
        <v>61</v>
      </c>
    </row>
    <row r="11" spans="1:9">
      <c s="4" r="A11" t="s">
        <v>139</v>
      </c>
      <c s="5" r="B11" t="n">
        <v>150</v>
      </c>
      <c s="5" r="D11" t="n">
        <v>150</v>
      </c>
      <c s="5" r="I11" t="n">
        <v>150</v>
      </c>
    </row>
    <row r="12" spans="1:9">
      <c s="4" r="A12" t="s">
        <v>140</v>
      </c>
      <c s="5" r="C12" t="n">
        <v>52</v>
      </c>
    </row>
    <row r="13" spans="1:9">
      <c s="4" r="A13" t="s">
        <v>141</v>
      </c>
      <c s="5" r="B13" t="n">
        <v>2126</v>
      </c>
      <c s="5" r="D13" t="n">
        <v>2126</v>
      </c>
      <c s="5" r="I13" t="n">
        <v>2126</v>
      </c>
    </row>
    <row r="14" spans="1:9">
      <c s="4" r="A14" t="s">
        <v>142</v>
      </c>
      <c s="5" r="B14" t="n">
        <v>105</v>
      </c>
      <c s="5" r="D14" t="n">
        <v>105</v>
      </c>
      <c s="5" r="I14" t="n">
        <v>105</v>
      </c>
    </row>
    <row r="15" spans="1:9">
      <c s="4" r="A15" t="s">
        <v>143</v>
      </c>
      <c s="5" r="C15" t="n">
        <v>37</v>
      </c>
    </row>
    <row r="16" spans="1:9">
      <c s="4" r="A16" t="s">
        <v>144</v>
      </c>
      <c s="5" r="B16" t="n">
        <v>24</v>
      </c>
      <c s="5" r="D16" t="n">
        <v>24</v>
      </c>
      <c s="6" r="I16" t="n">
        <v>24</v>
      </c>
    </row>
    <row r="17" spans="1:9">
      <c s="4" r="A17" t="s">
        <v>145</v>
      </c>
      <c s="5" r="C17" t="n">
        <v>10</v>
      </c>
      <c s="5" r="I17" t="n">
        <v>10</v>
      </c>
    </row>
    <row r="18" spans="1:9">
      <c s="4" r="A18" t="s">
        <v>146</v>
      </c>
      <c s="5" r="B18" t="n">
        <v>161</v>
      </c>
      <c s="5" r="D18" t="n">
        <v>161</v>
      </c>
      <c s="6" r="I18" t="n">
        <v>161</v>
      </c>
    </row>
    <row r="19" spans="1:9">
      <c s="4" r="A19" t="s">
        <v>147</v>
      </c>
      <c s="5" r="H19" t="n">
        <v>-1439</v>
      </c>
      <c s="5" r="I19" t="n">
        <v>-1439</v>
      </c>
    </row>
    <row r="20" spans="1:9">
      <c s="4" r="A20" t="s">
        <v>148</v>
      </c>
      <c s="5" r="H20" t="n">
        <v>-3594</v>
      </c>
      <c s="5" r="I20" t="n">
        <v>-3594</v>
      </c>
    </row>
    <row r="21" spans="1:9">
      <c s="4" r="A21" t="s">
        <v>149</v>
      </c>
      <c s="5" r="B21" t="n">
        <v>78997</v>
      </c>
      <c s="6" r="C21" t="n">
        <v>5</v>
      </c>
      <c s="5" r="D21" t="n">
        <v>129913</v>
      </c>
      <c s="5" r="E21" t="n">
        <v>-3140</v>
      </c>
      <c s="5" r="F21" t="n">
        <v>-20015</v>
      </c>
      <c s="6" r="G21" t="n">
        <v>-27766</v>
      </c>
      <c s="5" r="H21" t="n">
        <v>13557</v>
      </c>
      <c s="6" r="I21" t="n">
        <v>92554</v>
      </c>
    </row>
    <row r="22" spans="1:9">
      <c s="4" r="A22" t="s">
        <v>150</v>
      </c>
      <c s="5" r="C22" t="n">
        <v>45097</v>
      </c>
      <c s="5" r="I22" t="n">
        <v>45097</v>
      </c>
    </row>
    <row r="23" spans="1:9">
      <c s="4" r="A23" t="s">
        <v>150</v>
      </c>
      <c s="5" r="G23" t="n">
        <v>6434</v>
      </c>
    </row>
    <row r="24" spans="1:9">
      <c s="3" r="A24" t="s">
        <v>134</v>
      </c>
    </row>
    <row r="25" spans="1:9">
      <c s="4" r="A25" t="s">
        <v>100</v>
      </c>
      <c s="5" r="B25" t="n">
        <v>3562</v>
      </c>
      <c s="5" r="E25" t="n">
        <v>3562</v>
      </c>
      <c s="5" r="H25" t="n">
        <v>1922</v>
      </c>
      <c s="6" r="I25" t="n">
        <v>5484</v>
      </c>
    </row>
    <row r="26" spans="1:9">
      <c s="4" r="A26" t="s">
        <v>136</v>
      </c>
      <c s="5" r="B26" t="n">
        <v>-4576</v>
      </c>
      <c s="5" r="F26" t="n">
        <v>-4576</v>
      </c>
      <c s="5" r="H26" t="n">
        <v>-2498</v>
      </c>
      <c s="5" r="I26" t="n">
        <v>-7074</v>
      </c>
    </row>
    <row r="27" spans="1:9">
      <c s="4" r="A27" t="s">
        <v>139</v>
      </c>
      <c s="5" r="B27" t="n">
        <v>150</v>
      </c>
      <c s="5" r="D27" t="n">
        <v>150</v>
      </c>
      <c s="5" r="I27" t="n">
        <v>150</v>
      </c>
    </row>
    <row r="28" spans="1:9">
      <c s="4" r="A28" t="s">
        <v>140</v>
      </c>
      <c s="5" r="C28" t="n">
        <v>52</v>
      </c>
    </row>
    <row r="29" spans="1:9">
      <c s="4" r="A29" t="s">
        <v>141</v>
      </c>
      <c s="5" r="B29" t="n">
        <v>2811</v>
      </c>
      <c s="5" r="D29" t="n">
        <v>2811</v>
      </c>
      <c s="5" r="I29" t="n">
        <v>2811</v>
      </c>
    </row>
    <row r="30" spans="1:9">
      <c s="4" r="A30" t="s">
        <v>142</v>
      </c>
      <c s="5" r="B30" t="n">
        <v>138</v>
      </c>
      <c s="5" r="D30" t="n">
        <v>138</v>
      </c>
      <c s="5" r="I30" t="n">
        <v>138</v>
      </c>
    </row>
    <row r="31" spans="1:9">
      <c s="4" r="A31" t="s">
        <v>143</v>
      </c>
      <c s="5" r="C31" t="n">
        <v>51</v>
      </c>
    </row>
    <row r="32" spans="1:9">
      <c s="4" r="A32" t="s">
        <v>144</v>
      </c>
      <c s="5" r="B32" t="n">
        <v>20</v>
      </c>
      <c s="5" r="D32" t="n">
        <v>20</v>
      </c>
      <c s="6" r="I32" t="n">
        <v>20</v>
      </c>
    </row>
    <row r="33" spans="1:9">
      <c s="4" r="A33" t="s">
        <v>145</v>
      </c>
      <c s="5" r="C33" t="n">
        <v>8</v>
      </c>
      <c s="5" r="I33" t="n">
        <v>8</v>
      </c>
    </row>
    <row r="34" spans="1:9">
      <c s="4" r="A34" t="s">
        <v>146</v>
      </c>
      <c s="5" r="B34" t="n">
        <v>-583</v>
      </c>
      <c s="5" r="D34" t="n">
        <v>-583</v>
      </c>
      <c s="6" r="I34" t="n">
        <v>-583</v>
      </c>
    </row>
    <row r="35" spans="1:9">
      <c s="4" r="A35" t="s">
        <v>151</v>
      </c>
      <c s="5" r="B35" t="n">
        <v>4450</v>
      </c>
      <c s="5" r="D35" t="n">
        <v>4450</v>
      </c>
      <c s="5" r="I35" t="n">
        <v>4450</v>
      </c>
    </row>
    <row r="36" spans="1:9">
      <c s="4" r="A36" t="s">
        <v>151</v>
      </c>
      <c s="5" r="C36" t="n">
        <v>1390</v>
      </c>
    </row>
    <row r="37" spans="1:9">
      <c s="4" r="A37" t="s">
        <v>148</v>
      </c>
      <c s="5" r="H37" t="n">
        <v>-1094</v>
      </c>
      <c s="5" r="I37" t="n">
        <v>-1094</v>
      </c>
    </row>
    <row r="38" spans="1:9">
      <c s="4" r="A38" t="s">
        <v>152</v>
      </c>
      <c s="5" r="B38" t="n">
        <v>84969</v>
      </c>
      <c s="6" r="C38" t="n">
        <v>5</v>
      </c>
      <c s="5" r="D38" t="n">
        <v>136899</v>
      </c>
      <c s="5" r="E38" t="n">
        <v>422</v>
      </c>
      <c s="5" r="F38" t="n">
        <v>-24591</v>
      </c>
      <c s="6" r="G38" t="n">
        <v>-27766</v>
      </c>
      <c s="5" r="H38" t="n">
        <v>11887</v>
      </c>
      <c s="6" r="I38" t="n">
        <v>96856</v>
      </c>
    </row>
    <row r="39" spans="1:9">
      <c s="4" r="A39" t="s">
        <v>153</v>
      </c>
      <c s="5" r="C39" t="n">
        <v>46598</v>
      </c>
      <c s="5" r="I39" t="n">
        <v>46598</v>
      </c>
    </row>
    <row r="40" spans="1:9">
      <c s="4" r="A40" t="s">
        <v>153</v>
      </c>
      <c s="5" r="G40" t="n">
        <v>6434</v>
      </c>
    </row>
    <row r="41" spans="1:9">
      <c s="3" r="A41" t="s">
        <v>134</v>
      </c>
    </row>
    <row r="42" spans="1:9">
      <c s="4" r="A42" t="s">
        <v>100</v>
      </c>
      <c s="5" r="B42" t="n">
        <v>-6148</v>
      </c>
      <c s="5" r="E42" t="n">
        <v>-6148</v>
      </c>
      <c s="5" r="H42" t="n">
        <v>1301</v>
      </c>
      <c s="6" r="I42" t="n">
        <v>-4847</v>
      </c>
    </row>
    <row r="43" spans="1:9">
      <c s="4" r="A43" t="s">
        <v>136</v>
      </c>
      <c s="5" r="B43" t="n">
        <v>-8009</v>
      </c>
      <c s="5" r="F43" t="n">
        <v>-8009</v>
      </c>
      <c s="5" r="H43" t="n">
        <v>-1654</v>
      </c>
      <c s="5" r="I43" t="n">
        <v>-9663</v>
      </c>
    </row>
    <row r="44" spans="1:9">
      <c s="4" r="A44" t="s">
        <v>154</v>
      </c>
      <c s="5" r="B44" t="n">
        <v>38042</v>
      </c>
      <c s="6" r="C44" t="n">
        <v>1</v>
      </c>
      <c s="5" r="D44" t="n">
        <v>38041</v>
      </c>
      <c s="5" r="I44" t="n">
        <v>38042</v>
      </c>
    </row>
    <row r="45" spans="1:9">
      <c s="4" r="A45" t="s">
        <v>155</v>
      </c>
      <c s="5" r="C45" t="n">
        <v>9547</v>
      </c>
    </row>
    <row r="46" spans="1:9">
      <c s="4" r="A46" t="s">
        <v>139</v>
      </c>
      <c s="5" r="B46" t="n">
        <v>175</v>
      </c>
      <c s="5" r="D46" t="n">
        <v>175</v>
      </c>
      <c s="5" r="I46" t="n">
        <v>175</v>
      </c>
    </row>
    <row r="47" spans="1:9">
      <c s="4" r="A47" t="s">
        <v>140</v>
      </c>
      <c s="5" r="C47" t="n">
        <v>27</v>
      </c>
    </row>
    <row r="48" spans="1:9">
      <c s="4" r="A48" t="s">
        <v>141</v>
      </c>
      <c s="5" r="B48" t="n">
        <v>3327</v>
      </c>
      <c s="5" r="D48" t="n">
        <v>3327</v>
      </c>
      <c s="5" r="I48" t="n">
        <v>3327</v>
      </c>
    </row>
    <row r="49" spans="1:9">
      <c s="4" r="A49" t="s">
        <v>156</v>
      </c>
      <c s="5" r="B49" t="n">
        <v>-8</v>
      </c>
      <c s="5" r="D49" t="n">
        <v>-8</v>
      </c>
      <c s="5" r="I49" t="n">
        <v>-8</v>
      </c>
    </row>
    <row r="50" spans="1:9">
      <c s="4" r="A50" t="s">
        <v>157</v>
      </c>
      <c s="5" r="C50" t="n">
        <v>-2</v>
      </c>
    </row>
    <row r="51" spans="1:9">
      <c s="4" r="A51" t="s">
        <v>142</v>
      </c>
      <c s="5" r="B51" t="n">
        <v>197</v>
      </c>
      <c s="5" r="D51" t="n">
        <v>197</v>
      </c>
      <c s="5" r="I51" t="n">
        <v>197</v>
      </c>
    </row>
    <row r="52" spans="1:9">
      <c s="4" r="A52" t="s">
        <v>143</v>
      </c>
      <c s="5" r="C52" t="n">
        <v>55</v>
      </c>
    </row>
    <row r="53" spans="1:9">
      <c s="4" r="A53" t="s">
        <v>144</v>
      </c>
      <c s="5" r="B53" t="n">
        <v>1032</v>
      </c>
      <c s="5" r="D53" t="n">
        <v>1032</v>
      </c>
      <c s="6" r="I53" t="n">
        <v>1032</v>
      </c>
    </row>
    <row r="54" spans="1:9">
      <c s="4" r="A54" t="s">
        <v>145</v>
      </c>
      <c s="5" r="C54" t="n">
        <v>324</v>
      </c>
      <c s="5" r="I54" t="n">
        <v>524</v>
      </c>
    </row>
    <row r="55" spans="1:9">
      <c s="4" r="A55" t="s">
        <v>158</v>
      </c>
      <c s="5" r="D55" t="n">
        <v>538</v>
      </c>
      <c s="6" r="G55" t="n">
        <v>-538</v>
      </c>
    </row>
    <row r="56" spans="1:9">
      <c s="4" r="A56" t="s">
        <v>159</v>
      </c>
      <c s="5" r="C56" t="n">
        <v>200</v>
      </c>
      <c s="5" r="G56" t="n">
        <v>112</v>
      </c>
    </row>
    <row r="57" spans="1:9">
      <c s="4" r="A57" t="s">
        <v>151</v>
      </c>
      <c s="5" r="B57" t="n">
        <v>618</v>
      </c>
      <c s="5" r="D57" t="n">
        <v>618</v>
      </c>
      <c s="6" r="I57" t="n">
        <v>618</v>
      </c>
    </row>
    <row r="58" spans="1:9">
      <c s="4" r="A58" t="s">
        <v>151</v>
      </c>
      <c s="5" r="C58" t="n">
        <v>171</v>
      </c>
    </row>
    <row r="59" spans="1:9">
      <c s="4" r="A59" t="s">
        <v>147</v>
      </c>
      <c s="5" r="H59" t="n">
        <v>-173</v>
      </c>
      <c s="5" r="I59" t="n">
        <v>-173</v>
      </c>
    </row>
    <row r="60" spans="1:9">
      <c s="4" r="A60" t="s">
        <v>148</v>
      </c>
      <c s="5" r="B60" t="n">
        <v>-907</v>
      </c>
      <c s="5" r="D60" t="n">
        <v>-907</v>
      </c>
      <c s="5" r="H60" t="n">
        <v>-2649</v>
      </c>
      <c s="5" r="I60" t="n">
        <v>-3556</v>
      </c>
    </row>
    <row r="61" spans="1:9">
      <c s="4" r="A61" t="s">
        <v>160</v>
      </c>
      <c s="6" r="B61" t="n">
        <v>113288</v>
      </c>
      <c s="6" r="C61" t="n">
        <v>6</v>
      </c>
      <c s="6" r="D61" t="n">
        <v>179912</v>
      </c>
      <c s="6" r="E61" t="n">
        <v>-5726</v>
      </c>
      <c s="6" r="F61" t="n">
        <v>-32600</v>
      </c>
      <c s="6" r="G61" t="n">
        <v>-28304</v>
      </c>
      <c s="6" r="H61" t="n">
        <v>8712</v>
      </c>
      <c s="6" r="I61" t="n">
        <v>122000</v>
      </c>
    </row>
    <row r="62" spans="1:9">
      <c s="4" r="A62" t="s">
        <v>161</v>
      </c>
      <c s="5" r="C62" t="n">
        <v>56920</v>
      </c>
      <c s="5" r="I62" t="n">
        <v>56920</v>
      </c>
    </row>
    <row r="63" spans="1:9">
      <c s="4" r="A63" t="s">
        <v>161</v>
      </c>
      <c s="5" r="G63" t="n">
        <v>65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633</v>
      </c>
      <c s="2" r="B1" t="s">
        <v>1</v>
      </c>
    </row>
    <row r="2" spans="1:4">
      <c s="2" r="B2" t="s">
        <v>2</v>
      </c>
      <c s="2" r="C2" t="s">
        <v>32</v>
      </c>
      <c s="2" r="D2" t="s">
        <v>33</v>
      </c>
    </row>
    <row r="3" spans="1:4">
      <c s="3" r="A3" t="s">
        <v>217</v>
      </c>
    </row>
    <row r="4" spans="1:4">
      <c s="4" r="A4" t="s">
        <v>634</v>
      </c>
      <c s="6" r="B4" t="n">
        <v>42143</v>
      </c>
      <c s="6" r="C4" t="n">
        <v>39387</v>
      </c>
      <c s="6" r="D4" t="n">
        <v>37425</v>
      </c>
    </row>
    <row r="5" spans="1:4">
      <c s="4" r="A5" t="s">
        <v>635</v>
      </c>
      <c s="5" r="B5" t="n">
        <v>-30500</v>
      </c>
      <c s="5" r="C5" t="n">
        <v>-28774</v>
      </c>
      <c s="5" r="D5" t="n">
        <v>-26157</v>
      </c>
    </row>
    <row r="6" spans="1:4">
      <c s="4" r="A6" t="s">
        <v>636</v>
      </c>
      <c s="5" r="B6" t="n">
        <v>11643</v>
      </c>
      <c s="5" r="C6" t="n">
        <v>10613</v>
      </c>
      <c s="5" r="D6" t="n">
        <v>11268</v>
      </c>
    </row>
    <row r="7" spans="1:4">
      <c s="4" r="A7" t="s">
        <v>637</v>
      </c>
      <c s="5" r="B7" t="n">
        <v>3643</v>
      </c>
      <c s="5" r="C7" t="n">
        <v>4166</v>
      </c>
      <c s="5" r="D7" t="n">
        <v>4394</v>
      </c>
    </row>
    <row r="8" spans="1:4">
      <c s="4" r="A8" t="s">
        <v>92</v>
      </c>
    </row>
    <row r="9" spans="1:4">
      <c s="3" r="A9" t="s">
        <v>217</v>
      </c>
    </row>
    <row r="10" spans="1:4">
      <c s="4" r="A10" t="s">
        <v>637</v>
      </c>
      <c s="5" r="B10" t="n">
        <v>1293</v>
      </c>
      <c s="5" r="C10" t="n">
        <v>1227</v>
      </c>
      <c s="5" r="D10" t="n">
        <v>1350</v>
      </c>
    </row>
    <row r="11" spans="1:4">
      <c s="4" r="A11" t="s">
        <v>638</v>
      </c>
    </row>
    <row r="12" spans="1:4">
      <c s="3" r="A12" t="s">
        <v>217</v>
      </c>
    </row>
    <row r="13" spans="1:4">
      <c s="4" r="A13" t="s">
        <v>637</v>
      </c>
      <c s="5" r="B13" t="n">
        <v>2350</v>
      </c>
      <c s="5" r="C13" t="n">
        <v>2939</v>
      </c>
      <c s="5" r="D13" t="n">
        <v>3044</v>
      </c>
    </row>
    <row r="14" spans="1:4">
      <c s="4" r="A14" t="s">
        <v>418</v>
      </c>
    </row>
    <row r="15" spans="1:4">
      <c s="3" r="A15" t="s">
        <v>217</v>
      </c>
    </row>
    <row r="16" spans="1:4">
      <c s="4" r="A16" t="s">
        <v>634</v>
      </c>
      <c s="5" r="B16" t="n">
        <v>12163</v>
      </c>
      <c s="5" r="C16" t="n">
        <v>11190</v>
      </c>
      <c s="5" r="D16" t="n">
        <v>10495</v>
      </c>
    </row>
    <row r="17" spans="1:4">
      <c s="4" r="A17" t="s">
        <v>639</v>
      </c>
    </row>
    <row r="18" spans="1:4">
      <c s="3" r="A18" t="s">
        <v>217</v>
      </c>
    </row>
    <row r="19" spans="1:4">
      <c s="4" r="A19" t="s">
        <v>634</v>
      </c>
      <c s="5" r="B19" t="n">
        <v>4196</v>
      </c>
      <c s="5" r="C19" t="n">
        <v>3965</v>
      </c>
      <c s="5" r="D19" t="n">
        <v>3491</v>
      </c>
    </row>
    <row r="20" spans="1:4">
      <c s="4" r="A20" t="s">
        <v>425</v>
      </c>
    </row>
    <row r="21" spans="1:4">
      <c s="3" r="A21" t="s">
        <v>217</v>
      </c>
    </row>
    <row r="22" spans="1:4">
      <c s="4" r="A22" t="s">
        <v>634</v>
      </c>
      <c s="5" r="B22" t="n">
        <v>1696</v>
      </c>
      <c s="5" r="C22" t="n">
        <v>1576</v>
      </c>
      <c s="5" r="D22" t="n">
        <v>1648</v>
      </c>
    </row>
    <row r="23" spans="1:4">
      <c s="4" r="A23" t="s">
        <v>640</v>
      </c>
    </row>
    <row r="24" spans="1:4">
      <c s="3" r="A24" t="s">
        <v>217</v>
      </c>
    </row>
    <row r="25" spans="1:4">
      <c s="4" r="A25" t="s">
        <v>634</v>
      </c>
      <c s="6" r="B25" t="n">
        <v>24088</v>
      </c>
      <c s="6" r="C25" t="n">
        <v>22656</v>
      </c>
      <c s="6" r="D25" t="n">
        <v>217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641</v>
      </c>
      <c s="2" r="B1" t="s">
        <v>2</v>
      </c>
      <c s="2" r="C1" t="s">
        <v>32</v>
      </c>
      <c s="2" r="D1" t="s">
        <v>33</v>
      </c>
    </row>
    <row r="2" spans="1:4">
      <c s="3" r="A2" t="s">
        <v>311</v>
      </c>
    </row>
    <row r="3" spans="1:4">
      <c s="4" r="A3" t="s">
        <v>642</v>
      </c>
      <c s="6" r="B3" t="n">
        <v>50822</v>
      </c>
      <c s="6" r="C3" t="n">
        <v>52641</v>
      </c>
      <c s="6" r="D3" t="n">
        <v>49997</v>
      </c>
    </row>
    <row r="4" spans="1:4">
      <c s="4" r="A4" t="s">
        <v>643</v>
      </c>
      <c s="5" r="B4" t="n">
        <v>31540</v>
      </c>
      <c s="5" r="C4" t="n">
        <v>27677</v>
      </c>
      <c s="5" r="D4" t="n">
        <v>21749</v>
      </c>
    </row>
    <row r="5" spans="1:4">
      <c s="4" r="A5" t="s">
        <v>644</v>
      </c>
      <c s="5" r="B5" t="n">
        <v>19282</v>
      </c>
      <c s="5" r="C5" t="n">
        <v>24964</v>
      </c>
      <c s="5" r="D5" t="n">
        <v>28248</v>
      </c>
    </row>
    <row r="6" spans="1:4">
      <c s="4" r="A6" t="s">
        <v>645</v>
      </c>
    </row>
    <row r="7" spans="1:4">
      <c s="3" r="A7" t="s">
        <v>311</v>
      </c>
    </row>
    <row r="8" spans="1:4">
      <c s="4" r="A8" t="s">
        <v>642</v>
      </c>
      <c s="5" r="B8" t="n">
        <v>36412</v>
      </c>
      <c s="5" r="C8" t="n">
        <v>37501</v>
      </c>
      <c s="5" r="D8" t="n">
        <v>36506</v>
      </c>
    </row>
    <row r="9" spans="1:4">
      <c s="4" r="A9" t="s">
        <v>643</v>
      </c>
      <c s="5" r="B9" t="n">
        <v>20758</v>
      </c>
      <c s="5" r="C9" t="n">
        <v>18238</v>
      </c>
      <c s="5" r="D9" t="n">
        <v>14175</v>
      </c>
    </row>
    <row r="10" spans="1:4">
      <c s="4" r="A10" t="s">
        <v>646</v>
      </c>
    </row>
    <row r="11" spans="1:4">
      <c s="3" r="A11" t="s">
        <v>311</v>
      </c>
    </row>
    <row r="12" spans="1:4">
      <c s="4" r="A12" t="s">
        <v>642</v>
      </c>
      <c s="5" r="B12" t="n">
        <v>11387</v>
      </c>
      <c s="5" r="C12" t="n">
        <v>11874</v>
      </c>
      <c s="5" r="D12" t="n">
        <v>10449</v>
      </c>
    </row>
    <row r="13" spans="1:4">
      <c s="4" r="A13" t="s">
        <v>643</v>
      </c>
      <c s="5" r="B13" t="n">
        <v>9717</v>
      </c>
      <c s="5" r="C13" t="n">
        <v>8541</v>
      </c>
      <c s="5" r="D13" t="n">
        <v>6931</v>
      </c>
    </row>
    <row r="14" spans="1:4">
      <c s="4" r="A14" t="s">
        <v>647</v>
      </c>
    </row>
    <row r="15" spans="1:4">
      <c s="3" r="A15" t="s">
        <v>311</v>
      </c>
    </row>
    <row r="16" spans="1:4">
      <c s="4" r="A16" t="s">
        <v>642</v>
      </c>
      <c s="5" r="B16" t="n">
        <v>3023</v>
      </c>
      <c s="5" r="C16" t="n">
        <v>3266</v>
      </c>
      <c s="5" r="D16" t="n">
        <v>3042</v>
      </c>
    </row>
    <row r="17" spans="1:4">
      <c s="4" r="A17" t="s">
        <v>643</v>
      </c>
      <c s="6" r="B17" t="n">
        <v>1065</v>
      </c>
      <c s="6" r="C17" t="n">
        <v>898</v>
      </c>
      <c s="6" r="D17" t="n">
        <v>6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48</v>
      </c>
      <c s="2" r="B1" t="s">
        <v>1</v>
      </c>
    </row>
    <row r="2" spans="1:4">
      <c s="2" r="B2" t="s">
        <v>2</v>
      </c>
      <c s="2" r="C2" t="s">
        <v>32</v>
      </c>
      <c s="2" r="D2" t="s">
        <v>33</v>
      </c>
    </row>
    <row r="3" spans="1:4">
      <c s="3" r="A3" t="s">
        <v>219</v>
      </c>
    </row>
    <row r="4" spans="1:4">
      <c s="4" r="A4" t="s">
        <v>649</v>
      </c>
      <c s="6" r="B4" t="n">
        <v>6180</v>
      </c>
      <c s="6" r="C4" t="n">
        <v>6590</v>
      </c>
      <c s="6" r="D4" t="n">
        <v>8036</v>
      </c>
    </row>
    <row r="5" spans="1:4">
      <c s="3" r="A5" t="s">
        <v>315</v>
      </c>
    </row>
    <row r="6" spans="1:4">
      <c s="5" r="A6" t="n">
        <v>2015</v>
      </c>
      <c s="5" r="B6" t="n">
        <v>5485</v>
      </c>
    </row>
    <row r="7" spans="1:4">
      <c s="5" r="A7" t="n">
        <v>2016</v>
      </c>
      <c s="5" r="B7" t="n">
        <v>4014</v>
      </c>
    </row>
    <row r="8" spans="1:4">
      <c s="5" r="A8" t="n">
        <v>2017</v>
      </c>
      <c s="5" r="B8" t="n">
        <v>3005</v>
      </c>
    </row>
    <row r="9" spans="1:4">
      <c s="5" r="A9" t="n">
        <v>2018</v>
      </c>
      <c s="5" r="B9" t="n">
        <v>2041</v>
      </c>
    </row>
    <row r="10" spans="1:4">
      <c s="5" r="A10" t="n">
        <v>2019</v>
      </c>
      <c s="6" r="B10" t="n">
        <v>17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50</v>
      </c>
      <c s="2" r="B1" t="s">
        <v>1</v>
      </c>
    </row>
    <row r="2" spans="1:4">
      <c s="2" r="B2" t="s">
        <v>2</v>
      </c>
      <c s="2" r="C2" t="s">
        <v>32</v>
      </c>
      <c s="2" r="D2" t="s">
        <v>33</v>
      </c>
    </row>
    <row r="3" spans="1:4">
      <c s="3" r="A3" t="s">
        <v>651</v>
      </c>
    </row>
    <row r="4" spans="1:4">
      <c s="4" r="A4" t="s">
        <v>652</v>
      </c>
      <c s="6" r="B4" t="n">
        <v>85853000</v>
      </c>
      <c s="6" r="C4" t="n">
        <v>84007000</v>
      </c>
      <c s="6" r="D4" t="n">
        <v>82941000</v>
      </c>
    </row>
    <row r="5" spans="1:4">
      <c s="4" r="A5" t="s">
        <v>653</v>
      </c>
      <c s="5" r="B5" t="n">
        <v>865000</v>
      </c>
      <c s="5" r="C5" t="n">
        <v>4794000</v>
      </c>
      <c s="5" r="D5" t="n">
        <v>1720000</v>
      </c>
    </row>
    <row r="6" spans="1:4">
      <c s="4" r="A6" t="s">
        <v>654</v>
      </c>
      <c s="5" r="B6" t="n">
        <v>-6281000</v>
      </c>
      <c s="5" r="C6" t="n">
        <v>-2948000</v>
      </c>
      <c s="5" r="D6" t="n">
        <v>-654000</v>
      </c>
    </row>
    <row r="7" spans="1:4">
      <c s="4" r="A7" t="s">
        <v>655</v>
      </c>
      <c s="5" r="B7" t="n">
        <v>80437000</v>
      </c>
      <c s="5" r="C7" t="n">
        <v>85853000</v>
      </c>
      <c s="5" r="D7" t="n">
        <v>84007000</v>
      </c>
    </row>
    <row r="8" spans="1:4">
      <c s="4" r="A8" t="s">
        <v>204</v>
      </c>
    </row>
    <row r="9" spans="1:4">
      <c s="3" r="A9" t="s">
        <v>651</v>
      </c>
    </row>
    <row r="10" spans="1:4">
      <c s="4" r="A10" t="s">
        <v>653</v>
      </c>
      <c s="5" r="C10" t="n">
        <v>460000</v>
      </c>
    </row>
    <row r="11" spans="1:4">
      <c s="4" r="A11" t="s">
        <v>498</v>
      </c>
    </row>
    <row r="12" spans="1:4">
      <c s="3" r="A12" t="s">
        <v>651</v>
      </c>
    </row>
    <row r="13" spans="1:4">
      <c s="4" r="A13" t="s">
        <v>653</v>
      </c>
      <c s="5" r="B13" t="n">
        <v>865000</v>
      </c>
    </row>
    <row r="14" spans="1:4">
      <c s="4" r="A14" t="s">
        <v>656</v>
      </c>
    </row>
    <row r="15" spans="1:4">
      <c s="3" r="A15" t="s">
        <v>651</v>
      </c>
    </row>
    <row r="16" spans="1:4">
      <c s="4" r="A16" t="s">
        <v>653</v>
      </c>
      <c s="5" r="C16" t="n">
        <v>1285000</v>
      </c>
    </row>
    <row r="17" spans="1:4">
      <c s="4" r="A17" t="s">
        <v>505</v>
      </c>
    </row>
    <row r="18" spans="1:4">
      <c s="3" r="A18" t="s">
        <v>651</v>
      </c>
    </row>
    <row r="19" spans="1:4">
      <c s="4" r="A19" t="s">
        <v>653</v>
      </c>
      <c s="5" r="C19" t="n">
        <v>3049000</v>
      </c>
    </row>
    <row r="20" spans="1:4">
      <c s="4" r="A20" t="s">
        <v>657</v>
      </c>
    </row>
    <row r="21" spans="1:4">
      <c s="3" r="A21" t="s">
        <v>651</v>
      </c>
    </row>
    <row r="22" spans="1:4">
      <c s="4" r="A22" t="s">
        <v>652</v>
      </c>
      <c s="5" r="B22" t="n">
        <v>58448000</v>
      </c>
      <c s="5" r="C22" t="n">
        <v>57231000</v>
      </c>
      <c s="5" r="D22" t="n">
        <v>56896000</v>
      </c>
    </row>
    <row r="23" spans="1:4">
      <c s="4" r="A23" t="s">
        <v>653</v>
      </c>
      <c s="5" r="C23" t="n">
        <v>3509000</v>
      </c>
      <c s="5" r="D23" t="n">
        <v>1720000</v>
      </c>
    </row>
    <row r="24" spans="1:4">
      <c s="4" r="A24" t="s">
        <v>654</v>
      </c>
      <c s="5" r="B24" t="n">
        <v>-4779000</v>
      </c>
      <c s="5" r="C24" t="n">
        <v>-2292000</v>
      </c>
      <c s="5" r="D24" t="n">
        <v>-1385000</v>
      </c>
    </row>
    <row r="25" spans="1:4">
      <c s="4" r="A25" t="s">
        <v>655</v>
      </c>
      <c s="5" r="B25" t="n">
        <v>53669000</v>
      </c>
      <c s="5" r="C25" t="n">
        <v>58448000</v>
      </c>
      <c s="5" r="D25" t="n">
        <v>57231000</v>
      </c>
    </row>
    <row r="26" spans="1:4">
      <c s="4" r="A26" t="s">
        <v>658</v>
      </c>
    </row>
    <row r="27" spans="1:4">
      <c s="3" r="A27" t="s">
        <v>651</v>
      </c>
    </row>
    <row r="28" spans="1:4">
      <c s="4" r="A28" t="s">
        <v>652</v>
      </c>
      <c s="5" r="B28" t="n">
        <v>27405000</v>
      </c>
      <c s="5" r="C28" t="n">
        <v>26776000</v>
      </c>
      <c s="5" r="D28" t="n">
        <v>26045000</v>
      </c>
    </row>
    <row r="29" spans="1:4">
      <c s="4" r="A29" t="s">
        <v>653</v>
      </c>
      <c s="5" r="B29" t="n">
        <v>865000</v>
      </c>
      <c s="5" r="C29" t="n">
        <v>1285000</v>
      </c>
    </row>
    <row r="30" spans="1:4">
      <c s="4" r="A30" t="s">
        <v>654</v>
      </c>
      <c s="5" r="B30" t="n">
        <v>-1502000</v>
      </c>
      <c s="5" r="C30" t="n">
        <v>-656000</v>
      </c>
      <c s="5" r="D30" t="n">
        <v>731000</v>
      </c>
    </row>
    <row r="31" spans="1:4">
      <c s="4" r="A31" t="s">
        <v>655</v>
      </c>
      <c s="6" r="B31" t="n">
        <v>26768000</v>
      </c>
      <c s="6" r="C31" t="n">
        <v>27405000</v>
      </c>
      <c s="6" r="D31" t="n">
        <v>2677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659</v>
      </c>
      <c s="2" r="B1" t="s">
        <v>1</v>
      </c>
    </row>
    <row r="2" spans="1:4">
      <c s="2" r="B2" t="s">
        <v>2</v>
      </c>
      <c s="2" r="C2" t="s">
        <v>32</v>
      </c>
      <c s="2" r="D2" t="s">
        <v>33</v>
      </c>
    </row>
    <row r="3" spans="1:4">
      <c s="3" r="A3" t="s">
        <v>321</v>
      </c>
    </row>
    <row r="4" spans="1:4">
      <c s="4" r="A4" t="s">
        <v>660</v>
      </c>
      <c s="6" r="B4" t="n">
        <v>32701000</v>
      </c>
      <c s="6" r="C4" t="n">
        <v>25349000</v>
      </c>
      <c s="6" r="D4" t="n">
        <v>24486000</v>
      </c>
    </row>
    <row r="5" spans="1:4">
      <c s="4" r="A5" t="s">
        <v>661</v>
      </c>
      <c s="5" r="B5" t="n">
        <v>41205000</v>
      </c>
      <c s="5" r="C5" t="n">
        <v>35732000</v>
      </c>
      <c s="5" r="D5" t="n">
        <v>33750000</v>
      </c>
    </row>
    <row r="6" spans="1:4">
      <c s="4" r="A6" t="s">
        <v>662</v>
      </c>
      <c s="5" r="B6" t="n">
        <v>3930000</v>
      </c>
      <c s="5" r="C6" t="n">
        <v>6212000</v>
      </c>
      <c s="5" r="D6" t="n">
        <v>8253000</v>
      </c>
    </row>
    <row r="7" spans="1:4">
      <c s="4" r="A7" t="s">
        <v>663</v>
      </c>
      <c s="5" r="B7" t="n">
        <v>6920000</v>
      </c>
      <c s="5" r="C7" t="n">
        <v>6247000</v>
      </c>
      <c s="5" r="D7" t="n">
        <v>4933000</v>
      </c>
    </row>
    <row r="8" spans="1:4">
      <c s="4" r="A8" t="s">
        <v>664</v>
      </c>
      <c s="5" r="B8" t="n">
        <v>1099000</v>
      </c>
      <c s="5" r="C8" t="n">
        <v>1239000</v>
      </c>
      <c s="5" r="D8" t="n">
        <v>3303000</v>
      </c>
    </row>
    <row r="9" spans="1:4">
      <c s="4" r="A9" t="s">
        <v>665</v>
      </c>
      <c s="5" r="B9" t="n">
        <v>7782000</v>
      </c>
      <c s="5" r="C9" t="n">
        <v>6115000</v>
      </c>
      <c s="5" r="D9" t="n">
        <v>4275000</v>
      </c>
    </row>
    <row r="10" spans="1:4">
      <c s="4" r="A10" t="s">
        <v>666</v>
      </c>
      <c s="5" r="B10" t="n">
        <v>93637000</v>
      </c>
      <c s="5" r="C10" t="n">
        <v>80894000</v>
      </c>
      <c s="5" r="D10" t="n">
        <v>79000000</v>
      </c>
    </row>
    <row r="11" spans="1:4">
      <c s="4" r="A11" t="s">
        <v>667</v>
      </c>
    </row>
    <row r="12" spans="1:4">
      <c s="3" r="A12" t="s">
        <v>321</v>
      </c>
    </row>
    <row r="13" spans="1:4">
      <c s="4" r="A13" t="s">
        <v>668</v>
      </c>
      <c s="6" r="B13" t="n">
        <v>1683000</v>
      </c>
      <c s="6" r="C13" t="n">
        <v>640000</v>
      </c>
    </row>
    <row r="14" spans="1:4">
      <c s="4" r="A14" t="s">
        <v>669</v>
      </c>
    </row>
    <row r="15" spans="1:4">
      <c s="3" r="A15" t="s">
        <v>321</v>
      </c>
    </row>
    <row r="16" spans="1:4">
      <c s="4" r="A16" t="s">
        <v>670</v>
      </c>
      <c s="6" r="D16" t="n">
        <v>1130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671</v>
      </c>
      <c s="2" r="B1" t="s">
        <v>2</v>
      </c>
      <c s="2" r="C1" t="s">
        <v>32</v>
      </c>
      <c s="2" r="D1" t="s">
        <v>33</v>
      </c>
    </row>
    <row r="2" spans="1:4">
      <c s="3" r="A2" t="s">
        <v>324</v>
      </c>
    </row>
    <row r="3" spans="1:4">
      <c s="4" r="A3" t="s">
        <v>672</v>
      </c>
      <c s="6" r="B3" t="n">
        <v>128236</v>
      </c>
      <c s="6" r="C3" t="n">
        <v>133259</v>
      </c>
      <c s="6" r="D3" t="n">
        <v>109435</v>
      </c>
    </row>
    <row r="4" spans="1:4">
      <c s="4" r="A4" t="s">
        <v>673</v>
      </c>
      <c s="5" r="B4" t="n">
        <v>6361</v>
      </c>
      <c s="5" r="C4" t="n">
        <v>18974</v>
      </c>
      <c s="5" r="D4" t="n">
        <v>21769</v>
      </c>
    </row>
    <row r="5" spans="1:4">
      <c s="4" r="A5" t="s">
        <v>60</v>
      </c>
      <c s="5" r="B5" t="n">
        <v>121875</v>
      </c>
      <c s="5" r="C5" t="n">
        <v>114285</v>
      </c>
      <c s="5" r="D5" t="n">
        <v>87666</v>
      </c>
    </row>
    <row r="6" spans="1:4">
      <c s="4" r="A6" t="s">
        <v>199</v>
      </c>
    </row>
    <row r="7" spans="1:4">
      <c s="3" r="A7" t="s">
        <v>324</v>
      </c>
    </row>
    <row r="8" spans="1:4">
      <c s="4" r="A8" t="s">
        <v>672</v>
      </c>
      <c s="5" r="B8" t="n">
        <v>119700</v>
      </c>
      <c s="5" r="C8" t="n">
        <v>84474</v>
      </c>
      <c s="5" r="D8" t="n">
        <v>76520</v>
      </c>
    </row>
    <row r="9" spans="1:4">
      <c s="4" r="A9" t="s">
        <v>674</v>
      </c>
    </row>
    <row r="10" spans="1:4">
      <c s="3" r="A10" t="s">
        <v>324</v>
      </c>
    </row>
    <row r="11" spans="1:4">
      <c s="4" r="A11" t="s">
        <v>672</v>
      </c>
      <c s="6" r="C11" t="n">
        <v>39000</v>
      </c>
      <c s="5" r="D11" t="n">
        <v>22300</v>
      </c>
    </row>
    <row r="12" spans="1:4">
      <c s="4" r="A12" t="s">
        <v>675</v>
      </c>
      <c s="4" r="C12" t="s">
        <v>676</v>
      </c>
    </row>
    <row r="13" spans="1:4">
      <c s="4" r="A13" t="s">
        <v>677</v>
      </c>
    </row>
    <row r="14" spans="1:4">
      <c s="3" r="A14" t="s">
        <v>324</v>
      </c>
    </row>
    <row r="15" spans="1:4">
      <c s="4" r="A15" t="s">
        <v>672</v>
      </c>
      <c s="5" r="B15" t="n">
        <v>200</v>
      </c>
    </row>
    <row r="16" spans="1:4">
      <c s="4" r="A16" t="s">
        <v>678</v>
      </c>
    </row>
    <row r="17" spans="1:4">
      <c s="3" r="A17" t="s">
        <v>324</v>
      </c>
    </row>
    <row r="18" spans="1:4">
      <c s="4" r="A18" t="s">
        <v>672</v>
      </c>
      <c s="5" r="B18" t="n">
        <v>2554</v>
      </c>
    </row>
    <row r="19" spans="1:4">
      <c s="4" r="A19" t="s">
        <v>679</v>
      </c>
    </row>
    <row r="20" spans="1:4">
      <c s="3" r="A20" t="s">
        <v>324</v>
      </c>
    </row>
    <row r="21" spans="1:4">
      <c s="4" r="A21" t="s">
        <v>672</v>
      </c>
      <c s="5" r="B21" t="n">
        <v>5037</v>
      </c>
      <c s="6" r="C21" t="n">
        <v>7670</v>
      </c>
      <c s="5" r="D21" t="n">
        <v>5021</v>
      </c>
    </row>
    <row r="22" spans="1:4">
      <c s="4" r="A22" t="s">
        <v>680</v>
      </c>
    </row>
    <row r="23" spans="1:4">
      <c s="3" r="A23" t="s">
        <v>324</v>
      </c>
    </row>
    <row r="24" spans="1:4">
      <c s="4" r="A24" t="s">
        <v>672</v>
      </c>
      <c s="6" r="B24" t="n">
        <v>745</v>
      </c>
      <c s="5" r="C24" t="n">
        <v>2047</v>
      </c>
    </row>
    <row r="25" spans="1:4">
      <c s="4" r="A25" t="s">
        <v>681</v>
      </c>
    </row>
    <row r="26" spans="1:4">
      <c s="3" r="A26" t="s">
        <v>324</v>
      </c>
    </row>
    <row r="27" spans="1:4">
      <c s="4" r="A27" t="s">
        <v>672</v>
      </c>
      <c s="5" r="D27" t="n">
        <v>5327</v>
      </c>
    </row>
    <row r="28" spans="1:4">
      <c s="4" r="A28" t="s">
        <v>682</v>
      </c>
    </row>
    <row r="29" spans="1:4">
      <c s="3" r="A29" t="s">
        <v>324</v>
      </c>
    </row>
    <row r="30" spans="1:4">
      <c s="4" r="A30" t="s">
        <v>672</v>
      </c>
      <c s="6" r="C30" t="n">
        <v>68</v>
      </c>
      <c s="6" r="D30" t="n">
        <v>2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83</v>
      </c>
      <c s="2" r="B1" t="s">
        <v>684</v>
      </c>
      <c s="2" r="C1" t="s">
        <v>435</v>
      </c>
      <c s="2" r="D1" t="s">
        <v>685</v>
      </c>
    </row>
    <row r="2" spans="1:4">
      <c s="4" r="A2" t="s">
        <v>686</v>
      </c>
    </row>
    <row r="3" spans="1:4">
      <c s="3" r="A3" t="s">
        <v>687</v>
      </c>
    </row>
    <row r="4" spans="1:4">
      <c s="4" r="A4" t="s">
        <v>688</v>
      </c>
      <c s="6" r="C4" t="n">
        <v>69270000</v>
      </c>
    </row>
    <row r="5" spans="1:4">
      <c s="4" r="A5" t="s">
        <v>689</v>
      </c>
    </row>
    <row r="6" spans="1:4">
      <c s="3" r="A6" t="s">
        <v>687</v>
      </c>
    </row>
    <row r="7" spans="1:4">
      <c s="4" r="A7" t="s">
        <v>690</v>
      </c>
      <c s="4" r="B7" t="s">
        <v>691</v>
      </c>
    </row>
    <row r="8" spans="1:4">
      <c s="4" r="A8" t="s">
        <v>692</v>
      </c>
    </row>
    <row r="9" spans="1:4">
      <c s="3" r="A9" t="s">
        <v>687</v>
      </c>
    </row>
    <row r="10" spans="1:4">
      <c s="4" r="A10" t="s">
        <v>690</v>
      </c>
      <c s="4" r="B10" t="s">
        <v>693</v>
      </c>
    </row>
    <row r="11" spans="1:4">
      <c s="4" r="A11" t="s">
        <v>694</v>
      </c>
    </row>
    <row r="12" spans="1:4">
      <c s="3" r="A12" t="s">
        <v>687</v>
      </c>
    </row>
    <row r="13" spans="1:4">
      <c s="4" r="A13" t="s">
        <v>690</v>
      </c>
      <c s="4" r="C13" t="s">
        <v>695</v>
      </c>
    </row>
    <row r="14" spans="1:4">
      <c s="4" r="A14" t="s">
        <v>696</v>
      </c>
    </row>
    <row r="15" spans="1:4">
      <c s="3" r="A15" t="s">
        <v>687</v>
      </c>
    </row>
    <row r="16" spans="1:4">
      <c s="4" r="A16" t="s">
        <v>697</v>
      </c>
      <c s="6" r="D16" t="n">
        <v>165000000</v>
      </c>
    </row>
    <row r="17" spans="1:4">
      <c s="4" r="A17" t="s">
        <v>698</v>
      </c>
      <c s="6" r="B17" t="n">
        <v>10000000</v>
      </c>
    </row>
    <row r="18" spans="1:4">
      <c s="4" r="A18" t="s">
        <v>699</v>
      </c>
      <c s="4" r="B18" t="s">
        <v>700</v>
      </c>
    </row>
    <row r="19" spans="1:4">
      <c s="4" r="A19" t="s">
        <v>701</v>
      </c>
      <c s="6" r="C19" t="n">
        <v>1482000</v>
      </c>
    </row>
    <row r="20" spans="1:4">
      <c s="4" r="A20" t="s">
        <v>702</v>
      </c>
      <c s="6" r="C20" t="n">
        <v>7066000</v>
      </c>
    </row>
    <row r="21" spans="1:4">
      <c s="4" r="A21" t="s">
        <v>703</v>
      </c>
      <c s="4" r="B21" t="s">
        <v>700</v>
      </c>
    </row>
    <row r="22" spans="1:4">
      <c s="4" r="A22" t="s">
        <v>199</v>
      </c>
    </row>
    <row r="23" spans="1:4">
      <c s="3" r="A23" t="s">
        <v>687</v>
      </c>
    </row>
    <row r="24" spans="1:4">
      <c s="4" r="A24" t="s">
        <v>697</v>
      </c>
      <c s="6" r="B24" t="n">
        <v>120000000</v>
      </c>
    </row>
    <row r="25" spans="1:4">
      <c s="4" r="A25" t="s">
        <v>704</v>
      </c>
      <c s="4" r="B25" t="s">
        <v>705</v>
      </c>
    </row>
    <row r="26" spans="1:4">
      <c s="4" r="A26" t="s">
        <v>706</v>
      </c>
      <c s="4" r="B26" t="s">
        <v>707</v>
      </c>
    </row>
    <row r="27" spans="1:4">
      <c s="4" r="A27" t="s">
        <v>708</v>
      </c>
      <c s="4" r="B27" t="s">
        <v>705</v>
      </c>
    </row>
    <row r="28" spans="1:4">
      <c s="4" r="A28" t="s">
        <v>709</v>
      </c>
      <c s="4" r="B28" t="s">
        <v>514</v>
      </c>
    </row>
    <row r="29" spans="1:4">
      <c s="4" r="A29" t="s">
        <v>710</v>
      </c>
      <c s="4" r="B29" t="s">
        <v>711</v>
      </c>
    </row>
    <row r="30" spans="1:4">
      <c s="4" r="A30" t="s">
        <v>712</v>
      </c>
      <c s="4" r="B30" t="s">
        <v>713</v>
      </c>
    </row>
    <row r="31" spans="1:4">
      <c s="4" r="A31" t="s">
        <v>714</v>
      </c>
      <c s="14" r="B31" t="n">
        <v>2.25</v>
      </c>
    </row>
    <row r="32" spans="1:4">
      <c s="4" r="A32" t="s">
        <v>715</v>
      </c>
      <c s="5" r="B32" t="n">
        <v>1</v>
      </c>
    </row>
    <row r="33" spans="1:4">
      <c s="4" r="A33" t="s">
        <v>716</v>
      </c>
      <c s="4" r="B33" t="s">
        <v>717</v>
      </c>
    </row>
    <row r="34" spans="1:4">
      <c s="4" r="A34" t="s">
        <v>718</v>
      </c>
    </row>
    <row r="35" spans="1:4">
      <c s="3" r="A35" t="s">
        <v>687</v>
      </c>
    </row>
    <row r="36" spans="1:4">
      <c s="4" r="A36" t="s">
        <v>690</v>
      </c>
      <c s="4" r="B36" t="s">
        <v>719</v>
      </c>
    </row>
    <row r="37" spans="1:4">
      <c s="4" r="A37" t="s">
        <v>720</v>
      </c>
      <c s="4" r="C37" t="s">
        <v>717</v>
      </c>
    </row>
    <row r="38" spans="1:4">
      <c s="4" r="A38" t="s">
        <v>721</v>
      </c>
    </row>
    <row r="39" spans="1:4">
      <c s="3" r="A39" t="s">
        <v>687</v>
      </c>
    </row>
    <row r="40" spans="1:4">
      <c s="4" r="A40" t="s">
        <v>690</v>
      </c>
      <c s="4" r="B40" t="s">
        <v>717</v>
      </c>
    </row>
    <row r="41" spans="1:4">
      <c s="4" r="A41" t="s">
        <v>722</v>
      </c>
    </row>
    <row r="42" spans="1:4">
      <c s="3" r="A42" t="s">
        <v>687</v>
      </c>
    </row>
    <row r="43" spans="1:4">
      <c s="4" r="A43" t="s">
        <v>690</v>
      </c>
      <c s="4" r="B43" t="s">
        <v>717</v>
      </c>
    </row>
    <row r="44" spans="1:4">
      <c s="4" r="A44" t="s">
        <v>723</v>
      </c>
    </row>
    <row r="45" spans="1:4">
      <c s="3" r="A45" t="s">
        <v>687</v>
      </c>
    </row>
    <row r="46" spans="1:4">
      <c s="4" r="A46" t="s">
        <v>690</v>
      </c>
      <c s="4" r="B46" t="s">
        <v>724</v>
      </c>
    </row>
    <row r="47" spans="1:4">
      <c s="4" r="A47" t="s">
        <v>725</v>
      </c>
    </row>
    <row r="48" spans="1:4">
      <c s="3" r="A48" t="s">
        <v>687</v>
      </c>
    </row>
    <row r="49" spans="1:4">
      <c s="4" r="A49" t="s">
        <v>690</v>
      </c>
      <c s="4" r="B49" t="s">
        <v>726</v>
      </c>
    </row>
    <row r="50" spans="1:4">
      <c s="4" r="A50" t="s">
        <v>727</v>
      </c>
    </row>
    <row r="51" spans="1:4">
      <c s="3" r="A51" t="s">
        <v>687</v>
      </c>
    </row>
    <row r="52" spans="1:4">
      <c s="4" r="A52" t="s">
        <v>704</v>
      </c>
      <c s="4" r="B52" t="s">
        <v>424</v>
      </c>
    </row>
    <row r="53" spans="1:4">
      <c s="4" r="A53" t="s">
        <v>702</v>
      </c>
      <c s="6" r="B53" t="n">
        <v>2300000</v>
      </c>
    </row>
    <row r="54" spans="1:4">
      <c s="4" r="A54" t="s">
        <v>708</v>
      </c>
      <c s="4" r="B54" t="s">
        <v>424</v>
      </c>
    </row>
    <row r="55" spans="1:4">
      <c s="4" r="A55" t="s">
        <v>728</v>
      </c>
    </row>
    <row r="56" spans="1:4">
      <c s="3" r="A56" t="s">
        <v>687</v>
      </c>
    </row>
    <row r="57" spans="1:4">
      <c s="4" r="A57" t="s">
        <v>688</v>
      </c>
      <c s="6" r="C57" t="n">
        <v>28975000</v>
      </c>
    </row>
    <row r="58" spans="1:4">
      <c s="4" r="A58" t="s">
        <v>697</v>
      </c>
      <c s="6" r="B58" t="n">
        <v>30000000</v>
      </c>
    </row>
    <row r="59" spans="1:4">
      <c s="4" r="A59" t="s">
        <v>729</v>
      </c>
      <c s="4" r="B59" t="s">
        <v>726</v>
      </c>
    </row>
    <row r="60" spans="1:4">
      <c s="4" r="A60" t="s">
        <v>730</v>
      </c>
    </row>
    <row r="61" spans="1:4">
      <c s="3" r="A61" t="s">
        <v>687</v>
      </c>
    </row>
    <row r="62" spans="1:4">
      <c s="4" r="A62" t="s">
        <v>688</v>
      </c>
      <c s="6" r="B62" t="n">
        <v>15000000</v>
      </c>
      <c s="5" r="C62" t="n">
        <v>15000000</v>
      </c>
    </row>
    <row r="63" spans="1:4">
      <c s="4" r="A63" t="s">
        <v>729</v>
      </c>
      <c s="4" r="B63" t="s">
        <v>731</v>
      </c>
    </row>
    <row r="64" spans="1:4">
      <c s="4" r="A64" t="s">
        <v>732</v>
      </c>
      <c s="4" r="B64" t="s">
        <v>733</v>
      </c>
    </row>
    <row r="65" spans="1:4">
      <c s="4" r="A65" t="s">
        <v>734</v>
      </c>
      <c s="4" r="B65" t="s">
        <v>414</v>
      </c>
    </row>
    <row r="66" spans="1:4">
      <c s="4" r="A66" t="s">
        <v>735</v>
      </c>
    </row>
    <row r="67" spans="1:4">
      <c s="3" r="A67" t="s">
        <v>687</v>
      </c>
    </row>
    <row r="68" spans="1:4">
      <c s="4" r="A68" t="s">
        <v>736</v>
      </c>
      <c s="5" r="C68" t="n">
        <v>6722000</v>
      </c>
    </row>
    <row r="69" spans="1:4">
      <c s="4" r="A69" t="s">
        <v>737</v>
      </c>
      <c s="5" r="C69" t="n">
        <v>10086000</v>
      </c>
    </row>
    <row r="70" spans="1:4">
      <c s="4" r="A70" t="s">
        <v>738</v>
      </c>
    </row>
    <row r="71" spans="1:4">
      <c s="3" r="A71" t="s">
        <v>687</v>
      </c>
    </row>
    <row r="72" spans="1:4">
      <c s="4" r="A72" t="s">
        <v>688</v>
      </c>
      <c s="6" r="B72" t="n">
        <v>25000000</v>
      </c>
    </row>
    <row r="73" spans="1:4">
      <c s="4" r="A73" t="s">
        <v>736</v>
      </c>
      <c s="5" r="C73" t="n">
        <v>16836000</v>
      </c>
    </row>
    <row r="74" spans="1:4">
      <c s="4" r="A74" t="s">
        <v>737</v>
      </c>
      <c s="6" r="C74" t="n">
        <v>11939000</v>
      </c>
    </row>
    <row r="75" spans="1:4">
      <c s="4" r="A75" t="s">
        <v>739</v>
      </c>
    </row>
    <row r="76" spans="1:4">
      <c s="3" r="A76" t="s">
        <v>687</v>
      </c>
    </row>
    <row r="77" spans="1:4">
      <c s="4" r="A77" t="s">
        <v>688</v>
      </c>
      <c s="6" r="B77" t="n">
        <v>10000000</v>
      </c>
    </row>
    <row r="78" spans="1:4">
      <c s="4" r="A78" t="s">
        <v>740</v>
      </c>
    </row>
    <row r="79" spans="1:4">
      <c s="3" r="A79" t="s">
        <v>687</v>
      </c>
    </row>
    <row r="80" spans="1:4">
      <c s="4" r="A80" t="s">
        <v>741</v>
      </c>
      <c s="4" r="B80" t="s">
        <v>414</v>
      </c>
    </row>
    <row r="81" spans="1:4">
      <c s="4" r="A81" t="s">
        <v>742</v>
      </c>
    </row>
    <row r="82" spans="1:4">
      <c s="3" r="A82" t="s">
        <v>687</v>
      </c>
    </row>
    <row r="83" spans="1:4">
      <c s="4" r="A83" t="s">
        <v>741</v>
      </c>
      <c s="4" r="B83" t="s">
        <v>7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44</v>
      </c>
      <c s="2" r="B1" t="s">
        <v>684</v>
      </c>
      <c s="2" r="C1" t="s">
        <v>435</v>
      </c>
      <c s="2" r="D1" t="s">
        <v>745</v>
      </c>
    </row>
    <row r="2" spans="1:4">
      <c s="3" r="A2" t="s">
        <v>746</v>
      </c>
    </row>
    <row r="3" spans="1:4">
      <c s="4" r="A3" t="s">
        <v>747</v>
      </c>
      <c s="6" r="C3" t="n">
        <v>25500000</v>
      </c>
    </row>
    <row r="4" spans="1:4">
      <c s="4" r="A4" t="s">
        <v>748</v>
      </c>
      <c s="6" r="C4" t="n">
        <v>10820000</v>
      </c>
    </row>
    <row r="5" spans="1:4">
      <c s="4" r="A5" t="s">
        <v>749</v>
      </c>
      <c s="6" r="D5" t="n">
        <v>9522402</v>
      </c>
    </row>
    <row r="6" spans="1:4">
      <c s="4" r="A6" t="s">
        <v>201</v>
      </c>
    </row>
    <row r="7" spans="1:4">
      <c s="3" r="A7" t="s">
        <v>746</v>
      </c>
    </row>
    <row r="8" spans="1:4">
      <c s="4" r="A8" t="s">
        <v>748</v>
      </c>
      <c s="6" r="B8" t="n">
        <v>1659000</v>
      </c>
    </row>
    <row r="9" spans="1:4">
      <c s="4" r="A9" t="s">
        <v>750</v>
      </c>
      <c s="4" r="B9" t="s">
        <v>751</v>
      </c>
    </row>
    <row r="10" spans="1:4">
      <c s="4" r="A10" t="s">
        <v>752</v>
      </c>
      <c s="4" r="C10" t="s">
        <v>753</v>
      </c>
    </row>
    <row r="11" spans="1:4">
      <c s="4" r="A11" t="s">
        <v>754</v>
      </c>
      <c s="6" r="B11" t="n">
        <v>9338000</v>
      </c>
    </row>
    <row r="12" spans="1:4">
      <c s="4" r="A12" t="s">
        <v>755</v>
      </c>
      <c s="5" r="B12" t="n">
        <v>25000000</v>
      </c>
    </row>
    <row r="13" spans="1:4">
      <c s="4" r="A13" t="s">
        <v>697</v>
      </c>
      <c s="5" r="B13" t="n">
        <v>75000000</v>
      </c>
    </row>
    <row r="14" spans="1:4">
      <c s="4" r="A14" t="s">
        <v>749</v>
      </c>
      <c s="6" r="D14" t="n">
        <v>9522000</v>
      </c>
    </row>
    <row r="15" spans="1:4">
      <c s="4" r="A15" t="s">
        <v>756</v>
      </c>
      <c s="5" r="B15" t="n">
        <v>90478000</v>
      </c>
    </row>
    <row r="16" spans="1:4">
      <c s="4" r="A16" t="s">
        <v>757</v>
      </c>
    </row>
    <row r="17" spans="1:4">
      <c s="3" r="A17" t="s">
        <v>746</v>
      </c>
    </row>
    <row r="18" spans="1:4">
      <c s="4" r="A18" t="s">
        <v>754</v>
      </c>
      <c s="6" r="B18" t="n">
        <v>0</v>
      </c>
    </row>
    <row r="19" spans="1:4">
      <c s="4" r="A19" t="s">
        <v>758</v>
      </c>
    </row>
    <row r="20" spans="1:4">
      <c s="3" r="A20" t="s">
        <v>746</v>
      </c>
    </row>
    <row r="21" spans="1:4">
      <c s="4" r="A21" t="s">
        <v>759</v>
      </c>
      <c s="4" r="B21" t="s">
        <v>760</v>
      </c>
    </row>
    <row r="22" spans="1:4">
      <c s="4" r="A22" t="s">
        <v>754</v>
      </c>
      <c s="6" r="B22" t="n">
        <v>11790000</v>
      </c>
    </row>
    <row r="23" spans="1:4">
      <c s="4" r="A23" t="s">
        <v>761</v>
      </c>
    </row>
    <row r="24" spans="1:4">
      <c s="3" r="A24" t="s">
        <v>746</v>
      </c>
    </row>
    <row r="25" spans="1:4">
      <c s="4" r="A25" t="s">
        <v>747</v>
      </c>
      <c s="5" r="B25" t="n">
        <v>25500000</v>
      </c>
    </row>
    <row r="26" spans="1:4">
      <c s="4" r="A26" t="s">
        <v>748</v>
      </c>
      <c s="6" r="C26" t="n">
        <v>420000</v>
      </c>
    </row>
    <row r="27" spans="1:4">
      <c s="4" r="A27" t="s">
        <v>727</v>
      </c>
    </row>
    <row r="28" spans="1:4">
      <c s="3" r="A28" t="s">
        <v>746</v>
      </c>
    </row>
    <row r="29" spans="1:4">
      <c s="4" r="A29" t="s">
        <v>755</v>
      </c>
      <c s="6" r="B29" t="n">
        <v>2300000</v>
      </c>
    </row>
    <row r="30" spans="1:4">
      <c s="4" r="A30" t="s">
        <v>762</v>
      </c>
    </row>
    <row r="31" spans="1:4">
      <c s="3" r="A31" t="s">
        <v>746</v>
      </c>
    </row>
    <row r="32" spans="1:4">
      <c s="4" r="A32" t="s">
        <v>763</v>
      </c>
      <c s="14" r="C32" t="n">
        <v>3.5</v>
      </c>
    </row>
    <row r="33" spans="1:4">
      <c s="4" r="A33" t="s">
        <v>764</v>
      </c>
      <c s="14" r="C33" t="n">
        <v>2.77</v>
      </c>
    </row>
    <row r="34" spans="1:4">
      <c s="4" r="A34" t="s">
        <v>765</v>
      </c>
    </row>
    <row r="35" spans="1:4">
      <c s="3" r="A35" t="s">
        <v>746</v>
      </c>
    </row>
    <row r="36" spans="1:4">
      <c s="4" r="A36" t="s">
        <v>763</v>
      </c>
      <c s="14" r="C36" t="n">
        <v>3.5</v>
      </c>
    </row>
    <row r="37" spans="1:4">
      <c s="4" r="A37" t="s">
        <v>766</v>
      </c>
    </row>
    <row r="38" spans="1:4">
      <c s="3" r="A38" t="s">
        <v>746</v>
      </c>
    </row>
    <row r="39" spans="1:4">
      <c s="4" r="A39" t="s">
        <v>763</v>
      </c>
      <c s="14" r="C39" t="n">
        <v>3.5</v>
      </c>
    </row>
    <row r="40" spans="1:4">
      <c s="4" r="A40" t="s">
        <v>767</v>
      </c>
    </row>
    <row r="41" spans="1:4">
      <c s="3" r="A41" t="s">
        <v>746</v>
      </c>
    </row>
    <row r="42" spans="1:4">
      <c s="4" r="A42" t="s">
        <v>763</v>
      </c>
      <c s="14" r="C42" t="n">
        <v>3.25</v>
      </c>
    </row>
    <row r="43" spans="1:4">
      <c s="4" r="A43" t="s">
        <v>768</v>
      </c>
    </row>
    <row r="44" spans="1:4">
      <c s="3" r="A44" t="s">
        <v>746</v>
      </c>
    </row>
    <row r="45" spans="1:4">
      <c s="4" r="A45" t="s">
        <v>763</v>
      </c>
      <c s="14" r="C45" t="n">
        <v>3.25</v>
      </c>
    </row>
    <row r="46" spans="1:4">
      <c s="4" r="A46" t="s">
        <v>769</v>
      </c>
    </row>
    <row r="47" spans="1:4">
      <c s="3" r="A47" t="s">
        <v>746</v>
      </c>
    </row>
    <row r="48" spans="1:4">
      <c s="4" r="A48" t="s">
        <v>763</v>
      </c>
      <c s="5" r="C48" t="n">
        <v>3</v>
      </c>
    </row>
    <row r="49" spans="1:4">
      <c s="4" r="A49" t="s">
        <v>770</v>
      </c>
    </row>
    <row r="50" spans="1:4">
      <c s="3" r="A50" t="s">
        <v>746</v>
      </c>
    </row>
    <row r="51" spans="1:4">
      <c s="4" r="A51" t="s">
        <v>763</v>
      </c>
      <c s="5" r="C51" t="n">
        <v>3</v>
      </c>
    </row>
    <row r="52" spans="1:4">
      <c s="4" r="A52" t="s">
        <v>771</v>
      </c>
    </row>
    <row r="53" spans="1:4">
      <c s="3" r="A53" t="s">
        <v>746</v>
      </c>
    </row>
    <row r="54" spans="1:4">
      <c s="4" r="A54" t="s">
        <v>763</v>
      </c>
      <c s="14" r="C54" t="n">
        <v>2.75</v>
      </c>
    </row>
    <row r="55" spans="1:4">
      <c s="4" r="A55" t="s">
        <v>772</v>
      </c>
    </row>
    <row r="56" spans="1:4">
      <c s="3" r="A56" t="s">
        <v>746</v>
      </c>
    </row>
    <row r="57" spans="1:4">
      <c s="4" r="A57" t="s">
        <v>763</v>
      </c>
      <c s="14" r="C57" t="n">
        <v>2.75</v>
      </c>
    </row>
    <row r="58" spans="1:4">
      <c s="4" r="A58" t="s">
        <v>773</v>
      </c>
    </row>
    <row r="59" spans="1:4">
      <c s="3" r="A59" t="s">
        <v>746</v>
      </c>
    </row>
    <row r="60" spans="1:4">
      <c s="4" r="A60" t="s">
        <v>763</v>
      </c>
      <c s="14" r="C60" t="n">
        <v>2.5</v>
      </c>
    </row>
    <row r="61" spans="1:4">
      <c s="4" r="A61" t="s">
        <v>774</v>
      </c>
    </row>
    <row r="62" spans="1:4">
      <c s="3" r="A62" t="s">
        <v>746</v>
      </c>
    </row>
    <row r="63" spans="1:4">
      <c s="4" r="A63" t="s">
        <v>763</v>
      </c>
      <c s="14" r="C63" t="n">
        <v>2.5</v>
      </c>
    </row>
    <row r="64" spans="1:4">
      <c s="4" r="A64" t="s">
        <v>775</v>
      </c>
    </row>
    <row r="65" spans="1:4">
      <c s="3" r="A65" t="s">
        <v>746</v>
      </c>
    </row>
    <row r="66" spans="1:4">
      <c s="4" r="A66" t="s">
        <v>763</v>
      </c>
      <c s="14" r="C66" t="n">
        <v>2.25</v>
      </c>
    </row>
    <row r="67" spans="1:4">
      <c s="4" r="A67" t="s">
        <v>776</v>
      </c>
    </row>
    <row r="68" spans="1:4">
      <c s="3" r="A68" t="s">
        <v>746</v>
      </c>
    </row>
    <row r="69" spans="1:4">
      <c s="4" r="A69" t="s">
        <v>763</v>
      </c>
      <c s="14" r="C69" t="n">
        <v>2.25</v>
      </c>
    </row>
    <row r="70" spans="1:4">
      <c s="4" r="A70" t="s">
        <v>777</v>
      </c>
    </row>
    <row r="71" spans="1:4">
      <c s="3" r="A71" t="s">
        <v>746</v>
      </c>
    </row>
    <row r="72" spans="1:4">
      <c s="4" r="A72" t="s">
        <v>763</v>
      </c>
      <c s="5" r="C72" t="n">
        <v>2</v>
      </c>
    </row>
    <row r="73" spans="1:4">
      <c s="4" r="A73" t="s">
        <v>778</v>
      </c>
    </row>
    <row r="74" spans="1:4">
      <c s="3" r="A74" t="s">
        <v>746</v>
      </c>
    </row>
    <row r="75" spans="1:4">
      <c s="4" r="A75" t="s">
        <v>763</v>
      </c>
      <c s="5" r="C75" t="n">
        <v>2</v>
      </c>
    </row>
    <row r="76" spans="1:4">
      <c s="4" r="A76" t="s">
        <v>779</v>
      </c>
    </row>
    <row r="77" spans="1:4">
      <c s="3" r="A77" t="s">
        <v>746</v>
      </c>
    </row>
    <row r="78" spans="1:4">
      <c s="4" r="A78" t="s">
        <v>763</v>
      </c>
      <c s="5" r="C78" t="n">
        <v>2</v>
      </c>
    </row>
    <row r="79" spans="1:4">
      <c s="4" r="A79" t="s">
        <v>780</v>
      </c>
    </row>
    <row r="80" spans="1:4">
      <c s="3" r="A80" t="s">
        <v>746</v>
      </c>
    </row>
    <row r="81" spans="1:4">
      <c s="4" r="A81" t="s">
        <v>763</v>
      </c>
      <c s="5" r="C81" t="n">
        <v>2</v>
      </c>
    </row>
    <row r="82" spans="1:4">
      <c s="4" r="A82" t="s">
        <v>781</v>
      </c>
    </row>
    <row r="83" spans="1:4">
      <c s="3" r="A83" t="s">
        <v>746</v>
      </c>
    </row>
    <row r="84" spans="1:4">
      <c s="4" r="A84" t="s">
        <v>763</v>
      </c>
      <c s="14" r="C84" t="n">
        <v>1.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782</v>
      </c>
      <c s="2" r="B1" t="s">
        <v>1</v>
      </c>
    </row>
    <row r="2" spans="1:6">
      <c s="2" r="B2" t="s">
        <v>783</v>
      </c>
      <c s="2" r="C2" t="s">
        <v>435</v>
      </c>
      <c s="2" r="D2" t="s">
        <v>784</v>
      </c>
      <c s="2" r="E2" t="s">
        <v>492</v>
      </c>
      <c s="2" r="F2" t="s">
        <v>493</v>
      </c>
    </row>
    <row r="3" spans="1:6">
      <c s="3" r="A3" t="s">
        <v>746</v>
      </c>
    </row>
    <row r="4" spans="1:6">
      <c s="4" r="A4" t="s">
        <v>785</v>
      </c>
      <c s="6" r="C4" t="n">
        <v>128236000</v>
      </c>
      <c s="6" r="E4" t="n">
        <v>133259000</v>
      </c>
      <c s="6" r="F4" t="n">
        <v>109435000</v>
      </c>
    </row>
    <row r="5" spans="1:6">
      <c s="4" r="A5" t="s">
        <v>679</v>
      </c>
    </row>
    <row r="6" spans="1:6">
      <c s="3" r="A6" t="s">
        <v>746</v>
      </c>
    </row>
    <row r="7" spans="1:6">
      <c s="4" r="A7" t="s">
        <v>785</v>
      </c>
      <c s="6" r="C7" t="n">
        <v>5037000</v>
      </c>
      <c s="6" r="E7" t="n">
        <v>7670000</v>
      </c>
      <c s="6" r="F7" t="n">
        <v>5021000</v>
      </c>
    </row>
    <row r="8" spans="1:6">
      <c s="4" r="A8" t="s">
        <v>786</v>
      </c>
    </row>
    <row r="9" spans="1:6">
      <c s="3" r="A9" t="s">
        <v>746</v>
      </c>
    </row>
    <row r="10" spans="1:6">
      <c s="4" r="A10" t="s">
        <v>787</v>
      </c>
      <c s="5" r="B10" t="n">
        <v>6</v>
      </c>
    </row>
    <row r="11" spans="1:6">
      <c s="4" r="A11" t="s">
        <v>752</v>
      </c>
      <c s="4" r="B11" t="s">
        <v>788</v>
      </c>
      <c s="4" r="C11" t="s">
        <v>788</v>
      </c>
    </row>
    <row r="12" spans="1:6">
      <c s="4" r="A12" t="s">
        <v>789</v>
      </c>
      <c s="9" r="B12" t="n">
        <v>4170000</v>
      </c>
      <c s="6" r="C12" t="n">
        <v>5071000</v>
      </c>
      <c s="9" r="D12" t="n">
        <v>5640000</v>
      </c>
    </row>
    <row r="13" spans="1:6">
      <c s="4" r="A13" t="s">
        <v>785</v>
      </c>
      <c s="5" r="B13" t="n">
        <v>4142000</v>
      </c>
      <c s="6" r="C13" t="n">
        <v>5037000</v>
      </c>
    </row>
    <row r="14" spans="1:6">
      <c s="4" r="A14" t="s">
        <v>790</v>
      </c>
      <c s="9" r="B14" t="n">
        <v>15000</v>
      </c>
    </row>
    <row r="15" spans="1:6">
      <c s="4" r="A15" t="s">
        <v>791</v>
      </c>
    </row>
    <row r="16" spans="1:6">
      <c s="3" r="A16" t="s">
        <v>746</v>
      </c>
    </row>
    <row r="17" spans="1:6">
      <c s="4" r="A17" t="s">
        <v>792</v>
      </c>
      <c s="4" r="B17" t="s">
        <v>793</v>
      </c>
      <c s="4" r="C17" t="s">
        <v>793</v>
      </c>
    </row>
    <row r="18" spans="1:6">
      <c s="4" r="A18" t="s">
        <v>794</v>
      </c>
    </row>
    <row r="19" spans="1:6">
      <c s="3" r="A19" t="s">
        <v>746</v>
      </c>
    </row>
    <row r="20" spans="1:6">
      <c s="4" r="A20" t="s">
        <v>792</v>
      </c>
      <c s="4" r="B20" t="s">
        <v>514</v>
      </c>
      <c s="4" r="C20" t="s">
        <v>514</v>
      </c>
    </row>
    <row r="21" spans="1:6">
      <c s="4" r="A21" t="s">
        <v>795</v>
      </c>
    </row>
    <row r="22" spans="1:6">
      <c s="3" r="A22" t="s">
        <v>746</v>
      </c>
    </row>
    <row r="23" spans="1:6">
      <c s="4" r="A23" t="s">
        <v>796</v>
      </c>
      <c s="9" r="B23" t="n">
        <v>284000</v>
      </c>
      <c s="6" r="C23" t="n">
        <v>346000</v>
      </c>
    </row>
    <row r="24" spans="1:6">
      <c s="4" r="A24" t="s">
        <v>797</v>
      </c>
    </row>
    <row r="25" spans="1:6">
      <c s="3" r="A25" t="s">
        <v>746</v>
      </c>
    </row>
    <row r="26" spans="1:6">
      <c s="4" r="A26" t="s">
        <v>796</v>
      </c>
      <c s="9" r="B26" t="n">
        <v>1319000</v>
      </c>
      <c s="6" r="C26" t="n">
        <v>160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17"/>
    <col customWidth="1" max="5" min="5" width="21"/>
    <col customWidth="1" max="6" min="6" width="17"/>
    <col customWidth="1" max="7" min="7" width="21"/>
    <col customWidth="1" max="8" min="8" width="21"/>
  </cols>
  <sheetData>
    <row r="1" spans="1:8">
      <c s="1" r="A1" t="s">
        <v>798</v>
      </c>
      <c s="2" r="B1" t="s">
        <v>1</v>
      </c>
      <c r="D1" t="n"/>
    </row>
    <row r="2" spans="1:8">
      <c s="2" r="B2" t="s">
        <v>799</v>
      </c>
      <c s="2" r="C2" t="s">
        <v>800</v>
      </c>
      <c s="2" r="D2" t="s">
        <v>801</v>
      </c>
      <c s="2" r="E2" t="s">
        <v>436</v>
      </c>
      <c s="2" r="F2" t="s">
        <v>802</v>
      </c>
      <c s="2" r="G2" t="s">
        <v>435</v>
      </c>
      <c s="2" r="H2" t="s">
        <v>684</v>
      </c>
    </row>
    <row r="3" spans="1:8">
      <c s="3" r="A3" t="s">
        <v>746</v>
      </c>
    </row>
    <row r="4" spans="1:8">
      <c s="4" r="A4" t="s">
        <v>186</v>
      </c>
      <c s="6" r="B4" t="n">
        <v>100000000</v>
      </c>
    </row>
    <row r="5" spans="1:8">
      <c s="4" r="A5" t="s">
        <v>686</v>
      </c>
    </row>
    <row r="6" spans="1:8">
      <c s="3" r="A6" t="s">
        <v>746</v>
      </c>
    </row>
    <row r="7" spans="1:8">
      <c s="4" r="A7" t="s">
        <v>688</v>
      </c>
      <c s="6" r="G7" t="n">
        <v>69270000</v>
      </c>
    </row>
    <row r="8" spans="1:8">
      <c s="4" r="A8" t="s">
        <v>803</v>
      </c>
      <c s="5" r="G8" t="n">
        <v>24723000</v>
      </c>
    </row>
    <row r="9" spans="1:8">
      <c s="4" r="A9" t="s">
        <v>804</v>
      </c>
    </row>
    <row r="10" spans="1:8">
      <c s="3" r="A10" t="s">
        <v>746</v>
      </c>
    </row>
    <row r="11" spans="1:8">
      <c s="4" r="A11" t="s">
        <v>688</v>
      </c>
      <c s="15" r="D11" t="n">
        <v>11500000</v>
      </c>
      <c s="5" r="G11" t="n">
        <v>3131000</v>
      </c>
    </row>
    <row r="12" spans="1:8">
      <c s="4" r="A12" t="s">
        <v>736</v>
      </c>
      <c s="6" r="G12" t="n">
        <v>0</v>
      </c>
    </row>
    <row r="13" spans="1:8">
      <c s="4" r="A13" t="s">
        <v>805</v>
      </c>
    </row>
    <row r="14" spans="1:8">
      <c s="3" r="A14" t="s">
        <v>746</v>
      </c>
    </row>
    <row r="15" spans="1:8">
      <c s="4" r="A15" t="s">
        <v>806</v>
      </c>
      <c s="4" r="B15" t="s">
        <v>807</v>
      </c>
    </row>
    <row r="16" spans="1:8">
      <c s="4" r="A16" t="s">
        <v>690</v>
      </c>
      <c s="4" r="B16" t="s">
        <v>416</v>
      </c>
    </row>
    <row r="17" spans="1:8">
      <c s="4" r="A17" t="s">
        <v>808</v>
      </c>
      <c s="4" r="B17" t="s">
        <v>809</v>
      </c>
    </row>
    <row r="18" spans="1:8">
      <c s="4" r="A18" t="s">
        <v>810</v>
      </c>
    </row>
    <row r="19" spans="1:8">
      <c s="3" r="A19" t="s">
        <v>746</v>
      </c>
    </row>
    <row r="20" spans="1:8">
      <c s="4" r="A20" t="s">
        <v>752</v>
      </c>
      <c s="4" r="D20" t="s">
        <v>811</v>
      </c>
      <c s="4" r="E20" t="s">
        <v>811</v>
      </c>
      <c s="4" r="F20" t="s">
        <v>811</v>
      </c>
      <c s="4" r="G20" t="s">
        <v>811</v>
      </c>
    </row>
    <row r="21" spans="1:8">
      <c s="4" r="A21" t="s">
        <v>812</v>
      </c>
    </row>
    <row r="22" spans="1:8">
      <c s="3" r="A22" t="s">
        <v>746</v>
      </c>
    </row>
    <row r="23" spans="1:8">
      <c s="4" r="A23" t="s">
        <v>688</v>
      </c>
      <c s="15" r="D23" t="n">
        <v>127033000</v>
      </c>
      <c s="6" r="G23" t="n">
        <v>34589000</v>
      </c>
    </row>
    <row r="24" spans="1:8">
      <c s="4" r="A24" t="s">
        <v>803</v>
      </c>
      <c s="15" r="D24" t="n">
        <v>116506000</v>
      </c>
      <c s="5" r="G24" t="n">
        <v>31741000</v>
      </c>
    </row>
    <row r="25" spans="1:8">
      <c s="4" r="A25" t="s">
        <v>813</v>
      </c>
    </row>
    <row r="26" spans="1:8">
      <c s="3" r="A26" t="s">
        <v>746</v>
      </c>
    </row>
    <row r="27" spans="1:8">
      <c s="4" r="A27" t="s">
        <v>688</v>
      </c>
      <c s="9" r="E27" t="n">
        <v>700000</v>
      </c>
      <c s="6" r="G27" t="n">
        <v>851000</v>
      </c>
    </row>
    <row r="28" spans="1:8">
      <c s="4" r="A28" t="s">
        <v>752</v>
      </c>
      <c s="4" r="D28" t="s">
        <v>719</v>
      </c>
      <c s="4" r="E28" t="s">
        <v>719</v>
      </c>
      <c s="4" r="F28" t="s">
        <v>719</v>
      </c>
      <c s="4" r="G28" t="s">
        <v>719</v>
      </c>
    </row>
    <row r="29" spans="1:8">
      <c s="4" r="A29" t="s">
        <v>736</v>
      </c>
      <c s="9" r="E29" t="n">
        <v>613000</v>
      </c>
      <c s="6" r="G29" t="n">
        <v>745000</v>
      </c>
    </row>
    <row r="30" spans="1:8">
      <c s="4" r="A30" t="s">
        <v>814</v>
      </c>
    </row>
    <row r="31" spans="1:8">
      <c s="3" r="A31" t="s">
        <v>746</v>
      </c>
    </row>
    <row r="32" spans="1:8">
      <c s="4" r="A32" t="s">
        <v>688</v>
      </c>
      <c s="6" r="G32" t="n">
        <v>1091000</v>
      </c>
    </row>
    <row r="33" spans="1:8">
      <c s="4" r="A33" t="s">
        <v>815</v>
      </c>
      <c s="12" r="F33" t="n">
        <v>2900000</v>
      </c>
    </row>
    <row r="34" spans="1:8">
      <c s="4" r="A34" t="s">
        <v>816</v>
      </c>
      <c s="5" r="B34" t="n">
        <v>3</v>
      </c>
    </row>
    <row r="35" spans="1:8">
      <c s="4" r="A35" t="s">
        <v>817</v>
      </c>
      <c s="5" r="B35" t="n">
        <v>2</v>
      </c>
    </row>
    <row r="36" spans="1:8">
      <c s="4" r="A36" t="s">
        <v>818</v>
      </c>
      <c s="4" r="D36" t="s">
        <v>819</v>
      </c>
      <c s="4" r="E36" t="s">
        <v>819</v>
      </c>
      <c s="4" r="F36" t="s">
        <v>819</v>
      </c>
      <c s="4" r="G36" t="s">
        <v>819</v>
      </c>
    </row>
    <row r="37" spans="1:8">
      <c s="4" r="A37" t="s">
        <v>820</v>
      </c>
      <c s="4" r="B37" t="s">
        <v>582</v>
      </c>
    </row>
    <row r="38" spans="1:8">
      <c s="4" r="A38" t="s">
        <v>821</v>
      </c>
    </row>
    <row r="39" spans="1:8">
      <c s="3" r="A39" t="s">
        <v>746</v>
      </c>
    </row>
    <row r="40" spans="1:8">
      <c s="4" r="A40" t="s">
        <v>736</v>
      </c>
      <c s="6" r="G40" t="n">
        <v>0</v>
      </c>
    </row>
    <row r="41" spans="1:8">
      <c s="4" r="A41" t="s">
        <v>822</v>
      </c>
    </row>
    <row r="42" spans="1:8">
      <c s="3" r="A42" t="s">
        <v>746</v>
      </c>
    </row>
    <row r="43" spans="1:8">
      <c s="4" r="A43" t="s">
        <v>688</v>
      </c>
      <c s="5" r="G43" t="n">
        <v>28975000</v>
      </c>
    </row>
    <row r="44" spans="1:8">
      <c s="4" r="A44" t="s">
        <v>823</v>
      </c>
      <c s="6" r="H44" t="n">
        <v>30000000</v>
      </c>
    </row>
    <row r="45" spans="1:8">
      <c s="4" r="A45" t="s">
        <v>824</v>
      </c>
    </row>
    <row r="46" spans="1:8">
      <c s="3" r="A46" t="s">
        <v>746</v>
      </c>
    </row>
    <row r="47" spans="1:8">
      <c s="4" r="A47" t="s">
        <v>688</v>
      </c>
      <c s="5" r="H47" t="n">
        <v>25000000</v>
      </c>
    </row>
    <row r="48" spans="1:8">
      <c s="4" r="A48" t="s">
        <v>736</v>
      </c>
      <c s="5" r="G48" t="n">
        <v>16836000</v>
      </c>
    </row>
    <row r="49" spans="1:8">
      <c s="4" r="A49" t="s">
        <v>737</v>
      </c>
      <c s="5" r="G49" t="n">
        <v>11939000</v>
      </c>
    </row>
    <row r="50" spans="1:8">
      <c s="4" r="A50" t="s">
        <v>694</v>
      </c>
    </row>
    <row r="51" spans="1:8">
      <c s="3" r="A51" t="s">
        <v>746</v>
      </c>
    </row>
    <row r="52" spans="1:8">
      <c s="4" r="A52" t="s">
        <v>690</v>
      </c>
      <c s="4" r="B52" t="s">
        <v>695</v>
      </c>
    </row>
    <row r="53" spans="1:8">
      <c s="4" r="A53" t="s">
        <v>825</v>
      </c>
    </row>
    <row r="54" spans="1:8">
      <c s="3" r="A54" t="s">
        <v>746</v>
      </c>
    </row>
    <row r="55" spans="1:8">
      <c s="4" r="A55" t="s">
        <v>688</v>
      </c>
      <c s="6" r="G55" t="n">
        <v>15000000</v>
      </c>
      <c s="5" r="H55" t="n">
        <v>15000000</v>
      </c>
    </row>
    <row r="56" spans="1:8">
      <c s="4" r="A56" t="s">
        <v>826</v>
      </c>
    </row>
    <row r="57" spans="1:8">
      <c s="3" r="A57" t="s">
        <v>746</v>
      </c>
    </row>
    <row r="58" spans="1:8">
      <c s="4" r="A58" t="s">
        <v>688</v>
      </c>
      <c s="6" r="H58" t="n">
        <v>10000000</v>
      </c>
    </row>
    <row r="59" spans="1:8">
      <c s="4" r="A59" t="s">
        <v>827</v>
      </c>
    </row>
    <row r="60" spans="1:8">
      <c s="3" r="A60" t="s">
        <v>746</v>
      </c>
    </row>
    <row r="61" spans="1:8">
      <c s="4" r="A61" t="s">
        <v>790</v>
      </c>
      <c s="9" r="C61" t="n">
        <v>175000</v>
      </c>
    </row>
  </sheetData>
  <mergeCells count="2">
    <mergeCell ref="A1:A2"/>
    <mergeCell ref="D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33</v>
      </c>
    </row>
    <row r="3" spans="1:4">
      <c s="3" r="A3" t="s">
        <v>163</v>
      </c>
    </row>
    <row r="4" spans="1:4">
      <c s="4" r="A4" t="s">
        <v>100</v>
      </c>
      <c s="6" r="B4" t="n">
        <v>-4847</v>
      </c>
      <c s="6" r="C4" t="n">
        <v>5484</v>
      </c>
      <c s="6" r="D4" t="n">
        <v>-74894</v>
      </c>
    </row>
    <row r="5" spans="1:4">
      <c s="3" r="A5" t="s">
        <v>164</v>
      </c>
    </row>
    <row r="6" spans="1:4">
      <c s="4" r="A6" t="s">
        <v>165</v>
      </c>
      <c s="5" r="B6" t="n">
        <v>9823</v>
      </c>
      <c s="5" r="C6" t="n">
        <v>10756</v>
      </c>
      <c s="5" r="D6" t="n">
        <v>12430</v>
      </c>
    </row>
    <row r="7" spans="1:4">
      <c s="4" r="A7" t="s">
        <v>166</v>
      </c>
      <c s="5" r="B7" t="n">
        <v>-2344</v>
      </c>
      <c s="5" r="C7" t="n">
        <v>1317</v>
      </c>
      <c s="5" r="D7" t="n">
        <v>63146</v>
      </c>
    </row>
    <row r="8" spans="1:4">
      <c s="4" r="A8" t="s">
        <v>167</v>
      </c>
      <c s="5" r="B8" t="n">
        <v>15526</v>
      </c>
      <c s="5" r="C8" t="n">
        <v>7955</v>
      </c>
      <c s="5" r="D8" t="n">
        <v>1520</v>
      </c>
    </row>
    <row r="9" spans="1:4">
      <c s="4" r="A9" t="s">
        <v>168</v>
      </c>
      <c s="5" r="B9" t="n">
        <v>-2970</v>
      </c>
      <c s="5" r="C9" t="n">
        <v>-1864</v>
      </c>
      <c s="5" r="D9" t="n">
        <v>5256</v>
      </c>
    </row>
    <row r="10" spans="1:4">
      <c s="4" r="A10" t="s">
        <v>169</v>
      </c>
      <c s="5" r="B10" t="n">
        <v>3494</v>
      </c>
      <c s="5" r="C10" t="n">
        <v>2961</v>
      </c>
      <c s="5" r="D10" t="n">
        <v>2276</v>
      </c>
    </row>
    <row r="11" spans="1:4">
      <c s="4" r="A11" t="s">
        <v>170</v>
      </c>
      <c s="5" r="D11" t="n">
        <v>180</v>
      </c>
    </row>
    <row r="12" spans="1:4">
      <c s="3" r="A12" t="s">
        <v>171</v>
      </c>
    </row>
    <row r="13" spans="1:4">
      <c s="4" r="A13" t="s">
        <v>172</v>
      </c>
      <c s="5" r="B13" t="n">
        <v>286</v>
      </c>
      <c s="5" r="C13" t="n">
        <v>3822</v>
      </c>
      <c s="5" r="D13" t="n">
        <v>-10499</v>
      </c>
    </row>
    <row r="14" spans="1:4">
      <c s="4" r="A14" t="s">
        <v>173</v>
      </c>
      <c s="5" r="B14" t="n">
        <v>-25720</v>
      </c>
      <c s="5" r="C14" t="n">
        <v>-12168</v>
      </c>
      <c s="5" r="D14" t="n">
        <v>-11638</v>
      </c>
    </row>
    <row r="15" spans="1:4">
      <c s="4" r="A15" t="s">
        <v>174</v>
      </c>
      <c s="5" r="B15" t="n">
        <v>-3501</v>
      </c>
      <c s="5" r="C15" t="n">
        <v>768</v>
      </c>
      <c s="5" r="D15" t="n">
        <v>570</v>
      </c>
    </row>
    <row r="16" spans="1:4">
      <c s="4" r="A16" t="s">
        <v>39</v>
      </c>
      <c s="5" r="B16" t="n">
        <v>-2819</v>
      </c>
      <c s="5" r="C16" t="n">
        <v>-2116</v>
      </c>
      <c s="5" r="D16" t="n">
        <v>-951</v>
      </c>
    </row>
    <row r="17" spans="1:4">
      <c s="4" r="A17" t="s">
        <v>40</v>
      </c>
      <c s="5" r="B17" t="n">
        <v>-197</v>
      </c>
      <c s="5" r="C17" t="n">
        <v>-744</v>
      </c>
      <c s="5" r="D17" t="n">
        <v>-1665</v>
      </c>
    </row>
    <row r="18" spans="1:4">
      <c s="4" r="A18" t="s">
        <v>45</v>
      </c>
      <c s="5" r="B18" t="n">
        <v>-2088</v>
      </c>
      <c s="5" r="C18" t="n">
        <v>2734</v>
      </c>
      <c s="5" r="D18" t="n">
        <v>488</v>
      </c>
    </row>
    <row r="19" spans="1:4">
      <c s="4" r="A19" t="s">
        <v>49</v>
      </c>
      <c s="5" r="B19" t="n">
        <v>-449</v>
      </c>
      <c s="5" r="C19" t="n">
        <v>109</v>
      </c>
      <c s="5" r="D19" t="n">
        <v>5144</v>
      </c>
    </row>
    <row r="20" spans="1:4">
      <c s="4" r="A20" t="s">
        <v>54</v>
      </c>
      <c s="5" r="B20" t="n">
        <v>23331</v>
      </c>
      <c s="5" r="C20" t="n">
        <v>-2747</v>
      </c>
      <c s="5" r="D20" t="n">
        <v>638</v>
      </c>
    </row>
    <row r="21" spans="1:4">
      <c s="4" r="A21" t="s">
        <v>55</v>
      </c>
      <c s="5" r="B21" t="n">
        <v>664</v>
      </c>
      <c s="5" r="C21" t="n">
        <v>1688</v>
      </c>
      <c s="5" r="D21" t="n">
        <v>2596</v>
      </c>
    </row>
    <row r="22" spans="1:4">
      <c s="4" r="A22" t="s">
        <v>56</v>
      </c>
      <c s="5" r="B22" t="n">
        <v>2427</v>
      </c>
      <c s="5" r="C22" t="n">
        <v>5476</v>
      </c>
      <c s="5" r="D22" t="n">
        <v>1095</v>
      </c>
    </row>
    <row r="23" spans="1:4">
      <c s="4" r="A23" t="s">
        <v>58</v>
      </c>
      <c s="5" r="B23" t="n">
        <v>-2873</v>
      </c>
      <c s="5" r="C23" t="n">
        <v>4923</v>
      </c>
      <c s="5" r="D23" t="n">
        <v>-428</v>
      </c>
    </row>
    <row r="24" spans="1:4">
      <c s="4" r="A24" t="s">
        <v>61</v>
      </c>
      <c s="5" r="B24" t="n">
        <v>1440</v>
      </c>
      <c s="5" r="C24" t="n">
        <v>-3151</v>
      </c>
      <c s="5" r="D24" t="n">
        <v>-1352</v>
      </c>
    </row>
    <row r="25" spans="1:4">
      <c s="4" r="A25" t="s">
        <v>62</v>
      </c>
      <c s="5" r="B25" t="n">
        <v>-2878</v>
      </c>
      <c s="5" r="C25" t="n">
        <v>-3770</v>
      </c>
      <c s="5" r="D25" t="n">
        <v>-383</v>
      </c>
    </row>
    <row r="26" spans="1:4">
      <c s="4" r="A26" t="s">
        <v>175</v>
      </c>
      <c s="5" r="B26" t="n">
        <v>6305</v>
      </c>
      <c s="5" r="C26" t="n">
        <v>21433</v>
      </c>
      <c s="5" r="D26" t="n">
        <v>-6471</v>
      </c>
    </row>
    <row r="27" spans="1:4">
      <c s="3" r="A27" t="s">
        <v>176</v>
      </c>
    </row>
    <row r="28" spans="1:4">
      <c s="4" r="A28" t="s">
        <v>177</v>
      </c>
      <c s="5" r="B28" t="n">
        <v>-2701</v>
      </c>
    </row>
    <row r="29" spans="1:4">
      <c s="4" r="A29" t="s">
        <v>178</v>
      </c>
      <c s="5" r="C29" t="n">
        <v>964</v>
      </c>
    </row>
    <row r="30" spans="1:4">
      <c s="4" r="A30" t="s">
        <v>179</v>
      </c>
      <c s="5" r="B30" t="n">
        <v>-5721</v>
      </c>
      <c s="5" r="C30" t="n">
        <v>-3764</v>
      </c>
      <c s="5" r="D30" t="n">
        <v>-2377</v>
      </c>
    </row>
    <row r="31" spans="1:4">
      <c s="4" r="A31" t="s">
        <v>180</v>
      </c>
      <c s="5" r="C31" t="n">
        <v>36</v>
      </c>
      <c s="5" r="D31" t="n">
        <v>156</v>
      </c>
    </row>
    <row r="32" spans="1:4">
      <c s="4" r="A32" t="s">
        <v>181</v>
      </c>
      <c s="5" r="D32" t="n">
        <v>3149</v>
      </c>
    </row>
    <row r="33" spans="1:4">
      <c s="4" r="A33" t="s">
        <v>182</v>
      </c>
      <c s="5" r="B33" t="n">
        <v>-11978</v>
      </c>
      <c s="5" r="C33" t="n">
        <v>-14826</v>
      </c>
      <c s="5" r="D33" t="n">
        <v>928</v>
      </c>
    </row>
    <row r="34" spans="1:4">
      <c s="3" r="A34" t="s">
        <v>183</v>
      </c>
    </row>
    <row r="35" spans="1:4">
      <c s="4" r="A35" t="s">
        <v>52</v>
      </c>
      <c s="5" r="B35" t="n">
        <v>-2</v>
      </c>
      <c s="5" r="C35" t="n">
        <v>-19</v>
      </c>
      <c s="5" r="D35" t="n">
        <v>-1278</v>
      </c>
    </row>
    <row r="36" spans="1:4">
      <c s="4" r="A36" t="s">
        <v>184</v>
      </c>
      <c s="5" r="B36" t="n">
        <v>38042</v>
      </c>
    </row>
    <row r="37" spans="1:4">
      <c s="4" r="A37" t="s">
        <v>185</v>
      </c>
      <c s="5" r="B37" t="n">
        <v>120000</v>
      </c>
      <c s="5" r="D37" t="n">
        <v>75000</v>
      </c>
    </row>
    <row r="38" spans="1:4">
      <c s="4" r="A38" t="s">
        <v>186</v>
      </c>
      <c s="5" r="B38" t="n">
        <v>-100000</v>
      </c>
    </row>
    <row r="39" spans="1:4">
      <c s="4" r="A39" t="s">
        <v>187</v>
      </c>
      <c s="5" r="B39" t="n">
        <v>-25500</v>
      </c>
    </row>
    <row r="40" spans="1:4">
      <c s="4" r="A40" t="s">
        <v>188</v>
      </c>
      <c s="5" r="C40" t="n">
        <v>-5095</v>
      </c>
    </row>
    <row r="41" spans="1:4">
      <c s="4" r="A41" t="s">
        <v>189</v>
      </c>
      <c s="5" r="C41" t="n">
        <v>-167</v>
      </c>
      <c s="5" r="D41" t="n">
        <v>-3669</v>
      </c>
    </row>
    <row r="42" spans="1:4">
      <c s="4" r="A42" t="s">
        <v>190</v>
      </c>
      <c s="5" r="B42" t="n">
        <v>-14133</v>
      </c>
      <c s="5" r="C42" t="n">
        <v>21084</v>
      </c>
      <c s="5" r="D42" t="n">
        <v>-56497</v>
      </c>
    </row>
    <row r="43" spans="1:4">
      <c s="4" r="A43" t="s">
        <v>191</v>
      </c>
      <c s="5" r="B43" t="n">
        <v>-173</v>
      </c>
      <c s="5" r="D43" t="n">
        <v>-1439</v>
      </c>
    </row>
    <row r="44" spans="1:4">
      <c s="4" r="A44" t="s">
        <v>192</v>
      </c>
      <c s="5" r="B44" t="n">
        <v>197</v>
      </c>
      <c s="5" r="C44" t="n">
        <v>138</v>
      </c>
      <c s="5" r="D44" t="n">
        <v>105</v>
      </c>
    </row>
    <row r="45" spans="1:4">
      <c s="4" r="A45" t="s">
        <v>193</v>
      </c>
      <c s="5" r="B45" t="n">
        <v>1032</v>
      </c>
      <c s="5" r="C45" t="n">
        <v>20</v>
      </c>
      <c s="5" r="D45" t="n">
        <v>24</v>
      </c>
    </row>
    <row r="46" spans="1:4">
      <c s="4" r="A46" t="s">
        <v>194</v>
      </c>
      <c s="5" r="B46" t="n">
        <v>9398</v>
      </c>
      <c s="5" r="C46" t="n">
        <v>15961</v>
      </c>
      <c s="5" r="D46" t="n">
        <v>8917</v>
      </c>
    </row>
    <row r="47" spans="1:4">
      <c s="4" r="A47" t="s">
        <v>195</v>
      </c>
      <c s="5" r="B47" t="n">
        <v>-3982</v>
      </c>
      <c s="5" r="C47" t="n">
        <v>-8903</v>
      </c>
      <c s="5" r="D47" t="n">
        <v>-4582</v>
      </c>
    </row>
    <row r="48" spans="1:4">
      <c s="4" r="A48" t="s">
        <v>196</v>
      </c>
      <c s="5" r="B48" t="n">
        <v>-257</v>
      </c>
      <c s="5" r="C48" t="n">
        <v>13665</v>
      </c>
      <c s="5" r="D48" t="n">
        <v>-1208</v>
      </c>
    </row>
    <row r="49" spans="1:4">
      <c s="4" r="A49" t="s">
        <v>197</v>
      </c>
      <c s="5" r="B49" t="n">
        <v>30381</v>
      </c>
      <c s="5" r="C49" t="n">
        <v>16716</v>
      </c>
      <c s="5" r="D49" t="n">
        <v>17924</v>
      </c>
    </row>
    <row r="50" spans="1:4">
      <c s="4" r="A50" t="s">
        <v>198</v>
      </c>
      <c s="5" r="B50" t="n">
        <v>30124</v>
      </c>
      <c s="5" r="C50" t="n">
        <v>30381</v>
      </c>
      <c s="5" r="D50" t="n">
        <v>16716</v>
      </c>
    </row>
    <row r="51" spans="1:4">
      <c s="4" r="A51" t="s">
        <v>199</v>
      </c>
    </row>
    <row r="52" spans="1:4">
      <c s="3" r="A52" t="s">
        <v>183</v>
      </c>
    </row>
    <row r="53" spans="1:4">
      <c s="4" r="A53" t="s">
        <v>200</v>
      </c>
      <c s="5" r="B53" t="n">
        <v>-10065</v>
      </c>
    </row>
    <row r="54" spans="1:4">
      <c s="4" r="A54" t="s">
        <v>201</v>
      </c>
    </row>
    <row r="55" spans="1:4">
      <c s="3" r="A55" t="s">
        <v>183</v>
      </c>
    </row>
    <row r="56" spans="1:4">
      <c s="4" r="A56" t="s">
        <v>200</v>
      </c>
      <c s="6" r="D56" t="n">
        <v>-3329</v>
      </c>
    </row>
    <row r="57" spans="1:4">
      <c s="4" r="A57" t="s">
        <v>202</v>
      </c>
    </row>
    <row r="58" spans="1:4">
      <c s="3" r="A58" t="s">
        <v>176</v>
      </c>
    </row>
    <row r="59" spans="1:4">
      <c s="4" r="A59" t="s">
        <v>203</v>
      </c>
      <c s="6" r="B59" t="n">
        <v>-3556</v>
      </c>
    </row>
    <row r="60" spans="1:4">
      <c s="4" r="A60" t="s">
        <v>204</v>
      </c>
    </row>
    <row r="61" spans="1:4">
      <c s="3" r="A61" t="s">
        <v>176</v>
      </c>
    </row>
    <row r="62" spans="1:4">
      <c s="4" r="A62" t="s">
        <v>205</v>
      </c>
      <c s="6" r="C62" t="n">
        <v>-12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828</v>
      </c>
      <c s="2" r="B1" t="s">
        <v>2</v>
      </c>
      <c s="2" r="C1" t="s">
        <v>32</v>
      </c>
      <c s="2" r="D1" t="s">
        <v>33</v>
      </c>
    </row>
    <row r="2" spans="1:4">
      <c s="3" r="A2" t="s">
        <v>829</v>
      </c>
    </row>
    <row r="3" spans="1:4">
      <c s="5" r="A3" t="n">
        <v>2015</v>
      </c>
      <c s="6" r="B3" t="n">
        <v>6361</v>
      </c>
    </row>
    <row r="4" spans="1:4">
      <c s="5" r="A4" t="n">
        <v>2016</v>
      </c>
      <c s="5" r="B4" t="n">
        <v>4575</v>
      </c>
    </row>
    <row r="5" spans="1:4">
      <c s="5" r="A5" t="n">
        <v>2017</v>
      </c>
      <c s="5" r="B5" t="n">
        <v>1200</v>
      </c>
    </row>
    <row r="6" spans="1:4">
      <c s="5" r="A6" t="n">
        <v>2018</v>
      </c>
      <c s="5" r="B6" t="n">
        <v>1200</v>
      </c>
    </row>
    <row r="7" spans="1:4">
      <c s="5" r="A7" t="n">
        <v>2019</v>
      </c>
      <c s="5" r="B7" t="n">
        <v>1200</v>
      </c>
    </row>
    <row r="8" spans="1:4">
      <c s="4" r="A8" t="s">
        <v>830</v>
      </c>
      <c s="5" r="B8" t="n">
        <v>113700</v>
      </c>
    </row>
    <row r="9" spans="1:4">
      <c s="4" r="A9" t="s">
        <v>672</v>
      </c>
      <c s="6" r="B9" t="n">
        <v>128236</v>
      </c>
      <c s="6" r="C9" t="n">
        <v>133259</v>
      </c>
      <c s="6" r="D9" t="n">
        <v>1094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1</v>
      </c>
      <c s="2" r="B1" t="s">
        <v>832</v>
      </c>
      <c s="2" r="C1" t="s">
        <v>2</v>
      </c>
      <c s="2" r="D1" t="s">
        <v>32</v>
      </c>
      <c s="2" r="E1" t="s">
        <v>33</v>
      </c>
    </row>
    <row r="2" spans="1:5">
      <c s="4" r="A2" t="s">
        <v>833</v>
      </c>
      <c s="6" r="C2" t="n">
        <v>3556000</v>
      </c>
      <c s="6" r="D2" t="n">
        <v>1094000</v>
      </c>
      <c s="6" r="E2" t="n">
        <v>3594000</v>
      </c>
    </row>
    <row r="3" spans="1:5">
      <c s="3" r="A3" t="s">
        <v>834</v>
      </c>
    </row>
    <row r="4" spans="1:5">
      <c s="4" r="A4" t="s">
        <v>835</v>
      </c>
      <c s="5" r="C4" t="n">
        <v>22753000</v>
      </c>
      <c s="5" r="D4" t="n">
        <v>13372000</v>
      </c>
      <c s="5" r="E4" t="n">
        <v>16952000</v>
      </c>
    </row>
    <row r="5" spans="1:5">
      <c s="4" r="A5" t="s">
        <v>836</v>
      </c>
      <c s="5" r="C5" t="n">
        <v>11903000</v>
      </c>
      <c s="5" r="D5" t="n">
        <v>8601000</v>
      </c>
      <c s="5" r="E5" t="n">
        <v>4443000</v>
      </c>
    </row>
    <row r="6" spans="1:5">
      <c s="4" r="A6" t="s">
        <v>837</v>
      </c>
      <c s="5" r="C6" t="n">
        <v>3998000</v>
      </c>
      <c s="5" r="D6" t="n">
        <v>7161000</v>
      </c>
    </row>
    <row r="7" spans="1:5">
      <c s="4" r="A7" t="s">
        <v>838</v>
      </c>
      <c s="5" r="D7" t="n">
        <v>460000</v>
      </c>
      <c s="6" r="E7" t="n">
        <v>1720000</v>
      </c>
    </row>
    <row r="8" spans="1:5">
      <c s="4" r="A8" t="s">
        <v>496</v>
      </c>
      <c s="6" r="D8" t="n">
        <v>4450000</v>
      </c>
    </row>
    <row r="9" spans="1:5">
      <c s="4" r="A9" t="s">
        <v>126</v>
      </c>
    </row>
    <row r="10" spans="1:5">
      <c s="4" r="A10" t="s">
        <v>833</v>
      </c>
      <c s="5" r="C10" t="n">
        <v>907000</v>
      </c>
    </row>
    <row r="11" spans="1:5">
      <c s="4" r="A11" t="s">
        <v>839</v>
      </c>
      <c s="5" r="C11" t="n">
        <v>538000</v>
      </c>
    </row>
    <row r="12" spans="1:5">
      <c s="4" r="A12" t="s">
        <v>505</v>
      </c>
    </row>
    <row r="13" spans="1:5">
      <c s="3" r="A13" t="s">
        <v>834</v>
      </c>
    </row>
    <row r="14" spans="1:5">
      <c s="4" r="A14" t="s">
        <v>496</v>
      </c>
      <c s="6" r="B14" t="n">
        <v>350000</v>
      </c>
    </row>
    <row r="15" spans="1:5">
      <c s="4" r="A15" t="s">
        <v>840</v>
      </c>
    </row>
    <row r="16" spans="1:5">
      <c s="4" r="A16" t="s">
        <v>841</v>
      </c>
      <c s="5" r="C16" t="n">
        <v>618000</v>
      </c>
    </row>
    <row r="17" spans="1:5">
      <c s="4" r="A17" t="s">
        <v>202</v>
      </c>
    </row>
    <row r="18" spans="1:5">
      <c s="4" r="A18" t="s">
        <v>833</v>
      </c>
      <c s="6" r="C18" t="n">
        <v>-2649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25"/>
    <col customWidth="1" max="8" min="8" width="25"/>
    <col customWidth="1" max="9" min="9" width="14"/>
  </cols>
  <sheetData>
    <row r="1" spans="1:9">
      <c s="1" r="A1" t="s">
        <v>842</v>
      </c>
      <c s="2" r="B1" t="s">
        <v>843</v>
      </c>
      <c s="2" r="C1" t="s">
        <v>844</v>
      </c>
      <c s="2" r="D1" t="s">
        <v>845</v>
      </c>
      <c s="2" r="E1" t="s">
        <v>846</v>
      </c>
      <c s="2" r="F1" t="s">
        <v>2</v>
      </c>
      <c s="2" r="G1" t="s">
        <v>32</v>
      </c>
      <c s="2" r="H1" t="s">
        <v>33</v>
      </c>
      <c s="2" r="I1" t="s">
        <v>32</v>
      </c>
    </row>
    <row r="2" spans="1:9">
      <c s="3" r="A2" t="s">
        <v>847</v>
      </c>
    </row>
    <row r="3" spans="1:9">
      <c s="4" r="A3" t="s">
        <v>848</v>
      </c>
      <c s="5" r="F3" t="n">
        <v>6574000</v>
      </c>
      <c s="5" r="G3" t="n">
        <v>4644000</v>
      </c>
      <c s="5" r="H3" t="n">
        <v>3821000</v>
      </c>
    </row>
    <row r="4" spans="1:9">
      <c s="4" r="A4" t="s">
        <v>849</v>
      </c>
      <c s="5" r="F4" t="n">
        <v>1849000</v>
      </c>
      <c s="5" r="G4" t="n">
        <v>2076000</v>
      </c>
      <c s="5" r="H4" t="n">
        <v>994000</v>
      </c>
    </row>
    <row r="5" spans="1:9">
      <c s="4" r="A5" t="s">
        <v>850</v>
      </c>
      <c s="5" r="F5" t="n">
        <v>-524000</v>
      </c>
      <c s="5" r="G5" t="n">
        <v>-8000</v>
      </c>
      <c s="5" r="H5" t="n">
        <v>-10000</v>
      </c>
    </row>
    <row r="6" spans="1:9">
      <c s="4" r="A6" t="s">
        <v>851</v>
      </c>
      <c s="5" r="F6" t="n">
        <v>-496000</v>
      </c>
      <c s="5" r="G6" t="n">
        <v>-101000</v>
      </c>
      <c s="5" r="H6" t="n">
        <v>-117000</v>
      </c>
    </row>
    <row r="7" spans="1:9">
      <c s="4" r="A7" t="s">
        <v>852</v>
      </c>
      <c s="5" r="F7" t="n">
        <v>-44000</v>
      </c>
      <c s="5" r="G7" t="n">
        <v>-37000</v>
      </c>
      <c s="5" r="H7" t="n">
        <v>-44000</v>
      </c>
    </row>
    <row r="8" spans="1:9">
      <c s="4" r="A8" t="s">
        <v>853</v>
      </c>
      <c s="5" r="F8" t="n">
        <v>7359000</v>
      </c>
      <c s="5" r="G8" t="n">
        <v>6574000</v>
      </c>
      <c s="5" r="H8" t="n">
        <v>4644000</v>
      </c>
      <c s="5" r="I8" t="n">
        <v>6574000</v>
      </c>
    </row>
    <row r="9" spans="1:9">
      <c s="4" r="A9" t="s">
        <v>854</v>
      </c>
      <c s="5" r="F9" t="n">
        <v>3302000</v>
      </c>
    </row>
    <row r="10" spans="1:9">
      <c s="4" r="A10" t="s">
        <v>855</v>
      </c>
      <c s="6" r="F10" t="n">
        <v>3292000</v>
      </c>
      <c s="6" r="G10" t="n">
        <v>2787000</v>
      </c>
      <c s="6" r="H10" t="n">
        <v>2107000</v>
      </c>
    </row>
    <row r="11" spans="1:9">
      <c s="3" r="A11" t="s">
        <v>856</v>
      </c>
    </row>
    <row r="12" spans="1:9">
      <c s="4" r="A12" t="s">
        <v>857</v>
      </c>
      <c s="4" r="F12" t="s">
        <v>858</v>
      </c>
      <c s="4" r="G12" t="s">
        <v>859</v>
      </c>
      <c s="4" r="H12" t="s">
        <v>860</v>
      </c>
    </row>
    <row r="13" spans="1:9">
      <c s="4" r="A13" t="s">
        <v>861</v>
      </c>
      <c s="4" r="F13" t="s">
        <v>862</v>
      </c>
      <c s="4" r="G13" t="s">
        <v>862</v>
      </c>
    </row>
    <row r="14" spans="1:9">
      <c s="4" r="A14" t="s">
        <v>863</v>
      </c>
      <c s="4" r="F14" t="s">
        <v>713</v>
      </c>
      <c s="4" r="G14" t="s">
        <v>713</v>
      </c>
      <c s="4" r="H14" t="s">
        <v>713</v>
      </c>
    </row>
    <row r="15" spans="1:9">
      <c s="4" r="A15" t="s">
        <v>864</v>
      </c>
      <c s="4" r="F15" t="s">
        <v>865</v>
      </c>
      <c s="4" r="G15" t="s">
        <v>866</v>
      </c>
      <c s="4" r="H15" t="s">
        <v>867</v>
      </c>
    </row>
    <row r="16" spans="1:9">
      <c s="4" r="A16" t="s">
        <v>868</v>
      </c>
      <c s="4" r="F16" t="s">
        <v>869</v>
      </c>
      <c s="4" r="G16" t="s">
        <v>870</v>
      </c>
      <c s="4" r="H16" t="s">
        <v>871</v>
      </c>
    </row>
    <row r="17" spans="1:9">
      <c s="4" r="A17" t="s">
        <v>872</v>
      </c>
      <c s="4" r="F17" t="s">
        <v>873</v>
      </c>
      <c s="4" r="G17" t="s">
        <v>874</v>
      </c>
      <c s="4" r="H17" t="s">
        <v>875</v>
      </c>
    </row>
    <row r="18" spans="1:9">
      <c s="4" r="A18" t="s">
        <v>876</v>
      </c>
      <c s="4" r="F18" t="s">
        <v>877</v>
      </c>
      <c s="4" r="G18" t="s">
        <v>726</v>
      </c>
      <c s="4" r="H18" t="s">
        <v>878</v>
      </c>
    </row>
    <row r="19" spans="1:9">
      <c s="4" r="A19" t="s">
        <v>879</v>
      </c>
      <c s="4" r="F19" t="s">
        <v>880</v>
      </c>
      <c s="4" r="G19" t="s">
        <v>881</v>
      </c>
      <c s="4" r="H19" t="s">
        <v>877</v>
      </c>
    </row>
    <row r="20" spans="1:9">
      <c s="4" r="A20" t="s">
        <v>882</v>
      </c>
      <c s="4" r="F20" t="s">
        <v>883</v>
      </c>
      <c s="4" r="G20" t="s">
        <v>884</v>
      </c>
      <c s="4" r="H20" t="s">
        <v>885</v>
      </c>
    </row>
    <row r="21" spans="1:9">
      <c s="4" r="A21" t="s">
        <v>886</v>
      </c>
      <c s="8" r="F21" t="n">
        <v>2.28</v>
      </c>
      <c s="8" r="G21" t="n">
        <v>1.95</v>
      </c>
      <c s="8" r="H21" t="n">
        <v>2.52</v>
      </c>
    </row>
    <row r="22" spans="1:9">
      <c s="3" r="A22" t="s">
        <v>887</v>
      </c>
    </row>
    <row r="23" spans="1:9">
      <c s="4" r="A23" t="s">
        <v>888</v>
      </c>
      <c s="14" r="F23" t="n">
        <v>4.67</v>
      </c>
      <c s="14" r="G23" t="n">
        <v>5.22</v>
      </c>
      <c s="14" r="H23" t="n">
        <v>5.29</v>
      </c>
    </row>
    <row r="24" spans="1:9">
      <c s="4" r="A24" t="s">
        <v>889</v>
      </c>
      <c s="14" r="F24" t="n">
        <v>4.57</v>
      </c>
      <c s="14" r="G24" t="n">
        <v>3.8</v>
      </c>
      <c s="14" r="H24" t="n">
        <v>5.17</v>
      </c>
    </row>
    <row r="25" spans="1:9">
      <c s="4" r="A25" t="s">
        <v>890</v>
      </c>
      <c s="5" r="F25" t="n">
        <v>3</v>
      </c>
      <c s="14" r="G25" t="n">
        <v>2.45</v>
      </c>
      <c s="14" r="H25" t="n">
        <v>2.45</v>
      </c>
    </row>
    <row r="26" spans="1:9">
      <c s="4" r="A26" t="s">
        <v>891</v>
      </c>
      <c s="14" r="F26" t="n">
        <v>7.66</v>
      </c>
      <c s="14" r="G26" t="n">
        <v>12.42</v>
      </c>
      <c s="14" r="H26" t="n">
        <v>7.48</v>
      </c>
    </row>
    <row r="27" spans="1:9">
      <c s="4" r="A27" t="s">
        <v>892</v>
      </c>
      <c s="14" r="F27" t="n">
        <v>4.37</v>
      </c>
      <c s="14" r="G27" t="n">
        <v>4.02</v>
      </c>
      <c s="14" r="H27" t="n">
        <v>4.94</v>
      </c>
    </row>
    <row r="28" spans="1:9">
      <c s="4" r="A28" t="s">
        <v>893</v>
      </c>
      <c s="14" r="F28" t="n">
        <v>4.57</v>
      </c>
      <c s="8" r="G28" t="n">
        <v>4.67</v>
      </c>
      <c s="8" r="H28" t="n">
        <v>5.22</v>
      </c>
      <c s="8" r="I28" t="n">
        <v>4.67</v>
      </c>
    </row>
    <row r="29" spans="1:9">
      <c s="4" r="A29" t="s">
        <v>894</v>
      </c>
      <c s="8" r="F29" t="n">
        <v>5.23</v>
      </c>
    </row>
    <row r="30" spans="1:9">
      <c s="3" r="A30" t="s">
        <v>895</v>
      </c>
    </row>
    <row r="31" spans="1:9">
      <c s="4" r="A31" t="s">
        <v>896</v>
      </c>
      <c s="4" r="F31" t="s">
        <v>897</v>
      </c>
    </row>
    <row r="32" spans="1:9">
      <c s="4" r="A32" t="s">
        <v>898</v>
      </c>
      <c s="4" r="F32" t="s">
        <v>899</v>
      </c>
    </row>
    <row r="33" spans="1:9">
      <c s="4" r="A33" t="s">
        <v>900</v>
      </c>
      <c s="8" r="F33" t="n">
        <v>3.84</v>
      </c>
    </row>
    <row r="34" spans="1:9">
      <c s="4" r="A34" t="s">
        <v>430</v>
      </c>
    </row>
    <row r="35" spans="1:9">
      <c s="3" r="A35" t="s">
        <v>856</v>
      </c>
    </row>
    <row r="36" spans="1:9">
      <c s="4" r="A36" t="s">
        <v>901</v>
      </c>
      <c s="4" r="F36" t="s">
        <v>713</v>
      </c>
      <c s="4" r="G36" t="s">
        <v>713</v>
      </c>
    </row>
    <row r="37" spans="1:9">
      <c s="4" r="A37" t="s">
        <v>432</v>
      </c>
    </row>
    <row r="38" spans="1:9">
      <c s="3" r="A38" t="s">
        <v>856</v>
      </c>
    </row>
    <row r="39" spans="1:9">
      <c s="4" r="A39" t="s">
        <v>901</v>
      </c>
      <c s="4" r="F39" t="s">
        <v>519</v>
      </c>
      <c s="4" r="G39" t="s">
        <v>519</v>
      </c>
    </row>
    <row r="40" spans="1:9">
      <c s="4" r="A40" t="s">
        <v>342</v>
      </c>
    </row>
    <row r="41" spans="1:9">
      <c s="3" r="A41" t="s">
        <v>847</v>
      </c>
    </row>
    <row r="42" spans="1:9">
      <c s="4" r="A42" t="s">
        <v>902</v>
      </c>
      <c s="5" r="F42" t="n">
        <v>2000000</v>
      </c>
    </row>
    <row r="43" spans="1:9">
      <c s="4" r="A43" t="s">
        <v>855</v>
      </c>
      <c s="6" r="F43" t="n">
        <v>35000</v>
      </c>
      <c s="6" r="G43" t="n">
        <v>24000</v>
      </c>
      <c s="6" r="H43" t="n">
        <v>19000</v>
      </c>
    </row>
    <row r="44" spans="1:9">
      <c s="4" r="A44" t="s">
        <v>903</v>
      </c>
      <c s="4" r="F44" t="s">
        <v>733</v>
      </c>
    </row>
    <row r="45" spans="1:9">
      <c s="4" r="A45" t="s">
        <v>904</v>
      </c>
      <c s="5" r="F45" t="n">
        <v>55000</v>
      </c>
      <c s="5" r="G45" t="n">
        <v>51000</v>
      </c>
      <c s="5" r="H45" t="n">
        <v>37000</v>
      </c>
    </row>
    <row r="46" spans="1:9">
      <c s="4" r="A46" t="s">
        <v>905</v>
      </c>
      <c s="6" r="F46" t="n">
        <v>197000</v>
      </c>
      <c s="6" r="G46" t="n">
        <v>162000</v>
      </c>
      <c s="6" r="H46" t="n">
        <v>105000</v>
      </c>
    </row>
    <row r="47" spans="1:9">
      <c s="4" r="A47" t="s">
        <v>345</v>
      </c>
    </row>
    <row r="48" spans="1:9">
      <c s="3" r="A48" t="s">
        <v>847</v>
      </c>
    </row>
    <row r="49" spans="1:9">
      <c s="4" r="A49" t="s">
        <v>902</v>
      </c>
      <c s="5" r="F49" t="n">
        <v>400000</v>
      </c>
    </row>
    <row r="50" spans="1:9">
      <c s="4" r="A50" t="s">
        <v>906</v>
      </c>
      <c s="5" r="F50" t="n">
        <v>26000</v>
      </c>
      <c s="5" r="G50" t="n">
        <v>52000</v>
      </c>
      <c s="5" r="H50" t="n">
        <v>52000</v>
      </c>
    </row>
    <row r="51" spans="1:9">
      <c s="4" r="A51" t="s">
        <v>855</v>
      </c>
      <c s="6" r="F51" t="n">
        <v>175000</v>
      </c>
      <c s="6" r="G51" t="n">
        <v>150000</v>
      </c>
      <c s="6" r="H51" t="n">
        <v>150000</v>
      </c>
    </row>
    <row r="52" spans="1:9">
      <c s="4" r="A52" t="s">
        <v>347</v>
      </c>
    </row>
    <row r="53" spans="1:9">
      <c s="3" r="A53" t="s">
        <v>847</v>
      </c>
    </row>
    <row r="54" spans="1:9">
      <c s="4" r="A54" t="s">
        <v>902</v>
      </c>
      <c s="5" r="E54" t="n">
        <v>340000</v>
      </c>
    </row>
    <row r="55" spans="1:9">
      <c s="4" r="A55" t="s">
        <v>906</v>
      </c>
      <c s="5" r="F55" t="n">
        <v>0</v>
      </c>
      <c s="5" r="H55" t="n">
        <v>61000</v>
      </c>
      <c s="5" r="I55" t="n">
        <v>317000</v>
      </c>
    </row>
    <row r="56" spans="1:9">
      <c s="4" r="A56" t="s">
        <v>907</v>
      </c>
      <c s="5" r="F56" t="n">
        <v>-2000</v>
      </c>
    </row>
    <row r="57" spans="1:9">
      <c s="4" r="A57" t="s">
        <v>908</v>
      </c>
      <c s="6" r="F57" t="n">
        <v>-8000</v>
      </c>
    </row>
    <row r="58" spans="1:9">
      <c s="4" r="A58" t="s">
        <v>855</v>
      </c>
      <c s="6" r="H58" t="n">
        <v>180000</v>
      </c>
    </row>
    <row r="59" spans="1:9">
      <c s="4" r="A59" t="s">
        <v>909</v>
      </c>
      <c s="5" r="E59" t="n">
        <v>335000</v>
      </c>
    </row>
    <row r="60" spans="1:9">
      <c s="4" r="A60" t="s">
        <v>910</v>
      </c>
      <c s="4" r="D60" t="s">
        <v>424</v>
      </c>
    </row>
    <row r="61" spans="1:9">
      <c s="4" r="A61" t="s">
        <v>911</v>
      </c>
    </row>
    <row r="62" spans="1:9">
      <c s="3" r="A62" t="s">
        <v>847</v>
      </c>
    </row>
    <row r="63" spans="1:9">
      <c s="4" r="A63" t="s">
        <v>902</v>
      </c>
      <c s="5" r="F63" t="n">
        <v>10000000</v>
      </c>
    </row>
    <row r="64" spans="1:9">
      <c s="4" r="A64" t="s">
        <v>910</v>
      </c>
      <c s="4" r="F64" t="s">
        <v>424</v>
      </c>
    </row>
    <row r="65" spans="1:9">
      <c s="4" r="A65" t="s">
        <v>912</v>
      </c>
      <c s="4" r="F65" t="s">
        <v>424</v>
      </c>
    </row>
    <row r="66" spans="1:9">
      <c s="4" r="A66" t="s">
        <v>913</v>
      </c>
      <c s="4" r="F66" t="s">
        <v>914</v>
      </c>
    </row>
    <row r="67" spans="1:9">
      <c s="4" r="A67" t="s">
        <v>915</v>
      </c>
      <c s="4" r="F67" t="s">
        <v>414</v>
      </c>
    </row>
    <row r="68" spans="1:9">
      <c s="4" r="A68" t="s">
        <v>916</v>
      </c>
      <c s="4" r="F68" t="s">
        <v>917</v>
      </c>
    </row>
    <row r="69" spans="1:9">
      <c s="4" r="A69" t="s">
        <v>918</v>
      </c>
      <c s="4" r="F69" t="s">
        <v>424</v>
      </c>
    </row>
    <row r="70" spans="1:9">
      <c s="4" r="A70" t="s">
        <v>919</v>
      </c>
      <c s="5" r="F70" t="n">
        <v>2057474</v>
      </c>
    </row>
    <row r="71" spans="1:9">
      <c s="4" r="A71" t="s">
        <v>920</v>
      </c>
    </row>
    <row r="72" spans="1:9">
      <c s="3" r="A72" t="s">
        <v>847</v>
      </c>
    </row>
    <row r="73" spans="1:9">
      <c s="4" r="A73" t="s">
        <v>849</v>
      </c>
      <c s="5" r="C73" t="n">
        <v>500000</v>
      </c>
    </row>
    <row r="74" spans="1:9">
      <c s="4" r="A74" t="s">
        <v>910</v>
      </c>
      <c s="4" r="C74" t="s">
        <v>424</v>
      </c>
    </row>
    <row r="75" spans="1:9">
      <c s="4" r="A75" t="s">
        <v>921</v>
      </c>
      <c s="8" r="C75" t="n">
        <v>3.91</v>
      </c>
    </row>
    <row r="76" spans="1:9">
      <c s="4" r="A76" t="s">
        <v>922</v>
      </c>
      <c s="4" r="C76" t="s">
        <v>914</v>
      </c>
    </row>
    <row r="77" spans="1:9">
      <c s="4" r="A77" t="s">
        <v>923</v>
      </c>
      <c s="6" r="C77" t="n">
        <v>1010000</v>
      </c>
    </row>
    <row r="78" spans="1:9">
      <c s="4" r="A78" t="s">
        <v>924</v>
      </c>
    </row>
    <row r="79" spans="1:9">
      <c s="3" r="A79" t="s">
        <v>847</v>
      </c>
    </row>
    <row r="80" spans="1:9">
      <c s="4" r="A80" t="s">
        <v>849</v>
      </c>
      <c s="5" r="B80" t="n">
        <v>525000</v>
      </c>
    </row>
    <row r="81" spans="1:9">
      <c s="4" r="A81" t="s">
        <v>910</v>
      </c>
      <c s="4" r="B81" t="s">
        <v>424</v>
      </c>
    </row>
    <row r="82" spans="1:9">
      <c s="4" r="A82" t="s">
        <v>921</v>
      </c>
      <c s="8" r="B82" t="n">
        <v>4.04</v>
      </c>
    </row>
    <row r="83" spans="1:9">
      <c s="4" r="A83" t="s">
        <v>922</v>
      </c>
      <c s="4" r="B83" t="s">
        <v>914</v>
      </c>
    </row>
    <row r="84" spans="1:9">
      <c s="4" r="A84" t="s">
        <v>923</v>
      </c>
      <c s="6" r="B84" t="n">
        <v>108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72"/>
  <sheetViews>
    <sheetView workbookViewId="0">
      <selection activeCell="A1" sqref="A1"/>
    </sheetView>
  </sheetViews>
  <sheetFormatPr baseColWidth="10" defaultRowHeight="15"/>
  <cols>
    <col customWidth="1" max="1" min="1" width="65"/>
    <col customWidth="1" max="2" min="2" width="30"/>
  </cols>
  <sheetData>
    <row r="1" spans="1:2">
      <c s="1" r="A1" t="s">
        <v>925</v>
      </c>
      <c s="2" r="B1" t="s">
        <v>1</v>
      </c>
    </row>
    <row r="2" spans="1:2">
      <c s="2" r="B2" t="s">
        <v>926</v>
      </c>
    </row>
    <row r="3" spans="1:2">
      <c s="3" r="A3" t="s">
        <v>228</v>
      </c>
    </row>
    <row r="4" spans="1:2">
      <c s="4" r="A4" t="s">
        <v>927</v>
      </c>
      <c s="8" r="B4" t="n">
        <v>4.57</v>
      </c>
    </row>
    <row r="5" spans="1:2">
      <c s="3" r="A5" t="s">
        <v>928</v>
      </c>
    </row>
    <row r="6" spans="1:2">
      <c s="4" r="A6" t="s">
        <v>929</v>
      </c>
      <c s="5" r="B6" t="n">
        <v>7359176</v>
      </c>
    </row>
    <row r="7" spans="1:2">
      <c s="4" r="A7" t="s">
        <v>895</v>
      </c>
      <c s="4" r="B7" t="s">
        <v>897</v>
      </c>
    </row>
    <row r="8" spans="1:2">
      <c s="4" r="A8" t="s">
        <v>930</v>
      </c>
      <c s="8" r="B8" t="n">
        <v>4.57</v>
      </c>
    </row>
    <row r="9" spans="1:2">
      <c s="3" r="A9" t="s">
        <v>931</v>
      </c>
    </row>
    <row r="10" spans="1:2">
      <c s="4" r="A10" t="s">
        <v>932</v>
      </c>
      <c s="5" r="B10" t="n">
        <v>3302242</v>
      </c>
    </row>
    <row r="11" spans="1:2">
      <c s="4" r="A11" t="s">
        <v>930</v>
      </c>
      <c s="8" r="B11" t="n">
        <v>5.23</v>
      </c>
    </row>
    <row r="12" spans="1:2">
      <c s="14" r="A12" t="n">
        <v>2.45</v>
      </c>
    </row>
    <row r="13" spans="1:2">
      <c s="3" r="A13" t="s">
        <v>228</v>
      </c>
    </row>
    <row r="14" spans="1:2">
      <c s="4" r="A14" t="s">
        <v>927</v>
      </c>
      <c s="8" r="B14" t="n">
        <v>2.45</v>
      </c>
    </row>
    <row r="15" spans="1:2">
      <c s="3" r="A15" t="s">
        <v>928</v>
      </c>
    </row>
    <row r="16" spans="1:2">
      <c s="4" r="A16" t="s">
        <v>929</v>
      </c>
      <c s="5" r="B16" t="n">
        <v>559489</v>
      </c>
    </row>
    <row r="17" spans="1:2">
      <c s="4" r="A17" t="s">
        <v>895</v>
      </c>
      <c s="4" r="B17" t="s">
        <v>933</v>
      </c>
    </row>
    <row r="18" spans="1:2">
      <c s="4" r="A18" t="s">
        <v>930</v>
      </c>
      <c s="8" r="B18" t="n">
        <v>2.45</v>
      </c>
    </row>
    <row r="19" spans="1:2">
      <c s="3" r="A19" t="s">
        <v>931</v>
      </c>
    </row>
    <row r="20" spans="1:2">
      <c s="4" r="A20" t="s">
        <v>932</v>
      </c>
      <c s="5" r="B20" t="n">
        <v>559489</v>
      </c>
    </row>
    <row r="21" spans="1:2">
      <c s="4" r="A21" t="s">
        <v>930</v>
      </c>
      <c s="8" r="B21" t="n">
        <v>2.45</v>
      </c>
    </row>
    <row r="22" spans="1:2">
      <c s="14" r="A22" t="n">
        <v>2.85</v>
      </c>
    </row>
    <row r="23" spans="1:2">
      <c s="3" r="A23" t="s">
        <v>228</v>
      </c>
    </row>
    <row r="24" spans="1:2">
      <c s="4" r="A24" t="s">
        <v>927</v>
      </c>
      <c s="8" r="B24" t="n">
        <v>2.85</v>
      </c>
    </row>
    <row r="25" spans="1:2">
      <c s="3" r="A25" t="s">
        <v>928</v>
      </c>
    </row>
    <row r="26" spans="1:2">
      <c s="4" r="A26" t="s">
        <v>929</v>
      </c>
      <c s="5" r="B26" t="n">
        <v>90908</v>
      </c>
    </row>
    <row r="27" spans="1:2">
      <c s="4" r="A27" t="s">
        <v>895</v>
      </c>
      <c s="4" r="B27" t="s">
        <v>934</v>
      </c>
    </row>
    <row r="28" spans="1:2">
      <c s="4" r="A28" t="s">
        <v>930</v>
      </c>
      <c s="8" r="B28" t="n">
        <v>2.85</v>
      </c>
    </row>
    <row r="29" spans="1:2">
      <c s="3" r="A29" t="s">
        <v>931</v>
      </c>
    </row>
    <row r="30" spans="1:2">
      <c s="4" r="A30" t="s">
        <v>932</v>
      </c>
      <c s="5" r="B30" t="n">
        <v>90908</v>
      </c>
    </row>
    <row r="31" spans="1:2">
      <c s="4" r="A31" t="s">
        <v>930</v>
      </c>
      <c s="8" r="B31" t="n">
        <v>2.85</v>
      </c>
    </row>
    <row r="32" spans="1:2">
      <c s="14" r="A32" t="n">
        <v>2.89</v>
      </c>
    </row>
    <row r="33" spans="1:2">
      <c s="3" r="A33" t="s">
        <v>228</v>
      </c>
    </row>
    <row r="34" spans="1:2">
      <c s="4" r="A34" t="s">
        <v>927</v>
      </c>
      <c s="8" r="B34" t="n">
        <v>2.89</v>
      </c>
    </row>
    <row r="35" spans="1:2">
      <c s="3" r="A35" t="s">
        <v>928</v>
      </c>
    </row>
    <row r="36" spans="1:2">
      <c s="4" r="A36" t="s">
        <v>929</v>
      </c>
      <c s="5" r="B36" t="n">
        <v>116280</v>
      </c>
    </row>
    <row r="37" spans="1:2">
      <c s="4" r="A37" t="s">
        <v>895</v>
      </c>
      <c s="4" r="B37" t="s">
        <v>935</v>
      </c>
    </row>
    <row r="38" spans="1:2">
      <c s="4" r="A38" t="s">
        <v>930</v>
      </c>
      <c s="8" r="B38" t="n">
        <v>2.89</v>
      </c>
    </row>
    <row r="39" spans="1:2">
      <c s="3" r="A39" t="s">
        <v>931</v>
      </c>
    </row>
    <row r="40" spans="1:2">
      <c s="4" r="A40" t="s">
        <v>932</v>
      </c>
      <c s="5" r="B40" t="n">
        <v>116280</v>
      </c>
    </row>
    <row r="41" spans="1:2">
      <c s="4" r="A41" t="s">
        <v>930</v>
      </c>
      <c s="8" r="B41" t="n">
        <v>2.89</v>
      </c>
    </row>
    <row r="42" spans="1:2">
      <c s="14" r="A42" t="n">
        <v>3.12</v>
      </c>
    </row>
    <row r="43" spans="1:2">
      <c s="3" r="A43" t="s">
        <v>228</v>
      </c>
    </row>
    <row r="44" spans="1:2">
      <c s="4" r="A44" t="s">
        <v>927</v>
      </c>
      <c s="8" r="B44" t="n">
        <v>3.12</v>
      </c>
    </row>
    <row r="45" spans="1:2">
      <c s="3" r="A45" t="s">
        <v>928</v>
      </c>
    </row>
    <row r="46" spans="1:2">
      <c s="4" r="A46" t="s">
        <v>929</v>
      </c>
      <c s="5" r="B46" t="n">
        <v>10000</v>
      </c>
    </row>
    <row r="47" spans="1:2">
      <c s="4" r="A47" t="s">
        <v>895</v>
      </c>
      <c s="4" r="B47" t="s">
        <v>936</v>
      </c>
    </row>
    <row r="48" spans="1:2">
      <c s="4" r="A48" t="s">
        <v>930</v>
      </c>
      <c s="8" r="B48" t="n">
        <v>3.12</v>
      </c>
    </row>
    <row r="49" spans="1:2">
      <c s="3" r="A49" t="s">
        <v>931</v>
      </c>
    </row>
    <row r="50" spans="1:2">
      <c s="4" r="A50" t="s">
        <v>932</v>
      </c>
      <c s="5" r="B50" t="n">
        <v>2000</v>
      </c>
    </row>
    <row r="51" spans="1:2">
      <c s="4" r="A51" t="s">
        <v>930</v>
      </c>
      <c s="8" r="B51" t="n">
        <v>3.12</v>
      </c>
    </row>
    <row r="52" spans="1:2">
      <c s="14" r="A52" t="n">
        <v>3.67</v>
      </c>
    </row>
    <row r="53" spans="1:2">
      <c s="3" r="A53" t="s">
        <v>228</v>
      </c>
    </row>
    <row r="54" spans="1:2">
      <c s="4" r="A54" t="s">
        <v>927</v>
      </c>
      <c s="8" r="B54" t="n">
        <v>3.67</v>
      </c>
    </row>
    <row r="55" spans="1:2">
      <c s="3" r="A55" t="s">
        <v>928</v>
      </c>
    </row>
    <row r="56" spans="1:2">
      <c s="4" r="A56" t="s">
        <v>929</v>
      </c>
      <c s="5" r="B56" t="n">
        <v>888000</v>
      </c>
    </row>
    <row r="57" spans="1:2">
      <c s="4" r="A57" t="s">
        <v>895</v>
      </c>
      <c s="4" r="B57" t="s">
        <v>937</v>
      </c>
    </row>
    <row r="58" spans="1:2">
      <c s="4" r="A58" t="s">
        <v>930</v>
      </c>
      <c s="8" r="B58" t="n">
        <v>3.67</v>
      </c>
    </row>
    <row r="59" spans="1:2">
      <c s="3" r="A59" t="s">
        <v>931</v>
      </c>
    </row>
    <row r="60" spans="1:2">
      <c s="4" r="A60" t="s">
        <v>932</v>
      </c>
      <c s="5" r="B60" t="n">
        <v>172000</v>
      </c>
    </row>
    <row r="61" spans="1:2">
      <c s="4" r="A61" t="s">
        <v>930</v>
      </c>
      <c s="8" r="B61" t="n">
        <v>3.67</v>
      </c>
    </row>
    <row r="62" spans="1:2">
      <c s="14" r="A62" t="n">
        <v>3.89</v>
      </c>
    </row>
    <row r="63" spans="1:2">
      <c s="3" r="A63" t="s">
        <v>228</v>
      </c>
    </row>
    <row r="64" spans="1:2">
      <c s="4" r="A64" t="s">
        <v>927</v>
      </c>
      <c s="8" r="B64" t="n">
        <v>3.89</v>
      </c>
    </row>
    <row r="65" spans="1:2">
      <c s="3" r="A65" t="s">
        <v>928</v>
      </c>
    </row>
    <row r="66" spans="1:2">
      <c s="4" r="A66" t="s">
        <v>929</v>
      </c>
      <c s="5" r="B66" t="n">
        <v>3000</v>
      </c>
    </row>
    <row r="67" spans="1:2">
      <c s="4" r="A67" t="s">
        <v>895</v>
      </c>
      <c s="4" r="B67" t="s">
        <v>938</v>
      </c>
    </row>
    <row r="68" spans="1:2">
      <c s="4" r="A68" t="s">
        <v>930</v>
      </c>
      <c s="8" r="B68" t="n">
        <v>3.89</v>
      </c>
    </row>
    <row r="69" spans="1:2">
      <c s="3" r="A69" t="s">
        <v>931</v>
      </c>
    </row>
    <row r="70" spans="1:2">
      <c s="4" r="A70" t="s">
        <v>932</v>
      </c>
      <c s="5" r="B70" t="n">
        <v>3000</v>
      </c>
    </row>
    <row r="71" spans="1:2">
      <c s="4" r="A71" t="s">
        <v>930</v>
      </c>
      <c s="8" r="B71" t="n">
        <v>3.89</v>
      </c>
    </row>
    <row r="72" spans="1:2">
      <c s="14" r="A72" t="n">
        <v>3.95</v>
      </c>
    </row>
    <row r="73" spans="1:2">
      <c s="3" r="A73" t="s">
        <v>228</v>
      </c>
    </row>
    <row r="74" spans="1:2">
      <c s="4" r="A74" t="s">
        <v>927</v>
      </c>
      <c s="8" r="B74" t="n">
        <v>3.95</v>
      </c>
    </row>
    <row r="75" spans="1:2">
      <c s="3" r="A75" t="s">
        <v>928</v>
      </c>
    </row>
    <row r="76" spans="1:2">
      <c s="4" r="A76" t="s">
        <v>929</v>
      </c>
      <c s="5" r="B76" t="n">
        <v>500000</v>
      </c>
    </row>
    <row r="77" spans="1:2">
      <c s="4" r="A77" t="s">
        <v>895</v>
      </c>
      <c s="4" r="B77" t="s">
        <v>939</v>
      </c>
    </row>
    <row r="78" spans="1:2">
      <c s="4" r="A78" t="s">
        <v>930</v>
      </c>
      <c s="8" r="B78" t="n">
        <v>3.95</v>
      </c>
    </row>
    <row r="79" spans="1:2">
      <c s="14" r="A79" t="n">
        <v>4.04</v>
      </c>
    </row>
    <row r="80" spans="1:2">
      <c s="3" r="A80" t="s">
        <v>228</v>
      </c>
    </row>
    <row r="81" spans="1:2">
      <c s="4" r="A81" t="s">
        <v>927</v>
      </c>
      <c s="8" r="B81" t="n">
        <v>4.04</v>
      </c>
    </row>
    <row r="82" spans="1:2">
      <c s="3" r="A82" t="s">
        <v>928</v>
      </c>
    </row>
    <row r="83" spans="1:2">
      <c s="4" r="A83" t="s">
        <v>929</v>
      </c>
      <c s="5" r="B83" t="n">
        <v>1000000</v>
      </c>
    </row>
    <row r="84" spans="1:2">
      <c s="4" r="A84" t="s">
        <v>895</v>
      </c>
      <c s="4" r="B84" t="s">
        <v>940</v>
      </c>
    </row>
    <row r="85" spans="1:2">
      <c s="4" r="A85" t="s">
        <v>930</v>
      </c>
      <c s="8" r="B85" t="n">
        <v>4.04</v>
      </c>
    </row>
    <row r="86" spans="1:2">
      <c s="3" r="A86" t="s">
        <v>931</v>
      </c>
    </row>
    <row r="87" spans="1:2">
      <c s="4" r="A87" t="s">
        <v>932</v>
      </c>
      <c s="5" r="B87" t="n">
        <v>250000</v>
      </c>
    </row>
    <row r="88" spans="1:2">
      <c s="4" r="A88" t="s">
        <v>930</v>
      </c>
      <c s="8" r="B88" t="n">
        <v>4.04</v>
      </c>
    </row>
    <row r="89" spans="1:2">
      <c s="14" r="A89" t="n">
        <v>4.19</v>
      </c>
    </row>
    <row r="90" spans="1:2">
      <c s="3" r="A90" t="s">
        <v>228</v>
      </c>
    </row>
    <row r="91" spans="1:2">
      <c s="4" r="A91" t="s">
        <v>927</v>
      </c>
      <c s="8" r="B91" t="n">
        <v>4.19</v>
      </c>
    </row>
    <row r="92" spans="1:2">
      <c s="3" r="A92" t="s">
        <v>928</v>
      </c>
    </row>
    <row r="93" spans="1:2">
      <c s="4" r="A93" t="s">
        <v>929</v>
      </c>
      <c s="5" r="B93" t="n">
        <v>25000</v>
      </c>
    </row>
    <row r="94" spans="1:2">
      <c s="4" r="A94" t="s">
        <v>895</v>
      </c>
      <c s="4" r="B94" t="s">
        <v>941</v>
      </c>
    </row>
    <row r="95" spans="1:2">
      <c s="4" r="A95" t="s">
        <v>930</v>
      </c>
      <c s="8" r="B95" t="n">
        <v>4.19</v>
      </c>
    </row>
    <row r="96" spans="1:2">
      <c s="3" r="A96" t="s">
        <v>931</v>
      </c>
    </row>
    <row r="97" spans="1:2">
      <c s="4" r="A97" t="s">
        <v>932</v>
      </c>
      <c s="5" r="B97" t="n">
        <v>25000</v>
      </c>
    </row>
    <row r="98" spans="1:2">
      <c s="4" r="A98" t="s">
        <v>930</v>
      </c>
      <c s="8" r="B98" t="n">
        <v>4.19</v>
      </c>
    </row>
    <row r="99" spans="1:2">
      <c s="14" r="A99" t="n">
        <v>4.25</v>
      </c>
    </row>
    <row r="100" spans="1:2">
      <c s="3" r="A100" t="s">
        <v>228</v>
      </c>
    </row>
    <row r="101" spans="1:2">
      <c s="4" r="A101" t="s">
        <v>927</v>
      </c>
      <c s="8" r="B101" t="n">
        <v>4.25</v>
      </c>
    </row>
    <row r="102" spans="1:2">
      <c s="3" r="A102" t="s">
        <v>928</v>
      </c>
    </row>
    <row r="103" spans="1:2">
      <c s="4" r="A103" t="s">
        <v>929</v>
      </c>
      <c s="5" r="B103" t="n">
        <v>84868</v>
      </c>
    </row>
    <row r="104" spans="1:2">
      <c s="4" r="A104" t="s">
        <v>895</v>
      </c>
      <c s="4" r="B104" t="s">
        <v>942</v>
      </c>
    </row>
    <row r="105" spans="1:2">
      <c s="4" r="A105" t="s">
        <v>930</v>
      </c>
      <c s="8" r="B105" t="n">
        <v>4.25</v>
      </c>
    </row>
    <row r="106" spans="1:2">
      <c s="3" r="A106" t="s">
        <v>931</v>
      </c>
    </row>
    <row r="107" spans="1:2">
      <c s="4" r="A107" t="s">
        <v>932</v>
      </c>
      <c s="5" r="B107" t="n">
        <v>84868</v>
      </c>
    </row>
    <row r="108" spans="1:2">
      <c s="4" r="A108" t="s">
        <v>930</v>
      </c>
      <c s="8" r="B108" t="n">
        <v>4.25</v>
      </c>
    </row>
    <row r="109" spans="1:2">
      <c s="14" r="A109" t="n">
        <v>4.35</v>
      </c>
    </row>
    <row r="110" spans="1:2">
      <c s="3" r="A110" t="s">
        <v>228</v>
      </c>
    </row>
    <row r="111" spans="1:2">
      <c s="4" r="A111" t="s">
        <v>927</v>
      </c>
      <c s="8" r="B111" t="n">
        <v>4.35</v>
      </c>
    </row>
    <row r="112" spans="1:2">
      <c s="3" r="A112" t="s">
        <v>928</v>
      </c>
    </row>
    <row r="113" spans="1:2">
      <c s="4" r="A113" t="s">
        <v>929</v>
      </c>
      <c s="5" r="B113" t="n">
        <v>500000</v>
      </c>
    </row>
    <row r="114" spans="1:2">
      <c s="4" r="A114" t="s">
        <v>895</v>
      </c>
      <c s="4" r="B114" t="s">
        <v>943</v>
      </c>
    </row>
    <row r="115" spans="1:2">
      <c s="4" r="A115" t="s">
        <v>930</v>
      </c>
      <c s="8" r="B115" t="n">
        <v>4.35</v>
      </c>
    </row>
    <row r="116" spans="1:2">
      <c s="14" r="A116" t="n">
        <v>4.37</v>
      </c>
    </row>
    <row r="117" spans="1:2">
      <c s="3" r="A117" t="s">
        <v>228</v>
      </c>
    </row>
    <row r="118" spans="1:2">
      <c s="4" r="A118" t="s">
        <v>927</v>
      </c>
      <c s="8" r="B118" t="n">
        <v>4.37</v>
      </c>
    </row>
    <row r="119" spans="1:2">
      <c s="3" r="A119" t="s">
        <v>928</v>
      </c>
    </row>
    <row r="120" spans="1:2">
      <c s="4" r="A120" t="s">
        <v>929</v>
      </c>
      <c s="5" r="B120" t="n">
        <v>10000</v>
      </c>
    </row>
    <row r="121" spans="1:2">
      <c s="4" r="A121" t="s">
        <v>895</v>
      </c>
      <c s="4" r="B121" t="s">
        <v>944</v>
      </c>
    </row>
    <row r="122" spans="1:2">
      <c s="4" r="A122" t="s">
        <v>930</v>
      </c>
      <c s="8" r="B122" t="n">
        <v>4.37</v>
      </c>
    </row>
    <row r="123" spans="1:2">
      <c s="3" r="A123" t="s">
        <v>931</v>
      </c>
    </row>
    <row r="124" spans="1:2">
      <c s="4" r="A124" t="s">
        <v>932</v>
      </c>
      <c s="5" r="B124" t="n">
        <v>10000</v>
      </c>
    </row>
    <row r="125" spans="1:2">
      <c s="4" r="A125" t="s">
        <v>930</v>
      </c>
      <c s="8" r="B125" t="n">
        <v>4.37</v>
      </c>
    </row>
    <row r="126" spans="1:2">
      <c s="14" r="A126" t="n">
        <v>4.92</v>
      </c>
    </row>
    <row r="127" spans="1:2">
      <c s="3" r="A127" t="s">
        <v>228</v>
      </c>
    </row>
    <row r="128" spans="1:2">
      <c s="4" r="A128" t="s">
        <v>927</v>
      </c>
      <c s="8" r="B128" t="n">
        <v>4.92</v>
      </c>
    </row>
    <row r="129" spans="1:2">
      <c s="3" r="A129" t="s">
        <v>928</v>
      </c>
    </row>
    <row r="130" spans="1:2">
      <c s="4" r="A130" t="s">
        <v>929</v>
      </c>
      <c s="5" r="B130" t="n">
        <v>5000</v>
      </c>
    </row>
    <row r="131" spans="1:2">
      <c s="4" r="A131" t="s">
        <v>895</v>
      </c>
      <c s="4" r="B131" t="s">
        <v>945</v>
      </c>
    </row>
    <row r="132" spans="1:2">
      <c s="4" r="A132" t="s">
        <v>930</v>
      </c>
      <c s="8" r="B132" t="n">
        <v>4.92</v>
      </c>
    </row>
    <row r="133" spans="1:2">
      <c s="3" r="A133" t="s">
        <v>931</v>
      </c>
    </row>
    <row r="134" spans="1:2">
      <c s="4" r="A134" t="s">
        <v>932</v>
      </c>
      <c s="5" r="B134" t="n">
        <v>5000</v>
      </c>
    </row>
    <row r="135" spans="1:2">
      <c s="4" r="A135" t="s">
        <v>930</v>
      </c>
      <c s="8" r="B135" t="n">
        <v>4.92</v>
      </c>
    </row>
    <row r="136" spans="1:2">
      <c s="14" r="A136" t="n">
        <v>4.95</v>
      </c>
    </row>
    <row r="137" spans="1:2">
      <c s="3" r="A137" t="s">
        <v>228</v>
      </c>
    </row>
    <row r="138" spans="1:2">
      <c s="4" r="A138" t="s">
        <v>927</v>
      </c>
      <c s="8" r="B138" t="n">
        <v>4.95</v>
      </c>
    </row>
    <row r="139" spans="1:2">
      <c s="3" r="A139" t="s">
        <v>928</v>
      </c>
    </row>
    <row r="140" spans="1:2">
      <c s="4" r="A140" t="s">
        <v>929</v>
      </c>
      <c s="5" r="B140" t="n">
        <v>775000</v>
      </c>
    </row>
    <row r="141" spans="1:2">
      <c s="4" r="A141" t="s">
        <v>895</v>
      </c>
      <c s="4" r="B141" t="s">
        <v>946</v>
      </c>
    </row>
    <row r="142" spans="1:2">
      <c s="4" r="A142" t="s">
        <v>930</v>
      </c>
      <c s="8" r="B142" t="n">
        <v>4.95</v>
      </c>
    </row>
    <row r="143" spans="1:2">
      <c s="14" r="A143" t="n">
        <v>5.31</v>
      </c>
    </row>
    <row r="144" spans="1:2">
      <c s="3" r="A144" t="s">
        <v>228</v>
      </c>
    </row>
    <row r="145" spans="1:2">
      <c s="4" r="A145" t="s">
        <v>927</v>
      </c>
      <c s="8" r="B145" t="n">
        <v>5.31</v>
      </c>
    </row>
    <row r="146" spans="1:2">
      <c s="3" r="A146" t="s">
        <v>928</v>
      </c>
    </row>
    <row r="147" spans="1:2">
      <c s="4" r="A147" t="s">
        <v>929</v>
      </c>
      <c s="5" r="B147" t="n">
        <v>20000</v>
      </c>
    </row>
    <row r="148" spans="1:2">
      <c s="4" r="A148" t="s">
        <v>895</v>
      </c>
      <c s="4" r="B148" t="s">
        <v>947</v>
      </c>
    </row>
    <row r="149" spans="1:2">
      <c s="4" r="A149" t="s">
        <v>930</v>
      </c>
      <c s="8" r="B149" t="n">
        <v>5.31</v>
      </c>
    </row>
    <row r="150" spans="1:2">
      <c s="3" r="A150" t="s">
        <v>931</v>
      </c>
    </row>
    <row r="151" spans="1:2">
      <c s="4" r="A151" t="s">
        <v>932</v>
      </c>
      <c s="5" r="B151" t="n">
        <v>16000</v>
      </c>
    </row>
    <row r="152" spans="1:2">
      <c s="4" r="A152" t="s">
        <v>930</v>
      </c>
      <c s="8" r="B152" t="n">
        <v>5.31</v>
      </c>
    </row>
    <row r="153" spans="1:2">
      <c s="14" r="A153" t="n">
        <v>5.47</v>
      </c>
    </row>
    <row r="154" spans="1:2">
      <c s="3" r="A154" t="s">
        <v>228</v>
      </c>
    </row>
    <row r="155" spans="1:2">
      <c s="4" r="A155" t="s">
        <v>927</v>
      </c>
      <c s="8" r="B155" t="n">
        <v>5.47</v>
      </c>
    </row>
    <row r="156" spans="1:2">
      <c s="3" r="A156" t="s">
        <v>928</v>
      </c>
    </row>
    <row r="157" spans="1:2">
      <c s="4" r="A157" t="s">
        <v>929</v>
      </c>
      <c s="5" r="B157" t="n">
        <v>880200</v>
      </c>
    </row>
    <row r="158" spans="1:2">
      <c s="4" r="A158" t="s">
        <v>895</v>
      </c>
      <c s="4" r="B158" t="s">
        <v>948</v>
      </c>
    </row>
    <row r="159" spans="1:2">
      <c s="4" r="A159" t="s">
        <v>930</v>
      </c>
      <c s="8" r="B159" t="n">
        <v>5.47</v>
      </c>
    </row>
    <row r="160" spans="1:2">
      <c s="3" r="A160" t="s">
        <v>931</v>
      </c>
    </row>
    <row r="161" spans="1:2">
      <c s="4" r="A161" t="s">
        <v>932</v>
      </c>
      <c s="5" r="B161" t="n">
        <v>440100</v>
      </c>
    </row>
    <row r="162" spans="1:2">
      <c s="4" r="A162" t="s">
        <v>930</v>
      </c>
      <c s="8" r="B162" t="n">
        <v>5.47</v>
      </c>
    </row>
    <row r="163" spans="1:2">
      <c s="14" r="A163" t="n">
        <v>5.73</v>
      </c>
    </row>
    <row r="164" spans="1:2">
      <c s="3" r="A164" t="s">
        <v>228</v>
      </c>
    </row>
    <row r="165" spans="1:2">
      <c s="4" r="A165" t="s">
        <v>927</v>
      </c>
      <c s="8" r="B165" t="n">
        <v>5.73</v>
      </c>
    </row>
    <row r="166" spans="1:2">
      <c s="3" r="A166" t="s">
        <v>928</v>
      </c>
    </row>
    <row r="167" spans="1:2">
      <c s="4" r="A167" t="s">
        <v>929</v>
      </c>
      <c s="5" r="B167" t="n">
        <v>8000</v>
      </c>
    </row>
    <row r="168" spans="1:2">
      <c s="4" r="A168" t="s">
        <v>895</v>
      </c>
      <c s="4" r="B168" t="s">
        <v>949</v>
      </c>
    </row>
    <row r="169" spans="1:2">
      <c s="4" r="A169" t="s">
        <v>930</v>
      </c>
      <c s="8" r="B169" t="n">
        <v>5.73</v>
      </c>
    </row>
    <row r="170" spans="1:2">
      <c s="3" r="A170" t="s">
        <v>931</v>
      </c>
    </row>
    <row r="171" spans="1:2">
      <c s="4" r="A171" t="s">
        <v>932</v>
      </c>
      <c s="5" r="B171" t="n">
        <v>4000</v>
      </c>
    </row>
    <row r="172" spans="1:2">
      <c s="4" r="A172" t="s">
        <v>930</v>
      </c>
      <c s="8" r="B172" t="n">
        <v>5.73</v>
      </c>
    </row>
    <row r="173" spans="1:2">
      <c s="14" r="A173" t="n">
        <v>5.83</v>
      </c>
    </row>
    <row r="174" spans="1:2">
      <c s="3" r="A174" t="s">
        <v>228</v>
      </c>
    </row>
    <row r="175" spans="1:2">
      <c s="4" r="A175" t="s">
        <v>927</v>
      </c>
      <c s="8" r="B175" t="n">
        <v>5.83</v>
      </c>
    </row>
    <row r="176" spans="1:2">
      <c s="3" r="A176" t="s">
        <v>928</v>
      </c>
    </row>
    <row r="177" spans="1:2">
      <c s="4" r="A177" t="s">
        <v>929</v>
      </c>
      <c s="5" r="B177" t="n">
        <v>265000</v>
      </c>
    </row>
    <row r="178" spans="1:2">
      <c s="4" r="A178" t="s">
        <v>895</v>
      </c>
      <c s="4" r="B178" t="s">
        <v>950</v>
      </c>
    </row>
    <row r="179" spans="1:2">
      <c s="4" r="A179" t="s">
        <v>930</v>
      </c>
      <c s="8" r="B179" t="n">
        <v>5.83</v>
      </c>
    </row>
    <row r="180" spans="1:2">
      <c s="3" r="A180" t="s">
        <v>931</v>
      </c>
    </row>
    <row r="181" spans="1:2">
      <c s="4" r="A181" t="s">
        <v>932</v>
      </c>
      <c s="5" r="B181" t="n">
        <v>212000</v>
      </c>
    </row>
    <row r="182" spans="1:2">
      <c s="4" r="A182" t="s">
        <v>930</v>
      </c>
      <c s="8" r="B182" t="n">
        <v>5.83</v>
      </c>
    </row>
    <row r="183" spans="1:2">
      <c s="14" r="A183" t="n">
        <v>6.31</v>
      </c>
    </row>
    <row r="184" spans="1:2">
      <c s="3" r="A184" t="s">
        <v>228</v>
      </c>
    </row>
    <row r="185" spans="1:2">
      <c s="4" r="A185" t="s">
        <v>927</v>
      </c>
      <c s="8" r="B185" t="n">
        <v>6.31</v>
      </c>
    </row>
    <row r="186" spans="1:2">
      <c s="3" r="A186" t="s">
        <v>928</v>
      </c>
    </row>
    <row r="187" spans="1:2">
      <c s="4" r="A187" t="s">
        <v>929</v>
      </c>
      <c s="5" r="B187" t="n">
        <v>261725</v>
      </c>
    </row>
    <row r="188" spans="1:2">
      <c s="4" r="A188" t="s">
        <v>895</v>
      </c>
      <c s="4" r="B188" t="s">
        <v>951</v>
      </c>
    </row>
    <row r="189" spans="1:2">
      <c s="4" r="A189" t="s">
        <v>930</v>
      </c>
      <c s="8" r="B189" t="n">
        <v>6.31</v>
      </c>
    </row>
    <row r="190" spans="1:2">
      <c s="3" r="A190" t="s">
        <v>931</v>
      </c>
    </row>
    <row r="191" spans="1:2">
      <c s="4" r="A191" t="s">
        <v>932</v>
      </c>
      <c s="5" r="B191" t="n">
        <v>181725</v>
      </c>
    </row>
    <row r="192" spans="1:2">
      <c s="4" r="A192" t="s">
        <v>930</v>
      </c>
      <c s="8" r="B192" t="n">
        <v>6.31</v>
      </c>
    </row>
    <row r="193" spans="1:2">
      <c s="14" r="A193" t="n">
        <v>6.32</v>
      </c>
    </row>
    <row r="194" spans="1:2">
      <c s="3" r="A194" t="s">
        <v>228</v>
      </c>
    </row>
    <row r="195" spans="1:2">
      <c s="4" r="A195" t="s">
        <v>927</v>
      </c>
      <c s="8" r="B195" t="n">
        <v>6.32</v>
      </c>
    </row>
    <row r="196" spans="1:2">
      <c s="3" r="A196" t="s">
        <v>928</v>
      </c>
    </row>
    <row r="197" spans="1:2">
      <c s="4" r="A197" t="s">
        <v>929</v>
      </c>
      <c s="5" r="B197" t="n">
        <v>10000</v>
      </c>
    </row>
    <row r="198" spans="1:2">
      <c s="4" r="A198" t="s">
        <v>895</v>
      </c>
      <c s="4" r="B198" t="s">
        <v>952</v>
      </c>
    </row>
    <row r="199" spans="1:2">
      <c s="4" r="A199" t="s">
        <v>930</v>
      </c>
      <c s="8" r="B199" t="n">
        <v>6.32</v>
      </c>
    </row>
    <row r="200" spans="1:2">
      <c s="3" r="A200" t="s">
        <v>931</v>
      </c>
    </row>
    <row r="201" spans="1:2">
      <c s="4" r="A201" t="s">
        <v>932</v>
      </c>
      <c s="5" r="B201" t="n">
        <v>10000</v>
      </c>
    </row>
    <row r="202" spans="1:2">
      <c s="4" r="A202" t="s">
        <v>930</v>
      </c>
      <c s="8" r="B202" t="n">
        <v>6.32</v>
      </c>
    </row>
    <row r="203" spans="1:2">
      <c s="14" r="A203" t="n">
        <v>6.41</v>
      </c>
    </row>
    <row r="204" spans="1:2">
      <c s="3" r="A204" t="s">
        <v>228</v>
      </c>
    </row>
    <row r="205" spans="1:2">
      <c s="4" r="A205" t="s">
        <v>927</v>
      </c>
      <c s="8" r="B205" t="n">
        <v>6.41</v>
      </c>
    </row>
    <row r="206" spans="1:2">
      <c s="3" r="A206" t="s">
        <v>928</v>
      </c>
    </row>
    <row r="207" spans="1:2">
      <c s="4" r="A207" t="s">
        <v>929</v>
      </c>
      <c s="5" r="B207" t="n">
        <v>320000</v>
      </c>
    </row>
    <row r="208" spans="1:2">
      <c s="4" r="A208" t="s">
        <v>895</v>
      </c>
      <c s="4" r="B208" t="s">
        <v>953</v>
      </c>
    </row>
    <row r="209" spans="1:2">
      <c s="4" r="A209" t="s">
        <v>930</v>
      </c>
      <c s="8" r="B209" t="n">
        <v>6.41</v>
      </c>
    </row>
    <row r="210" spans="1:2">
      <c s="3" r="A210" t="s">
        <v>931</v>
      </c>
    </row>
    <row r="211" spans="1:2">
      <c s="4" r="A211" t="s">
        <v>932</v>
      </c>
      <c s="5" r="B211" t="n">
        <v>320000</v>
      </c>
    </row>
    <row r="212" spans="1:2">
      <c s="4" r="A212" t="s">
        <v>930</v>
      </c>
      <c s="8" r="B212" t="n">
        <v>6.41</v>
      </c>
    </row>
    <row r="213" spans="1:2">
      <c s="14" r="A213" t="n">
        <v>6.5</v>
      </c>
    </row>
    <row r="214" spans="1:2">
      <c s="3" r="A214" t="s">
        <v>228</v>
      </c>
    </row>
    <row r="215" spans="1:2">
      <c s="4" r="A215" t="s">
        <v>927</v>
      </c>
      <c s="8" r="B215" t="n">
        <v>6.5</v>
      </c>
    </row>
    <row r="216" spans="1:2">
      <c s="3" r="A216" t="s">
        <v>928</v>
      </c>
    </row>
    <row r="217" spans="1:2">
      <c s="4" r="A217" t="s">
        <v>929</v>
      </c>
      <c s="5" r="B217" t="n">
        <v>3000</v>
      </c>
    </row>
    <row r="218" spans="1:2">
      <c s="4" r="A218" t="s">
        <v>895</v>
      </c>
      <c s="4" r="B218" t="s">
        <v>954</v>
      </c>
    </row>
    <row r="219" spans="1:2">
      <c s="4" r="A219" t="s">
        <v>930</v>
      </c>
      <c s="8" r="B219" t="n">
        <v>6.5</v>
      </c>
    </row>
    <row r="220" spans="1:2">
      <c s="3" r="A220" t="s">
        <v>931</v>
      </c>
    </row>
    <row r="221" spans="1:2">
      <c s="4" r="A221" t="s">
        <v>932</v>
      </c>
      <c s="5" r="B221" t="n">
        <v>3000</v>
      </c>
    </row>
    <row r="222" spans="1:2">
      <c s="4" r="A222" t="s">
        <v>930</v>
      </c>
      <c s="8" r="B222" t="n">
        <v>6.5</v>
      </c>
    </row>
    <row r="223" spans="1:2">
      <c s="14" r="A223" t="n">
        <v>6.61</v>
      </c>
    </row>
    <row r="224" spans="1:2">
      <c s="3" r="A224" t="s">
        <v>228</v>
      </c>
    </row>
    <row r="225" spans="1:2">
      <c s="4" r="A225" t="s">
        <v>927</v>
      </c>
      <c s="8" r="B225" t="n">
        <v>6.61</v>
      </c>
    </row>
    <row r="226" spans="1:2">
      <c s="3" r="A226" t="s">
        <v>928</v>
      </c>
    </row>
    <row r="227" spans="1:2">
      <c s="4" r="A227" t="s">
        <v>929</v>
      </c>
      <c s="5" r="B227" t="n">
        <v>63870</v>
      </c>
    </row>
    <row r="228" spans="1:2">
      <c s="4" r="A228" t="s">
        <v>895</v>
      </c>
      <c s="4" r="B228" t="s">
        <v>955</v>
      </c>
    </row>
    <row r="229" spans="1:2">
      <c s="4" r="A229" t="s">
        <v>930</v>
      </c>
      <c s="8" r="B229" t="n">
        <v>6.61</v>
      </c>
    </row>
    <row r="230" spans="1:2">
      <c s="3" r="A230" t="s">
        <v>931</v>
      </c>
    </row>
    <row r="231" spans="1:2">
      <c s="4" r="A231" t="s">
        <v>932</v>
      </c>
      <c s="5" r="B231" t="n">
        <v>63870</v>
      </c>
    </row>
    <row r="232" spans="1:2">
      <c s="4" r="A232" t="s">
        <v>930</v>
      </c>
      <c s="8" r="B232" t="n">
        <v>6.61</v>
      </c>
    </row>
    <row r="233" spans="1:2">
      <c s="14" r="A233" t="n">
        <v>7.32</v>
      </c>
    </row>
    <row r="234" spans="1:2">
      <c s="3" r="A234" t="s">
        <v>228</v>
      </c>
    </row>
    <row r="235" spans="1:2">
      <c s="4" r="A235" t="s">
        <v>927</v>
      </c>
      <c s="8" r="B235" t="n">
        <v>7.32</v>
      </c>
    </row>
    <row r="236" spans="1:2">
      <c s="3" r="A236" t="s">
        <v>928</v>
      </c>
    </row>
    <row r="237" spans="1:2">
      <c s="4" r="A237" t="s">
        <v>929</v>
      </c>
      <c s="5" r="B237" t="n">
        <v>907336</v>
      </c>
    </row>
    <row r="238" spans="1:2">
      <c s="4" r="A238" t="s">
        <v>895</v>
      </c>
      <c s="4" r="B238" t="s">
        <v>956</v>
      </c>
    </row>
    <row r="239" spans="1:2">
      <c s="4" r="A239" t="s">
        <v>930</v>
      </c>
      <c s="8" r="B239" t="n">
        <v>7.32</v>
      </c>
    </row>
    <row r="240" spans="1:2">
      <c s="3" r="A240" t="s">
        <v>931</v>
      </c>
    </row>
    <row r="241" spans="1:2">
      <c s="4" r="A241" t="s">
        <v>932</v>
      </c>
      <c s="5" r="B241" t="n">
        <v>680502</v>
      </c>
    </row>
    <row r="242" spans="1:2">
      <c s="4" r="A242" t="s">
        <v>930</v>
      </c>
      <c s="8" r="B242" t="n">
        <v>7.32</v>
      </c>
    </row>
    <row r="243" spans="1:2">
      <c s="14" r="A243" t="n">
        <v>11.1</v>
      </c>
    </row>
    <row r="244" spans="1:2">
      <c s="3" r="A244" t="s">
        <v>228</v>
      </c>
    </row>
    <row r="245" spans="1:2">
      <c s="4" r="A245" t="s">
        <v>927</v>
      </c>
      <c s="8" r="B245" t="n">
        <v>11.1</v>
      </c>
    </row>
    <row r="246" spans="1:2">
      <c s="3" r="A246" t="s">
        <v>928</v>
      </c>
    </row>
    <row r="247" spans="1:2">
      <c s="4" r="A247" t="s">
        <v>929</v>
      </c>
      <c s="5" r="B247" t="n">
        <v>20000</v>
      </c>
    </row>
    <row r="248" spans="1:2">
      <c s="4" r="A248" t="s">
        <v>895</v>
      </c>
      <c s="4" r="B248" t="s">
        <v>957</v>
      </c>
    </row>
    <row r="249" spans="1:2">
      <c s="4" r="A249" t="s">
        <v>930</v>
      </c>
      <c s="8" r="B249" t="n">
        <v>11.1</v>
      </c>
    </row>
    <row r="250" spans="1:2">
      <c s="3" r="A250" t="s">
        <v>931</v>
      </c>
    </row>
    <row r="251" spans="1:2">
      <c s="4" r="A251" t="s">
        <v>932</v>
      </c>
      <c s="5" r="B251" t="n">
        <v>20000</v>
      </c>
    </row>
    <row r="252" spans="1:2">
      <c s="4" r="A252" t="s">
        <v>930</v>
      </c>
      <c s="8" r="B252" t="n">
        <v>11.1</v>
      </c>
    </row>
    <row r="253" spans="1:2">
      <c s="14" r="A253" t="n">
        <v>12.82</v>
      </c>
    </row>
    <row r="254" spans="1:2">
      <c s="3" r="A254" t="s">
        <v>228</v>
      </c>
    </row>
    <row r="255" spans="1:2">
      <c s="4" r="A255" t="s">
        <v>927</v>
      </c>
      <c s="8" r="B255" t="n">
        <v>12.82</v>
      </c>
    </row>
    <row r="256" spans="1:2">
      <c s="3" r="A256" t="s">
        <v>928</v>
      </c>
    </row>
    <row r="257" spans="1:2">
      <c s="4" r="A257" t="s">
        <v>929</v>
      </c>
      <c s="5" r="B257" t="n">
        <v>22500</v>
      </c>
    </row>
    <row r="258" spans="1:2">
      <c s="4" r="A258" t="s">
        <v>895</v>
      </c>
      <c s="4" r="B258" t="s">
        <v>954</v>
      </c>
    </row>
    <row r="259" spans="1:2">
      <c s="4" r="A259" t="s">
        <v>930</v>
      </c>
      <c s="8" r="B259" t="n">
        <v>12.82</v>
      </c>
    </row>
    <row r="260" spans="1:2">
      <c s="3" r="A260" t="s">
        <v>931</v>
      </c>
    </row>
    <row r="261" spans="1:2">
      <c s="4" r="A261" t="s">
        <v>932</v>
      </c>
      <c s="5" r="B261" t="n">
        <v>22500</v>
      </c>
    </row>
    <row r="262" spans="1:2">
      <c s="4" r="A262" t="s">
        <v>930</v>
      </c>
      <c s="8" r="B262" t="n">
        <v>12.82</v>
      </c>
    </row>
    <row r="263" spans="1:2">
      <c s="14" r="A263" t="n">
        <v>16.79</v>
      </c>
    </row>
    <row r="264" spans="1:2">
      <c s="3" r="A264" t="s">
        <v>228</v>
      </c>
    </row>
    <row r="265" spans="1:2">
      <c s="4" r="A265" t="s">
        <v>927</v>
      </c>
      <c s="8" r="B265" t="n">
        <v>16.79</v>
      </c>
    </row>
    <row r="266" spans="1:2">
      <c s="3" r="A266" t="s">
        <v>928</v>
      </c>
    </row>
    <row r="267" spans="1:2">
      <c s="4" r="A267" t="s">
        <v>929</v>
      </c>
      <c s="5" r="B267" t="n">
        <v>10000</v>
      </c>
    </row>
    <row r="268" spans="1:2">
      <c s="4" r="A268" t="s">
        <v>895</v>
      </c>
      <c s="4" r="B268" t="s">
        <v>958</v>
      </c>
    </row>
    <row r="269" spans="1:2">
      <c s="4" r="A269" t="s">
        <v>930</v>
      </c>
      <c s="8" r="B269" t="n">
        <v>16.79</v>
      </c>
    </row>
    <row r="270" spans="1:2">
      <c s="3" r="A270" t="s">
        <v>931</v>
      </c>
    </row>
    <row r="271" spans="1:2">
      <c s="4" r="A271" t="s">
        <v>932</v>
      </c>
      <c s="5" r="B271" t="n">
        <v>10000</v>
      </c>
    </row>
    <row r="272" spans="1:2">
      <c s="4" r="A272" t="s">
        <v>930</v>
      </c>
      <c s="8" r="B272" t="n">
        <v>16.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59</v>
      </c>
      <c s="2" r="B1" t="s">
        <v>1</v>
      </c>
    </row>
    <row r="2" spans="1:4">
      <c s="2" r="B2" t="s">
        <v>2</v>
      </c>
      <c s="2" r="C2" t="s">
        <v>32</v>
      </c>
      <c s="2" r="D2" t="s">
        <v>33</v>
      </c>
    </row>
    <row r="3" spans="1:4">
      <c s="3" r="A3" t="s">
        <v>228</v>
      </c>
    </row>
    <row r="4" spans="1:4">
      <c s="4" r="A4" t="s">
        <v>855</v>
      </c>
      <c s="6" r="B4" t="n">
        <v>3292000</v>
      </c>
      <c s="6" r="C4" t="n">
        <v>2787000</v>
      </c>
      <c s="6" r="D4" t="n">
        <v>2107000</v>
      </c>
    </row>
    <row r="5" spans="1:4">
      <c s="3" r="A5" t="s">
        <v>847</v>
      </c>
    </row>
    <row r="6" spans="1:4">
      <c s="4" r="A6" t="s">
        <v>960</v>
      </c>
      <c s="5" r="B6" t="n">
        <v>3541</v>
      </c>
      <c s="5" r="C6" t="n">
        <v>2483</v>
      </c>
      <c s="5" r="D6" t="n">
        <v>2414</v>
      </c>
    </row>
    <row r="7" spans="1:4">
      <c s="4" r="A7" t="s">
        <v>849</v>
      </c>
      <c s="5" r="B7" t="n">
        <v>1849</v>
      </c>
      <c s="5" r="C7" t="n">
        <v>2076</v>
      </c>
      <c s="5" r="D7" t="n">
        <v>994</v>
      </c>
    </row>
    <row r="8" spans="1:4">
      <c s="4" r="A8" t="s">
        <v>961</v>
      </c>
      <c s="5" r="B8" t="n">
        <v>-1289</v>
      </c>
      <c s="5" r="C8" t="n">
        <v>-981</v>
      </c>
      <c s="5" r="D8" t="n">
        <v>-881</v>
      </c>
    </row>
    <row r="9" spans="1:4">
      <c s="4" r="A9" t="s">
        <v>852</v>
      </c>
      <c s="5" r="B9" t="n">
        <v>-44</v>
      </c>
      <c s="5" r="C9" t="n">
        <v>-37</v>
      </c>
      <c s="5" r="D9" t="n">
        <v>-44</v>
      </c>
    </row>
    <row r="10" spans="1:4">
      <c s="4" r="A10" t="s">
        <v>962</v>
      </c>
      <c s="5" r="B10" t="n">
        <v>4057</v>
      </c>
      <c s="5" r="C10" t="n">
        <v>3541</v>
      </c>
      <c s="5" r="D10" t="n">
        <v>2483</v>
      </c>
    </row>
    <row r="11" spans="1:4">
      <c s="3" r="A11" t="s">
        <v>963</v>
      </c>
    </row>
    <row r="12" spans="1:4">
      <c s="4" r="A12" t="s">
        <v>964</v>
      </c>
      <c s="8" r="B12" t="n">
        <v>2.2</v>
      </c>
      <c s="8" r="C12" t="n">
        <v>2.39</v>
      </c>
      <c s="8" r="D12" t="n">
        <v>2.23</v>
      </c>
    </row>
    <row r="13" spans="1:4">
      <c s="4" r="A13" t="s">
        <v>889</v>
      </c>
      <c s="14" r="B13" t="n">
        <v>2.28</v>
      </c>
      <c s="14" r="C13" t="n">
        <v>1.95</v>
      </c>
      <c s="14" r="D13" t="n">
        <v>2.52</v>
      </c>
    </row>
    <row r="14" spans="1:4">
      <c s="4" r="A14" t="s">
        <v>965</v>
      </c>
      <c s="14" r="B14" t="n">
        <v>2.19</v>
      </c>
      <c s="14" r="C14" t="n">
        <v>2.14</v>
      </c>
      <c s="14" r="D14" t="n">
        <v>2.12</v>
      </c>
    </row>
    <row r="15" spans="1:4">
      <c s="4" r="A15" t="s">
        <v>892</v>
      </c>
      <c s="14" r="B15" t="n">
        <v>2.33</v>
      </c>
      <c s="14" r="C15" t="n">
        <v>2.17</v>
      </c>
      <c s="14" r="D15" t="n">
        <v>2.15</v>
      </c>
    </row>
    <row r="16" spans="1:4">
      <c s="4" r="A16" t="s">
        <v>966</v>
      </c>
      <c s="8" r="B16" t="n">
        <v>2.24</v>
      </c>
      <c s="8" r="C16" t="n">
        <v>2.2</v>
      </c>
      <c s="8" r="D16" t="n">
        <v>2.39</v>
      </c>
    </row>
    <row r="17" spans="1:4">
      <c s="3" r="A17" t="s">
        <v>967</v>
      </c>
    </row>
    <row r="18" spans="1:4">
      <c s="4" r="A18" t="s">
        <v>968</v>
      </c>
      <c s="6" r="B18" t="n">
        <v>6153000</v>
      </c>
    </row>
    <row r="19" spans="1:4">
      <c s="4" r="A19" t="s">
        <v>969</v>
      </c>
      <c s="4" r="B19" t="s">
        <v>9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0"/>
    <col customWidth="1" max="5" min="5" width="41"/>
    <col customWidth="1" max="6" min="6" width="30"/>
    <col customWidth="1" max="7" min="7" width="30"/>
    <col customWidth="1" max="8" min="8" width="21"/>
    <col customWidth="1" max="9" min="9" width="20"/>
  </cols>
  <sheetData>
    <row r="1" spans="1:9">
      <c s="1" r="A1" t="s">
        <v>971</v>
      </c>
      <c s="2" r="B1" t="s">
        <v>972</v>
      </c>
      <c s="2" r="C1" t="s">
        <v>973</v>
      </c>
      <c s="2" r="D1" t="s">
        <v>974</v>
      </c>
      <c s="2" r="E1" t="s">
        <v>975</v>
      </c>
      <c s="2" r="F1" t="s">
        <v>976</v>
      </c>
      <c s="2" r="G1" t="s">
        <v>977</v>
      </c>
      <c s="2" r="H1" t="s">
        <v>978</v>
      </c>
      <c s="2" r="I1" t="s">
        <v>979</v>
      </c>
    </row>
    <row r="2" spans="1:9">
      <c s="3" r="A2" t="s">
        <v>980</v>
      </c>
    </row>
    <row r="3" spans="1:9">
      <c s="4" r="A3" t="s">
        <v>981</v>
      </c>
      <c s="6" r="E3" t="n">
        <v>60000000</v>
      </c>
    </row>
    <row r="4" spans="1:9">
      <c s="4" r="A4" t="s">
        <v>982</v>
      </c>
      <c s="5" r="E4" t="n">
        <v>5834369</v>
      </c>
    </row>
    <row r="5" spans="1:9">
      <c s="4" r="A5" t="s">
        <v>983</v>
      </c>
      <c s="6" r="E5" t="n">
        <v>24438000</v>
      </c>
    </row>
    <row r="6" spans="1:9">
      <c s="4" r="A6" t="s">
        <v>984</v>
      </c>
      <c s="8" r="E6" t="n">
        <v>4.19</v>
      </c>
    </row>
    <row r="7" spans="1:9">
      <c s="4" r="A7" t="s">
        <v>985</v>
      </c>
      <c s="6" r="E7" t="n">
        <v>3000000</v>
      </c>
    </row>
    <row r="8" spans="1:9">
      <c s="3" r="A8" t="s">
        <v>986</v>
      </c>
    </row>
    <row r="9" spans="1:9">
      <c s="4" r="A9" t="s">
        <v>85</v>
      </c>
      <c s="5" r="E9" t="n">
        <v>100000000</v>
      </c>
      <c s="5" r="F9" t="n">
        <v>100000000</v>
      </c>
      <c s="5" r="G9" t="n">
        <v>100000000</v>
      </c>
      <c s="5" r="I9" t="n">
        <v>75000000</v>
      </c>
    </row>
    <row r="10" spans="1:9">
      <c s="4" r="A10" t="s">
        <v>987</v>
      </c>
      <c s="6" r="E10" t="n">
        <v>3</v>
      </c>
      <c s="8" r="F10" t="n">
        <v>2.45</v>
      </c>
      <c s="8" r="G10" t="n">
        <v>2.45</v>
      </c>
    </row>
    <row r="11" spans="1:9">
      <c s="4" r="A11" t="s">
        <v>988</v>
      </c>
      <c s="5" r="B11" t="n">
        <v>9546629</v>
      </c>
    </row>
    <row r="12" spans="1:9">
      <c s="4" r="A12" t="s">
        <v>989</v>
      </c>
      <c s="6" r="B12" t="n">
        <v>38078000</v>
      </c>
    </row>
    <row r="13" spans="1:9">
      <c s="4" r="A13" t="s">
        <v>990</v>
      </c>
      <c s="5" r="B13" t="n">
        <v>2</v>
      </c>
    </row>
    <row r="14" spans="1:9">
      <c s="4" r="A14" t="s">
        <v>991</v>
      </c>
      <c s="6" r="B14" t="n">
        <v>9522402</v>
      </c>
    </row>
    <row r="15" spans="1:9">
      <c s="4" r="A15" t="s">
        <v>992</v>
      </c>
    </row>
    <row r="16" spans="1:9">
      <c s="3" r="A16" t="s">
        <v>986</v>
      </c>
    </row>
    <row r="17" spans="1:9">
      <c s="4" r="A17" t="s">
        <v>988</v>
      </c>
      <c s="5" r="E17" t="n">
        <v>20000000</v>
      </c>
    </row>
    <row r="18" spans="1:9">
      <c s="4" r="A18" t="s">
        <v>993</v>
      </c>
    </row>
    <row r="19" spans="1:9">
      <c s="3" r="A19" t="s">
        <v>986</v>
      </c>
    </row>
    <row r="20" spans="1:9">
      <c s="4" r="A20" t="s">
        <v>994</v>
      </c>
      <c s="5" r="D20" t="n">
        <v>200000</v>
      </c>
    </row>
    <row r="21" spans="1:9">
      <c s="4" r="A21" t="s">
        <v>987</v>
      </c>
      <c s="8" r="D21" t="n">
        <v>2.7</v>
      </c>
    </row>
    <row r="22" spans="1:9">
      <c s="4" r="A22" t="s">
        <v>995</v>
      </c>
      <c s="5" r="D22" t="n">
        <v>112788</v>
      </c>
    </row>
    <row r="23" spans="1:9">
      <c s="4" r="A23" t="s">
        <v>996</v>
      </c>
      <c s="5" r="D23" t="n">
        <v>87212</v>
      </c>
    </row>
    <row r="24" spans="1:9">
      <c s="4" r="A24" t="s">
        <v>997</v>
      </c>
    </row>
    <row r="25" spans="1:9">
      <c s="3" r="A25" t="s">
        <v>986</v>
      </c>
    </row>
    <row r="26" spans="1:9">
      <c s="4" r="A26" t="s">
        <v>151</v>
      </c>
      <c s="5" r="E26" t="n">
        <v>6438923</v>
      </c>
    </row>
    <row r="27" spans="1:9">
      <c s="4" r="A27" t="s">
        <v>998</v>
      </c>
    </row>
    <row r="28" spans="1:9">
      <c s="3" r="A28" t="s">
        <v>986</v>
      </c>
    </row>
    <row r="29" spans="1:9">
      <c s="4" r="A29" t="s">
        <v>151</v>
      </c>
      <c s="5" r="E29" t="n">
        <v>20000000</v>
      </c>
    </row>
    <row r="30" spans="1:9">
      <c s="4" r="A30" t="s">
        <v>999</v>
      </c>
    </row>
    <row r="31" spans="1:9">
      <c s="3" r="A31" t="s">
        <v>986</v>
      </c>
    </row>
    <row r="32" spans="1:9">
      <c s="4" r="A32" t="s">
        <v>151</v>
      </c>
      <c s="5" r="F32" t="n">
        <v>1389769</v>
      </c>
    </row>
    <row r="33" spans="1:9">
      <c s="4" r="A33" t="s">
        <v>1000</v>
      </c>
      <c s="5" r="E33" t="n">
        <v>2</v>
      </c>
    </row>
    <row r="34" spans="1:9">
      <c s="4" r="A34" t="s">
        <v>505</v>
      </c>
    </row>
    <row r="35" spans="1:9">
      <c s="3" r="A35" t="s">
        <v>986</v>
      </c>
    </row>
    <row r="36" spans="1:9">
      <c s="4" r="A36" t="s">
        <v>1001</v>
      </c>
      <c s="5" r="C36" t="n">
        <v>171308</v>
      </c>
    </row>
    <row r="37" spans="1:9">
      <c s="4" r="A37" t="s">
        <v>1002</v>
      </c>
      <c s="6" r="H37" t="n">
        <v>618000</v>
      </c>
    </row>
    <row r="38" spans="1:9">
      <c s="4" r="A38" t="s">
        <v>151</v>
      </c>
      <c s="5" r="E38" t="n">
        <v>1713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3</v>
      </c>
      <c s="2" r="B1" t="s">
        <v>1</v>
      </c>
    </row>
    <row r="2" spans="1:4">
      <c s="2" r="B2" t="s">
        <v>2</v>
      </c>
      <c s="2" r="C2" t="s">
        <v>32</v>
      </c>
      <c s="2" r="D2" t="s">
        <v>33</v>
      </c>
    </row>
    <row r="3" spans="1:4">
      <c s="4" r="A3" t="s">
        <v>1004</v>
      </c>
      <c s="4" r="B3" t="s">
        <v>1005</v>
      </c>
      <c s="4" r="C3" t="s">
        <v>1006</v>
      </c>
      <c s="4" r="D3" t="s">
        <v>1007</v>
      </c>
    </row>
    <row r="4" spans="1:4">
      <c s="4" r="A4" t="s">
        <v>748</v>
      </c>
      <c s="6" r="B4" t="n">
        <v>10820000</v>
      </c>
    </row>
    <row r="5" spans="1:4">
      <c s="4" r="A5" t="s">
        <v>1008</v>
      </c>
      <c s="5" r="B5" t="n">
        <v>2500000</v>
      </c>
      <c s="6" r="C5" t="n">
        <v>2473000</v>
      </c>
    </row>
    <row r="6" spans="1:4">
      <c s="3" r="A6" t="s">
        <v>1009</v>
      </c>
    </row>
    <row r="7" spans="1:4">
      <c s="4" r="A7" t="s">
        <v>1010</v>
      </c>
      <c s="5" r="B7" t="n">
        <v>-39729000</v>
      </c>
      <c s="5" r="C7" t="n">
        <v>-26460000</v>
      </c>
      <c s="6" r="D7" t="n">
        <v>-19172000</v>
      </c>
    </row>
    <row r="8" spans="1:4">
      <c s="4" r="A8" t="s">
        <v>1011</v>
      </c>
      <c s="5" r="B8" t="n">
        <v>43182000</v>
      </c>
      <c s="5" r="C8" t="n">
        <v>38294000</v>
      </c>
      <c s="5" r="D8" t="n">
        <v>-42280000</v>
      </c>
    </row>
    <row r="9" spans="1:4">
      <c s="4" r="A9" t="s">
        <v>98</v>
      </c>
      <c s="5" r="B9" t="n">
        <v>3453000</v>
      </c>
      <c s="5" r="C9" t="n">
        <v>11834000</v>
      </c>
      <c s="5" r="D9" t="n">
        <v>-61452000</v>
      </c>
    </row>
    <row r="10" spans="1:4">
      <c s="3" r="A10" t="s">
        <v>1012</v>
      </c>
    </row>
    <row r="11" spans="1:4">
      <c s="4" r="A11" t="s">
        <v>131</v>
      </c>
      <c s="5" r="B11" t="n">
        <v>8300000</v>
      </c>
      <c s="5" r="C11" t="n">
        <v>6350000</v>
      </c>
      <c s="5" r="D11" t="n">
        <v>13442000</v>
      </c>
    </row>
    <row r="12" spans="1:4">
      <c s="3" r="A12" t="s">
        <v>1013</v>
      </c>
    </row>
    <row r="13" spans="1:4">
      <c s="4" r="A13" t="s">
        <v>1014</v>
      </c>
      <c s="5" r="B13" t="n">
        <v>1174000</v>
      </c>
      <c s="5" r="C13" t="n">
        <v>4024000</v>
      </c>
      <c s="5" r="D13" t="n">
        <v>-20894000</v>
      </c>
    </row>
    <row r="14" spans="1:4">
      <c s="4" r="A14" t="s">
        <v>1015</v>
      </c>
      <c s="5" r="B14" t="n">
        <v>-4801000</v>
      </c>
      <c s="5" r="C14" t="n">
        <v>-3957000</v>
      </c>
      <c s="5" r="D14" t="n">
        <v>6655000</v>
      </c>
    </row>
    <row r="15" spans="1:4">
      <c s="4" r="A15" t="s">
        <v>1016</v>
      </c>
      <c s="5" r="B15" t="n">
        <v>16230000</v>
      </c>
      <c s="5" r="C15" t="n">
        <v>10378000</v>
      </c>
      <c s="5" r="D15" t="n">
        <v>29947000</v>
      </c>
    </row>
    <row r="16" spans="1:4">
      <c s="4" r="A16" t="s">
        <v>1017</v>
      </c>
      <c s="5" r="B16" t="n">
        <v>-2379000</v>
      </c>
      <c s="5" r="C16" t="n">
        <v>-2314000</v>
      </c>
      <c s="5" r="D16" t="n">
        <v>-350000</v>
      </c>
    </row>
    <row r="17" spans="1:4">
      <c s="4" r="A17" t="s">
        <v>1018</v>
      </c>
      <c s="5" r="B17" t="n">
        <v>646000</v>
      </c>
      <c s="5" r="C17" t="n">
        <v>204000</v>
      </c>
      <c s="5" r="D17" t="n">
        <v>170000</v>
      </c>
    </row>
    <row r="18" spans="1:4">
      <c s="4" r="A18" t="s">
        <v>1019</v>
      </c>
      <c s="5" r="B18" t="n">
        <v>-2076000</v>
      </c>
      <c s="5" r="C18" t="n">
        <v>-1476000</v>
      </c>
      <c s="5" r="D18" t="n">
        <v>-1065000</v>
      </c>
    </row>
    <row r="19" spans="1:4">
      <c s="4" r="A19" t="s">
        <v>1020</v>
      </c>
      <c s="5" r="B19" t="n">
        <v>224000</v>
      </c>
      <c s="5" r="C19" t="n">
        <v>230000</v>
      </c>
      <c s="5" r="D19" t="n">
        <v>-356000</v>
      </c>
    </row>
    <row r="20" spans="1:4">
      <c s="4" r="A20" t="s">
        <v>1021</v>
      </c>
      <c s="5" r="D20" t="n">
        <v>-497000</v>
      </c>
    </row>
    <row r="21" spans="1:4">
      <c s="4" r="A21" t="s">
        <v>1022</v>
      </c>
      <c s="5" r="B21" t="n">
        <v>-490000</v>
      </c>
    </row>
    <row r="22" spans="1:4">
      <c s="4" r="A22" t="s">
        <v>1023</v>
      </c>
      <c s="5" r="C22" t="n">
        <v>-1014000</v>
      </c>
    </row>
    <row r="23" spans="1:4">
      <c s="4" r="A23" t="s">
        <v>1024</v>
      </c>
      <c s="5" r="B23" t="n">
        <v>-228000</v>
      </c>
      <c s="5" r="C23" t="n">
        <v>275000</v>
      </c>
      <c s="5" r="D23" t="n">
        <v>-168000</v>
      </c>
    </row>
    <row r="24" spans="1:4">
      <c s="4" r="A24" t="s">
        <v>131</v>
      </c>
      <c s="5" r="B24" t="n">
        <v>8300000</v>
      </c>
      <c s="5" r="C24" t="n">
        <v>6350000</v>
      </c>
      <c s="5" r="D24" t="n">
        <v>13442000</v>
      </c>
    </row>
    <row r="25" spans="1:4">
      <c s="3" r="A25" t="s">
        <v>1025</v>
      </c>
    </row>
    <row r="26" spans="1:4">
      <c s="4" r="A26" t="s">
        <v>1026</v>
      </c>
      <c s="5" r="B26" t="n">
        <v>40065000</v>
      </c>
      <c s="5" r="C26" t="n">
        <v>25185000</v>
      </c>
      <c s="5" r="D26" t="n">
        <v>15340000</v>
      </c>
    </row>
    <row r="27" spans="1:4">
      <c s="4" r="A27" t="s">
        <v>1027</v>
      </c>
      <c s="5" r="B27" t="n">
        <v>7329000</v>
      </c>
      <c s="5" r="C27" t="n">
        <v>6657000</v>
      </c>
      <c s="5" r="D27" t="n">
        <v>7626000</v>
      </c>
    </row>
    <row r="28" spans="1:4">
      <c s="4" r="A28" t="s">
        <v>1028</v>
      </c>
      <c s="5" r="B28" t="n">
        <v>8634000</v>
      </c>
      <c s="5" r="C28" t="n">
        <v>6470000</v>
      </c>
      <c s="5" r="D28" t="n">
        <v>5628000</v>
      </c>
    </row>
    <row r="29" spans="1:4">
      <c s="4" r="A29" t="s">
        <v>1029</v>
      </c>
      <c s="5" r="B29" t="n">
        <v>2458000</v>
      </c>
      <c s="5" r="C29" t="n">
        <v>2574000</v>
      </c>
      <c s="5" r="D29" t="n">
        <v>2358000</v>
      </c>
    </row>
    <row r="30" spans="1:4">
      <c s="4" r="A30" t="s">
        <v>1030</v>
      </c>
      <c s="5" r="B30" t="n">
        <v>1013000</v>
      </c>
    </row>
    <row r="31" spans="1:4">
      <c s="4" r="A31" t="s">
        <v>1031</v>
      </c>
      <c s="5" r="B31" t="n">
        <v>3026000</v>
      </c>
      <c s="5" r="C31" t="n">
        <v>2087000</v>
      </c>
      <c s="5" r="D31" t="n">
        <v>1984000</v>
      </c>
    </row>
    <row r="32" spans="1:4">
      <c s="4" r="A32" t="s">
        <v>1032</v>
      </c>
      <c s="5" r="B32" t="n">
        <v>13106000</v>
      </c>
      <c s="5" r="C32" t="n">
        <v>14626000</v>
      </c>
      <c s="5" r="D32" t="n">
        <v>15745000</v>
      </c>
    </row>
    <row r="33" spans="1:4">
      <c s="4" r="A33" t="s">
        <v>1033</v>
      </c>
      <c s="5" r="B33" t="n">
        <v>1087000</v>
      </c>
      <c s="5" r="C33" t="n">
        <v>1373000</v>
      </c>
      <c s="5" r="D33" t="n">
        <v>998000</v>
      </c>
    </row>
    <row r="34" spans="1:4">
      <c s="4" r="A34" t="s">
        <v>1034</v>
      </c>
      <c s="5" r="B34" t="n">
        <v>485000</v>
      </c>
      <c s="5" r="C34" t="n">
        <v>19000</v>
      </c>
      <c s="5" r="D34" t="n">
        <v>714000</v>
      </c>
    </row>
    <row r="35" spans="1:4">
      <c s="4" r="A35" t="s">
        <v>1035</v>
      </c>
      <c s="5" r="B35" t="n">
        <v>982000</v>
      </c>
      <c s="5" r="C35" t="n">
        <v>956000</v>
      </c>
      <c s="5" r="D35" t="n">
        <v>668000</v>
      </c>
    </row>
    <row r="36" spans="1:4">
      <c s="4" r="A36" t="s">
        <v>1024</v>
      </c>
      <c s="5" r="B36" t="n">
        <v>836000</v>
      </c>
      <c s="5" r="C36" t="n">
        <v>672000</v>
      </c>
      <c s="5" r="D36" t="n">
        <v>2396000</v>
      </c>
    </row>
    <row r="37" spans="1:4">
      <c s="4" r="A37" t="s">
        <v>1036</v>
      </c>
      <c s="5" r="B37" t="n">
        <v>79021000</v>
      </c>
      <c s="5" r="C37" t="n">
        <v>60619000</v>
      </c>
      <c s="5" r="D37" t="n">
        <v>53457000</v>
      </c>
    </row>
    <row r="38" spans="1:4">
      <c s="4" r="A38" t="s">
        <v>1037</v>
      </c>
      <c s="5" r="B38" t="n">
        <v>-58801000</v>
      </c>
      <c s="5" r="C38" t="n">
        <v>-42767000</v>
      </c>
      <c s="5" r="D38" t="n">
        <v>-34111000</v>
      </c>
    </row>
    <row r="39" spans="1:4">
      <c s="4" r="A39" t="s">
        <v>1038</v>
      </c>
      <c s="5" r="B39" t="n">
        <v>20220000</v>
      </c>
      <c s="5" r="C39" t="n">
        <v>17852000</v>
      </c>
      <c s="5" r="D39" t="n">
        <v>19346000</v>
      </c>
    </row>
    <row r="40" spans="1:4">
      <c s="3" r="A40" t="s">
        <v>1039</v>
      </c>
    </row>
    <row r="41" spans="1:4">
      <c s="4" r="A41" t="s">
        <v>1040</v>
      </c>
      <c s="5" r="B41" t="n">
        <v>-13205000</v>
      </c>
      <c s="5" r="C41" t="n">
        <v>-14013000</v>
      </c>
      <c s="5" r="D41" t="n">
        <v>-15468000</v>
      </c>
    </row>
    <row r="42" spans="1:4">
      <c s="4" r="A42" t="s">
        <v>1041</v>
      </c>
      <c s="5" r="B42" t="n">
        <v>-1297000</v>
      </c>
      <c s="5" r="C42" t="n">
        <v>-1512000</v>
      </c>
      <c s="5" r="D42" t="n">
        <v>-1471000</v>
      </c>
    </row>
    <row r="43" spans="1:4">
      <c s="4" r="A43" t="s">
        <v>1042</v>
      </c>
      <c s="5" r="B43" t="n">
        <v>-1159000</v>
      </c>
      <c s="5" r="C43" t="n">
        <v>-632000</v>
      </c>
      <c s="5" r="D43" t="n">
        <v>-689000</v>
      </c>
    </row>
    <row r="44" spans="1:4">
      <c s="4" r="A44" t="s">
        <v>1043</v>
      </c>
      <c s="5" r="B44" t="n">
        <v>-279000</v>
      </c>
      <c s="5" r="C44" t="n">
        <v>-369000</v>
      </c>
      <c s="5" r="D44" t="n">
        <v>-101000</v>
      </c>
    </row>
    <row r="45" spans="1:4">
      <c s="4" r="A45" t="s">
        <v>1044</v>
      </c>
      <c s="5" r="B45" t="n">
        <v>-2177000</v>
      </c>
      <c s="5" r="C45" t="n">
        <v>-2580000</v>
      </c>
      <c s="5" r="D45" t="n">
        <v>-2733000</v>
      </c>
    </row>
    <row r="46" spans="1:4">
      <c s="4" r="A46" t="s">
        <v>1045</v>
      </c>
      <c s="5" r="C46" t="n">
        <v>-567000</v>
      </c>
      <c s="5" r="D46" t="n">
        <v>-47000</v>
      </c>
    </row>
    <row r="47" spans="1:4">
      <c s="4" r="A47" t="s">
        <v>1046</v>
      </c>
      <c s="5" r="B47" t="n">
        <v>-18117000</v>
      </c>
      <c s="5" r="C47" t="n">
        <v>-19673000</v>
      </c>
      <c s="5" r="D47" t="n">
        <v>-20509000</v>
      </c>
    </row>
    <row r="48" spans="1:4">
      <c s="4" r="A48" t="s">
        <v>1038</v>
      </c>
      <c s="5" r="B48" t="n">
        <v>2103000</v>
      </c>
    </row>
    <row r="49" spans="1:4">
      <c s="4" r="A49" t="s">
        <v>1047</v>
      </c>
      <c s="5" r="C49" t="n">
        <v>-1821000</v>
      </c>
      <c s="5" r="D49" t="n">
        <v>-1163000</v>
      </c>
    </row>
    <row r="50" spans="1:4">
      <c s="3" r="A50" t="s">
        <v>1048</v>
      </c>
    </row>
    <row r="51" spans="1:4">
      <c s="4" r="A51" t="s">
        <v>1049</v>
      </c>
      <c s="5" r="B51" t="n">
        <v>6575000</v>
      </c>
      <c s="5" r="C51" t="n">
        <v>7340000</v>
      </c>
      <c s="5" r="D51" t="n">
        <v>8256000</v>
      </c>
    </row>
    <row r="52" spans="1:4">
      <c s="4" r="A52" t="s">
        <v>1050</v>
      </c>
      <c s="5" r="B52" t="n">
        <v>13645000</v>
      </c>
      <c s="5" r="C52" t="n">
        <v>10511000</v>
      </c>
      <c s="5" r="D52" t="n">
        <v>11090000</v>
      </c>
    </row>
    <row r="53" spans="1:4">
      <c s="4" r="A53" t="s">
        <v>1051</v>
      </c>
      <c s="5" r="B53" t="n">
        <v>-2456000</v>
      </c>
      <c s="5" r="C53" t="n">
        <v>-2948000</v>
      </c>
      <c s="5" r="D53" t="n">
        <v>-2834000</v>
      </c>
    </row>
    <row r="54" spans="1:4">
      <c s="4" r="A54" t="s">
        <v>1052</v>
      </c>
      <c s="5" r="B54" t="n">
        <v>-15661000</v>
      </c>
      <c s="5" r="C54" t="n">
        <v>-16724000</v>
      </c>
      <c s="5" r="D54" t="n">
        <v>-17675000</v>
      </c>
    </row>
    <row r="55" spans="1:4">
      <c s="4" r="A55" t="s">
        <v>1038</v>
      </c>
      <c s="6" r="B55" t="n">
        <v>2103000</v>
      </c>
    </row>
    <row r="56" spans="1:4">
      <c s="4" r="A56" t="s">
        <v>1047</v>
      </c>
      <c s="5" r="C56" t="n">
        <v>-1821000</v>
      </c>
      <c s="6" r="D56" t="n">
        <v>-1163000</v>
      </c>
    </row>
    <row r="57" spans="1:4">
      <c s="4" r="A57" t="s">
        <v>1053</v>
      </c>
    </row>
    <row r="58" spans="1:4">
      <c s="3" r="A58" t="s">
        <v>1025</v>
      </c>
    </row>
    <row r="59" spans="1:4">
      <c s="4" r="A59" t="s">
        <v>1037</v>
      </c>
      <c s="6" r="C59" t="n">
        <v>-1770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4</v>
      </c>
      <c s="2" r="B1" t="s">
        <v>1</v>
      </c>
    </row>
    <row r="2" spans="1:4">
      <c s="2" r="B2" t="s">
        <v>2</v>
      </c>
      <c s="2" r="C2" t="s">
        <v>32</v>
      </c>
      <c s="2" r="D2" t="s">
        <v>33</v>
      </c>
    </row>
    <row r="3" spans="1:4">
      <c s="3" r="A3" t="s">
        <v>1055</v>
      </c>
    </row>
    <row r="4" spans="1:4">
      <c s="4" r="A4" t="s">
        <v>1056</v>
      </c>
      <c s="6" r="B4" t="n">
        <v>0</v>
      </c>
    </row>
    <row r="5" spans="1:4">
      <c s="4" r="A5" t="s">
        <v>1057</v>
      </c>
      <c s="5" r="B5" t="n">
        <v>106637000</v>
      </c>
    </row>
    <row r="6" spans="1:4">
      <c s="4" r="A6" t="s">
        <v>1058</v>
      </c>
      <c s="6" r="C6" t="n">
        <v>583000</v>
      </c>
    </row>
    <row r="7" spans="1:4">
      <c s="3" r="A7" t="s">
        <v>1059</v>
      </c>
    </row>
    <row r="8" spans="1:4">
      <c s="4" r="A8" t="s">
        <v>1060</v>
      </c>
      <c s="5" r="B8" t="n">
        <v>2933000</v>
      </c>
      <c s="5" r="C8" t="n">
        <v>5033000</v>
      </c>
      <c s="6" r="D8" t="n">
        <v>5383000</v>
      </c>
    </row>
    <row r="9" spans="1:4">
      <c s="4" r="A9" t="s">
        <v>1061</v>
      </c>
      <c s="5" r="D9" t="n">
        <v>-378000</v>
      </c>
    </row>
    <row r="10" spans="1:4">
      <c s="4" r="A10" t="s">
        <v>1062</v>
      </c>
      <c s="5" r="B10" t="n">
        <v>-2683000</v>
      </c>
      <c s="5" r="C10" t="n">
        <v>-2473000</v>
      </c>
    </row>
    <row r="11" spans="1:4">
      <c s="4" r="A11" t="s">
        <v>1063</v>
      </c>
      <c s="5" r="B11" t="n">
        <v>725000</v>
      </c>
      <c s="5" r="C11" t="n">
        <v>373000</v>
      </c>
      <c s="5" r="D11" t="n">
        <v>28000</v>
      </c>
    </row>
    <row r="12" spans="1:4">
      <c s="4" r="A12" t="s">
        <v>1064</v>
      </c>
      <c s="5" r="B12" t="n">
        <v>975000</v>
      </c>
      <c s="5" r="C12" t="n">
        <v>2933000</v>
      </c>
      <c s="5" r="D12" t="n">
        <v>5033000</v>
      </c>
    </row>
    <row r="13" spans="1:4">
      <c s="3" r="A13" t="s">
        <v>1065</v>
      </c>
    </row>
    <row r="14" spans="1:4">
      <c s="4" r="A14" t="s">
        <v>1066</v>
      </c>
      <c s="6" r="B14" t="n">
        <v>520000</v>
      </c>
      <c s="5" r="C14" t="n">
        <v>172000</v>
      </c>
      <c s="6" r="D14" t="n">
        <v>100000</v>
      </c>
    </row>
    <row r="15" spans="1:4">
      <c s="4" r="A15" t="s">
        <v>432</v>
      </c>
    </row>
    <row r="16" spans="1:4">
      <c s="3" r="A16" t="s">
        <v>1055</v>
      </c>
    </row>
    <row r="17" spans="1:4">
      <c s="4" r="A17" t="s">
        <v>1067</v>
      </c>
      <c s="4" r="B17" t="s">
        <v>422</v>
      </c>
    </row>
    <row r="18" spans="1:4">
      <c s="4" r="A18" t="s">
        <v>1068</v>
      </c>
    </row>
    <row r="19" spans="1:4">
      <c s="3" r="A19" t="s">
        <v>1055</v>
      </c>
    </row>
    <row r="20" spans="1:4">
      <c s="4" r="A20" t="s">
        <v>1069</v>
      </c>
      <c s="6" r="B20" t="n">
        <v>16713000</v>
      </c>
      <c s="5" r="C20" t="n">
        <v>16000000</v>
      </c>
    </row>
    <row r="21" spans="1:4">
      <c s="4" r="A21" t="s">
        <v>1070</v>
      </c>
      <c s="5" r="B21" t="n">
        <v>33933000</v>
      </c>
      <c s="5" r="C21" t="n">
        <v>24013000</v>
      </c>
    </row>
    <row r="22" spans="1:4">
      <c s="4" r="A22" t="s">
        <v>1053</v>
      </c>
    </row>
    <row r="23" spans="1:4">
      <c s="3" r="A23" t="s">
        <v>1055</v>
      </c>
    </row>
    <row r="24" spans="1:4">
      <c s="4" r="A24" t="s">
        <v>1071</v>
      </c>
      <c s="5" r="B24" t="n">
        <v>15319000</v>
      </c>
      <c s="5" r="C24" t="n">
        <v>9062000</v>
      </c>
    </row>
    <row r="25" spans="1:4">
      <c s="4" r="A25" t="s">
        <v>1069</v>
      </c>
      <c s="5" r="B25" t="n">
        <v>42087000</v>
      </c>
      <c s="6" r="C25" t="n">
        <v>26768000</v>
      </c>
    </row>
    <row r="26" spans="1:4">
      <c s="4" r="A26" t="s">
        <v>1072</v>
      </c>
      <c s="5" r="B26" t="n">
        <v>101071000</v>
      </c>
    </row>
    <row r="27" spans="1:4">
      <c s="4" r="A27" t="s">
        <v>1073</v>
      </c>
    </row>
    <row r="28" spans="1:4">
      <c s="3" r="A28" t="s">
        <v>1055</v>
      </c>
    </row>
    <row r="29" spans="1:4">
      <c s="4" r="A29" t="s">
        <v>1072</v>
      </c>
      <c s="6" r="B29" t="n">
        <v>10407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4"/>
    <col customWidth="1" max="8" min="8" width="21"/>
    <col customWidth="1" max="9" min="9" width="21"/>
    <col customWidth="1" max="10" min="10" width="17"/>
    <col customWidth="1" max="11" min="11" width="21"/>
    <col customWidth="1" max="12" min="12" width="17"/>
    <col customWidth="1" max="13" min="13" width="21"/>
  </cols>
  <sheetData>
    <row r="1" spans="1:13">
      <c s="1" r="A1" t="s">
        <v>1074</v>
      </c>
      <c s="2" r="B1" t="s">
        <v>1075</v>
      </c>
      <c s="2" r="C1" t="s">
        <v>559</v>
      </c>
      <c s="2" r="D1" t="s">
        <v>560</v>
      </c>
      <c s="2" r="E1" t="s">
        <v>1076</v>
      </c>
      <c s="2" r="F1" t="s">
        <v>562</v>
      </c>
      <c s="2" r="G1" t="s">
        <v>1077</v>
      </c>
      <c s="2" r="H1" t="s">
        <v>435</v>
      </c>
      <c s="2" r="I1" t="s">
        <v>492</v>
      </c>
      <c s="2" r="J1" t="s">
        <v>557</v>
      </c>
      <c s="2" r="K1" t="s">
        <v>558</v>
      </c>
      <c s="2" r="L1" t="s">
        <v>1078</v>
      </c>
      <c s="2" r="M1" t="s">
        <v>493</v>
      </c>
    </row>
    <row r="2" spans="1:13">
      <c s="3" r="A2" t="s">
        <v>1079</v>
      </c>
    </row>
    <row r="3" spans="1:13">
      <c s="4" r="A3" t="s">
        <v>1080</v>
      </c>
      <c s="6" r="H3" t="n">
        <v>80022000</v>
      </c>
    </row>
    <row r="4" spans="1:13">
      <c s="4" r="A4" t="s">
        <v>1081</v>
      </c>
      <c s="5" r="H4" t="n">
        <v>16007000</v>
      </c>
      <c s="6" r="I4" t="n">
        <v>18506000</v>
      </c>
    </row>
    <row r="5" spans="1:13">
      <c s="4" r="A5" t="s">
        <v>498</v>
      </c>
    </row>
    <row r="6" spans="1:13">
      <c s="3" r="A6" t="s">
        <v>1082</v>
      </c>
    </row>
    <row r="7" spans="1:13">
      <c s="4" r="A7" t="s">
        <v>1083</v>
      </c>
      <c s="10" r="B7" t="n">
        <v>200000</v>
      </c>
    </row>
    <row r="8" spans="1:13">
      <c s="4" r="A8" t="s">
        <v>499</v>
      </c>
      <c s="10" r="B8" t="n">
        <v>519000</v>
      </c>
    </row>
    <row r="9" spans="1:13">
      <c s="4" r="A9" t="s">
        <v>500</v>
      </c>
      <c s="4" r="B9" t="s">
        <v>501</v>
      </c>
    </row>
    <row r="10" spans="1:13">
      <c s="4" r="A10" t="s">
        <v>502</v>
      </c>
      <c s="10" r="B10" t="n">
        <v>0</v>
      </c>
    </row>
    <row r="11" spans="1:13">
      <c s="4" r="A11" t="s">
        <v>503</v>
      </c>
      <c s="10" r="B11" t="n">
        <v>200000</v>
      </c>
    </row>
    <row r="12" spans="1:13">
      <c s="4" r="A12" t="s">
        <v>1084</v>
      </c>
    </row>
    <row r="13" spans="1:13">
      <c s="3" r="A13" t="s">
        <v>1082</v>
      </c>
    </row>
    <row r="14" spans="1:13">
      <c s="4" r="A14" t="s">
        <v>1085</v>
      </c>
      <c s="5" r="H14" t="n">
        <v>8771000</v>
      </c>
    </row>
    <row r="15" spans="1:13">
      <c s="4" r="A15" t="s">
        <v>1086</v>
      </c>
      <c s="5" r="H15" t="n">
        <v>2340000</v>
      </c>
    </row>
    <row r="16" spans="1:13">
      <c s="4" r="A16" t="s">
        <v>1087</v>
      </c>
      <c s="6" r="H16" t="n">
        <v>448000</v>
      </c>
    </row>
    <row r="17" spans="1:13">
      <c s="4" r="A17" t="s">
        <v>1088</v>
      </c>
    </row>
    <row r="18" spans="1:13">
      <c s="3" r="A18" t="s">
        <v>1082</v>
      </c>
    </row>
    <row r="19" spans="1:13">
      <c s="4" r="A19" t="s">
        <v>572</v>
      </c>
      <c s="4" r="E19" t="s">
        <v>573</v>
      </c>
      <c s="4" r="F19" t="s">
        <v>573</v>
      </c>
      <c s="4" r="G19" t="s">
        <v>573</v>
      </c>
    </row>
    <row r="20" spans="1:13">
      <c s="4" r="A20" t="s">
        <v>1089</v>
      </c>
      <c s="12" r="C20" t="n">
        <v>6624000</v>
      </c>
      <c s="6" r="D20" t="n">
        <v>3508000</v>
      </c>
      <c s="12" r="E20" t="n">
        <v>22200000</v>
      </c>
      <c s="6" r="F20" t="n">
        <v>11757000</v>
      </c>
    </row>
    <row r="21" spans="1:13">
      <c s="4" r="A21" t="s">
        <v>1090</v>
      </c>
      <c s="12" r="J21" t="n">
        <v>11372000</v>
      </c>
      <c s="6" r="K21" t="n">
        <v>5095000</v>
      </c>
    </row>
    <row r="22" spans="1:13">
      <c s="4" r="A22" t="s">
        <v>1091</v>
      </c>
      <c s="12" r="L22" t="n">
        <v>5000000</v>
      </c>
      <c s="6" r="M22" t="n">
        <v>2468000</v>
      </c>
    </row>
    <row r="23" spans="1:13">
      <c s="4" r="A23" t="s">
        <v>579</v>
      </c>
      <c s="5" r="E23" t="n">
        <v>7</v>
      </c>
      <c s="5" r="F23" t="n">
        <v>7</v>
      </c>
      <c s="5" r="G23" t="n">
        <v>7</v>
      </c>
    </row>
    <row r="24" spans="1:13">
      <c s="4" r="A24" t="s">
        <v>580</v>
      </c>
      <c s="4" r="G24" t="s">
        <v>519</v>
      </c>
    </row>
    <row r="25" spans="1:13">
      <c s="4" r="A25" t="s">
        <v>581</v>
      </c>
      <c s="4" r="G25" t="s">
        <v>582</v>
      </c>
    </row>
    <row r="26" spans="1:13">
      <c s="4" r="A26" t="s">
        <v>523</v>
      </c>
      <c s="12" r="L26" t="n">
        <v>5000000</v>
      </c>
      <c s="6" r="M26" t="n">
        <v>246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s="1" r="A1" t="s">
        <v>1092</v>
      </c>
      <c s="2" r="B1" t="s">
        <v>108</v>
      </c>
      <c s="2" r="D1" t="s">
        <v>1</v>
      </c>
    </row>
    <row r="2" spans="1:4">
      <c s="2" r="B2" t="s">
        <v>1093</v>
      </c>
      <c s="2" r="C2" t="s">
        <v>620</v>
      </c>
      <c s="2" r="D2" t="s">
        <v>492</v>
      </c>
    </row>
    <row r="3" spans="1:4">
      <c s="3" r="A3" t="s">
        <v>234</v>
      </c>
    </row>
    <row r="4" spans="1:4">
      <c s="4" r="A4" t="s">
        <v>1094</v>
      </c>
      <c s="6" r="D4" t="n">
        <v>3600000</v>
      </c>
    </row>
    <row r="5" spans="1:4">
      <c s="4" r="A5" t="s">
        <v>606</v>
      </c>
    </row>
    <row r="6" spans="1:4">
      <c s="3" r="A6" t="s">
        <v>234</v>
      </c>
    </row>
    <row r="7" spans="1:4">
      <c s="4" r="A7" t="s">
        <v>1095</v>
      </c>
      <c s="12" r="B7" t="n">
        <v>1950000</v>
      </c>
      <c s="6" r="C7" t="n">
        <v>8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s="1" r="A1" t="s">
        <v>1096</v>
      </c>
      <c s="2" r="B1" t="s">
        <v>1</v>
      </c>
    </row>
    <row r="2" spans="1:4">
      <c s="2" r="B2" t="s">
        <v>2</v>
      </c>
      <c s="2" r="C2" t="s">
        <v>32</v>
      </c>
      <c s="2" r="D2" t="s">
        <v>33</v>
      </c>
    </row>
    <row r="3" spans="1:4">
      <c s="3" r="A3" t="s">
        <v>236</v>
      </c>
    </row>
    <row r="4" spans="1:4">
      <c s="4" r="A4" t="s">
        <v>1097</v>
      </c>
      <c s="6" r="B4" t="n">
        <v>13902000</v>
      </c>
      <c s="6" r="C4" t="n">
        <v>12408000</v>
      </c>
      <c s="6" r="D4" t="n">
        <v>12538000</v>
      </c>
    </row>
    <row r="5" spans="1:4">
      <c s="3" r="A5" t="s">
        <v>1098</v>
      </c>
    </row>
    <row r="6" spans="1:4">
      <c s="5" r="A6" t="n">
        <v>2015</v>
      </c>
      <c s="5" r="B6" t="n">
        <v>12422000</v>
      </c>
    </row>
    <row r="7" spans="1:4">
      <c s="5" r="A7" t="n">
        <v>2016</v>
      </c>
      <c s="5" r="B7" t="n">
        <v>9143000</v>
      </c>
    </row>
    <row r="8" spans="1:4">
      <c s="5" r="A8" t="n">
        <v>2017</v>
      </c>
      <c s="5" r="B8" t="n">
        <v>7665000</v>
      </c>
    </row>
    <row r="9" spans="1:4">
      <c s="5" r="A9" t="n">
        <v>2018</v>
      </c>
      <c s="5" r="B9" t="n">
        <v>6097000</v>
      </c>
    </row>
    <row r="10" spans="1:4">
      <c s="5" r="A10" t="n">
        <v>2019</v>
      </c>
      <c s="5" r="B10" t="n">
        <v>4897000</v>
      </c>
    </row>
    <row r="11" spans="1:4">
      <c s="4" r="A11" t="s">
        <v>830</v>
      </c>
      <c s="5" r="B11" t="n">
        <v>15270000</v>
      </c>
    </row>
    <row r="12" spans="1:4">
      <c s="4" r="A12" t="s">
        <v>131</v>
      </c>
      <c s="6" r="B12" t="n">
        <v>5549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99</v>
      </c>
      <c s="2" r="B1" t="s">
        <v>1100</v>
      </c>
      <c s="2" r="C1" t="s">
        <v>1</v>
      </c>
    </row>
    <row r="2" spans="1:5">
      <c s="2" r="B2" t="s">
        <v>1101</v>
      </c>
      <c s="2" r="C2" t="s">
        <v>2</v>
      </c>
      <c s="2" r="D2" t="s">
        <v>32</v>
      </c>
      <c s="2" r="E2" t="s">
        <v>33</v>
      </c>
    </row>
    <row r="3" spans="1:5">
      <c s="3" r="A3" t="s">
        <v>238</v>
      </c>
    </row>
    <row r="4" spans="1:5">
      <c s="4" r="A4" t="s">
        <v>1102</v>
      </c>
      <c s="4" r="B4" t="s">
        <v>1103</v>
      </c>
    </row>
    <row r="5" spans="1:5">
      <c s="4" r="A5" t="s">
        <v>1104</v>
      </c>
      <c s="6" r="C5" t="n">
        <v>2550</v>
      </c>
    </row>
    <row r="6" spans="1:5">
      <c s="4" r="A6" t="s">
        <v>1105</v>
      </c>
      <c s="6" r="C6" t="n">
        <v>801000</v>
      </c>
      <c s="6" r="D6" t="n">
        <v>734000</v>
      </c>
      <c s="6" r="E6" t="n">
        <v>666000</v>
      </c>
    </row>
    <row r="7" spans="1:5">
      <c s="4" r="A7" t="s">
        <v>1106</v>
      </c>
      <c s="4" r="B7" t="s">
        <v>514</v>
      </c>
      <c s="4" r="C7" t="s">
        <v>514</v>
      </c>
    </row>
    <row r="8" spans="1:5">
      <c s="4" r="A8" t="s">
        <v>1107</v>
      </c>
      <c s="4" r="B8" t="s">
        <v>1108</v>
      </c>
      <c s="4" r="C8" t="s">
        <v>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109</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1110</v>
      </c>
    </row>
    <row r="4" spans="1:16">
      <c s="4" r="A4" t="s">
        <v>1111</v>
      </c>
      <c s="6" r="B4" t="n">
        <v>150029</v>
      </c>
      <c s="6" r="C4" t="n">
        <v>145324</v>
      </c>
      <c s="6" r="D4" t="n">
        <v>144515</v>
      </c>
      <c s="6" r="E4" t="n">
        <v>137249</v>
      </c>
      <c s="6" r="F4" t="n">
        <v>130921</v>
      </c>
      <c s="6" r="G4" t="n">
        <v>130181</v>
      </c>
      <c s="6" r="H4" t="n">
        <v>128427</v>
      </c>
      <c s="6" r="I4" t="n">
        <v>122556</v>
      </c>
      <c s="6" r="J4" t="n">
        <v>110767</v>
      </c>
      <c s="6" r="K4" t="n">
        <v>103565</v>
      </c>
      <c s="6" r="L4" t="n">
        <v>104069</v>
      </c>
      <c s="6" r="M4" t="n">
        <v>99197</v>
      </c>
      <c s="6" r="N4" t="n">
        <v>577117</v>
      </c>
      <c s="6" r="O4" t="n">
        <v>512085</v>
      </c>
      <c s="6" r="P4" t="n">
        <v>417598</v>
      </c>
    </row>
    <row r="5" spans="1:16">
      <c s="4" r="A5" t="s">
        <v>1112</v>
      </c>
      <c s="4" r="N5" t="s">
        <v>597</v>
      </c>
      <c s="4" r="O5" t="s">
        <v>597</v>
      </c>
      <c s="4" r="P5" t="s">
        <v>597</v>
      </c>
    </row>
    <row r="6" spans="1:16">
      <c s="4" r="A6" t="s">
        <v>1113</v>
      </c>
      <c s="6" r="B6" t="n">
        <v>170450</v>
      </c>
      <c s="6" r="C6" t="n">
        <v>161491</v>
      </c>
      <c s="6" r="D6" t="n">
        <v>159639</v>
      </c>
      <c s="6" r="E6" t="n">
        <v>150013</v>
      </c>
      <c s="6" r="F6" t="n">
        <v>144950</v>
      </c>
      <c s="6" r="G6" t="n">
        <v>147194</v>
      </c>
      <c s="6" r="H6" t="n">
        <v>148464</v>
      </c>
      <c s="6" r="I6" t="n">
        <v>136073</v>
      </c>
      <c s="6" r="J6" t="n">
        <v>125653</v>
      </c>
      <c s="6" r="K6" t="n">
        <v>119887</v>
      </c>
      <c s="6" r="L6" t="n">
        <v>119428</v>
      </c>
      <c s="6" r="M6" t="n">
        <v>115813</v>
      </c>
      <c s="6" r="N6" t="n">
        <v>641593</v>
      </c>
      <c s="6" r="O6" t="n">
        <v>576681</v>
      </c>
      <c s="6" r="P6" t="n">
        <v>480781</v>
      </c>
    </row>
    <row r="7" spans="1:16">
      <c s="4" r="A7" t="s">
        <v>1114</v>
      </c>
      <c s="4" r="N7" t="s">
        <v>597</v>
      </c>
      <c s="4" r="O7" t="s">
        <v>597</v>
      </c>
      <c s="4" r="P7" t="s">
        <v>597</v>
      </c>
    </row>
    <row r="8" spans="1:16">
      <c s="4" r="A8" t="s">
        <v>657</v>
      </c>
    </row>
    <row r="9" spans="1:16">
      <c s="3" r="A9" t="s">
        <v>1110</v>
      </c>
    </row>
    <row r="10" spans="1:16">
      <c s="4" r="A10" t="s">
        <v>1111</v>
      </c>
      <c s="6" r="N10" t="n">
        <v>428827</v>
      </c>
      <c s="6" r="O10" t="n">
        <v>392602</v>
      </c>
      <c s="6" r="P10" t="n">
        <v>312232</v>
      </c>
    </row>
    <row r="11" spans="1:16">
      <c s="4" r="A11" t="s">
        <v>1112</v>
      </c>
      <c s="4" r="N11" t="s">
        <v>1115</v>
      </c>
      <c s="4" r="O11" t="s">
        <v>1116</v>
      </c>
      <c s="4" r="P11" t="s">
        <v>1117</v>
      </c>
    </row>
    <row r="12" spans="1:16">
      <c s="4" r="A12" t="s">
        <v>1113</v>
      </c>
      <c s="6" r="N12" t="n">
        <v>487754</v>
      </c>
      <c s="6" r="O12" t="n">
        <v>452517</v>
      </c>
      <c s="6" r="P12" t="n">
        <v>372281</v>
      </c>
    </row>
    <row r="13" spans="1:16">
      <c s="4" r="A13" t="s">
        <v>1114</v>
      </c>
      <c s="4" r="N13" t="s">
        <v>1118</v>
      </c>
      <c s="4" r="O13" t="s">
        <v>1119</v>
      </c>
      <c s="4" r="P13" t="s">
        <v>1120</v>
      </c>
    </row>
    <row r="14" spans="1:16">
      <c s="4" r="A14" t="s">
        <v>658</v>
      </c>
    </row>
    <row r="15" spans="1:16">
      <c s="3" r="A15" t="s">
        <v>1110</v>
      </c>
    </row>
    <row r="16" spans="1:16">
      <c s="4" r="A16" t="s">
        <v>1111</v>
      </c>
      <c s="6" r="N16" t="n">
        <v>148290</v>
      </c>
      <c s="6" r="O16" t="n">
        <v>119483</v>
      </c>
      <c s="6" r="P16" t="n">
        <v>105366</v>
      </c>
    </row>
    <row r="17" spans="1:16">
      <c s="4" r="A17" t="s">
        <v>1112</v>
      </c>
      <c s="4" r="N17" t="s">
        <v>1121</v>
      </c>
      <c s="4" r="O17" t="s">
        <v>1122</v>
      </c>
      <c s="4" r="P17" t="s">
        <v>1123</v>
      </c>
    </row>
    <row r="18" spans="1:16">
      <c s="4" r="A18" t="s">
        <v>1113</v>
      </c>
      <c s="6" r="N18" t="n">
        <v>153839</v>
      </c>
      <c s="6" r="O18" t="n">
        <v>124164</v>
      </c>
      <c s="6" r="P18" t="n">
        <v>108500</v>
      </c>
    </row>
    <row r="19" spans="1:16">
      <c s="4" r="A19" t="s">
        <v>1114</v>
      </c>
      <c s="4" r="N19" t="s">
        <v>1124</v>
      </c>
      <c s="4" r="O19" t="s">
        <v>1125</v>
      </c>
      <c s="4" r="P19" t="s">
        <v>1126</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127</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1128</v>
      </c>
    </row>
    <row r="4" spans="1:16">
      <c s="4" r="A4" t="s">
        <v>96</v>
      </c>
      <c s="6" r="B4" t="n">
        <v>3038</v>
      </c>
      <c s="6" r="C4" t="n">
        <v>11297</v>
      </c>
      <c s="6" r="D4" t="n">
        <v>8655</v>
      </c>
      <c s="6" r="E4" t="n">
        <v>10948</v>
      </c>
      <c s="6" r="F4" t="n">
        <v>6967</v>
      </c>
      <c s="6" r="G4" t="n">
        <v>10118</v>
      </c>
      <c s="6" r="H4" t="n">
        <v>10214</v>
      </c>
      <c s="6" r="I4" t="n">
        <v>7399</v>
      </c>
      <c s="6" r="J4" t="n">
        <v>-48852</v>
      </c>
      <c s="6" r="K4" t="n">
        <v>5090</v>
      </c>
      <c s="6" r="L4" t="n">
        <v>3197</v>
      </c>
      <c s="6" r="M4" t="n">
        <v>-2737</v>
      </c>
      <c s="6" r="N4" t="n">
        <v>33938</v>
      </c>
      <c s="6" r="O4" t="n">
        <v>34698</v>
      </c>
      <c s="6" r="P4" t="n">
        <v>-43302</v>
      </c>
    </row>
    <row r="5" spans="1:16">
      <c s="4" r="A5" t="s">
        <v>1129</v>
      </c>
    </row>
    <row r="6" spans="1:16">
      <c s="3" r="A6" t="s">
        <v>1128</v>
      </c>
    </row>
    <row r="7" spans="1:16">
      <c s="4" r="A7" t="s">
        <v>96</v>
      </c>
      <c s="5" r="N7" t="n">
        <v>53174</v>
      </c>
      <c s="5" r="O7" t="n">
        <v>50922</v>
      </c>
      <c s="5" r="P7" t="n">
        <v>-25276</v>
      </c>
    </row>
    <row r="8" spans="1:16">
      <c s="4" r="A8" t="s">
        <v>1130</v>
      </c>
    </row>
    <row r="9" spans="1:16">
      <c s="3" r="A9" t="s">
        <v>1128</v>
      </c>
    </row>
    <row r="10" spans="1:16">
      <c s="4" r="A10" t="s">
        <v>96</v>
      </c>
      <c s="5" r="N10" t="n">
        <v>10996</v>
      </c>
      <c s="5" r="O10" t="n">
        <v>12171</v>
      </c>
      <c s="5" r="P10" t="n">
        <v>8071</v>
      </c>
    </row>
    <row r="11" spans="1:16">
      <c s="4" r="A11" t="s">
        <v>1131</v>
      </c>
    </row>
    <row r="12" spans="1:16">
      <c s="3" r="A12" t="s">
        <v>1128</v>
      </c>
    </row>
    <row r="13" spans="1:16">
      <c s="4" r="A13" t="s">
        <v>96</v>
      </c>
      <c s="6" r="N13" t="n">
        <v>-30232</v>
      </c>
      <c s="6" r="O13" t="n">
        <v>-28395</v>
      </c>
      <c s="6" r="P13" t="n">
        <v>-26097</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132</v>
      </c>
      <c s="2" r="B1" t="s">
        <v>1</v>
      </c>
    </row>
    <row r="2" spans="1:4">
      <c s="2" r="B2" t="s">
        <v>2</v>
      </c>
      <c s="2" r="C2" t="s">
        <v>32</v>
      </c>
      <c s="2" r="D2" t="s">
        <v>33</v>
      </c>
    </row>
    <row r="3" spans="1:4">
      <c s="3" r="A3" t="s">
        <v>366</v>
      </c>
    </row>
    <row r="4" spans="1:4">
      <c s="4" r="A4" t="s">
        <v>1133</v>
      </c>
      <c s="6" r="B4" t="n">
        <v>9823</v>
      </c>
      <c s="6" r="C4" t="n">
        <v>10756</v>
      </c>
      <c s="6" r="D4" t="n">
        <v>12430</v>
      </c>
    </row>
    <row r="5" spans="1:4">
      <c s="4" r="A5" t="s">
        <v>1134</v>
      </c>
    </row>
    <row r="6" spans="1:4">
      <c s="3" r="A6" t="s">
        <v>366</v>
      </c>
    </row>
    <row r="7" spans="1:4">
      <c s="4" r="A7" t="s">
        <v>1133</v>
      </c>
      <c s="5" r="B7" t="n">
        <v>9607</v>
      </c>
      <c s="5" r="C7" t="n">
        <v>10529</v>
      </c>
      <c s="5" r="D7" t="n">
        <v>12170</v>
      </c>
    </row>
    <row r="8" spans="1:4">
      <c s="4" r="A8" t="s">
        <v>1129</v>
      </c>
    </row>
    <row r="9" spans="1:4">
      <c s="3" r="A9" t="s">
        <v>366</v>
      </c>
    </row>
    <row r="10" spans="1:4">
      <c s="4" r="A10" t="s">
        <v>1133</v>
      </c>
      <c s="5" r="B10" t="n">
        <v>6888</v>
      </c>
      <c s="5" r="C10" t="n">
        <v>7677</v>
      </c>
      <c s="5" r="D10" t="n">
        <v>9172</v>
      </c>
    </row>
    <row r="11" spans="1:4">
      <c s="4" r="A11" t="s">
        <v>1130</v>
      </c>
    </row>
    <row r="12" spans="1:4">
      <c s="3" r="A12" t="s">
        <v>366</v>
      </c>
    </row>
    <row r="13" spans="1:4">
      <c s="4" r="A13" t="s">
        <v>1133</v>
      </c>
      <c s="5" r="B13" t="n">
        <v>2719</v>
      </c>
      <c s="5" r="C13" t="n">
        <v>2852</v>
      </c>
      <c s="5" r="D13" t="n">
        <v>2998</v>
      </c>
    </row>
    <row r="14" spans="1:4">
      <c s="4" r="A14" t="s">
        <v>1131</v>
      </c>
    </row>
    <row r="15" spans="1:4">
      <c s="3" r="A15" t="s">
        <v>366</v>
      </c>
    </row>
    <row r="16" spans="1:4">
      <c s="4" r="A16" t="s">
        <v>1133</v>
      </c>
      <c s="6" r="B16" t="n">
        <v>216</v>
      </c>
      <c s="6" r="C16" t="n">
        <v>227</v>
      </c>
      <c s="6" r="D16" t="n">
        <v>2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28"/>
  </cols>
  <sheetData>
    <row r="1" spans="1:16">
      <c s="1" r="A1" t="s">
        <v>1135</v>
      </c>
      <c s="2" r="B1" t="s">
        <v>108</v>
      </c>
      <c s="2" r="N1" t="s">
        <v>1</v>
      </c>
    </row>
    <row r="2" spans="1:16">
      <c s="2" r="B2" t="s">
        <v>435</v>
      </c>
      <c s="2" r="C2" t="s">
        <v>565</v>
      </c>
      <c s="2" r="D2" t="s">
        <v>1136</v>
      </c>
      <c s="2" r="E2" t="s">
        <v>619</v>
      </c>
      <c s="2" r="F2" t="s">
        <v>492</v>
      </c>
      <c s="2" r="G2" t="s">
        <v>1137</v>
      </c>
      <c s="2" r="H2" t="s">
        <v>1138</v>
      </c>
      <c s="2" r="I2" t="s">
        <v>620</v>
      </c>
      <c s="2" r="J2" t="s">
        <v>493</v>
      </c>
      <c s="2" r="K2" t="s">
        <v>1139</v>
      </c>
      <c s="2" r="L2" t="s">
        <v>1140</v>
      </c>
      <c s="2" r="M2" t="s">
        <v>1141</v>
      </c>
      <c s="2" r="N2" t="s">
        <v>1142</v>
      </c>
      <c s="2" r="O2" t="s">
        <v>1143</v>
      </c>
      <c s="2" r="P2" t="s">
        <v>1144</v>
      </c>
    </row>
    <row r="3" spans="1:16">
      <c s="3" r="A3" t="s">
        <v>1145</v>
      </c>
    </row>
    <row r="4" spans="1:16">
      <c s="4" r="A4" t="s">
        <v>1111</v>
      </c>
      <c s="6" r="B4" t="n">
        <v>150029000</v>
      </c>
      <c s="6" r="C4" t="n">
        <v>145324000</v>
      </c>
      <c s="6" r="D4" t="n">
        <v>144515000</v>
      </c>
      <c s="6" r="E4" t="n">
        <v>137249000</v>
      </c>
      <c s="6" r="F4" t="n">
        <v>130921000</v>
      </c>
      <c s="6" r="G4" t="n">
        <v>130181000</v>
      </c>
      <c s="6" r="H4" t="n">
        <v>128427000</v>
      </c>
      <c s="6" r="I4" t="n">
        <v>122556000</v>
      </c>
      <c s="6" r="J4" t="n">
        <v>110767000</v>
      </c>
      <c s="6" r="K4" t="n">
        <v>103565000</v>
      </c>
      <c s="6" r="L4" t="n">
        <v>104069000</v>
      </c>
      <c s="6" r="M4" t="n">
        <v>99197000</v>
      </c>
      <c s="6" r="N4" t="n">
        <v>577117000</v>
      </c>
      <c s="6" r="O4" t="n">
        <v>512085000</v>
      </c>
      <c s="6" r="P4" t="n">
        <v>417598000</v>
      </c>
    </row>
    <row r="5" spans="1:16">
      <c s="4" r="A5" t="s">
        <v>1112</v>
      </c>
      <c s="4" r="N5" t="s">
        <v>597</v>
      </c>
      <c s="4" r="O5" t="s">
        <v>597</v>
      </c>
      <c s="4" r="P5" t="s">
        <v>597</v>
      </c>
    </row>
    <row r="6" spans="1:16">
      <c s="4" r="A6" t="s">
        <v>1113</v>
      </c>
      <c s="6" r="B6" t="n">
        <v>170450000</v>
      </c>
      <c s="6" r="C6" t="n">
        <v>161491000</v>
      </c>
      <c s="6" r="D6" t="n">
        <v>159639000</v>
      </c>
      <c s="6" r="E6" t="n">
        <v>150013000</v>
      </c>
      <c s="6" r="F6" t="n">
        <v>144950000</v>
      </c>
      <c s="6" r="G6" t="n">
        <v>147194000</v>
      </c>
      <c s="6" r="H6" t="n">
        <v>148464000</v>
      </c>
      <c s="6" r="I6" t="n">
        <v>136073000</v>
      </c>
      <c s="6" r="J6" t="n">
        <v>125653000</v>
      </c>
      <c s="6" r="K6" t="n">
        <v>119887000</v>
      </c>
      <c s="6" r="L6" t="n">
        <v>119428000</v>
      </c>
      <c s="6" r="M6" t="n">
        <v>115813000</v>
      </c>
      <c s="6" r="N6" t="n">
        <v>641593000</v>
      </c>
      <c s="6" r="O6" t="n">
        <v>576681000</v>
      </c>
      <c s="6" r="P6" t="n">
        <v>480781000</v>
      </c>
    </row>
    <row r="7" spans="1:16">
      <c s="4" r="A7" t="s">
        <v>1114</v>
      </c>
      <c s="4" r="N7" t="s">
        <v>597</v>
      </c>
      <c s="4" r="O7" t="s">
        <v>597</v>
      </c>
      <c s="4" r="P7" t="s">
        <v>597</v>
      </c>
    </row>
    <row r="8" spans="1:16">
      <c s="4" r="A8" t="s">
        <v>1146</v>
      </c>
    </row>
    <row r="9" spans="1:16">
      <c s="3" r="A9" t="s">
        <v>1145</v>
      </c>
    </row>
    <row r="10" spans="1:16">
      <c s="4" r="A10" t="s">
        <v>1111</v>
      </c>
      <c s="6" r="N10" t="n">
        <v>125691000</v>
      </c>
      <c s="6" r="O10" t="n">
        <v>121291000</v>
      </c>
      <c s="6" r="P10" t="n">
        <v>117593000</v>
      </c>
    </row>
    <row r="11" spans="1:16">
      <c s="4" r="A11" t="s">
        <v>1112</v>
      </c>
      <c s="4" r="N11" t="s">
        <v>1147</v>
      </c>
      <c s="4" r="O11" t="s">
        <v>1148</v>
      </c>
      <c s="4" r="P11" t="s">
        <v>1149</v>
      </c>
    </row>
    <row r="12" spans="1:16">
      <c s="4" r="A12" t="s">
        <v>1113</v>
      </c>
      <c s="6" r="N12" t="n">
        <v>170550000</v>
      </c>
      <c s="6" r="O12" t="n">
        <v>171012000</v>
      </c>
      <c s="6" r="P12" t="n">
        <v>167682000</v>
      </c>
    </row>
    <row r="13" spans="1:16">
      <c s="4" r="A13" t="s">
        <v>1114</v>
      </c>
      <c s="4" r="N13" t="s">
        <v>1150</v>
      </c>
      <c s="4" r="O13" t="s">
        <v>1151</v>
      </c>
      <c s="4" r="P13" t="s">
        <v>1152</v>
      </c>
    </row>
    <row r="14" spans="1:16">
      <c s="4" r="A14" t="s">
        <v>1153</v>
      </c>
    </row>
    <row r="15" spans="1:16">
      <c s="3" r="A15" t="s">
        <v>1145</v>
      </c>
    </row>
    <row r="16" spans="1:16">
      <c s="4" r="A16" t="s">
        <v>1111</v>
      </c>
      <c s="6" r="N16" t="n">
        <v>40844000</v>
      </c>
      <c s="6" r="O16" t="n">
        <v>49188000</v>
      </c>
      <c s="6" r="P16" t="n">
        <v>51820000</v>
      </c>
    </row>
    <row r="17" spans="1:16">
      <c s="4" r="A17" t="s">
        <v>1112</v>
      </c>
      <c s="4" r="N17" t="s">
        <v>1154</v>
      </c>
      <c s="4" r="O17" t="s">
        <v>1155</v>
      </c>
      <c s="4" r="P17" t="s">
        <v>1156</v>
      </c>
    </row>
    <row r="18" spans="1:16">
      <c s="4" r="A18" t="s">
        <v>1113</v>
      </c>
      <c s="6" r="N18" t="n">
        <v>41106000</v>
      </c>
      <c s="6" r="O18" t="n">
        <v>49546000</v>
      </c>
      <c s="6" r="P18" t="n">
        <v>52046000</v>
      </c>
    </row>
    <row r="19" spans="1:16">
      <c s="4" r="A19" t="s">
        <v>1114</v>
      </c>
      <c s="4" r="N19" t="s">
        <v>1157</v>
      </c>
      <c s="4" r="O19" t="s">
        <v>1158</v>
      </c>
      <c s="4" r="P19" t="s">
        <v>1159</v>
      </c>
    </row>
    <row r="20" spans="1:16">
      <c s="4" r="A20" t="s">
        <v>1160</v>
      </c>
    </row>
    <row r="21" spans="1:16">
      <c s="3" r="A21" t="s">
        <v>1145</v>
      </c>
    </row>
    <row r="22" spans="1:16">
      <c s="4" r="A22" t="s">
        <v>1111</v>
      </c>
      <c s="6" r="N22" t="n">
        <v>79009000</v>
      </c>
      <c s="6" r="O22" t="n">
        <v>75398000</v>
      </c>
      <c s="6" r="P22" t="n">
        <v>84267000</v>
      </c>
    </row>
    <row r="23" spans="1:16">
      <c s="4" r="A23" t="s">
        <v>1112</v>
      </c>
      <c s="4" r="N23" t="s">
        <v>1161</v>
      </c>
      <c s="4" r="O23" t="s">
        <v>1162</v>
      </c>
      <c s="4" r="P23" t="s">
        <v>1163</v>
      </c>
    </row>
    <row r="24" spans="1:16">
      <c s="4" r="A24" t="s">
        <v>1113</v>
      </c>
      <c s="6" r="N24" t="n">
        <v>84335000</v>
      </c>
      <c s="6" r="O24" t="n">
        <v>80062000</v>
      </c>
      <c s="6" r="P24" t="n">
        <v>90624000</v>
      </c>
    </row>
    <row r="25" spans="1:16">
      <c s="4" r="A25" t="s">
        <v>1114</v>
      </c>
      <c s="4" r="N25" t="s">
        <v>1164</v>
      </c>
      <c s="4" r="O25" t="s">
        <v>1165</v>
      </c>
      <c s="4" r="P25" t="s">
        <v>1166</v>
      </c>
    </row>
    <row r="26" spans="1:16">
      <c s="4" r="A26" t="s">
        <v>1167</v>
      </c>
    </row>
    <row r="27" spans="1:16">
      <c s="3" r="A27" t="s">
        <v>1145</v>
      </c>
    </row>
    <row r="28" spans="1:16">
      <c s="4" r="A28" t="s">
        <v>1111</v>
      </c>
      <c s="6" r="N28" t="n">
        <v>272236000</v>
      </c>
      <c s="6" r="O28" t="n">
        <v>219315000</v>
      </c>
      <c s="6" r="P28" t="n">
        <v>134037000</v>
      </c>
    </row>
    <row r="29" spans="1:16">
      <c s="4" r="A29" t="s">
        <v>1112</v>
      </c>
      <c s="4" r="N29" t="s">
        <v>1168</v>
      </c>
      <c s="4" r="O29" t="s">
        <v>1169</v>
      </c>
      <c s="4" r="P29" t="s">
        <v>1170</v>
      </c>
    </row>
    <row r="30" spans="1:16">
      <c s="4" r="A30" t="s">
        <v>1113</v>
      </c>
      <c s="6" r="N30" t="n">
        <v>281814000</v>
      </c>
      <c s="6" r="O30" t="n">
        <v>224716000</v>
      </c>
      <c s="6" r="P30" t="n">
        <v>138731000</v>
      </c>
    </row>
    <row r="31" spans="1:16">
      <c s="4" r="A31" t="s">
        <v>1114</v>
      </c>
      <c s="4" r="N31" t="s">
        <v>1171</v>
      </c>
      <c s="4" r="O31" t="s">
        <v>1172</v>
      </c>
      <c s="4" r="P31" t="s">
        <v>1173</v>
      </c>
    </row>
    <row r="32" spans="1:16">
      <c s="4" r="A32" t="s">
        <v>1174</v>
      </c>
    </row>
    <row r="33" spans="1:16">
      <c s="3" r="A33" t="s">
        <v>1145</v>
      </c>
    </row>
    <row r="34" spans="1:16">
      <c s="4" r="A34" t="s">
        <v>1111</v>
      </c>
      <c s="6" r="N34" t="n">
        <v>23849000</v>
      </c>
      <c s="6" r="O34" t="n">
        <v>22744000</v>
      </c>
      <c s="6" r="P34" t="n">
        <v>13591000</v>
      </c>
    </row>
    <row r="35" spans="1:16">
      <c s="4" r="A35" t="s">
        <v>1112</v>
      </c>
      <c s="4" r="N35" t="s">
        <v>1175</v>
      </c>
      <c s="4" r="O35" t="s">
        <v>1176</v>
      </c>
      <c s="4" r="P35" t="s">
        <v>1177</v>
      </c>
    </row>
    <row r="36" spans="1:16">
      <c s="4" r="A36" t="s">
        <v>1113</v>
      </c>
      <c s="6" r="N36" t="n">
        <v>27474000</v>
      </c>
      <c s="6" r="O36" t="n">
        <v>26186000</v>
      </c>
      <c s="6" r="P36" t="n">
        <v>15303000</v>
      </c>
    </row>
    <row r="37" spans="1:16">
      <c s="4" r="A37" t="s">
        <v>1114</v>
      </c>
      <c s="4" r="N37" t="s">
        <v>1178</v>
      </c>
      <c s="4" r="O37" t="s">
        <v>1179</v>
      </c>
      <c s="4" r="P37" t="s">
        <v>1180</v>
      </c>
    </row>
    <row r="38" spans="1:16">
      <c s="4" r="A38" t="s">
        <v>1181</v>
      </c>
    </row>
    <row r="39" spans="1:16">
      <c s="3" r="A39" t="s">
        <v>1145</v>
      </c>
    </row>
    <row r="40" spans="1:16">
      <c s="4" r="A40" t="s">
        <v>1111</v>
      </c>
      <c s="6" r="N40" t="n">
        <v>35488000</v>
      </c>
      <c s="6" r="O40" t="n">
        <v>24149000</v>
      </c>
      <c s="6" r="P40" t="n">
        <v>16290000</v>
      </c>
    </row>
    <row r="41" spans="1:16">
      <c s="4" r="A41" t="s">
        <v>1112</v>
      </c>
      <c s="4" r="N41" t="s">
        <v>1182</v>
      </c>
      <c s="4" r="O41" t="s">
        <v>1183</v>
      </c>
      <c s="4" r="P41" t="s">
        <v>1184</v>
      </c>
    </row>
    <row r="42" spans="1:16">
      <c s="4" r="A42" t="s">
        <v>1113</v>
      </c>
      <c s="6" r="N42" t="n">
        <v>36314000</v>
      </c>
      <c s="6" r="O42" t="n">
        <v>25159000</v>
      </c>
      <c s="6" r="P42" t="n">
        <v>16395000</v>
      </c>
    </row>
    <row r="43" spans="1:16">
      <c s="4" r="A43" t="s">
        <v>1114</v>
      </c>
      <c s="4" r="N43" t="s">
        <v>1185</v>
      </c>
      <c s="4" r="O43" t="s">
        <v>1178</v>
      </c>
      <c s="4" r="P43" t="s">
        <v>1186</v>
      </c>
    </row>
    <row r="44" spans="1:16">
      <c s="4" r="A44" t="s">
        <v>1187</v>
      </c>
    </row>
    <row r="45" spans="1:16">
      <c s="3" r="A45" t="s">
        <v>1145</v>
      </c>
    </row>
    <row r="46" spans="1:16">
      <c s="4" r="A46" t="s">
        <v>1111</v>
      </c>
      <c s="6" r="N46" t="n">
        <v>122096000</v>
      </c>
      <c s="6" r="O46" t="n">
        <v>117740000</v>
      </c>
      <c s="6" r="P46" t="n">
        <v>114368000</v>
      </c>
    </row>
    <row r="47" spans="1:16">
      <c s="4" r="A47" t="s">
        <v>1112</v>
      </c>
      <c s="4" r="N47" t="s">
        <v>1188</v>
      </c>
      <c s="4" r="O47" t="s">
        <v>1189</v>
      </c>
      <c s="4" r="P47" t="s">
        <v>1190</v>
      </c>
    </row>
    <row r="48" spans="1:16">
      <c s="4" r="A48" t="s">
        <v>1113</v>
      </c>
      <c s="6" r="N48" t="n">
        <v>166893000</v>
      </c>
      <c s="6" r="O48" t="n">
        <v>167314000</v>
      </c>
      <c s="6" r="P48" t="n">
        <v>164347000</v>
      </c>
    </row>
    <row r="49" spans="1:16">
      <c s="4" r="A49" t="s">
        <v>1114</v>
      </c>
      <c s="4" r="N49" t="s">
        <v>1191</v>
      </c>
      <c s="4" r="O49" t="s">
        <v>1192</v>
      </c>
      <c s="4" r="P49" t="s">
        <v>1193</v>
      </c>
    </row>
    <row r="50" spans="1:16">
      <c s="4" r="A50" t="s">
        <v>1194</v>
      </c>
    </row>
    <row r="51" spans="1:16">
      <c s="3" r="A51" t="s">
        <v>1145</v>
      </c>
    </row>
    <row r="52" spans="1:16">
      <c s="4" r="A52" t="s">
        <v>1111</v>
      </c>
      <c s="6" r="N52" t="n">
        <v>455021000</v>
      </c>
      <c s="6" r="O52" t="n">
        <v>394345000</v>
      </c>
      <c s="6" r="P52" t="n">
        <v>303230000</v>
      </c>
    </row>
    <row r="53" spans="1:16">
      <c s="4" r="A53" t="s">
        <v>1112</v>
      </c>
      <c s="4" r="N53" t="s">
        <v>1195</v>
      </c>
      <c s="4" r="O53" t="s">
        <v>1196</v>
      </c>
      <c s="4" r="P53" t="s">
        <v>1197</v>
      </c>
    </row>
    <row r="54" spans="1:16">
      <c s="4" r="A54" t="s">
        <v>1113</v>
      </c>
      <c s="6" r="N54" t="n">
        <v>474700000</v>
      </c>
      <c s="6" r="O54" t="n">
        <v>409367000</v>
      </c>
      <c s="6" r="P54" t="n">
        <v>316434000</v>
      </c>
    </row>
    <row r="55" spans="1:16">
      <c s="4" r="A55" t="s">
        <v>1114</v>
      </c>
      <c s="4" r="N55" t="s">
        <v>1198</v>
      </c>
      <c s="4" r="O55" t="s">
        <v>1199</v>
      </c>
      <c s="4" r="P55" t="s">
        <v>1200</v>
      </c>
    </row>
    <row r="56" spans="1:16">
      <c s="4" r="A56" t="s">
        <v>1201</v>
      </c>
    </row>
    <row r="57" spans="1:16">
      <c s="3" r="A57" t="s">
        <v>1145</v>
      </c>
    </row>
    <row r="58" spans="1:16">
      <c s="4" r="A58" t="s">
        <v>1202</v>
      </c>
      <c s="5" r="N58" t="n">
        <v>0</v>
      </c>
      <c s="5" r="O58" t="n">
        <v>0</v>
      </c>
      <c s="5" r="P58" t="n">
        <v>0</v>
      </c>
    </row>
    <row r="59" spans="1:16">
      <c s="4" r="A59" t="s">
        <v>1203</v>
      </c>
    </row>
    <row r="60" spans="1:16">
      <c s="3" r="A60" t="s">
        <v>1145</v>
      </c>
    </row>
    <row r="61" spans="1:16">
      <c s="4" r="A61" t="s">
        <v>1202</v>
      </c>
      <c s="5" r="N61" t="n">
        <v>0</v>
      </c>
      <c s="5" r="O61" t="n">
        <v>0</v>
      </c>
      <c s="5" r="P61" t="n">
        <v>0</v>
      </c>
    </row>
    <row r="62" spans="1:16">
      <c s="4" r="A62" t="s">
        <v>1204</v>
      </c>
    </row>
    <row r="63" spans="1:16">
      <c s="3" r="A63" t="s">
        <v>1145</v>
      </c>
    </row>
    <row r="64" spans="1:16">
      <c s="4" r="A64" t="s">
        <v>1111</v>
      </c>
      <c s="6" r="N64" t="n">
        <v>73329000</v>
      </c>
      <c s="6" r="O64" t="n">
        <v>66918000</v>
      </c>
      <c s="6" r="P64" t="n">
        <v>61729000</v>
      </c>
    </row>
    <row r="65" spans="1:16">
      <c s="4" r="A65" t="s">
        <v>1112</v>
      </c>
      <c s="4" r="N65" t="s">
        <v>1205</v>
      </c>
      <c s="4" r="O65" t="s">
        <v>1164</v>
      </c>
      <c s="4" r="P65" t="s">
        <v>1206</v>
      </c>
    </row>
    <row r="66" spans="1:16">
      <c s="4" r="A66" t="s">
        <v>1113</v>
      </c>
      <c s="6" r="N66" t="n">
        <v>74708000</v>
      </c>
      <c s="6" r="O66" t="n">
        <v>68158000</v>
      </c>
      <c s="6" r="P66" t="n">
        <v>63072000</v>
      </c>
    </row>
    <row r="67" spans="1:16">
      <c s="4" r="A67" t="s">
        <v>1114</v>
      </c>
      <c s="4" r="N67" t="s">
        <v>1207</v>
      </c>
      <c s="4" r="O67" t="s">
        <v>1208</v>
      </c>
      <c s="4" r="P67" t="s">
        <v>1164</v>
      </c>
    </row>
    <row r="68" spans="1:16">
      <c s="4" r="A68" t="s">
        <v>1209</v>
      </c>
    </row>
    <row r="69" spans="1:16">
      <c s="3" r="A69" t="s">
        <v>1145</v>
      </c>
    </row>
    <row r="70" spans="1:16">
      <c s="4" r="A70" t="s">
        <v>1111</v>
      </c>
      <c s="6" r="P70" t="n">
        <v>45663000</v>
      </c>
    </row>
    <row r="71" spans="1:16">
      <c s="4" r="A71" t="s">
        <v>1112</v>
      </c>
      <c s="4" r="P71" t="s">
        <v>1210</v>
      </c>
    </row>
    <row r="72" spans="1:16">
      <c s="4" r="A72" t="s">
        <v>1211</v>
      </c>
    </row>
    <row r="73" spans="1:16">
      <c s="3" r="A73" t="s">
        <v>1145</v>
      </c>
    </row>
    <row r="74" spans="1:16">
      <c s="4" r="A74" t="s">
        <v>1111</v>
      </c>
      <c s="6" r="N74" t="n">
        <v>66896000</v>
      </c>
      <c s="6" r="O74" t="n">
        <v>51053000</v>
      </c>
    </row>
    <row r="75" spans="1:16">
      <c s="4" r="A75" t="s">
        <v>1112</v>
      </c>
      <c s="4" r="N75" t="s">
        <v>1207</v>
      </c>
      <c s="4" r="O75" t="s">
        <v>414</v>
      </c>
    </row>
    <row r="76" spans="1:16">
      <c s="4" r="A76" t="s">
        <v>1113</v>
      </c>
      <c s="6" r="N76" t="n">
        <v>70798000</v>
      </c>
    </row>
    <row r="77" spans="1:16">
      <c s="4" r="A77" t="s">
        <v>1114</v>
      </c>
      <c s="4" r="N77" t="s">
        <v>1212</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213</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370</v>
      </c>
    </row>
    <row r="4" spans="1:16">
      <c s="4" r="A4" t="s">
        <v>1111</v>
      </c>
      <c s="6" r="B4" t="n">
        <v>150029</v>
      </c>
      <c s="6" r="C4" t="n">
        <v>145324</v>
      </c>
      <c s="6" r="D4" t="n">
        <v>144515</v>
      </c>
      <c s="6" r="E4" t="n">
        <v>137249</v>
      </c>
      <c s="6" r="F4" t="n">
        <v>130921</v>
      </c>
      <c s="6" r="G4" t="n">
        <v>130181</v>
      </c>
      <c s="6" r="H4" t="n">
        <v>128427</v>
      </c>
      <c s="6" r="I4" t="n">
        <v>122556</v>
      </c>
      <c s="6" r="J4" t="n">
        <v>110767</v>
      </c>
      <c s="6" r="K4" t="n">
        <v>103565</v>
      </c>
      <c s="6" r="L4" t="n">
        <v>104069</v>
      </c>
      <c s="6" r="M4" t="n">
        <v>99197</v>
      </c>
      <c s="6" r="N4" t="n">
        <v>577117</v>
      </c>
      <c s="6" r="O4" t="n">
        <v>512085</v>
      </c>
      <c s="6" r="P4" t="n">
        <v>417598</v>
      </c>
    </row>
    <row r="5" spans="1:16">
      <c s="4" r="A5" t="s">
        <v>1112</v>
      </c>
      <c s="4" r="N5" t="s">
        <v>597</v>
      </c>
      <c s="4" r="O5" t="s">
        <v>597</v>
      </c>
      <c s="4" r="P5" t="s">
        <v>597</v>
      </c>
    </row>
    <row r="6" spans="1:16">
      <c s="4" r="A6" t="s">
        <v>1113</v>
      </c>
      <c s="6" r="B6" t="n">
        <v>170450</v>
      </c>
      <c s="6" r="C6" t="n">
        <v>161491</v>
      </c>
      <c s="6" r="D6" t="n">
        <v>159639</v>
      </c>
      <c s="6" r="E6" t="n">
        <v>150013</v>
      </c>
      <c s="6" r="F6" t="n">
        <v>144950</v>
      </c>
      <c s="6" r="G6" t="n">
        <v>147194</v>
      </c>
      <c s="6" r="H6" t="n">
        <v>148464</v>
      </c>
      <c s="6" r="I6" t="n">
        <v>136073</v>
      </c>
      <c s="6" r="J6" t="n">
        <v>125653</v>
      </c>
      <c s="6" r="K6" t="n">
        <v>119887</v>
      </c>
      <c s="6" r="L6" t="n">
        <v>119428</v>
      </c>
      <c s="6" r="M6" t="n">
        <v>115813</v>
      </c>
      <c s="6" r="N6" t="n">
        <v>641593</v>
      </c>
      <c s="6" r="O6" t="n">
        <v>576681</v>
      </c>
      <c s="6" r="P6" t="n">
        <v>480781</v>
      </c>
    </row>
    <row r="7" spans="1:16">
      <c s="4" r="A7" t="s">
        <v>1114</v>
      </c>
      <c s="4" r="N7" t="s">
        <v>597</v>
      </c>
      <c s="4" r="O7" t="s">
        <v>597</v>
      </c>
      <c s="4" r="P7" t="s">
        <v>597</v>
      </c>
    </row>
    <row r="8" spans="1:16">
      <c s="4" r="A8" t="s">
        <v>1214</v>
      </c>
    </row>
    <row r="9" spans="1:16">
      <c s="3" r="A9" t="s">
        <v>370</v>
      </c>
    </row>
    <row r="10" spans="1:16">
      <c s="4" r="A10" t="s">
        <v>1111</v>
      </c>
      <c s="6" r="N10" t="n">
        <v>13250</v>
      </c>
      <c s="6" r="O10" t="n">
        <v>14958</v>
      </c>
      <c s="6" r="P10" t="n">
        <v>12877</v>
      </c>
    </row>
    <row r="11" spans="1:16">
      <c s="4" r="A11" t="s">
        <v>1112</v>
      </c>
      <c s="4" r="N11" t="s">
        <v>1215</v>
      </c>
      <c s="4" r="O11" t="s">
        <v>1216</v>
      </c>
      <c s="4" r="P11" t="s">
        <v>1217</v>
      </c>
    </row>
    <row r="12" spans="1:16">
      <c s="4" r="A12" t="s">
        <v>1113</v>
      </c>
      <c s="6" r="N12" t="n">
        <v>16459</v>
      </c>
      <c s="6" r="O12" t="n">
        <v>17499</v>
      </c>
      <c s="6" r="P12" t="n">
        <v>15429</v>
      </c>
    </row>
    <row r="13" spans="1:16">
      <c s="4" r="A13" t="s">
        <v>1114</v>
      </c>
      <c s="4" r="N13" t="s">
        <v>1218</v>
      </c>
      <c s="4" r="O13" t="s">
        <v>416</v>
      </c>
      <c s="4" r="P13" t="s">
        <v>1180</v>
      </c>
    </row>
    <row r="14" spans="1:16">
      <c s="4" r="A14" t="s">
        <v>1219</v>
      </c>
    </row>
    <row r="15" spans="1:16">
      <c s="3" r="A15" t="s">
        <v>370</v>
      </c>
    </row>
    <row r="16" spans="1:16">
      <c s="4" r="A16" t="s">
        <v>1111</v>
      </c>
      <c s="6" r="N16" t="n">
        <v>74921</v>
      </c>
      <c s="6" r="O16" t="n">
        <v>69477</v>
      </c>
      <c s="6" r="P16" t="n">
        <v>61790</v>
      </c>
    </row>
    <row r="17" spans="1:16">
      <c s="4" r="A17" t="s">
        <v>1112</v>
      </c>
      <c s="4" r="N17" t="s">
        <v>1220</v>
      </c>
      <c s="4" r="O17" t="s">
        <v>1221</v>
      </c>
      <c s="4" r="P17" t="s">
        <v>1206</v>
      </c>
    </row>
    <row r="18" spans="1:16">
      <c s="4" r="A18" t="s">
        <v>1113</v>
      </c>
      <c s="6" r="N18" t="n">
        <v>104866</v>
      </c>
      <c s="6" r="O18" t="n">
        <v>100157</v>
      </c>
      <c s="6" r="P18" t="n">
        <v>82898</v>
      </c>
    </row>
    <row r="19" spans="1:16">
      <c s="4" r="A19" t="s">
        <v>1114</v>
      </c>
      <c s="4" r="N19" t="s">
        <v>1222</v>
      </c>
      <c s="4" r="O19" t="s">
        <v>1223</v>
      </c>
      <c s="4" r="P19" t="s">
        <v>1224</v>
      </c>
    </row>
    <row r="20" spans="1:16">
      <c s="4" r="A20" t="s">
        <v>626</v>
      </c>
    </row>
    <row r="21" spans="1:16">
      <c s="3" r="A21" t="s">
        <v>370</v>
      </c>
    </row>
    <row r="22" spans="1:16">
      <c s="4" r="A22" t="s">
        <v>1111</v>
      </c>
      <c s="6" r="N22" t="n">
        <v>220917</v>
      </c>
      <c s="6" r="O22" t="n">
        <v>181066</v>
      </c>
      <c s="6" r="P22" t="n">
        <v>96242</v>
      </c>
    </row>
    <row r="23" spans="1:16">
      <c s="4" r="A23" t="s">
        <v>1112</v>
      </c>
      <c s="4" r="N23" t="s">
        <v>1225</v>
      </c>
      <c s="4" r="O23" t="s">
        <v>1226</v>
      </c>
      <c s="4" r="P23" t="s">
        <v>1189</v>
      </c>
    </row>
    <row r="24" spans="1:16">
      <c s="4" r="A24" t="s">
        <v>1113</v>
      </c>
      <c s="6" r="N24" t="n">
        <v>234027</v>
      </c>
      <c s="6" r="O24" t="n">
        <v>188981</v>
      </c>
      <c s="6" r="P24" t="n">
        <v>102136</v>
      </c>
    </row>
    <row r="25" spans="1:16">
      <c s="4" r="A25" t="s">
        <v>1114</v>
      </c>
      <c s="4" r="N25" t="s">
        <v>1227</v>
      </c>
      <c s="4" r="O25" t="s">
        <v>1228</v>
      </c>
      <c s="4" r="P25" t="s">
        <v>1188</v>
      </c>
    </row>
    <row r="26" spans="1:16">
      <c s="4" r="A26" t="s">
        <v>1229</v>
      </c>
    </row>
    <row r="27" spans="1:16">
      <c s="3" r="A27" t="s">
        <v>370</v>
      </c>
    </row>
    <row r="28" spans="1:16">
      <c s="4" r="A28" t="s">
        <v>1111</v>
      </c>
      <c s="6" r="N28" t="n">
        <v>268029</v>
      </c>
      <c s="6" r="O28" t="n">
        <v>246584</v>
      </c>
      <c s="6" r="P28" t="n">
        <v>246689</v>
      </c>
    </row>
    <row r="29" spans="1:16">
      <c s="4" r="A29" t="s">
        <v>1112</v>
      </c>
      <c s="4" r="N29" t="s">
        <v>1230</v>
      </c>
      <c s="4" r="O29" t="s">
        <v>1231</v>
      </c>
      <c s="4" r="P29" t="s">
        <v>1232</v>
      </c>
    </row>
    <row r="30" spans="1:16">
      <c s="4" r="A30" t="s">
        <v>1113</v>
      </c>
      <c s="6" r="N30" t="n">
        <v>286241</v>
      </c>
      <c s="6" r="O30" t="n">
        <v>270044</v>
      </c>
      <c s="6" r="P30" t="n">
        <v>280318</v>
      </c>
    </row>
    <row r="31" spans="1:16">
      <c s="4" r="A31" t="s">
        <v>1114</v>
      </c>
      <c s="4" r="N31" t="s">
        <v>1233</v>
      </c>
      <c s="4" r="O31" t="s">
        <v>1234</v>
      </c>
      <c s="4" r="P31" t="s">
        <v>1235</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1236</v>
      </c>
      <c s="2" r="B1" t="s">
        <v>2</v>
      </c>
      <c s="2" r="C1" t="s">
        <v>32</v>
      </c>
      <c s="2" r="D1" t="s">
        <v>33</v>
      </c>
    </row>
    <row r="2" spans="1:4">
      <c s="3" r="A2" t="s">
        <v>1237</v>
      </c>
    </row>
    <row r="3" spans="1:4">
      <c s="4" r="A3" t="s">
        <v>50</v>
      </c>
      <c s="6" r="B3" t="n">
        <v>419609</v>
      </c>
      <c s="6" r="C3" t="n">
        <v>393476</v>
      </c>
      <c s="6" r="D3" t="n">
        <v>363905</v>
      </c>
    </row>
    <row r="4" spans="1:4">
      <c s="3" r="A4" t="s">
        <v>374</v>
      </c>
    </row>
    <row r="5" spans="1:4">
      <c s="4" r="A5" t="s">
        <v>374</v>
      </c>
      <c s="5" r="B5" t="n">
        <v>11643</v>
      </c>
      <c s="5" r="C5" t="n">
        <v>10613</v>
      </c>
      <c s="5" r="D5" t="n">
        <v>11268</v>
      </c>
    </row>
    <row r="6" spans="1:4">
      <c s="4" r="A6" t="s">
        <v>1146</v>
      </c>
    </row>
    <row r="7" spans="1:4">
      <c s="3" r="A7" t="s">
        <v>1237</v>
      </c>
    </row>
    <row r="8" spans="1:4">
      <c s="4" r="A8" t="s">
        <v>50</v>
      </c>
      <c s="5" r="B8" t="n">
        <v>113903</v>
      </c>
      <c s="5" r="C8" t="n">
        <v>104729</v>
      </c>
      <c s="5" r="D8" t="n">
        <v>115621</v>
      </c>
    </row>
    <row r="9" spans="1:4">
      <c s="3" r="A9" t="s">
        <v>374</v>
      </c>
    </row>
    <row r="10" spans="1:4">
      <c s="4" r="A10" t="s">
        <v>374</v>
      </c>
      <c s="5" r="B10" t="n">
        <v>3358</v>
      </c>
      <c s="5" r="C10" t="n">
        <v>3837</v>
      </c>
      <c s="5" r="D10" t="n">
        <v>4700</v>
      </c>
    </row>
    <row r="11" spans="1:4">
      <c s="4" r="A11" t="s">
        <v>1153</v>
      </c>
    </row>
    <row r="12" spans="1:4">
      <c s="3" r="A12" t="s">
        <v>1237</v>
      </c>
    </row>
    <row r="13" spans="1:4">
      <c s="4" r="A13" t="s">
        <v>50</v>
      </c>
      <c s="5" r="B13" t="n">
        <v>33757</v>
      </c>
      <c s="5" r="C13" t="n">
        <v>37506</v>
      </c>
      <c s="5" r="D13" t="n">
        <v>42088</v>
      </c>
    </row>
    <row r="14" spans="1:4">
      <c s="3" r="A14" t="s">
        <v>374</v>
      </c>
    </row>
    <row r="15" spans="1:4">
      <c s="4" r="A15" t="s">
        <v>374</v>
      </c>
      <c s="5" r="B15" t="n">
        <v>1101</v>
      </c>
      <c s="5" r="C15" t="n">
        <v>1351</v>
      </c>
      <c s="5" r="D15" t="n">
        <v>1278</v>
      </c>
    </row>
    <row r="16" spans="1:4">
      <c s="4" r="A16" t="s">
        <v>1160</v>
      </c>
    </row>
    <row r="17" spans="1:4">
      <c s="3" r="A17" t="s">
        <v>1237</v>
      </c>
    </row>
    <row r="18" spans="1:4">
      <c s="4" r="A18" t="s">
        <v>50</v>
      </c>
      <c s="5" r="B18" t="n">
        <v>98106</v>
      </c>
      <c s="5" r="C18" t="n">
        <v>102871</v>
      </c>
      <c s="5" r="D18" t="n">
        <v>110013</v>
      </c>
    </row>
    <row r="19" spans="1:4">
      <c s="3" r="A19" t="s">
        <v>374</v>
      </c>
    </row>
    <row r="20" spans="1:4">
      <c s="4" r="A20" t="s">
        <v>374</v>
      </c>
      <c s="5" r="B20" t="n">
        <v>2191</v>
      </c>
      <c s="5" r="C20" t="n">
        <v>2575</v>
      </c>
      <c s="5" r="D20" t="n">
        <v>2334</v>
      </c>
    </row>
    <row r="21" spans="1:4">
      <c s="4" r="A21" t="s">
        <v>1167</v>
      </c>
    </row>
    <row r="22" spans="1:4">
      <c s="3" r="A22" t="s">
        <v>1237</v>
      </c>
    </row>
    <row r="23" spans="1:4">
      <c s="4" r="A23" t="s">
        <v>50</v>
      </c>
      <c s="5" r="B23" t="n">
        <v>132211</v>
      </c>
      <c s="5" r="C23" t="n">
        <v>53699</v>
      </c>
      <c s="5" r="D23" t="n">
        <v>81185</v>
      </c>
    </row>
    <row r="24" spans="1:4">
      <c s="3" r="A24" t="s">
        <v>374</v>
      </c>
    </row>
    <row r="25" spans="1:4">
      <c s="4" r="A25" t="s">
        <v>374</v>
      </c>
      <c s="5" r="B25" t="n">
        <v>3428</v>
      </c>
      <c s="5" r="C25" t="n">
        <v>2167</v>
      </c>
      <c s="5" r="D25" t="n">
        <v>2344</v>
      </c>
    </row>
    <row r="26" spans="1:4">
      <c s="4" r="A26" t="s">
        <v>1174</v>
      </c>
    </row>
    <row r="27" spans="1:4">
      <c s="3" r="A27" t="s">
        <v>1237</v>
      </c>
    </row>
    <row r="28" spans="1:4">
      <c s="4" r="A28" t="s">
        <v>50</v>
      </c>
      <c s="5" r="B28" t="n">
        <v>21795</v>
      </c>
      <c s="5" r="C28" t="n">
        <v>78372</v>
      </c>
      <c s="5" r="D28" t="n">
        <v>9004</v>
      </c>
    </row>
    <row r="29" spans="1:4">
      <c s="3" r="A29" t="s">
        <v>374</v>
      </c>
    </row>
    <row r="30" spans="1:4">
      <c s="4" r="A30" t="s">
        <v>374</v>
      </c>
      <c s="5" r="B30" t="n">
        <v>901</v>
      </c>
      <c s="5" r="C30" t="n">
        <v>182</v>
      </c>
      <c s="5" r="D30" t="n">
        <v>191</v>
      </c>
    </row>
    <row r="31" spans="1:4">
      <c s="4" r="A31" t="s">
        <v>1181</v>
      </c>
    </row>
    <row r="32" spans="1:4">
      <c s="3" r="A32" t="s">
        <v>1237</v>
      </c>
    </row>
    <row r="33" spans="1:4">
      <c s="4" r="A33" t="s">
        <v>50</v>
      </c>
      <c s="5" r="B33" t="n">
        <v>19837</v>
      </c>
      <c s="5" r="C33" t="n">
        <v>16299</v>
      </c>
      <c s="5" r="D33" t="n">
        <v>5994</v>
      </c>
    </row>
    <row r="34" spans="1:4">
      <c s="3" r="A34" t="s">
        <v>374</v>
      </c>
    </row>
    <row r="35" spans="1:4">
      <c s="4" r="A35" t="s">
        <v>374</v>
      </c>
      <c s="5" r="B35" t="n">
        <v>664</v>
      </c>
      <c s="5" r="C35" t="n">
        <v>501</v>
      </c>
      <c s="5" r="D35" t="n">
        <v>421</v>
      </c>
    </row>
    <row r="36" spans="1:4">
      <c s="4" r="A36" t="s">
        <v>1187</v>
      </c>
    </row>
    <row r="37" spans="1:4">
      <c s="3" r="A37" t="s">
        <v>1237</v>
      </c>
    </row>
    <row r="38" spans="1:4">
      <c s="4" r="A38" t="s">
        <v>50</v>
      </c>
      <c s="5" r="B38" t="n">
        <v>112010</v>
      </c>
      <c s="5" r="C38" t="n">
        <v>103017</v>
      </c>
      <c s="5" r="D38" t="n">
        <v>114035</v>
      </c>
    </row>
    <row r="39" spans="1:4">
      <c s="3" r="A39" t="s">
        <v>374</v>
      </c>
    </row>
    <row r="40" spans="1:4">
      <c s="4" r="A40" t="s">
        <v>374</v>
      </c>
      <c s="5" r="B40" t="n">
        <v>3358</v>
      </c>
      <c s="5" r="C40" t="n">
        <v>3837</v>
      </c>
      <c s="5" r="D40" t="n">
        <v>4697</v>
      </c>
    </row>
    <row r="41" spans="1:4">
      <c s="4" r="A41" t="s">
        <v>1194</v>
      </c>
    </row>
    <row r="42" spans="1:4">
      <c s="3" r="A42" t="s">
        <v>1237</v>
      </c>
    </row>
    <row r="43" spans="1:4">
      <c s="4" r="A43" t="s">
        <v>50</v>
      </c>
      <c s="5" r="B43" t="n">
        <v>307599</v>
      </c>
      <c s="5" r="C43" t="n">
        <v>290459</v>
      </c>
      <c s="5" r="D43" t="n">
        <v>249870</v>
      </c>
    </row>
    <row r="44" spans="1:4">
      <c s="3" r="A44" t="s">
        <v>374</v>
      </c>
    </row>
    <row r="45" spans="1:4">
      <c s="4" r="A45" t="s">
        <v>374</v>
      </c>
      <c s="6" r="B45" t="n">
        <v>8285</v>
      </c>
      <c s="6" r="C45" t="n">
        <v>6776</v>
      </c>
      <c s="6" r="D45" t="n">
        <v>65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1238</v>
      </c>
      <c s="2" r="B1" t="s">
        <v>1239</v>
      </c>
    </row>
    <row r="2" spans="1:2">
      <c s="4" r="A2" t="s">
        <v>1240</v>
      </c>
    </row>
    <row r="3" spans="1:2">
      <c s="3" r="A3" t="s">
        <v>1241</v>
      </c>
    </row>
    <row r="4" spans="1:2">
      <c s="4" r="A4" t="s">
        <v>1242</v>
      </c>
      <c s="6" r="B4" t="n">
        <v>819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s="1" r="A1" t="s">
        <v>1243</v>
      </c>
      <c s="2" r="B1" t="s">
        <v>108</v>
      </c>
      <c s="2" r="N1" t="s">
        <v>1</v>
      </c>
    </row>
    <row r="2" spans="1:16">
      <c s="2" r="B2" t="s">
        <v>2</v>
      </c>
      <c s="2" r="C2" t="s">
        <v>109</v>
      </c>
      <c s="2" r="D2" t="s">
        <v>4</v>
      </c>
      <c s="2" r="E2" t="s">
        <v>110</v>
      </c>
      <c s="2" r="F2" t="s">
        <v>32</v>
      </c>
      <c s="2" r="G2" t="s">
        <v>111</v>
      </c>
      <c s="2" r="H2" t="s">
        <v>112</v>
      </c>
      <c s="2" r="I2" t="s">
        <v>113</v>
      </c>
      <c s="2" r="J2" t="s">
        <v>33</v>
      </c>
      <c s="2" r="K2" t="s">
        <v>114</v>
      </c>
      <c s="2" r="L2" t="s">
        <v>115</v>
      </c>
      <c s="2" r="M2" t="s">
        <v>116</v>
      </c>
      <c s="2" r="N2" t="s">
        <v>2</v>
      </c>
      <c s="2" r="O2" t="s">
        <v>32</v>
      </c>
      <c s="2" r="P2" t="s">
        <v>33</v>
      </c>
    </row>
    <row r="3" spans="1:16">
      <c s="3" r="A3" t="s">
        <v>1244</v>
      </c>
    </row>
    <row r="4" spans="1:16">
      <c s="4" r="A4" t="s">
        <v>99</v>
      </c>
      <c s="6" r="N4" t="n">
        <v>8300000</v>
      </c>
      <c s="6" r="O4" t="n">
        <v>6350000</v>
      </c>
      <c s="6" r="P4" t="n">
        <v>13442000</v>
      </c>
    </row>
    <row r="5" spans="1:16">
      <c s="4" r="A5" t="s">
        <v>166</v>
      </c>
      <c s="5" r="N5" t="n">
        <v>-2344000</v>
      </c>
      <c s="5" r="O5" t="n">
        <v>1317000</v>
      </c>
      <c s="5" r="P5" t="n">
        <v>63146000</v>
      </c>
    </row>
    <row r="6" spans="1:16">
      <c s="4" r="A6" t="s">
        <v>92</v>
      </c>
      <c s="5" r="N6" t="n">
        <v>329755000</v>
      </c>
      <c s="5" r="O6" t="n">
        <v>296055000</v>
      </c>
      <c s="5" r="P6" t="n">
        <v>239572000</v>
      </c>
    </row>
    <row r="7" spans="1:16">
      <c s="4" r="A7" t="s">
        <v>95</v>
      </c>
      <c s="5" r="N7" t="n">
        <v>213424000</v>
      </c>
      <c s="5" r="O7" t="n">
        <v>181332000</v>
      </c>
      <c s="5" r="P7" t="n">
        <v>221328000</v>
      </c>
    </row>
    <row r="8" spans="1:16">
      <c s="4" r="A8" t="s">
        <v>89</v>
      </c>
      <c s="6" r="B8" t="n">
        <v>150029000</v>
      </c>
      <c s="6" r="C8" t="n">
        <v>145324000</v>
      </c>
      <c s="6" r="D8" t="n">
        <v>144515000</v>
      </c>
      <c s="6" r="E8" t="n">
        <v>137249000</v>
      </c>
      <c s="6" r="F8" t="n">
        <v>130921000</v>
      </c>
      <c s="6" r="G8" t="n">
        <v>130181000</v>
      </c>
      <c s="6" r="H8" t="n">
        <v>128427000</v>
      </c>
      <c s="6" r="I8" t="n">
        <v>122556000</v>
      </c>
      <c s="6" r="J8" t="n">
        <v>110767000</v>
      </c>
      <c s="6" r="K8" t="n">
        <v>103565000</v>
      </c>
      <c s="6" r="L8" t="n">
        <v>104069000</v>
      </c>
      <c s="6" r="M8" t="n">
        <v>99197000</v>
      </c>
      <c s="5" r="N8" t="n">
        <v>577117000</v>
      </c>
      <c s="5" r="O8" t="n">
        <v>512085000</v>
      </c>
      <c s="5" r="P8" t="n">
        <v>417598000</v>
      </c>
    </row>
    <row r="9" spans="1:16">
      <c s="4" r="A9" t="s">
        <v>91</v>
      </c>
      <c s="5" r="B9" t="n">
        <v>170450000</v>
      </c>
      <c s="5" r="C9" t="n">
        <v>161491000</v>
      </c>
      <c s="5" r="D9" t="n">
        <v>159639000</v>
      </c>
      <c s="5" r="E9" t="n">
        <v>150013000</v>
      </c>
      <c s="5" r="F9" t="n">
        <v>144950000</v>
      </c>
      <c s="5" r="G9" t="n">
        <v>147194000</v>
      </c>
      <c s="5" r="H9" t="n">
        <v>148464000</v>
      </c>
      <c s="5" r="I9" t="n">
        <v>136073000</v>
      </c>
      <c s="5" r="J9" t="n">
        <v>125653000</v>
      </c>
      <c s="5" r="K9" t="n">
        <v>119887000</v>
      </c>
      <c s="5" r="L9" t="n">
        <v>119428000</v>
      </c>
      <c s="5" r="M9" t="n">
        <v>115813000</v>
      </c>
      <c s="5" r="N9" t="n">
        <v>641593000</v>
      </c>
      <c s="5" r="O9" t="n">
        <v>576681000</v>
      </c>
      <c s="5" r="P9" t="n">
        <v>480781000</v>
      </c>
    </row>
    <row r="10" spans="1:16">
      <c s="4" r="A10" t="s">
        <v>94</v>
      </c>
      <c s="5" r="B10" t="n">
        <v>64785000</v>
      </c>
      <c s="5" r="C10" t="n">
        <v>62649000</v>
      </c>
      <c s="5" r="D10" t="n">
        <v>61269000</v>
      </c>
      <c s="5" r="E10" t="n">
        <v>58659000</v>
      </c>
      <c s="5" r="F10" t="n">
        <v>58655000</v>
      </c>
      <c s="5" r="G10" t="n">
        <v>54447000</v>
      </c>
      <c s="5" r="H10" t="n">
        <v>53070000</v>
      </c>
      <c s="5" r="I10" t="n">
        <v>49858000</v>
      </c>
      <c s="5" r="J10" t="n">
        <v>47917000</v>
      </c>
      <c s="5" r="K10" t="n">
        <v>45106000</v>
      </c>
      <c s="5" r="L10" t="n">
        <v>44268000</v>
      </c>
      <c s="5" r="M10" t="n">
        <v>40735000</v>
      </c>
      <c s="5" r="N10" t="n">
        <v>247362000</v>
      </c>
      <c s="5" r="O10" t="n">
        <v>216030000</v>
      </c>
      <c s="5" r="P10" t="n">
        <v>178026000</v>
      </c>
    </row>
    <row r="11" spans="1:16">
      <c s="4" r="A11" t="s">
        <v>1245</v>
      </c>
      <c s="5" r="B11" t="n">
        <v>3038000</v>
      </c>
      <c s="5" r="C11" t="n">
        <v>11297000</v>
      </c>
      <c s="5" r="D11" t="n">
        <v>8655000</v>
      </c>
      <c s="5" r="E11" t="n">
        <v>10948000</v>
      </c>
      <c s="5" r="F11" t="n">
        <v>6967000</v>
      </c>
      <c s="5" r="G11" t="n">
        <v>10118000</v>
      </c>
      <c s="5" r="H11" t="n">
        <v>10214000</v>
      </c>
      <c s="5" r="I11" t="n">
        <v>7399000</v>
      </c>
      <c s="5" r="J11" t="n">
        <v>-48852000</v>
      </c>
      <c s="5" r="K11" t="n">
        <v>5090000</v>
      </c>
      <c s="5" r="L11" t="n">
        <v>3197000</v>
      </c>
      <c s="5" r="M11" t="n">
        <v>-2737000</v>
      </c>
      <c s="5" r="N11" t="n">
        <v>33938000</v>
      </c>
      <c s="5" r="O11" t="n">
        <v>34698000</v>
      </c>
      <c s="5" r="P11" t="n">
        <v>-43302000</v>
      </c>
    </row>
    <row r="12" spans="1:16">
      <c s="4" r="A12" t="s">
        <v>382</v>
      </c>
      <c s="5" r="B12" t="n">
        <v>-3796000</v>
      </c>
      <c s="5" r="C12" t="n">
        <v>-8615000</v>
      </c>
      <c s="5" r="D12" t="n">
        <v>2016000</v>
      </c>
      <c s="5" r="E12" t="n">
        <v>5548000</v>
      </c>
      <c s="5" r="F12" t="n">
        <v>-700000</v>
      </c>
      <c s="5" r="G12" t="n">
        <v>4552000</v>
      </c>
      <c s="5" r="H12" t="n">
        <v>1594000</v>
      </c>
      <c s="5" r="I12" t="n">
        <v>38000</v>
      </c>
      <c s="5" r="J12" t="n">
        <v>-70317000</v>
      </c>
      <c s="5" r="K12" t="n">
        <v>1442000</v>
      </c>
      <c s="5" r="L12" t="n">
        <v>518000</v>
      </c>
      <c s="5" r="M12" t="n">
        <v>-6537000</v>
      </c>
      <c s="5" r="N12" t="n">
        <v>-4847000</v>
      </c>
      <c s="5" r="O12" t="n">
        <v>5484000</v>
      </c>
      <c s="5" r="P12" t="n">
        <v>-74894000</v>
      </c>
    </row>
    <row r="13" spans="1:16">
      <c s="4" r="A13" t="s">
        <v>1246</v>
      </c>
      <c s="6" r="B13" t="n">
        <v>-4008000</v>
      </c>
      <c s="6" r="C13" t="n">
        <v>-8966000</v>
      </c>
      <c s="6" r="D13" t="n">
        <v>1518000</v>
      </c>
      <c s="6" r="E13" t="n">
        <v>5308000</v>
      </c>
      <c s="6" r="F13" t="n">
        <v>-1266000</v>
      </c>
      <c s="6" r="G13" t="n">
        <v>4166000</v>
      </c>
      <c s="6" r="H13" t="n">
        <v>1042000</v>
      </c>
      <c s="6" r="I13" t="n">
        <v>-380000</v>
      </c>
      <c s="6" r="J13" t="n">
        <v>-71010000</v>
      </c>
      <c s="6" r="K13" t="n">
        <v>1304000</v>
      </c>
      <c s="6" r="L13" t="n">
        <v>-324000</v>
      </c>
      <c s="6" r="M13" t="n">
        <v>-6736000</v>
      </c>
      <c s="6" r="N13" t="n">
        <v>-6148000</v>
      </c>
      <c s="6" r="O13" t="n">
        <v>3562000</v>
      </c>
      <c s="6" r="P13" t="n">
        <v>-76766000</v>
      </c>
    </row>
    <row r="14" spans="1:16">
      <c s="4" r="A14" t="s">
        <v>1247</v>
      </c>
      <c s="8" r="B14" t="n">
        <v>-0.08</v>
      </c>
      <c s="8" r="C14" t="n">
        <v>-0.19</v>
      </c>
      <c s="8" r="D14" t="n">
        <v>0.04</v>
      </c>
      <c s="8" r="E14" t="n">
        <v>0.13</v>
      </c>
      <c s="8" r="F14" t="n">
        <v>-0.03</v>
      </c>
      <c s="8" r="G14" t="n">
        <v>0.11</v>
      </c>
      <c s="8" r="H14" t="n">
        <v>0.03</v>
      </c>
      <c s="8" r="I14" t="n">
        <v>-0.01</v>
      </c>
      <c s="8" r="J14" t="n">
        <v>-1.84</v>
      </c>
      <c s="8" r="K14" t="n">
        <v>0.03</v>
      </c>
      <c s="8" r="L14" t="n">
        <v>-0.01</v>
      </c>
      <c s="8" r="M14" t="n">
        <v>-0.17</v>
      </c>
      <c s="8" r="N14" t="n">
        <v>-0.14</v>
      </c>
      <c s="8" r="O14" t="n">
        <v>0.09</v>
      </c>
      <c s="8" r="P14" t="n">
        <v>-1.99</v>
      </c>
    </row>
    <row r="15" spans="1:16">
      <c s="4" r="A15" t="s">
        <v>1248</v>
      </c>
      <c s="8" r="B15" t="n">
        <v>-0.08</v>
      </c>
      <c s="8" r="C15" t="n">
        <v>-0.19</v>
      </c>
      <c s="8" r="D15" t="n">
        <v>0.04</v>
      </c>
      <c s="8" r="E15" t="n">
        <v>0.13</v>
      </c>
      <c s="8" r="F15" t="n">
        <v>-0.03</v>
      </c>
      <c s="8" r="G15" t="n">
        <v>0.11</v>
      </c>
      <c s="8" r="H15" t="n">
        <v>0.03</v>
      </c>
      <c s="8" r="I15" t="n">
        <v>-0.01</v>
      </c>
      <c s="8" r="J15" t="n">
        <v>-1.84</v>
      </c>
      <c s="8" r="K15" t="n">
        <v>0.03</v>
      </c>
      <c s="8" r="L15" t="n">
        <v>-0.01</v>
      </c>
      <c s="8" r="M15" t="n">
        <v>-0.17</v>
      </c>
      <c s="8" r="N15" t="n">
        <v>-0.14</v>
      </c>
      <c s="8" r="O15" t="n">
        <v>0.09</v>
      </c>
      <c s="8" r="P15" t="n">
        <v>-1.99</v>
      </c>
    </row>
    <row r="16" spans="1:16">
      <c s="4" r="A16" t="s">
        <v>385</v>
      </c>
    </row>
    <row r="17" spans="1:16">
      <c s="3" r="A17" t="s">
        <v>1244</v>
      </c>
    </row>
    <row r="18" spans="1:16">
      <c s="4" r="A18" t="s">
        <v>99</v>
      </c>
      <c s="6" r="N18" t="n">
        <v>8411000</v>
      </c>
      <c s="6" r="O18" t="n">
        <v>6043000</v>
      </c>
      <c s="6" r="P18" t="n">
        <v>13442000</v>
      </c>
    </row>
    <row r="19" spans="1:16">
      <c s="4" r="A19" t="s">
        <v>166</v>
      </c>
      <c s="5" r="N19" t="n">
        <v>5323000</v>
      </c>
      <c s="5" r="O19" t="n">
        <v>3928000</v>
      </c>
      <c s="5" r="P19" t="n">
        <v>3209000</v>
      </c>
    </row>
    <row r="20" spans="1:16">
      <c s="4" r="A20" t="s">
        <v>92</v>
      </c>
      <c s="5" r="N20" t="n">
        <v>328795000</v>
      </c>
      <c s="5" r="O20" t="n">
        <v>296055000</v>
      </c>
      <c s="5" r="P20" t="n">
        <v>239572000</v>
      </c>
    </row>
    <row r="21" spans="1:16">
      <c s="4" r="A21" t="s">
        <v>95</v>
      </c>
      <c s="5" r="N21" t="n">
        <v>217730000</v>
      </c>
      <c s="5" r="O21" t="n">
        <v>183572000</v>
      </c>
      <c s="5" r="P21" t="n">
        <v>172779000</v>
      </c>
    </row>
    <row r="22" spans="1:16">
      <c s="4" r="A22" t="s">
        <v>89</v>
      </c>
      <c s="6" r="B22" t="n">
        <v>148717000</v>
      </c>
      <c s="6" r="C22" t="n">
        <v>145324000</v>
      </c>
      <c s="6" r="D22" t="n">
        <v>144515000</v>
      </c>
      <c s="6" r="E22" t="n">
        <v>137249000</v>
      </c>
      <c s="6" r="F22" t="n">
        <v>130921000</v>
      </c>
      <c s="6" r="G22" t="n">
        <v>130181000</v>
      </c>
      <c s="6" r="H22" t="n">
        <v>128427000</v>
      </c>
      <c s="6" r="I22" t="n">
        <v>122556000</v>
      </c>
      <c s="6" r="J22" t="n">
        <v>110767000</v>
      </c>
      <c s="6" r="K22" t="n">
        <v>103565000</v>
      </c>
      <c s="6" r="L22" t="n">
        <v>104069000</v>
      </c>
      <c s="6" r="M22" t="n">
        <v>99197000</v>
      </c>
      <c s="5" r="N22" t="n">
        <v>575805000</v>
      </c>
      <c s="5" r="O22" t="n">
        <v>512085000</v>
      </c>
      <c s="5" r="P22" t="n">
        <v>417598000</v>
      </c>
    </row>
    <row r="23" spans="1:16">
      <c s="4" r="A23" t="s">
        <v>91</v>
      </c>
      <c s="5" r="B23" t="n">
        <v>169138000</v>
      </c>
      <c s="5" r="C23" t="n">
        <v>161491000</v>
      </c>
      <c s="5" r="D23" t="n">
        <v>159639000</v>
      </c>
      <c s="5" r="E23" t="n">
        <v>150013000</v>
      </c>
      <c s="5" r="F23" t="n">
        <v>144950000</v>
      </c>
      <c s="5" r="G23" t="n">
        <v>147194000</v>
      </c>
      <c s="5" r="H23" t="n">
        <v>148464000</v>
      </c>
      <c s="5" r="I23" t="n">
        <v>136073000</v>
      </c>
      <c s="5" r="J23" t="n">
        <v>125653000</v>
      </c>
      <c s="5" r="K23" t="n">
        <v>119887000</v>
      </c>
      <c s="5" r="L23" t="n">
        <v>119428000</v>
      </c>
      <c s="5" r="M23" t="n">
        <v>115813000</v>
      </c>
      <c s="5" r="N23" t="n">
        <v>640281000</v>
      </c>
      <c s="5" r="O23" t="n">
        <v>576681000</v>
      </c>
      <c s="5" r="P23" t="n">
        <v>480781000</v>
      </c>
    </row>
    <row r="24" spans="1:16">
      <c s="4" r="A24" t="s">
        <v>94</v>
      </c>
      <c s="5" r="B24" t="n">
        <v>64433000</v>
      </c>
      <c s="5" r="C24" t="n">
        <v>62649000</v>
      </c>
      <c s="5" r="D24" t="n">
        <v>61269000</v>
      </c>
      <c s="5" r="E24" t="n">
        <v>58659000</v>
      </c>
      <c s="5" r="F24" t="n">
        <v>58655000</v>
      </c>
      <c s="5" r="G24" t="n">
        <v>54447000</v>
      </c>
      <c s="5" r="H24" t="n">
        <v>53070000</v>
      </c>
      <c s="5" r="I24" t="n">
        <v>49858000</v>
      </c>
      <c s="5" r="J24" t="n">
        <v>47917000</v>
      </c>
      <c s="5" r="K24" t="n">
        <v>45106000</v>
      </c>
      <c s="5" r="L24" t="n">
        <v>44268000</v>
      </c>
      <c s="5" r="M24" t="n">
        <v>40735000</v>
      </c>
      <c s="5" r="N24" t="n">
        <v>247010000</v>
      </c>
      <c s="5" r="O24" t="n">
        <v>216030000</v>
      </c>
      <c s="5" r="P24" t="n">
        <v>178026000</v>
      </c>
    </row>
    <row r="25" spans="1:16">
      <c s="4" r="A25" t="s">
        <v>1245</v>
      </c>
      <c s="5" r="B25" t="n">
        <v>3328000</v>
      </c>
      <c s="5" r="C25" t="n">
        <v>11297000</v>
      </c>
      <c s="5" r="D25" t="n">
        <v>8655000</v>
      </c>
      <c s="5" r="E25" t="n">
        <v>6000000</v>
      </c>
      <c s="5" r="F25" t="n">
        <v>6967000</v>
      </c>
      <c s="5" r="G25" t="n">
        <v>8252000</v>
      </c>
      <c s="5" r="H25" t="n">
        <v>9840000</v>
      </c>
      <c s="5" r="I25" t="n">
        <v>7399000</v>
      </c>
      <c s="5" r="J25" t="n">
        <v>-303000</v>
      </c>
      <c s="5" r="K25" t="n">
        <v>5090000</v>
      </c>
      <c s="5" r="L25" t="n">
        <v>3197000</v>
      </c>
      <c s="5" r="M25" t="n">
        <v>-2737000</v>
      </c>
      <c s="5" r="N25" t="n">
        <v>29280000</v>
      </c>
      <c s="5" r="O25" t="n">
        <v>32458000</v>
      </c>
      <c s="5" r="P25" t="n">
        <v>5247000</v>
      </c>
    </row>
    <row r="26" spans="1:16">
      <c s="4" r="A26" t="s">
        <v>382</v>
      </c>
      <c s="5" r="B26" t="n">
        <v>-3310000</v>
      </c>
      <c s="5" r="C26" t="n">
        <v>-8615000</v>
      </c>
      <c s="5" r="D26" t="n">
        <v>2016000</v>
      </c>
      <c s="5" r="E26" t="n">
        <v>293000</v>
      </c>
      <c s="5" r="F26" t="n">
        <v>-700000</v>
      </c>
      <c s="5" r="G26" t="n">
        <v>2942000</v>
      </c>
      <c s="5" r="H26" t="n">
        <v>1271000</v>
      </c>
      <c s="5" r="I26" t="n">
        <v>38000</v>
      </c>
      <c s="5" r="J26" t="n">
        <v>-21768000</v>
      </c>
      <c s="5" r="K26" t="n">
        <v>1442000</v>
      </c>
      <c s="5" r="L26" t="n">
        <v>518000</v>
      </c>
      <c s="5" r="M26" t="n">
        <v>-6537000</v>
      </c>
      <c s="5" r="N26" t="n">
        <v>-9616000</v>
      </c>
      <c s="5" r="O26" t="n">
        <v>3551000</v>
      </c>
      <c s="5" r="P26" t="n">
        <v>-26345000</v>
      </c>
    </row>
    <row r="27" spans="1:16">
      <c s="4" r="A27" t="s">
        <v>1246</v>
      </c>
      <c s="6" r="B27" t="n">
        <v>-3484000</v>
      </c>
      <c s="6" r="C27" t="n">
        <v>-8966000</v>
      </c>
      <c s="6" r="D27" t="n">
        <v>1518000</v>
      </c>
      <c s="6" r="E27" t="n">
        <v>53000</v>
      </c>
      <c s="6" r="F27" t="n">
        <v>-1266000</v>
      </c>
      <c s="6" r="G27" t="n">
        <v>2556000</v>
      </c>
      <c s="6" r="H27" t="n">
        <v>719000</v>
      </c>
      <c s="6" r="I27" t="n">
        <v>-380000</v>
      </c>
      <c s="6" r="J27" t="n">
        <v>-22461000</v>
      </c>
      <c s="6" r="K27" t="n">
        <v>1304000</v>
      </c>
      <c s="6" r="L27" t="n">
        <v>-324000</v>
      </c>
      <c s="6" r="M27" t="n">
        <v>-6736000</v>
      </c>
      <c s="6" r="N27" t="n">
        <v>-10879000</v>
      </c>
      <c s="6" r="O27" t="n">
        <v>1629000</v>
      </c>
      <c s="6" r="P27" t="n">
        <v>-28217000</v>
      </c>
    </row>
    <row r="28" spans="1:16">
      <c s="4" r="A28" t="s">
        <v>1247</v>
      </c>
      <c s="8" r="B28" t="n">
        <v>-0.07000000000000001</v>
      </c>
      <c s="8" r="C28" t="n">
        <v>-0.19</v>
      </c>
      <c s="8" r="D28" t="n">
        <v>0.04</v>
      </c>
      <c s="6" r="E28" t="n">
        <v>0</v>
      </c>
      <c s="8" r="F28" t="n">
        <v>-0.03</v>
      </c>
      <c s="8" r="G28" t="n">
        <v>0.06</v>
      </c>
      <c s="8" r="H28" t="n">
        <v>0.02</v>
      </c>
      <c s="8" r="I28" t="n">
        <v>-0.01</v>
      </c>
      <c s="8" r="J28" t="n">
        <v>-0.58</v>
      </c>
      <c s="8" r="K28" t="n">
        <v>0.03</v>
      </c>
      <c s="8" r="L28" t="n">
        <v>-0.01</v>
      </c>
      <c s="8" r="M28" t="n">
        <v>-0.17</v>
      </c>
      <c s="8" r="N28" t="n">
        <v>-0.25</v>
      </c>
      <c s="8" r="O28" t="n">
        <v>0.04</v>
      </c>
      <c s="8" r="P28" t="n">
        <v>-0.73</v>
      </c>
    </row>
    <row r="29" spans="1:16">
      <c s="4" r="A29" t="s">
        <v>1248</v>
      </c>
      <c s="8" r="B29" t="n">
        <v>-0.07000000000000001</v>
      </c>
      <c s="8" r="C29" t="n">
        <v>0.19</v>
      </c>
      <c s="8" r="D29" t="n">
        <v>0.04</v>
      </c>
      <c s="6" r="E29" t="n">
        <v>0</v>
      </c>
      <c s="8" r="F29" t="n">
        <v>-0.03</v>
      </c>
      <c s="8" r="G29" t="n">
        <v>0.06</v>
      </c>
      <c s="8" r="H29" t="n">
        <v>0.02</v>
      </c>
      <c s="8" r="I29" t="n">
        <v>-0.01</v>
      </c>
      <c s="8" r="J29" t="n">
        <v>-0.58</v>
      </c>
      <c s="8" r="K29" t="n">
        <v>0.03</v>
      </c>
      <c s="8" r="L29" t="n">
        <v>-0.01</v>
      </c>
      <c s="8" r="M29" t="n">
        <v>-0.17</v>
      </c>
      <c s="8" r="N29" t="n">
        <v>-0.25</v>
      </c>
      <c s="8" r="O29" t="n">
        <v>0.04</v>
      </c>
      <c s="8" r="P29" t="n">
        <v>-0.73</v>
      </c>
    </row>
    <row r="30" spans="1:16">
      <c s="4" r="A30" t="s">
        <v>387</v>
      </c>
    </row>
    <row r="31" spans="1:16">
      <c s="3" r="A31" t="s">
        <v>1244</v>
      </c>
    </row>
    <row r="32" spans="1:16">
      <c s="4" r="A32" t="s">
        <v>627</v>
      </c>
      <c s="6" r="F32" t="n">
        <v>2276000</v>
      </c>
    </row>
    <row r="33" spans="1:16">
      <c s="4" r="A33" t="s">
        <v>99</v>
      </c>
      <c s="6" r="B33" t="n">
        <v>196000</v>
      </c>
      <c s="6" r="E33" t="n">
        <v>-307000</v>
      </c>
      <c s="5" r="F33" t="n">
        <v>256000</v>
      </c>
      <c s="6" r="I33" t="n">
        <v>51000</v>
      </c>
      <c s="6" r="N33" t="n">
        <v>-111000</v>
      </c>
      <c s="6" r="O33" t="n">
        <v>307000</v>
      </c>
    </row>
    <row r="34" spans="1:16">
      <c s="4" r="A34" t="s">
        <v>166</v>
      </c>
      <c s="5" r="N34" t="n">
        <v>-7667000</v>
      </c>
      <c s="5" r="O34" t="n">
        <v>-2611000</v>
      </c>
      <c s="6" r="P34" t="n">
        <v>59937000</v>
      </c>
    </row>
    <row r="35" spans="1:16">
      <c s="4" r="A35" t="s">
        <v>92</v>
      </c>
      <c s="5" r="B35" t="n">
        <v>960000</v>
      </c>
      <c s="5" r="N35" t="n">
        <v>960000</v>
      </c>
    </row>
    <row r="36" spans="1:16">
      <c s="4" r="A36" t="s">
        <v>1249</v>
      </c>
      <c s="5" r="B36" t="n">
        <v>1360000</v>
      </c>
    </row>
    <row r="37" spans="1:16">
      <c s="4" r="A37" t="s">
        <v>1250</v>
      </c>
      <c s="5" r="B37" t="n">
        <v>1013000</v>
      </c>
    </row>
    <row r="38" spans="1:16">
      <c s="4" r="A38" t="s">
        <v>1251</v>
      </c>
      <c s="5" r="B38" t="n">
        <v>1413000</v>
      </c>
    </row>
    <row r="39" spans="1:16">
      <c s="4" r="A39" t="s">
        <v>95</v>
      </c>
      <c s="5" r="B39" t="n">
        <v>642000</v>
      </c>
      <c s="6" r="J39" t="n">
        <v>48549000</v>
      </c>
      <c s="5" r="N39" t="n">
        <v>-4306000</v>
      </c>
      <c s="5" r="O39" t="n">
        <v>-2240000</v>
      </c>
      <c s="5" r="P39" t="n">
        <v>48549000</v>
      </c>
    </row>
    <row r="40" spans="1:16">
      <c s="4" r="A40" t="s">
        <v>89</v>
      </c>
      <c s="5" r="B40" t="n">
        <v>1312000</v>
      </c>
      <c s="5" r="N40" t="n">
        <v>1312000</v>
      </c>
    </row>
    <row r="41" spans="1:16">
      <c s="4" r="A41" t="s">
        <v>91</v>
      </c>
      <c s="5" r="B41" t="n">
        <v>1312000</v>
      </c>
      <c s="5" r="N41" t="n">
        <v>1312000</v>
      </c>
    </row>
    <row r="42" spans="1:16">
      <c s="4" r="A42" t="s">
        <v>94</v>
      </c>
      <c s="5" r="B42" t="n">
        <v>352000</v>
      </c>
      <c s="5" r="N42" t="n">
        <v>352000</v>
      </c>
    </row>
    <row r="43" spans="1:16">
      <c s="4" r="A43" t="s">
        <v>1245</v>
      </c>
      <c s="5" r="B43" t="n">
        <v>-290000</v>
      </c>
      <c s="5" r="E43" t="n">
        <v>4948000</v>
      </c>
      <c s="5" r="F43" t="n">
        <v>1866000</v>
      </c>
      <c s="5" r="I43" t="n">
        <v>374000</v>
      </c>
      <c s="5" r="J43" t="n">
        <v>48549000</v>
      </c>
      <c s="5" r="N43" t="n">
        <v>4658000</v>
      </c>
      <c s="5" r="O43" t="n">
        <v>2240000</v>
      </c>
      <c s="5" r="P43" t="n">
        <v>-48549000</v>
      </c>
    </row>
    <row r="44" spans="1:16">
      <c s="4" r="A44" t="s">
        <v>382</v>
      </c>
      <c s="5" r="B44" t="n">
        <v>-486000</v>
      </c>
      <c s="5" r="E44" t="n">
        <v>5255000</v>
      </c>
      <c s="5" r="F44" t="n">
        <v>1610000</v>
      </c>
      <c s="5" r="I44" t="n">
        <v>374000</v>
      </c>
      <c s="5" r="J44" t="n">
        <v>-48549000</v>
      </c>
      <c s="5" r="N44" t="n">
        <v>4769000</v>
      </c>
      <c s="5" r="O44" t="n">
        <v>1933000</v>
      </c>
      <c s="5" r="P44" t="n">
        <v>-48549000</v>
      </c>
    </row>
    <row r="45" spans="1:16">
      <c s="4" r="A45" t="s">
        <v>1246</v>
      </c>
      <c s="6" r="B45" t="n">
        <v>-524000</v>
      </c>
      <c s="6" r="E45" t="n">
        <v>5255000</v>
      </c>
      <c s="6" r="F45" t="n">
        <v>1610000</v>
      </c>
      <c s="6" r="I45" t="n">
        <v>323000</v>
      </c>
      <c s="6" r="J45" t="n">
        <v>-48549000</v>
      </c>
      <c s="6" r="N45" t="n">
        <v>4731000</v>
      </c>
      <c s="6" r="O45" t="n">
        <v>1933000</v>
      </c>
      <c s="6" r="P45" t="n">
        <v>-48549000</v>
      </c>
    </row>
    <row r="46" spans="1:16">
      <c s="4" r="A46" t="s">
        <v>1247</v>
      </c>
      <c s="8" r="N46" t="n">
        <v>0.11</v>
      </c>
      <c s="8" r="O46" t="n">
        <v>0.05</v>
      </c>
      <c s="8" r="P46" t="n">
        <v>-1.26</v>
      </c>
    </row>
    <row r="47" spans="1:16">
      <c s="4" r="A47" t="s">
        <v>1248</v>
      </c>
      <c s="8" r="B47" t="n">
        <v>-0.01</v>
      </c>
      <c s="8" r="E47" t="n">
        <v>0.13</v>
      </c>
      <c s="8" r="F47" t="n">
        <v>0.05</v>
      </c>
      <c s="8" r="I47" t="n">
        <v>0.01</v>
      </c>
      <c s="8" r="J47" t="n">
        <v>-1.26</v>
      </c>
      <c s="8" r="N47" t="n">
        <v>0.11</v>
      </c>
      <c s="8" r="O47" t="n">
        <v>0.05</v>
      </c>
      <c s="8" r="P47" t="n">
        <v>-1.26</v>
      </c>
    </row>
    <row r="48" spans="1:16">
      <c s="4" r="A48" t="s">
        <v>389</v>
      </c>
    </row>
    <row r="49" spans="1:16">
      <c s="3" r="A49" t="s">
        <v>1244</v>
      </c>
    </row>
    <row r="50" spans="1:16">
      <c s="4" r="A50" t="s">
        <v>627</v>
      </c>
      <c s="6" r="E50" t="n">
        <v>6631000</v>
      </c>
      <c s="6" r="I50" t="n">
        <v>604000</v>
      </c>
      <c s="6" r="N50" t="n">
        <v>6631000</v>
      </c>
      <c s="6" r="O50" t="n">
        <v>2880000</v>
      </c>
    </row>
    <row r="51" spans="1:16">
      <c s="4" r="A51" t="s">
        <v>391</v>
      </c>
      <c s="6" r="E51" t="n">
        <v>1683000</v>
      </c>
      <c s="6" r="F51" t="n">
        <v>410000</v>
      </c>
      <c s="6" r="I51" t="n">
        <v>230000</v>
      </c>
      <c s="5" r="N51" t="n">
        <v>1638000</v>
      </c>
      <c s="5" r="O51" t="n">
        <v>640000</v>
      </c>
    </row>
    <row r="52" spans="1:16">
      <c s="4" r="A52" t="s">
        <v>166</v>
      </c>
      <c s="6" r="P52" t="n">
        <v>59937000</v>
      </c>
    </row>
    <row r="53" spans="1:16">
      <c s="4" r="A53" t="s">
        <v>392</v>
      </c>
    </row>
    <row r="54" spans="1:16">
      <c s="3" r="A54" t="s">
        <v>1244</v>
      </c>
    </row>
    <row r="55" spans="1:16">
      <c s="4" r="A55" t="s">
        <v>166</v>
      </c>
      <c s="6" r="J55" t="n">
        <v>59937000</v>
      </c>
    </row>
    <row r="56" spans="1:16">
      <c s="4" r="A56" t="s">
        <v>393</v>
      </c>
      <c s="6" r="J56" t="n">
        <v>11388000</v>
      </c>
      <c s="5" r="P56" t="n">
        <v>11388000</v>
      </c>
    </row>
    <row r="57" spans="1:16">
      <c s="4" r="A57" t="s">
        <v>394</v>
      </c>
    </row>
    <row r="58" spans="1:16">
      <c s="3" r="A58" t="s">
        <v>1244</v>
      </c>
    </row>
    <row r="59" spans="1:16">
      <c s="4" r="A59" t="s">
        <v>95</v>
      </c>
      <c s="6" r="N59" t="n">
        <v>-4948000</v>
      </c>
      <c s="6" r="O59" t="n">
        <v>-2240000</v>
      </c>
      <c s="6" r="P59" t="n">
        <v>48549000</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2</v>
      </c>
      <c s="2" r="B1" t="s">
        <v>1</v>
      </c>
    </row>
    <row r="2" spans="1:4">
      <c s="2" r="B2" t="s">
        <v>2</v>
      </c>
      <c s="2" r="C2" t="s">
        <v>32</v>
      </c>
      <c s="2" r="D2" t="s">
        <v>33</v>
      </c>
    </row>
    <row r="3" spans="1:4">
      <c s="3" r="A3" t="s">
        <v>1253</v>
      </c>
    </row>
    <row r="4" spans="1:4">
      <c s="4" r="A4" t="s">
        <v>1254</v>
      </c>
      <c s="6" r="B4" t="n">
        <v>66856</v>
      </c>
      <c s="6" r="C4" t="n">
        <v>70205</v>
      </c>
      <c s="6" r="D4" t="n">
        <v>9181</v>
      </c>
    </row>
    <row r="5" spans="1:4">
      <c s="4" r="A5" t="s">
        <v>1255</v>
      </c>
      <c s="5" r="B5" t="n">
        <v>-2344</v>
      </c>
      <c s="5" r="C5" t="n">
        <v>1317</v>
      </c>
      <c s="5" r="D5" t="n">
        <v>63146</v>
      </c>
    </row>
    <row r="6" spans="1:4">
      <c s="4" r="A6" t="s">
        <v>1256</v>
      </c>
      <c s="5" r="B6" t="n">
        <v>161</v>
      </c>
      <c s="5" r="C6" t="n">
        <v>90</v>
      </c>
    </row>
    <row r="7" spans="1:4">
      <c s="4" r="A7" t="s">
        <v>1257</v>
      </c>
      <c s="5" r="B7" t="n">
        <v>-3872</v>
      </c>
      <c s="5" r="C7" t="n">
        <v>-4756</v>
      </c>
      <c s="5" r="D7" t="n">
        <v>-2122</v>
      </c>
    </row>
    <row r="8" spans="1:4">
      <c s="4" r="A8" t="s">
        <v>1258</v>
      </c>
      <c s="6" r="B8" t="n">
        <v>60801</v>
      </c>
      <c s="6" r="C8" t="n">
        <v>66856</v>
      </c>
      <c s="6" r="D8" t="n">
        <v>702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Restatement and Revision of Pre</vt:lpstr>
      <vt:lpstr>The Company</vt:lpstr>
      <vt:lpstr>Summary of Significant Accounti</vt:lpstr>
      <vt:lpstr>Acquisitions</vt:lpstr>
      <vt:lpstr>Accounts Receivable</vt:lpstr>
      <vt:lpstr>Property and Equipment</vt:lpstr>
      <vt:lpstr>Intangible Assets</vt:lpstr>
      <vt:lpstr>Goodwill</vt:lpstr>
      <vt:lpstr>Accounts Payable and Accrued Ex</vt:lpstr>
      <vt:lpstr>Notes Payable and Long-Term Deb</vt:lpstr>
      <vt:lpstr>Supplemental Cash Flow Informat</vt:lpstr>
      <vt:lpstr>Share-Based Compensation</vt:lpstr>
      <vt:lpstr>Stockholders' Equity</vt:lpstr>
      <vt:lpstr>Income Taxes</vt:lpstr>
      <vt:lpstr>Commitments and Contingencies</vt:lpstr>
      <vt:lpstr>Operating Leases</vt:lpstr>
      <vt:lpstr>Benefit Plans</vt:lpstr>
      <vt:lpstr>Business Segment Information</vt:lpstr>
      <vt:lpstr>Subsequent Event</vt:lpstr>
      <vt:lpstr>Quarterly Results</vt:lpstr>
      <vt:lpstr>Schedule II Valuation and Quali</vt:lpstr>
      <vt:lpstr>Summary of Significant Accoun29</vt:lpstr>
      <vt:lpstr>Restatement and Revision of P30</vt:lpstr>
      <vt:lpstr>Summary of Significant Accoun31</vt:lpstr>
      <vt:lpstr>Accounts Receivable (Tables)</vt:lpstr>
      <vt:lpstr>Property and Equipment (Tables)</vt:lpstr>
      <vt:lpstr>Intangible Assets (Tables)</vt:lpstr>
      <vt:lpstr>Goodwill (Tables)</vt:lpstr>
      <vt:lpstr>Accounts Payable and Accrued 36</vt:lpstr>
      <vt:lpstr>Notes Payable and Long-Term D37</vt:lpstr>
      <vt:lpstr>Supplemental Cash Flow Inform38</vt:lpstr>
      <vt:lpstr>Share-Based Compensation (Table</vt:lpstr>
      <vt:lpstr>Income Taxes (Tables)</vt:lpstr>
      <vt:lpstr>Operating Leases (Tables)</vt:lpstr>
      <vt:lpstr>Business Segment Information (T</vt:lpstr>
      <vt:lpstr>Quarterly Results (Tables)</vt:lpstr>
      <vt:lpstr>Restatement and Revision of P44</vt:lpstr>
      <vt:lpstr>Restatement and Revision of P45</vt:lpstr>
      <vt:lpstr>Restatement and Revision of P46</vt:lpstr>
      <vt:lpstr>Restatement and Revision of P47</vt:lpstr>
      <vt:lpstr>The Company (Details)</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Details)</vt:lpstr>
      <vt:lpstr>Acquisitions (Details 2)</vt:lpstr>
      <vt:lpstr>Acquisitions (Details 3)</vt:lpstr>
      <vt:lpstr>Accounts Receivable (Details)</vt:lpstr>
      <vt:lpstr>Accounts Receivable (Details 2)</vt:lpstr>
      <vt:lpstr>Property and Equipment (Details</vt:lpstr>
      <vt:lpstr>Intangible Assets (Details)</vt:lpstr>
      <vt:lpstr>Intangible Assets (Details 2)</vt:lpstr>
      <vt:lpstr>Goodwill (Details)</vt:lpstr>
      <vt:lpstr>Accounts Payable and Accrued 64</vt:lpstr>
      <vt:lpstr>Notes Payable and Long-Term D65</vt:lpstr>
      <vt:lpstr>Notes Payable and Long-Term D66</vt:lpstr>
      <vt:lpstr>Notes Payable and Long-Term D67</vt:lpstr>
      <vt:lpstr>Notes Payable and Long-Term D68</vt:lpstr>
      <vt:lpstr>Notes Payable and Long-Term D69</vt:lpstr>
      <vt:lpstr>Notes Payable and Long-Term D70</vt:lpstr>
      <vt:lpstr>Supplemental Cash Flow Inform71</vt:lpstr>
      <vt:lpstr>Share-Based Compensation (Detai</vt:lpstr>
      <vt:lpstr>Share-Based Compensation (Det73</vt:lpstr>
      <vt:lpstr>Share-Based Compensation (Det74</vt:lpstr>
      <vt:lpstr>Stockholders' Equity (Details)</vt:lpstr>
      <vt:lpstr>Income Taxes (Details)</vt:lpstr>
      <vt:lpstr>Income Taxes (Details 2)</vt:lpstr>
      <vt:lpstr>Commitments and Contingencies (</vt:lpstr>
      <vt:lpstr>Commitments and Contingencies79</vt:lpstr>
      <vt:lpstr>Operating Leases (Details)</vt:lpstr>
      <vt:lpstr>Benefit Plans (Details)</vt:lpstr>
      <vt:lpstr>Business Segment Information (D</vt:lpstr>
      <vt:lpstr>Business Segment Information 83</vt:lpstr>
      <vt:lpstr>Business Segment Information 84</vt:lpstr>
      <vt:lpstr>Business Segment Information 85</vt:lpstr>
      <vt:lpstr>Business Segment Information 86</vt:lpstr>
      <vt:lpstr>Business Segment Information 87</vt:lpstr>
      <vt:lpstr>Subsequent Event (Details)</vt:lpstr>
      <vt:lpstr>Quarterly Results (Details)</vt:lpstr>
      <vt:lpstr>Schedule II 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1:11Z</dcterms:created>
  <dcterms:modified xmlns:dcterms="http://purl.org/dc/terms/" xmlns:xsi="http://www.w3.org/2001/XMLSchema-instance" xsi:type="dcterms:W3CDTF">2015-11-10T16:21:11Z</dcterms:modified>
  <dc:title xmlns:dc="http://purl.org/dc/elements/1.1/">Untitled</dc:title>
  <dc:description xmlns:dc="http://purl.org/dc/elements/1.1/"/>
  <dc:subject xmlns:dc="http://purl.org/dc/elements/1.1/"/>
  <cp:keywords/>
  <cp:category/>
</cp:coreProperties>
</file>